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Business and Summary of Signifi" sheetId="12" state="visible" r:id="rId12"/>
    <sheet xmlns:r="http://schemas.openxmlformats.org/officeDocument/2006/relationships" name="Acquisitions and Divestitures" sheetId="13" state="visible" r:id="rId13"/>
    <sheet xmlns:r="http://schemas.openxmlformats.org/officeDocument/2006/relationships" name="Financial Instruments and Fair " sheetId="14" state="visible" r:id="rId14"/>
    <sheet xmlns:r="http://schemas.openxmlformats.org/officeDocument/2006/relationships" name="Long-Term Debt" sheetId="15" state="visible" r:id="rId15"/>
    <sheet xmlns:r="http://schemas.openxmlformats.org/officeDocument/2006/relationships" name="Common Stock" sheetId="16" state="visible" r:id="rId16"/>
    <sheet xmlns:r="http://schemas.openxmlformats.org/officeDocument/2006/relationships" name="Income Taxes" sheetId="17" state="visible" r:id="rId17"/>
    <sheet xmlns:r="http://schemas.openxmlformats.org/officeDocument/2006/relationships" name="Lease Commitments" sheetId="18" state="visible" r:id="rId18"/>
    <sheet xmlns:r="http://schemas.openxmlformats.org/officeDocument/2006/relationships" name="Commitments and Contingencies" sheetId="19" state="visible" r:id="rId19"/>
    <sheet xmlns:r="http://schemas.openxmlformats.org/officeDocument/2006/relationships" name="Relationship with Universal Hea" sheetId="20" state="visible" r:id="rId20"/>
    <sheet xmlns:r="http://schemas.openxmlformats.org/officeDocument/2006/relationships" name="Revenue Recognition" sheetId="21" state="visible" r:id="rId21"/>
    <sheet xmlns:r="http://schemas.openxmlformats.org/officeDocument/2006/relationships" name="Pension Plan" sheetId="22" state="visible" r:id="rId22"/>
    <sheet xmlns:r="http://schemas.openxmlformats.org/officeDocument/2006/relationships" name="Segment Reporting" sheetId="23" state="visible" r:id="rId23"/>
    <sheet xmlns:r="http://schemas.openxmlformats.org/officeDocument/2006/relationships" name="Schedule II-Valuation and Quali" sheetId="24" state="visible" r:id="rId24"/>
    <sheet xmlns:r="http://schemas.openxmlformats.org/officeDocument/2006/relationships" name="Business and Summary of Signi_2" sheetId="25" state="visible" r:id="rId25"/>
    <sheet xmlns:r="http://schemas.openxmlformats.org/officeDocument/2006/relationships" name="Business and Summary of Signi_3" sheetId="26" state="visible" r:id="rId26"/>
    <sheet xmlns:r="http://schemas.openxmlformats.org/officeDocument/2006/relationships" name="Financial Instruments and Fai_2" sheetId="27" state="visible" r:id="rId27"/>
    <sheet xmlns:r="http://schemas.openxmlformats.org/officeDocument/2006/relationships" name="Long-Term Debt (Tables)" sheetId="28" state="visible" r:id="rId28"/>
    <sheet xmlns:r="http://schemas.openxmlformats.org/officeDocument/2006/relationships" name="Common Stock (Tables)" sheetId="29" state="visible" r:id="rId29"/>
    <sheet xmlns:r="http://schemas.openxmlformats.org/officeDocument/2006/relationships" name="Income Taxes (Tables)" sheetId="30" state="visible" r:id="rId30"/>
    <sheet xmlns:r="http://schemas.openxmlformats.org/officeDocument/2006/relationships" name="Lease Commitments (Tables)" sheetId="31" state="visible" r:id="rId31"/>
    <sheet xmlns:r="http://schemas.openxmlformats.org/officeDocument/2006/relationships" name="Commitments and Contingencies (" sheetId="32" state="visible" r:id="rId32"/>
    <sheet xmlns:r="http://schemas.openxmlformats.org/officeDocument/2006/relationships" name="Relationship with Universal H_2" sheetId="33" state="visible" r:id="rId33"/>
    <sheet xmlns:r="http://schemas.openxmlformats.org/officeDocument/2006/relationships" name="Revenue Recognition (Tables)" sheetId="34" state="visible" r:id="rId34"/>
    <sheet xmlns:r="http://schemas.openxmlformats.org/officeDocument/2006/relationships" name="Pension Plan (Tables)" sheetId="35" state="visible" r:id="rId35"/>
    <sheet xmlns:r="http://schemas.openxmlformats.org/officeDocument/2006/relationships" name="Segment Reporting (Tables)" sheetId="36" state="visible" r:id="rId36"/>
    <sheet xmlns:r="http://schemas.openxmlformats.org/officeDocument/2006/relationships" name="Business and Summary of Signi_4" sheetId="37" state="visible" r:id="rId37"/>
    <sheet xmlns:r="http://schemas.openxmlformats.org/officeDocument/2006/relationships" name="Business and Summary of Signi_5" sheetId="38" state="visible" r:id="rId38"/>
    <sheet xmlns:r="http://schemas.openxmlformats.org/officeDocument/2006/relationships" name="Business and Summary of Signi_6" sheetId="39" state="visible" r:id="rId39"/>
    <sheet xmlns:r="http://schemas.openxmlformats.org/officeDocument/2006/relationships" name="Business and Summary of Signi_7" sheetId="40" state="visible" r:id="rId40"/>
    <sheet xmlns:r="http://schemas.openxmlformats.org/officeDocument/2006/relationships" name="Business and Summary of Signi_8" sheetId="41" state="visible" r:id="rId41"/>
    <sheet xmlns:r="http://schemas.openxmlformats.org/officeDocument/2006/relationships" name="Business and Summary of Signi_9" sheetId="42" state="visible" r:id="rId42"/>
    <sheet xmlns:r="http://schemas.openxmlformats.org/officeDocument/2006/relationships" name="Business and Summary of Sign_10" sheetId="43" state="visible" r:id="rId43"/>
    <sheet xmlns:r="http://schemas.openxmlformats.org/officeDocument/2006/relationships" name="Business and Summary of Sign_11" sheetId="44" state="visible" r:id="rId44"/>
    <sheet xmlns:r="http://schemas.openxmlformats.org/officeDocument/2006/relationships" name="Business and Summary of Sign_12" sheetId="45" state="visible" r:id="rId45"/>
    <sheet xmlns:r="http://schemas.openxmlformats.org/officeDocument/2006/relationships" name="Business and Summary of Sign_13" sheetId="46" state="visible" r:id="rId46"/>
    <sheet xmlns:r="http://schemas.openxmlformats.org/officeDocument/2006/relationships" name="Business and Summary of Sign_14" sheetId="47" state="visible" r:id="rId47"/>
    <sheet xmlns:r="http://schemas.openxmlformats.org/officeDocument/2006/relationships" name="Business and Summary of Sign_15" sheetId="48" state="visible" r:id="rId48"/>
    <sheet xmlns:r="http://schemas.openxmlformats.org/officeDocument/2006/relationships" name="Acquisitions and Divestitures -" sheetId="49" state="visible" r:id="rId49"/>
    <sheet xmlns:r="http://schemas.openxmlformats.org/officeDocument/2006/relationships" name="Uncompensated Care (Detail)" sheetId="50" state="visible" r:id="rId50"/>
    <sheet xmlns:r="http://schemas.openxmlformats.org/officeDocument/2006/relationships" name="Estimated Cost of Providing Unc" sheetId="51" state="visible" r:id="rId51"/>
    <sheet xmlns:r="http://schemas.openxmlformats.org/officeDocument/2006/relationships" name="Summary of Cash, Cash Equivalen" sheetId="52" state="visible" r:id="rId52"/>
    <sheet xmlns:r="http://schemas.openxmlformats.org/officeDocument/2006/relationships" name="Summary of Changes in Carrying " sheetId="53" state="visible" r:id="rId53"/>
    <sheet xmlns:r="http://schemas.openxmlformats.org/officeDocument/2006/relationships" name="Summary of Net Intangible Asset" sheetId="54" state="visible" r:id="rId54"/>
    <sheet xmlns:r="http://schemas.openxmlformats.org/officeDocument/2006/relationships" name="Summary of Net Intangible Ass_2" sheetId="55" state="visible" r:id="rId55"/>
    <sheet xmlns:r="http://schemas.openxmlformats.org/officeDocument/2006/relationships" name="Amounts Recognized in AOCI (Det" sheetId="56" state="visible" r:id="rId56"/>
    <sheet xmlns:r="http://schemas.openxmlformats.org/officeDocument/2006/relationships" name="Computation of Basic and Dilute" sheetId="57" state="visible" r:id="rId57"/>
    <sheet xmlns:r="http://schemas.openxmlformats.org/officeDocument/2006/relationships" name="Financial Instruments and Fai_3" sheetId="58" state="visible" r:id="rId58"/>
    <sheet xmlns:r="http://schemas.openxmlformats.org/officeDocument/2006/relationships" name="Summary of Effects of Foreign C" sheetId="59" state="visible" r:id="rId59"/>
    <sheet xmlns:r="http://schemas.openxmlformats.org/officeDocument/2006/relationships" name="Summary of Assets and Liabiliti" sheetId="60" state="visible" r:id="rId60"/>
    <sheet xmlns:r="http://schemas.openxmlformats.org/officeDocument/2006/relationships" name="Summary of Long-Term Debt (Deta" sheetId="61" state="visible" r:id="rId61"/>
    <sheet xmlns:r="http://schemas.openxmlformats.org/officeDocument/2006/relationships" name="Summary of Long-Term Debt (Pare" sheetId="62" state="visible" r:id="rId62"/>
    <sheet xmlns:r="http://schemas.openxmlformats.org/officeDocument/2006/relationships" name="Long-Term Debt - Additional Inf" sheetId="63" state="visible" r:id="rId63"/>
    <sheet xmlns:r="http://schemas.openxmlformats.org/officeDocument/2006/relationships" name="Aggregate Scheduled Maturities " sheetId="64" state="visible" r:id="rId64"/>
    <sheet xmlns:r="http://schemas.openxmlformats.org/officeDocument/2006/relationships" name="Common Stock - Additional Infor" sheetId="65" state="visible" r:id="rId65"/>
    <sheet xmlns:r="http://schemas.openxmlformats.org/officeDocument/2006/relationships" name="Schedule of Information Related" sheetId="66" state="visible" r:id="rId66"/>
    <sheet xmlns:r="http://schemas.openxmlformats.org/officeDocument/2006/relationships" name="Schedule of Information Relat_2" sheetId="67" state="visible" r:id="rId67"/>
    <sheet xmlns:r="http://schemas.openxmlformats.org/officeDocument/2006/relationships" name="Assumptions Used in Black-Schol" sheetId="68" state="visible" r:id="rId68"/>
    <sheet xmlns:r="http://schemas.openxmlformats.org/officeDocument/2006/relationships" name="Summary of Option Activities (D" sheetId="69" state="visible" r:id="rId69"/>
    <sheet xmlns:r="http://schemas.openxmlformats.org/officeDocument/2006/relationships" name="Schedule of Information about U" sheetId="70" state="visible" r:id="rId70"/>
    <sheet xmlns:r="http://schemas.openxmlformats.org/officeDocument/2006/relationships" name="Schedule of Information about A" sheetId="71" state="visible" r:id="rId71"/>
    <sheet xmlns:r="http://schemas.openxmlformats.org/officeDocument/2006/relationships" name="Schedule of Weighted Average Re" sheetId="72" state="visible" r:id="rId72"/>
    <sheet xmlns:r="http://schemas.openxmlformats.org/officeDocument/2006/relationships" name="Components of Income Tax Expens" sheetId="73" state="visible" r:id="rId73"/>
    <sheet xmlns:r="http://schemas.openxmlformats.org/officeDocument/2006/relationships" name="Income Taxes - Additional Infor" sheetId="74" state="visible" r:id="rId74"/>
    <sheet xmlns:r="http://schemas.openxmlformats.org/officeDocument/2006/relationships" name="Reconciliation between Federal " sheetId="75" state="visible" r:id="rId75"/>
    <sheet xmlns:r="http://schemas.openxmlformats.org/officeDocument/2006/relationships" name="Components of Deferred Taxes (D" sheetId="76" state="visible" r:id="rId76"/>
    <sheet xmlns:r="http://schemas.openxmlformats.org/officeDocument/2006/relationships" name="Reconciliation of Unrecognized " sheetId="77" state="visible" r:id="rId77"/>
    <sheet xmlns:r="http://schemas.openxmlformats.org/officeDocument/2006/relationships" name="Lease Commitments - Additional " sheetId="78" state="visible" r:id="rId78"/>
    <sheet xmlns:r="http://schemas.openxmlformats.org/officeDocument/2006/relationships" name="Components of Lease Expense (De" sheetId="79" state="visible" r:id="rId79"/>
    <sheet xmlns:r="http://schemas.openxmlformats.org/officeDocument/2006/relationships" name="Supplemental Cash Flow Informat" sheetId="80" state="visible" r:id="rId80"/>
    <sheet xmlns:r="http://schemas.openxmlformats.org/officeDocument/2006/relationships" name="Supplemental Balance Sheet Info" sheetId="81" state="visible" r:id="rId81"/>
    <sheet xmlns:r="http://schemas.openxmlformats.org/officeDocument/2006/relationships" name="Future Maturities of Lease Liab"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Relationship with Universal H_3" sheetId="85" state="visible" r:id="rId85"/>
    <sheet xmlns:r="http://schemas.openxmlformats.org/officeDocument/2006/relationships" name="Relationship with Universal H_4" sheetId="86" state="visible" r:id="rId86"/>
    <sheet xmlns:r="http://schemas.openxmlformats.org/officeDocument/2006/relationships" name="Relationship with Universal H_5" sheetId="87" state="visible" r:id="rId87"/>
    <sheet xmlns:r="http://schemas.openxmlformats.org/officeDocument/2006/relationships" name="Relationship with Universal H_6" sheetId="88" state="visible" r:id="rId88"/>
    <sheet xmlns:r="http://schemas.openxmlformats.org/officeDocument/2006/relationships" name="Relationship with Universal H_7" sheetId="89" state="visible" r:id="rId89"/>
    <sheet xmlns:r="http://schemas.openxmlformats.org/officeDocument/2006/relationships" name="Summary of Details of Hospitals" sheetId="90" state="visible" r:id="rId90"/>
    <sheet xmlns:r="http://schemas.openxmlformats.org/officeDocument/2006/relationships" name="Summary of Details of Hospita_2" sheetId="91" state="visible" r:id="rId91"/>
    <sheet xmlns:r="http://schemas.openxmlformats.org/officeDocument/2006/relationships" name="Schedule of Disaggregates Reven" sheetId="92" state="visible" r:id="rId92"/>
    <sheet xmlns:r="http://schemas.openxmlformats.org/officeDocument/2006/relationships" name="Pension Plan - Additional Infor" sheetId="93" state="visible" r:id="rId93"/>
    <sheet xmlns:r="http://schemas.openxmlformats.org/officeDocument/2006/relationships" name="Schedule of Reconciliation of D" sheetId="94" state="visible" r:id="rId94"/>
    <sheet xmlns:r="http://schemas.openxmlformats.org/officeDocument/2006/relationships" name="Components of Net Periodic Pens" sheetId="95" state="visible" r:id="rId95"/>
    <sheet xmlns:r="http://schemas.openxmlformats.org/officeDocument/2006/relationships" name="Schedule of Measurement Dates (" sheetId="96" state="visible" r:id="rId96"/>
    <sheet xmlns:r="http://schemas.openxmlformats.org/officeDocument/2006/relationships" name="Schedule of Weighted Average As" sheetId="97" state="visible" r:id="rId97"/>
    <sheet xmlns:r="http://schemas.openxmlformats.org/officeDocument/2006/relationships" name="Schedule of Market Values of Pe" sheetId="98" state="visible" r:id="rId98"/>
    <sheet xmlns:r="http://schemas.openxmlformats.org/officeDocument/2006/relationships" name="Schedule of Estimated Future Be" sheetId="99" state="visible" r:id="rId99"/>
    <sheet xmlns:r="http://schemas.openxmlformats.org/officeDocument/2006/relationships" name="Schedule of Plan Assets Categor" sheetId="100" state="visible" r:id="rId100"/>
    <sheet xmlns:r="http://schemas.openxmlformats.org/officeDocument/2006/relationships" name="Schedule of Asset Allocation Po" sheetId="101" state="visible" r:id="rId101"/>
    <sheet xmlns:r="http://schemas.openxmlformats.org/officeDocument/2006/relationships" name="Segment Reporting (Detail)" sheetId="102" state="visible" r:id="rId102"/>
    <sheet xmlns:r="http://schemas.openxmlformats.org/officeDocument/2006/relationships" name="Segment Reporting (Parenthetica" sheetId="103" state="visible" r:id="rId103"/>
    <sheet xmlns:r="http://schemas.openxmlformats.org/officeDocument/2006/relationships" name="Segment Reporting - Additional " sheetId="104" state="visible" r:id="rId104"/>
    <sheet xmlns:r="http://schemas.openxmlformats.org/officeDocument/2006/relationships" name="Valuation and Qualifying Accoun" sheetId="105" state="visible" r:id="rId10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UHS</t>
        </is>
      </c>
      <c r="C9" s="4" t="inlineStr">
        <is>
          <t xml:space="preserve"> </t>
        </is>
      </c>
      <c r="D9" s="4" t="inlineStr">
        <is>
          <t xml:space="preserve"> </t>
        </is>
      </c>
    </row>
    <row r="10">
      <c r="A10" s="4" t="inlineStr">
        <is>
          <t>Entity Registrant Name</t>
        </is>
      </c>
      <c r="B10" s="4" t="inlineStr">
        <is>
          <t>UNIVERSAL HEALTH SERVICES, INC.</t>
        </is>
      </c>
      <c r="C10" s="4" t="inlineStr">
        <is>
          <t xml:space="preserve"> </t>
        </is>
      </c>
      <c r="D10" s="4" t="inlineStr">
        <is>
          <t xml:space="preserve"> </t>
        </is>
      </c>
    </row>
    <row r="11">
      <c r="A11" s="4" t="inlineStr">
        <is>
          <t>Entity Central Index Key</t>
        </is>
      </c>
      <c r="B11" s="4" t="inlineStr">
        <is>
          <t>000035291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ICFR Auditor Attestation Flag</t>
        </is>
      </c>
      <c r="B17" s="4" t="inlineStr">
        <is>
          <t>true</t>
        </is>
      </c>
      <c r="C17" s="4" t="inlineStr">
        <is>
          <t xml:space="preserve"> </t>
        </is>
      </c>
      <c r="D17" s="4" t="inlineStr">
        <is>
          <t xml:space="preserve"> </t>
        </is>
      </c>
    </row>
    <row r="18">
      <c r="A18" s="4" t="inlineStr">
        <is>
          <t>Document Financial Statement Error Correction [Flag]</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Public Float</t>
        </is>
      </c>
      <c r="B22" s="4" t="inlineStr">
        <is>
          <t xml:space="preserve"> </t>
        </is>
      </c>
      <c r="C22" s="4" t="inlineStr">
        <is>
          <t xml:space="preserve"> </t>
        </is>
      </c>
      <c r="D22" s="5" t="n">
        <v>10.6</v>
      </c>
    </row>
    <row r="23">
      <c r="A23" s="4" t="inlineStr">
        <is>
          <t>Entity File Number</t>
        </is>
      </c>
      <c r="B23" s="4" t="inlineStr">
        <is>
          <t>1-10765</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23-2077891</t>
        </is>
      </c>
      <c r="C25" s="4" t="inlineStr">
        <is>
          <t xml:space="preserve"> </t>
        </is>
      </c>
      <c r="D25" s="4" t="inlineStr">
        <is>
          <t xml:space="preserve"> </t>
        </is>
      </c>
    </row>
    <row r="26">
      <c r="A26" s="4" t="inlineStr">
        <is>
          <t>Entity Address, Address Line One</t>
        </is>
      </c>
      <c r="B26" s="4" t="inlineStr">
        <is>
          <t>UNIVERSAL CORPORATE CENTER</t>
        </is>
      </c>
      <c r="C26" s="4" t="inlineStr">
        <is>
          <t xml:space="preserve"> </t>
        </is>
      </c>
      <c r="D26" s="4" t="inlineStr">
        <is>
          <t xml:space="preserve"> </t>
        </is>
      </c>
    </row>
    <row r="27">
      <c r="A27" s="4" t="inlineStr">
        <is>
          <t>Entity Address, Address Line Two</t>
        </is>
      </c>
      <c r="B27" s="4" t="inlineStr">
        <is>
          <t>P.O. Box 61558</t>
        </is>
      </c>
      <c r="C27" s="4" t="inlineStr">
        <is>
          <t xml:space="preserve"> </t>
        </is>
      </c>
      <c r="D27" s="4" t="inlineStr">
        <is>
          <t xml:space="preserve"> </t>
        </is>
      </c>
    </row>
    <row r="28">
      <c r="A28" s="4" t="inlineStr">
        <is>
          <t>Entity Address, Address Line Three</t>
        </is>
      </c>
      <c r="B28" s="4" t="inlineStr">
        <is>
          <t>367 South Gulph Road</t>
        </is>
      </c>
      <c r="C28" s="4" t="inlineStr">
        <is>
          <t xml:space="preserve"> </t>
        </is>
      </c>
      <c r="D28" s="4" t="inlineStr">
        <is>
          <t xml:space="preserve"> </t>
        </is>
      </c>
    </row>
    <row r="29">
      <c r="A29" s="4" t="inlineStr">
        <is>
          <t>Entity Address, City or Town</t>
        </is>
      </c>
      <c r="B29" s="4" t="inlineStr">
        <is>
          <t>King of Prussia</t>
        </is>
      </c>
      <c r="C29" s="4" t="inlineStr">
        <is>
          <t xml:space="preserve"> </t>
        </is>
      </c>
      <c r="D29" s="4" t="inlineStr">
        <is>
          <t xml:space="preserve"> </t>
        </is>
      </c>
    </row>
    <row r="30">
      <c r="A30" s="4" t="inlineStr">
        <is>
          <t>Entity Address, State or Province</t>
        </is>
      </c>
      <c r="B30" s="4" t="inlineStr">
        <is>
          <t>PA</t>
        </is>
      </c>
      <c r="C30" s="4" t="inlineStr">
        <is>
          <t xml:space="preserve"> </t>
        </is>
      </c>
      <c r="D30" s="4" t="inlineStr">
        <is>
          <t xml:space="preserve"> </t>
        </is>
      </c>
    </row>
    <row r="31">
      <c r="A31" s="4" t="inlineStr">
        <is>
          <t>Entity Address, Postal Zip Code</t>
        </is>
      </c>
      <c r="B31" s="4" t="inlineStr">
        <is>
          <t>19406-0958</t>
        </is>
      </c>
      <c r="C31" s="4" t="inlineStr">
        <is>
          <t xml:space="preserve"> </t>
        </is>
      </c>
      <c r="D31" s="4" t="inlineStr">
        <is>
          <t xml:space="preserve"> </t>
        </is>
      </c>
    </row>
    <row r="32">
      <c r="A32" s="4" t="inlineStr">
        <is>
          <t>City Area Code</t>
        </is>
      </c>
      <c r="B32" s="4" t="inlineStr">
        <is>
          <t>610</t>
        </is>
      </c>
      <c r="C32" s="4" t="inlineStr">
        <is>
          <t xml:space="preserve"> </t>
        </is>
      </c>
      <c r="D32" s="4" t="inlineStr">
        <is>
          <t xml:space="preserve"> </t>
        </is>
      </c>
    </row>
    <row r="33">
      <c r="A33" s="4" t="inlineStr">
        <is>
          <t>Local Phone Number</t>
        </is>
      </c>
      <c r="B33" s="4" t="inlineStr">
        <is>
          <t>768-3300</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Title of 12(b) Security</t>
        </is>
      </c>
      <c r="B36" s="4" t="inlineStr">
        <is>
          <t>Class B Common Stock, $0.01 par value</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Philadelphia, Pennsylvania</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Documents Incorporated by Reference</t>
        </is>
      </c>
      <c r="B42" s="4" t="inlineStr">
        <is>
          <t>DOCUMENTS INCORPORATED BY REFERENCE: Portions of the registrant’s definitive proxy statement for our 2025 Annual Meeting of Stockholders, which will be filed with the Securities and Exchange Commission within 120 days after December 31, 2024 (incorporated by reference under Part III).</t>
        </is>
      </c>
      <c r="C42" s="4" t="inlineStr">
        <is>
          <t xml:space="preserve"> </t>
        </is>
      </c>
      <c r="D42" s="4" t="inlineStr">
        <is>
          <t xml:space="preserve"> </t>
        </is>
      </c>
    </row>
    <row r="43">
      <c r="A43" s="4" t="inlineStr">
        <is>
          <t>Auditor Opinion [Text Block]</t>
        </is>
      </c>
      <c r="B43" s="4" t="inlineStr">
        <is>
          <t>Opinions on the Financial Statements and Internal Control over Financial Reporting We have audited the accompanying consolidated balance sheets of Universal Health Services, Inc. and its subsidiaries (the "Company") as of December 31, 2024 and 2023, and the related consolidated statements of income, of comprehensive income, of changes in equity and of cash flows for each of the three years in the period ended December 31, 2024, including the related notes and financial statement schedule listed in the accompanying index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3" s="4" t="inlineStr">
        <is>
          <t xml:space="preserve"> </t>
        </is>
      </c>
      <c r="D43" s="4" t="inlineStr">
        <is>
          <t xml:space="preserve"> </t>
        </is>
      </c>
    </row>
    <row r="44">
      <c r="A44" s="4" t="inlineStr">
        <is>
          <t>Class A</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6576475</v>
      </c>
      <c r="D46" s="4" t="inlineStr">
        <is>
          <t xml:space="preserve"> </t>
        </is>
      </c>
    </row>
    <row r="47">
      <c r="A47" s="4" t="inlineStr">
        <is>
          <t>Class B</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57751199</v>
      </c>
      <c r="D49" s="4" t="inlineStr">
        <is>
          <t xml:space="preserve"> </t>
        </is>
      </c>
    </row>
    <row r="50">
      <c r="A50" s="4" t="inlineStr">
        <is>
          <t>Class C</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661688</v>
      </c>
      <c r="D52" s="4" t="inlineStr">
        <is>
          <t xml:space="preserve"> </t>
        </is>
      </c>
    </row>
    <row r="53">
      <c r="A53" s="4" t="inlineStr">
        <is>
          <t>Class D</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12614</v>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 Rule 10b51 Arr Modified Flag</t>
        </is>
      </c>
      <c r="B8" s="4" t="inlineStr">
        <is>
          <t>false</t>
        </is>
      </c>
    </row>
    <row r="9">
      <c r="A9" s="4" t="inlineStr">
        <is>
          <t>Rule 10b51 Arr Modified Flag</t>
        </is>
      </c>
      <c r="B9"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Plan Assets Category (Detail)</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sset Allocation</t>
        </is>
      </c>
      <c r="B3" s="9" t="n">
        <v>1</v>
      </c>
      <c r="C3" s="9"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sset Allocation</t>
        </is>
      </c>
      <c r="B6" s="9" t="n">
        <v>0.15</v>
      </c>
      <c r="C6" s="9" t="n">
        <v>0.15</v>
      </c>
    </row>
    <row r="7">
      <c r="A7" s="4" t="inlineStr">
        <is>
          <t>Fixed Income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sset Allocation</t>
        </is>
      </c>
      <c r="B9" s="9" t="n">
        <v>0.84</v>
      </c>
      <c r="C9" s="9" t="n">
        <v>0.84</v>
      </c>
    </row>
    <row r="10">
      <c r="A10" s="4" t="inlineStr">
        <is>
          <t>Oth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sset Allocation</t>
        </is>
      </c>
      <c r="B12" s="9" t="n">
        <v>0.01</v>
      </c>
      <c r="C12" s="9" t="n">
        <v>0.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 Allocation Policy and Ranges for Overall Risk and Return Objectives of Portfolio (Detail)</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ssets allocation</t>
        </is>
      </c>
      <c r="B3" s="9" t="n">
        <v>1</v>
      </c>
      <c r="C3" s="9" t="n">
        <v>1</v>
      </c>
    </row>
    <row r="4">
      <c r="A4" s="4" t="inlineStr">
        <is>
          <t>Equity Fund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ssets allocation</t>
        </is>
      </c>
      <c r="B6" s="9" t="n">
        <v>0.15</v>
      </c>
      <c r="C6" s="9" t="n">
        <v>0.15</v>
      </c>
    </row>
    <row r="7">
      <c r="A7" s="4" t="inlineStr">
        <is>
          <t>Permitted Range, minimum</t>
        </is>
      </c>
      <c r="B7" s="9" t="n">
        <v>0.1</v>
      </c>
      <c r="C7" s="4" t="inlineStr">
        <is>
          <t xml:space="preserve"> </t>
        </is>
      </c>
    </row>
    <row r="8">
      <c r="A8" s="4" t="inlineStr">
        <is>
          <t>Permitted Range, maximum</t>
        </is>
      </c>
      <c r="B8" s="9" t="n">
        <v>0.3</v>
      </c>
      <c r="C8" s="4" t="inlineStr">
        <is>
          <t xml:space="preserve"> </t>
        </is>
      </c>
    </row>
    <row r="9">
      <c r="A9" s="4" t="inlineStr">
        <is>
          <t>Fixed Income Fund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Assets allocation</t>
        </is>
      </c>
      <c r="B11" s="9" t="n">
        <v>0.84</v>
      </c>
      <c r="C11" s="9" t="n">
        <v>0.84</v>
      </c>
    </row>
    <row r="12">
      <c r="A12" s="4" t="inlineStr">
        <is>
          <t>Permitted Range, minimum</t>
        </is>
      </c>
      <c r="B12" s="9" t="n">
        <v>0.7</v>
      </c>
      <c r="C12" s="4" t="inlineStr">
        <is>
          <t xml:space="preserve"> </t>
        </is>
      </c>
    </row>
    <row r="13">
      <c r="A13" s="4" t="inlineStr">
        <is>
          <t>Permitted Range, maximum</t>
        </is>
      </c>
      <c r="B13" s="9" t="n">
        <v>0.9</v>
      </c>
      <c r="C13" s="4" t="inlineStr">
        <is>
          <t xml:space="preserve"> </t>
        </is>
      </c>
    </row>
    <row r="14">
      <c r="A14" s="4" t="inlineStr">
        <is>
          <t>Oth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ssets allocation</t>
        </is>
      </c>
      <c r="B16" s="9" t="n">
        <v>0.01</v>
      </c>
      <c r="C16" s="9" t="n">
        <v>0.01</v>
      </c>
    </row>
    <row r="17">
      <c r="A17" s="4" t="inlineStr">
        <is>
          <t>Permitted Range, minimum</t>
        </is>
      </c>
      <c r="B17" s="9" t="n">
        <v>0</v>
      </c>
      <c r="C17" s="4" t="inlineStr">
        <is>
          <t xml:space="preserve"> </t>
        </is>
      </c>
    </row>
    <row r="18">
      <c r="A18" s="4" t="inlineStr">
        <is>
          <t>Permitted Range, maximum</t>
        </is>
      </c>
      <c r="B18" s="9" t="n">
        <v>0.1</v>
      </c>
      <c r="C1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Segment Reporting (Detail)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Total net revenues</t>
        </is>
      </c>
      <c r="C4" s="7" t="n">
        <v>15827935</v>
      </c>
      <c r="D4" s="7" t="n">
        <v>14281976</v>
      </c>
      <c r="E4" s="7" t="n">
        <v>13399370</v>
      </c>
    </row>
    <row r="5">
      <c r="A5" s="4" t="inlineStr">
        <is>
          <t>Salaries, wages and benefits</t>
        </is>
      </c>
      <c r="C5" s="6" t="n">
        <v>7518687</v>
      </c>
      <c r="D5" s="6" t="n">
        <v>7107484</v>
      </c>
      <c r="E5" s="6" t="n">
        <v>6762256</v>
      </c>
    </row>
    <row r="6">
      <c r="A6" s="4" t="inlineStr">
        <is>
          <t>Other segment item operating expenses</t>
        </is>
      </c>
      <c r="C6" s="6" t="n">
        <v>4308384</v>
      </c>
      <c r="D6" s="6" t="n">
        <v>3757216</v>
      </c>
      <c r="E6" s="6" t="n">
        <v>3445733</v>
      </c>
    </row>
    <row r="7">
      <c r="A7" s="4" t="inlineStr">
        <is>
          <t>Depreciation and amortization expense</t>
        </is>
      </c>
      <c r="C7" s="6" t="n">
        <v>584831</v>
      </c>
      <c r="D7" s="6" t="n">
        <v>568041</v>
      </c>
      <c r="E7" s="6" t="n">
        <v>581861</v>
      </c>
    </row>
    <row r="8">
      <c r="A8" s="4" t="inlineStr">
        <is>
          <t>Other (income) expense, net</t>
        </is>
      </c>
      <c r="C8" s="6" t="n">
        <v>-2231</v>
      </c>
      <c r="D8" s="6" t="n">
        <v>28281</v>
      </c>
      <c r="E8" s="6" t="n">
        <v>10406</v>
      </c>
    </row>
    <row r="9">
      <c r="A9" s="4" t="inlineStr">
        <is>
          <t>Reportable segment income before income taxes</t>
        </is>
      </c>
      <c r="C9" s="6" t="n">
        <v>1497936</v>
      </c>
      <c r="D9" s="6" t="n">
        <v>940426</v>
      </c>
      <c r="E9" s="6" t="n">
        <v>866260</v>
      </c>
    </row>
    <row r="10">
      <c r="A10" s="4" t="inlineStr">
        <is>
          <t>Interest expense, net</t>
        </is>
      </c>
      <c r="C10" s="6" t="n">
        <v>186109</v>
      </c>
      <c r="D10" s="6" t="n">
        <v>206674</v>
      </c>
      <c r="E10" s="6" t="n">
        <v>126889</v>
      </c>
    </row>
    <row r="11">
      <c r="A11" s="4" t="inlineStr">
        <is>
          <t>Operating Segments</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Total net revenues</t>
        </is>
      </c>
      <c r="C13" s="6" t="n">
        <v>15817378</v>
      </c>
      <c r="D13" s="6" t="n">
        <v>14272323</v>
      </c>
      <c r="E13" s="6" t="n">
        <v>13376507</v>
      </c>
    </row>
    <row r="14">
      <c r="A14" s="4" t="inlineStr">
        <is>
          <t>Material Reconciling Items</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Total net revenues</t>
        </is>
      </c>
      <c r="C16" s="6" t="n">
        <v>10557</v>
      </c>
      <c r="D16" s="6" t="n">
        <v>9653</v>
      </c>
      <c r="E16" s="6" t="n">
        <v>22863</v>
      </c>
    </row>
    <row r="17">
      <c r="A17" s="4" t="inlineStr">
        <is>
          <t>Reportable segment income before income taxes</t>
        </is>
      </c>
      <c r="C17" s="6" t="n">
        <v>2195670</v>
      </c>
      <c r="D17" s="6" t="n">
        <v>1624025</v>
      </c>
      <c r="E17" s="6" t="n">
        <v>1409954</v>
      </c>
    </row>
    <row r="18">
      <c r="A18" s="4" t="inlineStr">
        <is>
          <t>Corporate Nonsegment</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Total net revenues</t>
        </is>
      </c>
      <c r="C20" s="6" t="n">
        <v>10557</v>
      </c>
      <c r="D20" s="6" t="n">
        <v>9653</v>
      </c>
      <c r="E20" s="6" t="n">
        <v>22863</v>
      </c>
    </row>
    <row r="21">
      <c r="A21" s="4" t="inlineStr">
        <is>
          <t>Other segment item operating expenses</t>
        </is>
      </c>
      <c r="B21" s="4" t="inlineStr">
        <is>
          <t>[1]</t>
        </is>
      </c>
      <c r="C21" s="6" t="n">
        <v>529927</v>
      </c>
      <c r="D21" s="6" t="n">
        <v>463871</v>
      </c>
      <c r="E21" s="6" t="n">
        <v>431639</v>
      </c>
    </row>
    <row r="22">
      <c r="A22" s="4" t="inlineStr">
        <is>
          <t>Other (income) expense, net</t>
        </is>
      </c>
      <c r="C22" s="6" t="n">
        <v>2621</v>
      </c>
      <c r="D22" s="6" t="n">
        <v>24764</v>
      </c>
      <c r="E22" s="6" t="n">
        <v>14461</v>
      </c>
    </row>
    <row r="23">
      <c r="A23" s="4" t="inlineStr">
        <is>
          <t>Reportable segment income before income taxes</t>
        </is>
      </c>
      <c r="C23" s="6" t="n">
        <v>1497936</v>
      </c>
      <c r="D23" s="6" t="n">
        <v>940426</v>
      </c>
      <c r="E23" s="6" t="n">
        <v>866260</v>
      </c>
    </row>
    <row r="24">
      <c r="A24" s="4" t="inlineStr">
        <is>
          <t>Interest expense, net</t>
        </is>
      </c>
      <c r="C24" s="6" t="n">
        <v>175743</v>
      </c>
      <c r="D24" s="6" t="n">
        <v>204617</v>
      </c>
      <c r="E24" s="6" t="n">
        <v>120457</v>
      </c>
    </row>
    <row r="25">
      <c r="A25" s="4" t="inlineStr">
        <is>
          <t>Acute Care Hospital Services</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Total net revenues</t>
        </is>
      </c>
      <c r="C27" s="6" t="n">
        <v>8922327</v>
      </c>
      <c r="D27" s="6" t="n">
        <v>8081402</v>
      </c>
      <c r="E27" s="6" t="n">
        <v>7646749</v>
      </c>
    </row>
    <row r="28">
      <c r="A28" s="4" t="inlineStr">
        <is>
          <t>Acute Care Hospital Services | Operating Segments</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Total net revenues</t>
        </is>
      </c>
      <c r="C30" s="6" t="n">
        <v>8922327</v>
      </c>
      <c r="D30" s="6" t="n">
        <v>8081402</v>
      </c>
      <c r="E30" s="6" t="n">
        <v>7646749</v>
      </c>
      <c r="F30" s="4" t="inlineStr">
        <is>
          <t>[2]</t>
        </is>
      </c>
    </row>
    <row r="31">
      <c r="A31" s="4" t="inlineStr">
        <is>
          <t>Acute Care Hospital Services | Material Reconciling Items</t>
        </is>
      </c>
      <c r="C31" s="4" t="inlineStr">
        <is>
          <t xml:space="preserve"> </t>
        </is>
      </c>
      <c r="D31" s="4" t="inlineStr">
        <is>
          <t xml:space="preserve"> </t>
        </is>
      </c>
      <c r="E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row>
    <row r="33">
      <c r="A33" s="4" t="inlineStr">
        <is>
          <t>Salaries, wages and benefits</t>
        </is>
      </c>
      <c r="C33" s="6" t="n">
        <v>3511359</v>
      </c>
      <c r="D33" s="6" t="n">
        <v>3406060</v>
      </c>
      <c r="E33" s="6" t="n">
        <v>3332535</v>
      </c>
      <c r="F33" s="4" t="inlineStr">
        <is>
          <t>[2]</t>
        </is>
      </c>
    </row>
    <row r="34">
      <c r="A34" s="4" t="inlineStr">
        <is>
          <t>Other segment item operating expenses</t>
        </is>
      </c>
      <c r="B34" s="4" t="inlineStr">
        <is>
          <t>[3]</t>
        </is>
      </c>
      <c r="C34" s="6" t="n">
        <v>4202491</v>
      </c>
      <c r="D34" s="6" t="n">
        <v>3762066</v>
      </c>
      <c r="E34" s="6" t="n">
        <v>3497538</v>
      </c>
      <c r="F34" s="4" t="inlineStr">
        <is>
          <t>[2]</t>
        </is>
      </c>
    </row>
    <row r="35">
      <c r="A35" s="4" t="inlineStr">
        <is>
          <t>Depreciation and amortization expense</t>
        </is>
      </c>
      <c r="C35" s="6" t="n">
        <v>368096</v>
      </c>
      <c r="D35" s="6" t="n">
        <v>367644</v>
      </c>
      <c r="E35" s="6" t="n">
        <v>383115</v>
      </c>
      <c r="F35" s="4" t="inlineStr">
        <is>
          <t>[2]</t>
        </is>
      </c>
    </row>
    <row r="36">
      <c r="A36" s="4" t="inlineStr">
        <is>
          <t>Interest (income) expense, net</t>
        </is>
      </c>
      <c r="C36" s="6" t="n">
        <v>6339</v>
      </c>
      <c r="D36" s="6" t="n">
        <v>-2501</v>
      </c>
      <c r="E36" s="6" t="n">
        <v>1109</v>
      </c>
      <c r="F36" s="4" t="inlineStr">
        <is>
          <t>[2]</t>
        </is>
      </c>
    </row>
    <row r="37">
      <c r="A37" s="4" t="inlineStr">
        <is>
          <t>Other (income) expense, net</t>
        </is>
      </c>
      <c r="C37" s="6" t="n">
        <v>-1305</v>
      </c>
      <c r="D37" s="6" t="n">
        <v>7788</v>
      </c>
      <c r="E37" s="6" t="n">
        <v>2788</v>
      </c>
      <c r="F37" s="4" t="inlineStr">
        <is>
          <t>[2]</t>
        </is>
      </c>
    </row>
    <row r="38">
      <c r="A38" s="4" t="inlineStr">
        <is>
          <t>Reportable segment income before income taxes</t>
        </is>
      </c>
      <c r="C38" s="6" t="n">
        <v>835347</v>
      </c>
      <c r="D38" s="6" t="n">
        <v>540345</v>
      </c>
      <c r="E38" s="6" t="n">
        <v>429664</v>
      </c>
      <c r="F38" s="4" t="inlineStr">
        <is>
          <t>[2]</t>
        </is>
      </c>
    </row>
    <row r="39">
      <c r="A39" s="4" t="inlineStr">
        <is>
          <t>Behavioral Health Services</t>
        </is>
      </c>
      <c r="C39" s="4" t="inlineStr">
        <is>
          <t xml:space="preserve"> </t>
        </is>
      </c>
      <c r="D39" s="4" t="inlineStr">
        <is>
          <t xml:space="preserve"> </t>
        </is>
      </c>
      <c r="E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row>
    <row r="41">
      <c r="A41" s="4" t="inlineStr">
        <is>
          <t>Total net revenues</t>
        </is>
      </c>
      <c r="C41" s="6" t="n">
        <v>6895051</v>
      </c>
      <c r="D41" s="6" t="n">
        <v>6190921</v>
      </c>
      <c r="E41" s="6" t="n">
        <v>5729758</v>
      </c>
    </row>
    <row r="42">
      <c r="A42" s="4" t="inlineStr">
        <is>
          <t>Behavioral Health Services | Operating Segments</t>
        </is>
      </c>
      <c r="C42" s="4" t="inlineStr">
        <is>
          <t xml:space="preserve"> </t>
        </is>
      </c>
      <c r="D42" s="4" t="inlineStr">
        <is>
          <t xml:space="preserve"> </t>
        </is>
      </c>
      <c r="E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row>
    <row r="44">
      <c r="A44" s="4" t="inlineStr">
        <is>
          <t>Total net revenues</t>
        </is>
      </c>
      <c r="B44" s="4" t="inlineStr">
        <is>
          <t>[4]</t>
        </is>
      </c>
      <c r="C44" s="6" t="n">
        <v>6895051</v>
      </c>
      <c r="D44" s="6" t="n">
        <v>6190921</v>
      </c>
      <c r="E44" s="6" t="n">
        <v>5729758</v>
      </c>
    </row>
    <row r="45">
      <c r="A45" s="4" t="inlineStr">
        <is>
          <t>Behavioral Health Services | Material Reconciling Items</t>
        </is>
      </c>
      <c r="C45" s="4" t="inlineStr">
        <is>
          <t xml:space="preserve"> </t>
        </is>
      </c>
      <c r="D45" s="4" t="inlineStr">
        <is>
          <t xml:space="preserve"> </t>
        </is>
      </c>
      <c r="E45" s="4" t="inlineStr">
        <is>
          <t xml:space="preserve"> </t>
        </is>
      </c>
    </row>
    <row r="46">
      <c r="A46" s="3" t="inlineStr">
        <is>
          <t>Segment Reporting Information [Line Items]</t>
        </is>
      </c>
      <c r="C46" s="4" t="inlineStr">
        <is>
          <t xml:space="preserve"> </t>
        </is>
      </c>
      <c r="D46" s="4" t="inlineStr">
        <is>
          <t xml:space="preserve"> </t>
        </is>
      </c>
      <c r="E46" s="4" t="inlineStr">
        <is>
          <t xml:space="preserve"> </t>
        </is>
      </c>
    </row>
    <row r="47">
      <c r="A47" s="4" t="inlineStr">
        <is>
          <t>Salaries, wages and benefits</t>
        </is>
      </c>
      <c r="B47" s="4" t="inlineStr">
        <is>
          <t>[4]</t>
        </is>
      </c>
      <c r="C47" s="6" t="n">
        <v>3603123</v>
      </c>
      <c r="D47" s="6" t="n">
        <v>3353008</v>
      </c>
      <c r="E47" s="6" t="n">
        <v>3107216</v>
      </c>
    </row>
    <row r="48">
      <c r="A48" s="4" t="inlineStr">
        <is>
          <t>Other segment item operating expenses</t>
        </is>
      </c>
      <c r="B48" s="4" t="inlineStr">
        <is>
          <t>[3],[4]</t>
        </is>
      </c>
      <c r="C48" s="6" t="n">
        <v>1724763</v>
      </c>
      <c r="D48" s="6" t="n">
        <v>1564649</v>
      </c>
      <c r="E48" s="6" t="n">
        <v>1457217</v>
      </c>
    </row>
    <row r="49">
      <c r="A49" s="4" t="inlineStr">
        <is>
          <t>Depreciation and amortization expense</t>
        </is>
      </c>
      <c r="B49" s="4" t="inlineStr">
        <is>
          <t>[4]</t>
        </is>
      </c>
      <c r="C49" s="6" t="n">
        <v>206362</v>
      </c>
      <c r="D49" s="6" t="n">
        <v>189297</v>
      </c>
      <c r="E49" s="6" t="n">
        <v>186555</v>
      </c>
    </row>
    <row r="50">
      <c r="A50" s="4" t="inlineStr">
        <is>
          <t>Interest (income) expense, net</t>
        </is>
      </c>
      <c r="B50" s="4" t="inlineStr">
        <is>
          <t>[4]</t>
        </is>
      </c>
      <c r="C50" s="6" t="n">
        <v>4027</v>
      </c>
      <c r="D50" s="6" t="n">
        <v>4558</v>
      </c>
      <c r="E50" s="6" t="n">
        <v>5323</v>
      </c>
    </row>
    <row r="51">
      <c r="A51" s="4" t="inlineStr">
        <is>
          <t>Other (income) expense, net</t>
        </is>
      </c>
      <c r="B51" s="4" t="inlineStr">
        <is>
          <t>[4]</t>
        </is>
      </c>
      <c r="C51" s="6" t="n">
        <v>-3547</v>
      </c>
      <c r="D51" s="6" t="n">
        <v>-4271</v>
      </c>
      <c r="E51" s="6" t="n">
        <v>-6843</v>
      </c>
    </row>
    <row r="52">
      <c r="A52" s="4" t="inlineStr">
        <is>
          <t>Reportable segment income before income taxes</t>
        </is>
      </c>
      <c r="B52" s="4" t="inlineStr">
        <is>
          <t>[4]</t>
        </is>
      </c>
      <c r="C52" s="6" t="n">
        <v>1360323</v>
      </c>
      <c r="D52" s="6" t="n">
        <v>1083680</v>
      </c>
      <c r="E52" s="6" t="n">
        <v>980290</v>
      </c>
    </row>
    <row r="53">
      <c r="A53" s="4" t="inlineStr">
        <is>
          <t>Other</t>
        </is>
      </c>
      <c r="C53" s="4" t="inlineStr">
        <is>
          <t xml:space="preserve"> </t>
        </is>
      </c>
      <c r="D53" s="4" t="inlineStr">
        <is>
          <t xml:space="preserve"> </t>
        </is>
      </c>
      <c r="E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row>
    <row r="55">
      <c r="A55" s="4" t="inlineStr">
        <is>
          <t>Total net revenues</t>
        </is>
      </c>
      <c r="C55" s="7" t="n">
        <v>10557</v>
      </c>
      <c r="D55" s="7" t="n">
        <v>9653</v>
      </c>
      <c r="E55" s="7" t="n">
        <v>22863</v>
      </c>
    </row>
    <row r="56"/>
    <row r="57">
      <c r="A57" s="4" t="inlineStr">
        <is>
          <t>[1] Non-segment operating expenses for each period includes salaries, wages and benefits, other operating expenses, supplies expense and lease and rental expense. Included in our 2022 acute care hospital services reportable segment income before income taxes is a pre-tax $ 58 million provision for asset impairment charge to reduce the carrying value of real property assets. Other segment operating expenses for each period includes other operating expenses, supplies expense and lease and rental expense. Includes net revenues generated from our behavioral health care facilities located in the U.K. amounting to approximately $ 880 million in 2024, $ 761 million in 2023 and $ 685 million in 2022.</t>
        </is>
      </c>
    </row>
  </sheetData>
  <mergeCells count="5">
    <mergeCell ref="A1:B2"/>
    <mergeCell ref="C1:F1"/>
    <mergeCell ref="E2:F2"/>
    <mergeCell ref="A56:E56"/>
    <mergeCell ref="A57:E5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Reporting (Parenthetical)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7" t="n">
        <v>15827935</v>
      </c>
      <c r="C4" s="7" t="n">
        <v>14281976</v>
      </c>
      <c r="D4" s="7" t="n">
        <v>13399370</v>
      </c>
    </row>
    <row r="5">
      <c r="A5" s="4" t="inlineStr">
        <is>
          <t>Total assets</t>
        </is>
      </c>
      <c r="B5" s="6" t="n">
        <v>14469749</v>
      </c>
      <c r="C5" s="6" t="n">
        <v>13967602</v>
      </c>
      <c r="D5" s="4" t="inlineStr">
        <is>
          <t xml:space="preserve"> </t>
        </is>
      </c>
    </row>
    <row r="6">
      <c r="A6" s="4" t="inlineStr">
        <is>
          <t>Provision for asset impairment</t>
        </is>
      </c>
      <c r="B6" s="6" t="n">
        <v>0</v>
      </c>
      <c r="C6" s="6" t="n">
        <v>0</v>
      </c>
      <c r="D6" s="6" t="n">
        <v>57550</v>
      </c>
    </row>
    <row r="7">
      <c r="A7" s="4" t="inlineStr">
        <is>
          <t>Behavioral Health Servic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revenues</t>
        </is>
      </c>
      <c r="B9" s="6" t="n">
        <v>6895051</v>
      </c>
      <c r="C9" s="6" t="n">
        <v>6190921</v>
      </c>
      <c r="D9" s="6" t="n">
        <v>5729758</v>
      </c>
    </row>
    <row r="10">
      <c r="A10" s="4" t="inlineStr">
        <is>
          <t>Behavioral Health Services | Located in U.K.</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revenues</t>
        </is>
      </c>
      <c r="B12" s="7" t="n">
        <v>880000</v>
      </c>
      <c r="C12" s="7" t="n">
        <v>761000</v>
      </c>
      <c r="D12" s="6" t="n">
        <v>685000</v>
      </c>
    </row>
    <row r="13">
      <c r="A13" s="4" t="inlineStr">
        <is>
          <t>Trade Names | Real Property Assets | Behavioral Health Servic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Provision for asset impairment</t>
        </is>
      </c>
      <c r="B15" s="4" t="inlineStr">
        <is>
          <t xml:space="preserve"> </t>
        </is>
      </c>
      <c r="C15" s="4" t="inlineStr">
        <is>
          <t xml:space="preserve"> </t>
        </is>
      </c>
      <c r="D15" s="7" t="n">
        <v>58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row r="5">
      <c r="A5" s="4" t="inlineStr">
        <is>
          <t>Segment Reporting, CODM, Individual Title and Position or Group Name [Extensible Enumeration]</t>
        </is>
      </c>
      <c r="B5" s="4" t="inlineStr">
        <is>
          <t>Chief Executive Officer [Member], srt:PresidentMember, Division Presidents [Member]</t>
        </is>
      </c>
    </row>
    <row r="6">
      <c r="A6" s="4" t="inlineStr">
        <is>
          <t>Segment Reporting, CODM, Profit (Loss) Measure, How Used, Description</t>
        </is>
      </c>
      <c r="B6" s="4" t="inlineStr">
        <is>
          <t>The primary profitability measurement utilized by the President and Chief Executive Officer as well as the Presidents of each operating segment is segment income before income taxes. Segment income before income taxes is utilized by the CODM group during the annual budgeting process and during their reviews of our monthly operating results to monitor each segment’s operating results as compared to prior periods, and the respective operating budgets.</t>
        </is>
      </c>
    </row>
    <row r="7">
      <c r="A7" s="4" t="inlineStr">
        <is>
          <t>Segment Reporting, Expense Information Used by CODM, Description</t>
        </is>
      </c>
      <c r="B7" s="4" t="inlineStr">
        <is>
          <t>The expenses included in our non-segment operating expenses below include centralized services including, but not limited to, information technology, purchasing, reimbursement, accounting and finance, taxation, legal, advertising and design and construction.</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 - Valuation Allowance for Deferred Tax Assets - USD ($) $ in Thousands</t>
        </is>
      </c>
      <c r="B1" s="2" t="inlineStr">
        <is>
          <t>12 Months Ended</t>
        </is>
      </c>
    </row>
    <row r="2">
      <c r="B2" s="2" t="inlineStr">
        <is>
          <t>Dec. 31, 2024</t>
        </is>
      </c>
      <c r="C2" s="2" t="inlineStr">
        <is>
          <t>Dec. 31, 2023</t>
        </is>
      </c>
      <c r="D2" s="2" t="inlineStr">
        <is>
          <t>Dec. 31, 2022</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7" t="n">
        <v>72667</v>
      </c>
      <c r="C4" s="7" t="n">
        <v>63325</v>
      </c>
      <c r="D4" s="7" t="n">
        <v>62356</v>
      </c>
    </row>
    <row r="5">
      <c r="A5" s="4" t="inlineStr">
        <is>
          <t>Charges to costs and expenses (income)</t>
        </is>
      </c>
      <c r="B5" s="6" t="n">
        <v>10023</v>
      </c>
      <c r="C5" s="6" t="n">
        <v>9342</v>
      </c>
      <c r="D5" s="6" t="n">
        <v>969</v>
      </c>
    </row>
    <row r="6">
      <c r="A6" s="4" t="inlineStr">
        <is>
          <t>Balance at end of period</t>
        </is>
      </c>
      <c r="B6" s="7" t="n">
        <v>82690</v>
      </c>
      <c r="C6" s="7" t="n">
        <v>72667</v>
      </c>
      <c r="D6" s="7" t="n">
        <v>6332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Cybersecurity risk management and strategy Protecting our data, which includes information related to our patients, members, and customers, is a primary area of our focus. Given the critical nature of this information, we have developed and implemented a robust cybersecurity risk management program to assess, identify, and manage risks associated with cybersecurity threats as identified in Item 106(a) of Regulation S-K. Cybersecurity is an important and integrated part of our risk management program that identifies, monitors and mitigates business, operational and legal risks. This program has a multi-tier risk management structure that includes regular reviews of laws, policies, vulnerabilities, and resource levels to address risks facing our organization. Such risks include operational, intellectual property theft, fraud, risks that have potential unfavorable impacts on our employees and/or patients, and violation of data privacy or security laws. To address cybersecurity risks facing our organization, we have adopted a “continuous risk assessment” process. We engage a third party to conduct a bi-annual National Institute of Technology-Cyber Security Framework assessment to determine the effectiveness of our program and related controls. The results of that assessment are shared with management, which drives prioritization and investment in resources to address those risks. Likewise, annual penetration tests occur to review the efficacy of our technical controls, results which are reviewed by management and resolved in a timely manner. Other factors that feed into our risk management practices are also operational events and incidents, which can lead to controls being reviewed and enhanced. We also have a mature incident response process in place in the event a cybersecurity incident occurs. This process defines roles, responsibilities and action plans designed to contain and eradicate the issue and then restore systems in the event of a major disruption. Regularly, we conduct tabletop exercises to simulate responses to an incident and implement any insight gained from those exercises to improve our recovery practices. As part of these processes, we regularly engage with assessors, consultants, auditors, and other third parties to review our cybersecurity program to help identify areas for continued focus, improvement, and compliance. We have a commercial cybersecurity insurance policy that provides for coverage for losses sustained from cybersecurity incidents, subject to certain deductibles and limitations. However, costs and damages associated with cybersecurity incidents could exceed our commercial insurance coverage which could have a material adverse effect on our business, financial position and results of operations. Third parties who provide services and solutions to our organization are also a source of cyber risk. Through a third-party risk management program, we review risks associated with these third parties through contractual reviews, vendor risk assessments, and continual risk reviews by monitoring the cybersecurity risk exposure these third parties pose and implementing remediation where necessary. Based on the information available as of the date of this Form 10-K, during our fiscal year 2024 and through the date of this filing, we did not identify any risks from cybersecurity threats, including as a result of any previous cybersecurity incidents (as such terms are defined in Item 106(a) of Regulation S-K), that have materially affected or are reasonably likely to materially affect us, including our business strategy, results of operations or financial condition. For more information on risks to us from cybersecurity threats, see “ Risks Related to Information Technology - A cyber security incident could cause a violation of HIPAA, breach of patient or other persons privacy, or other negative impacts .” under “ Item 1A. Risk Factors .” Governance of Cybersecurity Cybersecurity is an integral part of our risk management program and is an area of focus for our Board of Directors and management. The Audit Committee of our Board of Directors is responsible for the oversight of risks from cybersecurity threats. Members of the Audit Committee receive updates, as warranted, including quarterly updates from our Chief Information Security Officer (“CISO”) regarding matters of cybersecurity, such as key risks facing the healthcare industry and our company, core topics, review of incidents, as well as progress against key information security initiatives. Senior executive leadership also engage in ad-hoc discussions with management on cybersecurity topics. In addition, our Board of Directors are provided with an annual report regarding cybersecurity information and related topics . Our cybersecurity risk management and strategy processes are overseen by our CISO along with leaders from our Information Security, Compliance, Legal and Internal Auditing teams. Such individuals have an average of over 20 years of prior work experience in various roles involving information technology, including security, auditing, compliance, systems and programming. These individuals monitor the prevention, mitigation, detection and remediation of cybersecurity incidents through their management of, and participation in, the cybersecurity risk management and strategy processes described above, including the operation of our incident response plan. </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an important and integrated part of our risk management program that identifies, monitors and mitigates business, operational and legal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ntegral part of our risk management program and is an area of focus for our Board of Directors and management. The Audit Committee of our Board of Directors is responsible for the oversight of risks from cybersecurity threats. Members of the Audit Committee receive updates, as warranted, including quarterly updates from our Chief Information Security Officer (“CISO”) regarding matters of cybersecurity, such as key risks facing the healthcare industry and our company, core topics, review of incidents, as well as progress against key information security initiatives. Senior executive leadership also engage in ad-hoc discussions with management on cybersecurity topics. In addition, our Board of Directors are provided with an annual report regarding cybersecurity information and related topics .</t>
        </is>
      </c>
    </row>
    <row r="11">
      <c r="A11" s="4" t="inlineStr">
        <is>
          <t>Cybersecurity Risk Board Committee or Subcommittee Responsible for Oversight [Text Block]</t>
        </is>
      </c>
      <c r="B11" s="4" t="inlineStr">
        <is>
          <t>Board of Directors is responsible for the oversight of risks from cybersecurity threats.</t>
        </is>
      </c>
    </row>
    <row r="12">
      <c r="A12" s="4" t="inlineStr">
        <is>
          <t>Cybersecurity Risk Process for Informing Board Committee or Subcommittee Responsible for Oversight [Text Block]</t>
        </is>
      </c>
      <c r="B12" s="4" t="inlineStr">
        <is>
          <t>Members of the Audit Committee receive updates, as warranted, including quarterly updates from our Chief Information Security Officer (“CISO”) regarding matters of cybersecurity, such as key risks facing the healthcare industry and our company, core topics, review of incidents, as well as progress against key information security initiatives. Senior executive leadership also engage in ad-hoc discussions with management on cybersecurity topics.</t>
        </is>
      </c>
    </row>
    <row r="13">
      <c r="A13" s="4" t="inlineStr">
        <is>
          <t>Cybersecurity Risk Role of Management [Text Block]</t>
        </is>
      </c>
      <c r="B13" s="4" t="inlineStr">
        <is>
          <t xml:space="preserve">Our cybersecurity risk management and strategy processes are overseen by our CISO along with leaders from our Information Security, Compliance, Legal and Internal Auditing teams. Such individuals have an average of over 20 years of prior work experience in various roles involving information technology, including security, auditing, compliance, systems and programming. These individuals monitor the prevention, mitigation, detection and remediation of cybersecurity incidents through their management of, and participation in, the cybersecurity risk management and strategy processes described above, including the operation of our incident response plan.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embers of the Audit Committee receive updates, as warranted, including quarterly updates from our Chief Information Security Officer (“CISO”) regarding matters of cybersecurity, such as key risks facing the healthcare industry and our company, core topics, review of incidents, as well as progress against key information security initiatives.</t>
        </is>
      </c>
    </row>
    <row r="16">
      <c r="A16" s="4" t="inlineStr">
        <is>
          <t>Cybersecurity Risk Management Expertise of Management Responsible [Text Block]</t>
        </is>
      </c>
      <c r="B16" s="4" t="inlineStr">
        <is>
          <t>our CISO along with leaders from our Information Security, Compliance, Legal and Internal Auditing teams. Such individuals have an average of over 20 years of prior work experience in various roles involving information technology, including security, auditing, compliance, systems and programming.</t>
        </is>
      </c>
    </row>
    <row r="17">
      <c r="A17" s="4" t="inlineStr">
        <is>
          <t>Cybersecurity Risk Process for Informing Management or Committees Responsible [Text Block]</t>
        </is>
      </c>
      <c r="B17" s="4" t="inlineStr">
        <is>
          <t xml:space="preserve"> These individuals monitor the prevention, mitigation, detection and remediation of cybersecurity incidents through their management of, and participation in, the cybersecurity risk management and strategy processes described above, including the operation of our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usiness and Summary of Significant Accounting Policies</t>
        </is>
      </c>
      <c r="B4" s="4" t="inlineStr">
        <is>
          <t xml:space="preserve">1) BUSINESS AND SUMMARY OF SIGNIFICANT ACCOUNTING POLICIES Services provided by our hospitals, all of which are operated by subsidiaries of ours, include general and specialty surgery, internal medicine, obstetrics, emergency room care, radiology, oncology, diagnostic care, coronary care, pediatric services, pharmacy services and/or behavioral health services. We, through our subsidiaries, provide capital resources as well as a variety of management services to our facilities, including central purchasing, information services, finance and control systems, facilities planning, physician recruitment services, administrative personnel management, marketing and public relations. Principles of Consolidation: The consolidated financial statements include the accounts of our majority-owned subsidiaries and partnerships controlled by us or our subsidiaries as the managing general partner. All intercompany accounts and transactions have been eliminated. Revenue Recognition: We report net patient service revenue at the estimated net realizable amounts from patients and third-party payers and others for services rendered. We have agreements with third-party payers that provide for payments to us at amounts different from our established rates. Payment arrangements include rates per discharge, reimbursed costs, discounted charges and per diem payments. Estimates of contractual allowances under managed care plans, which represent explicit price concessions, are based upon the payment terms specified in the related contractual agreements. We closely monitor our historical collection rates, as well as changes in applicable laws, rules and regulations and contract terms, to assure that provisions are made using the most accurate information available. However, due to the complexities involved in these estimations, actual payments from payers may be different from the amounts we estimate and record. See Note 10-Revenue Recognition , for additional disclosure related to our revenues including a disaggregation of our consolidated net revenues by major source for each of the periods presented herein. We estimate our Medicare and Medicaid revenues using the latest available financial information, patient utilization data, government provided data and in accordance with applicable Medicare and Medicaid payment rules and regulations. The laws and regulations governing the Medicare and Medicaid programs are extremely complex and subject to interpretation and as a result, there is at least a reasonable possibility that recorded estimates will change by material amounts in the near term. Certain types of payments by the Medicare program and state Medicaid programs (e.g. Medicare Disproportionate Share Hospital, Medicare Allowable Bad Debts and Inpatient Psychiatric Services) are subject to retroactive adjustment in future periods as a result of administrative review and audit and our estimates may vary from the final settlements. Such amounts are included in accounts receivable, net, on our consolidated balance sheets. The funding of both federal Medicare and state Medicaid programs are subject to legislative and regulatory changes. As such, we cannot provide any assurance that future legislation and regulations, if enacted, will not have a material impact on our future Medicare and Medicaid reimbursements. Adjustments related to the final settlement of these retrospectively determined amounts did not materially impact our results in 2024, 2023 or 2022. If it were to occur, each 1 % adjustment to our estimated net Medicare revenues t hat are subject to retrospective review and settlement as of December 31, 2024, would change our after-tax net income by approximately $ 2 million. Charity Care, Uninsured Discounts and Other Adjustments to Revenue: Collection of receivables from third-party payers and patients is our primary source of cash and is critical to our operating performance. Our primary collection risks relate to uninsured patients and the portion of the bill which is the patient’s responsibility, primarily co-payments and deductibles. We estimate our revenue adjustments for implicit price concessions based on general factors such as payer mix, the aging of the receivables and historical collection experience. We routinely review accounts receivable balances in conjunction with these factors and other economic conditions which might ultimately affect the collectability of the patient accounts and make adjustments to our allowances as warranted. At our acute care hospitals, third party liability accounts are pursued until all payment and adjustments are posted to the patient account. For those accounts with a patient balance after third party liability is finalized or accounts for uninsured patients, the patient receives statements and collection letters. Historically, a significant portion of the patients treated throughout our portfolio of acute care hospitals are uninsured patients which, in part, has resulted from patients who are employed but do not have health insurance or who have policies with relatively high deductibles. Patients treated at our hospitals for non-elective services, who have gross income of various amounts, dependent upon the state, ranging from 200 % to 400 % of the federal poverty guidelines, are deemed eligible for charity care. The federal poverty guidelines are established by the federal government and are based on income and family size. Because we do not pursue collection of amounts that qualify as charity care, the transaction price is fully adjusted and there is no impact in our net revenues or in our accounts receivable, net. A portion of the accounts receivable at our acute care facilities are comprised of Medicaid accounts that are pending approval from third-party payers but we also have smaller amounts due from other miscellaneous payers such as county indigent programs in certain states. Our patient registration process includes an interview of the patient or the patient’s responsible party at the time of registration. At that time, an insurance eligibility determination is made and an insurance plan code is assigned. There are various pre-established insurance profiles in our patient accounting system which determine the expected insurance reimbursement for each patient based on the insurance plan code assigned and the services rendered. Certain patients may be classified as Medicaid pending at registration based upon a screening evaluation if we are unable to definitively determine if they are currently Medicaid eligible. When a patient is registered as Medicaid eligible or Medicaid pending, our patient accounting system records net revenues for services provided to that patient based upon the established Medicaid reimbursement rates, subject to the ultimate disposition of the patient’s Medicaid eligibility. When the patient’s ultimate eligibility is determined, reclassifications may occur which impacts net revenues in future periods. Although the patient’s ultimate eligibility determination may result in adjustments to net revenues, these adjustments do not have a material impact on our results of operations in 2024, 2023 or 2022 since our facilities make estimates at each financial reporting period to adjust revenue based on historical collections. We also provide discounts to uninsured patients (included in “uninsured discounts” amounts below) who do not qualify for Medicaid or charity care. Because we do not pursue collection of amounts classified as uninsured discounts, the transaction price is fully adjusted and there is no impact in our net revenues or in our net accounts receivable. In implementing the discount policy, we first attempt to qualify uninsured patients for governmental programs, charity care or any other discount program. If an uninsured patient does not qualify for these programs, the uninsured discount is applied. Uncompensated care (charity care and uninsured discounts): The following table shows the amounts recorded at our acute care hospitals for charity care and uninsured discounts, based on charges at established rates, for the years ended December 31, 2024, 2023 and 2022:
(dollar amounts in thousands)
2024 2023 2022
Amount % Amount % Amount %
Charity care $ 819,681 23 % $ 843,449 32 % $ 786,962 35 %
Uninsured discounts 2,677,026 77 % 1,792,493 68 % 1,474,933 65 %
Total uncompensated care $ 3,496,707 100 % $ 2,635,942 100 % $ 2,261,895 100 % The estimated cost of providing uncompensated care: The estimated cost of providing uncompensated care, as reflected below, were based on a calculation which multiplied the percentage of operating expenses for our acute care hospitals to gross charges for those hospitals by the above-mentioned total uncompensated care amounts. The percentage of cost to gross charges is calculated based on the total operating expenses for our acute care facilities divided by gross patient service revenue for those facilities. An increase in the level of uninsured patients to our facilities and the resulting adverse trends in the adjustments to net revenues and uncompensated care provided could have a material unfavorable impact on our future operating results.
(amounts in thousands)
2024 2023 2022
Estimated cost of providing charity care $ 75,227 $ 83,383 $ 85,434
Estimated cost of providing uninsured discounts 245,687 177,206 160,122
Estimated cost of providing uncompensated care $ 320,914 $ 260,589 $ 245,556 Concentration of Revenues: Our seven acute care hospitals and seven free-standing emergency departments in the Las Vegas, Nevada, market contributed, on a combined basis, 15 % in 2024, 14 % in 2023 and 15 % in 2022 of our consolidated net revenues. Cash, Cash Equivalents and Restricted Cash: We consider all highly liquid investments purchased with maturities of three months or less to be cash equivalents. Cash, cash equivalents, and restricted cash as reported in the consolidated statements of cash flows are presented separately on our consolidated balance sheets as follow:
(amounts in thousands)
2024 2023 2022
Cash and cash equivalents $ 125,983 $ 119,439 $ 102,818
Restricted cash (a) 98,769 95,031 98,019
Total cash, cash equivalents and restricted cash $ 224,752 $ 214,470 $ 200,837
(a) Restricted cash is included in other assets on the accompanying consolidated balance sheets and consists of statutorily required capital reserves related to our commercial insurance subsidiary. The fair value of our restricted cash was computed based upon quotes received from financial institutions. We consider these to be “level 1” in the fair value hierarchy as outlined in the authoritative guidance for disclosures in connection with financial securities. Property and Equipment: Property and equipment are stated at cost. Expenditures for renewals and improvements are charged to the property accounts. Replacements, maintenance and repairs which do not improve or extend the life of the respective asset are expensed as incurred. We remove the cost and the related accumulated depreciation from the accounts for assets sold or retired and the resulting gains or losses are included in the results of operations. Construction-in-progress includes both construction projects and equipment not yet placed into service. Our financial statements for the year ended December 31, 2022, include a pre-tax provision for asset impairment of approximately $ 58 million, which is included in other operating expenses on the accompanying consolidated statements of income, to write-down the asset value of Desert Springs Hospital Medical Center, a 282-bed acute care hospital located in Las Vegas, Nevada. In early 2023, as a result of various competitive pressures and operational challenges experienced in the market, which had a significant unfavorable impact on the hospital's results of operations during the past year, as well as physical plant constraints and limitations resulting from the advanced age of the facility (which opened in 1971), we announced plans to discontinue all inpatient operations by March of 2023. For a period of time, we plan to continue providing emergency department services within a portion of the existing facility while we construct a new free-standing emergency department on the hospital's campus. The provision for asset impairment reduced the asset values of the facility's real estate and equipment to their estimated fair values. We capitalized interest during the construction period of major construction projects and during the development and implementation of information technology applications amountin g to $ 38.9 million during 2024 , $ 24.4 million during 2023 and $ 8.6 million during 2022. Depreciation is provided on the straight-line method over the estimated useful lives of buildings and improvements ( twenty to forty years ) and equipment ( three to fifteen years ). Depreciation expense was $ 559.6 million during 2024, $ 535.6 million during 2023 and $ 544.0 million during 2022. Long-Lived Assets: We review our long-lived assets, including intangible assets, for impairment whenever events or circumstances indicate that the carrying value of these assets may not be recoverable. The assessment of possible impairment is based on our ability to recover the carrying value of our asset based on our estimate of its undiscounted future cash flows. If the analysis indicates that the carrying value is not recoverable from future cash flows, the asset is written down to its estimated fair value and an impairment loss is recognized. Fair values are determined based on estimated future cash flows using appropriate discount rates. Goodwill: Goodwill is reviewed for impairment at the reporting unit level on an annual basis or sooner if the indicators of impairment arise. Our judgments regarding the existence of impairment indicators are based on market conditions and operational performance of each reporting unit. We have designated October 1 st as our annual impairment assessment date and performed quantitative impairment assessments as of October 1, 2024 which indicated no impairment of goodwill. There were also no goodwill impairments during 2023 or 2022. Future changes in the estimates used to conduct the impairment reviews, including profitability and market value projections, could indicate impairment in future periods potentially resulting in a write-off of a portion or all of our goodwill. Changes in the carrying amount of goodwill for the two years ended December 31, 2024 were as follows (in thousands):
Acute Care Behavioral Total
Balance, January 1, 2023 $ 516,626 $ 3,392,830 $ 3,909,456
Goodwill acquired during the period 0 4,598 4,598
Goodwill divested during the period 0 ( 6,062 ) ( 6,062 )
Adjustments to goodwill (a) 2 24,413 24,415
Balance, December 31, 2023 516,628 3,415,779 3,932,407
Goodwill acquired during the period 13,252 0 13,252
Goodwill divested during the period 0 ( 5,298 ) ( 5,298 )
Adjustments to goodwill (a) 0 ( 7,482 ) ( 7,482 )
Balance, December 31, 2024 $ 529,880 $ 3,402,999 $ 3,932,879 (a) The changes in the Behavioral Health Services’ goodwill consist of foreign currency translation adjustments. Other Assets and Intangible Assets: Other assets consist primarily of amounts related to: (i) intangible assets acquired in connection with our acquisitions of Cambian Group, PLC’s adult services’ division during 2015, Ascend Health Corporation during 2012 and Psychiatric Solutions, Inc. during 2010; (ii) prepaid fees for various software and other applications used by our hospitals; (iii) costs incurred in connection with the purchase and implementation of an electronic health records application for each of our acute care facilities; (iv) statutorily required capital reserves related to our commercial insurance subsidiary ($ 118 million and $ 113 million as of December 31, 2024 and 2023, respectively); (v) deposits; (vi) investments in various businesses, including Universal Health Realty Income Trust ($ 6 million and $ 7 million as of as of December 31, 2024 and 2023, respectively) and Premier, Inc. ($ 47 million and $ 50 million as of December 31, 2024 and 2023, respectively); (vii) the invested assets related to a deferred compensation plan that is held by an independent trustee in a rabbi-trust and that has a related payable included in other noncurrent liabilities, and; (viii) other miscellaneous assets. Intangible assets are reviewed for impairment on an annual basis or more often if indicators of impairment arise. Our judgments regarding the existence of impairment indicators are based on market conditions and operational performance of each asset. We have designated October 1 st as our annual impairment assessment date and performed impairment assessments as of October 1, 2024 which indicated no impairment. There were also no intangible asset impairments during 2023 or 2022. The following table shows the amounts recorded as net intangible assets for the years ended December 31, 2024 and 2023:
(amounts in thousands)
2024 2023
Medicare licenses (a) $ 57,226 $ 57,226
Certificates of need 7,987 7,501
Contract relationships and other (net of $ 57,236 and $ 56,288 of accumulated amortization for 2024 and 2023, respectively) 11,060 12,291
Net Intangible Assets $ 76,273 $ 77,018 (a) Indefinite lives. Supplies: Supplies, which consist primarily of medical supplies, are stated at the lower of cost (first-in, first-out basis) or market. Self-Insured/Other Insurance Risks: We provide for self-insured risks, primarily general and professional liability claims, workers’ compensation claims and healthcare and dental claims. Our estimated liability for self-insured professional and general liability claims is based on a number of factors including, among other things, the number of asserted claims and reported incidents, estimates of losses for these claims based on recent and historical settlement amounts and jury verdicts, estimates of incurred but not reported claims based on historical experience, and estimates of amounts recoverable under our commercial insurance policies. All relevant information, including our own historical experience, applicable per occurrence and aggregate self-insured retentions, and limitations and exclusions pursuant to our commercial insurance policies, is used in estimating our expected liability for self-insured claims. While we continuously monitor these factors, our ultimate liability for professional and general liability claims could change materially from our current estimates due to inherent uncertainties involved in making this estimate. Our estimated self-insured reserves are reviewed and changed, if necessary, at each reporting date and changes are recognized currently as additional expense or as a reduction of expense. Given our significant exposure to professional and general liability claims, there can be no assurance that a sharp increase in the number and/or severity of claims asserted against us, and/or reductions in the amount of commercial coverage available to us, will not have a material adverse effect on our future results of operations. In addition, we also: (i) own commercial health insurers headquartered in Nevada and Puerto Rico, and; (ii) maintain self-insured employee benefits programs for employee healthcare and dental claims. The ultimate costs related to these programs/operations include expenses for claims incurred and paid in addition to an accrual for the estimated expenses incurred in connection with claims incurred but not yet reported. See Note 8 - Commitments and Contingencies for additional disclosure related to our self-insured general and professional liability and workers’ compensation liability. Income Taxes: Deferred tax assets and liabilities are recognized for the amount of taxes payable or deductible in future years as a result of differences between the tax bases of assets and liabilities and their reported amounts in the financial statements. We believe that future income will enable us to realize our deferred tax assets net of recorded valuation allowances relating to state and foreign net operating loss carry-forwards, tax credits, and interest deduction limitations. Due to recent guidance and enacted laws surrounding the global 15 % minimum tax rate that will be effective after 2024 from the Organization for Economic Co-operation and Development ("OECD"), as well as jurisdictions that we operate in, we anticipate adverse effects to our provision for income taxes as well as cash taxes. Currently, the United States has not enacted legislation that aligns with the OECD global minimum tax rate. We do not expect these effects to be material and will continue to monitor changes in tax policies and laws issued by the OECD and jurisdictions in which we operate. We operate in multiple jurisdictions with varying tax laws. We are subject to audits by any of these taxing authorities. We believe that adequate accruals have been provided for federal, foreign and state taxes. See Note 6-Income Taxes for additional disclosure. Other Noncurrent Liabilities: Other noncurrent liabilities include the long-term portion of our professional and general liability, workers’ compensation reserves, pension and deferred compensation liabilities, and liabilities incurred in connection with split-dollar life insurance agreements on the lives of our executive chairman of the board and his wife. Redeemable Noncontrolling Interests and Noncontrolling Interest: As of December 31, 2024, outside owners held noncontrolling, minority ownership interests of: (i) approximately 7 % in an acute care facility located in Texas; (ii) 49 %, 20 %, 30 %, 20 %, 25 %, and 48 % in six behavioral health care facilities located in Arizona, Pennsylvania, Ohio, Washington, Missouri, and Iowa, respectively, (iii) 26 % and 49 % in two behavioral health care facilities located in Michigan (one currently under construction with an expected opening in the second quarter of 2025) and; (iv) approximately 5 % in an acute care facility and 49 % in a surgery center, located in Nevada. The noncontrolling interest and redeemable noncontrolling interest balances of $ 83 million and $ 13 million, respectively, as of December 31, 2024, consist primarily of the third-party ownership interests in these hospitals. In August, 2022, we purchased the 20 % noncontrolling ownership interest in a hospital majority owned by us, located in Washington D.C. for $ 51 million. We now have 100 % ownership interest in the hospital. The noncontrolling interest balance was reclassified to retained earnings and is included in common stockholders’ equity in the accompanying consolidated balance sheets and in retained earnings in the accompanying consolidated statements of changes in equity. In connection with the two behavioral health care facilities located in Pennsylvania and Ohio, the minority ownership interests of which are reflected as redeemable noncontrolling interests on our consolidated balance sheets, the outside owners have “put options” to put their entire ownership interest to us at any time. If exercised, the put option requires us to purchase the minority member’s interest at fair market value. Accordingly, the amounts recorded as redeemable noncontrolling interests on our consolidated balance sheets reflect the estimated fair market value of these ownership interests. Accumulated Other Comprehensive Income: The accumulated other comprehensive income (“AOCI”) component of stockholders’ equity includes: net unrealized gains and losses on effective cash flow hedges, foreign currency translation adjustments and the net minimum pension liability of a non-contributory defined benefit pension plan which covers employees at one of our subsidiaries. See Note 11 - Pension Plan for additional disclosure regarding the defined benefit pension plan. The amounts recognized in AOCI for the three years ended December 31, 2024 were as follows (in thousands):
Net Unrealized on Foreign Minimum Total
Balance, January 1, 2022, net of income tax $ ( 17 ) $ 33,524 $ ( 3,216 ) $ 30,291
2022 activity:
Pretax amount 0 ( 37,310 ) ( 2,869 ) ( 40,179 )
Income tax effect 0 ( 469 ) 689 220
Change, net of income tax 0 ( 37,779 ) ( 2,180 ) ( 39,959 )
Balance, January 1, 2023, net of income tax $ ( 17 ) $ ( 4,255 ) $ ( 5,396 ) $ ( 9,668 )
2023 activity:
Pretax amount 0 15,271 4,166 19,437
Income tax effect 0 520 ( 1,000 ) ( 480 )
Change, net of income tax 0 15,791 3,166 18,957
Balance, January 1, 2024, net of income tax ( 17 ) 11,536 ( 2,230 ) 9,289
2024 activity:
Pretax amount 17 ( 3,237 ) 2,416 ( 804 )
Income tax effect 0 ( 704 ) ( 580 ) ( 1,284 )
Change, net of income tax 17 ( 3,941 ) 1,836 ( 2,088 )
Balance, December 31, 2024, net of income tax $ — $ 7,595 $ ( 394 ) $ 7,201 Accounting for Derivative Financial Investments and Hedging Activities and Foreign Currency Forward Exchange Contracts: We manage our ratio of fixed and floating rate debt with the objective of achieving a mix that management believes is appropriate. To manage this risk in a cost-effective manner, we, from time to time, enter into interest rate swap agreements in which we agree to exchange various combinations of fixed and/or variable interest rates based on agreed upon notional amounts. We account for our derivative and hedging activities using the Financial Accounting Standard Board’s (“FASB”) guidance which requires all derivative instruments, including certain derivative instruments embedded in other contracts, to be carried at fair value on the balance sheet. For derivative transactions designated as hedges, we formally document all relationships between the hedging instrument and the related hedged item, as well as its risk-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s as either an asset or liability, with a corresponding amount recorded in accumulated other comprehensive income (“AOCI”) within statements of changes in equity. Amounts are reclassified from AOCI to the income statement in the period or periods the hedged transaction affects earnings. From time to time, we use interest rate derivatives in our cash flow hedge transactions. Such derivatives are designed to be highly effective in offsetting changes in the cash flows related to the hedged liability. For hedge transactions that do not qualify for the short-cut method, at the hedge’s inception and on a regular basis thereafter, a formal assessment is performed to determine whether changes in the fair values or cash flows of the derivative instruments have been highly effective in offsetting changes in cash flows of the hedged items and whether they are expected to be highly effective in the future. We use forward exchange contracts to hedge our net investment in foreign operations against movements in exchange rates. The effective portion of the unrealized gains or losses on these contracts is recorded in foreign currency translation adjustment within accumulated other comprehensive income and remains there until either the sale or liquidation of the subsidiary. Stock-Based Compensation: We have a number of stock-based employee compensation plans. Pursuant to the FASB’s guidance, we expense the grant-date fair value of stock options and other equity-based compensation pursuant to the straight-line method over the stated vesting period of the award using the Black-Scholes option-pricing model. The expense associated with share-based compensation arrangements is a non-cash charge. In the consolidated statements of cash flows, share-based compensation expense is an adjustment to reconcile net income to cash provided by operating activities. Earnings per Share: Basic earnings per share are based on the weighted average number of common shares outstanding during the year. Diluted earnings per share are based on the weighted average number of common shares outstanding during the year adjusted to give effect to common stock equivalents. The following table sets forth the computation o f basic and diluted earnings per share, for the periods indicated (in thousands, except per share data):
Twelve Months Ended December 31,
2024 2023 2022
Basic and diluted:
Net Income $ 1,163,109 $ 719,307 $ 656,982
Less: Net (income) loss attributable to noncontrolling ( 21,012 ) ( 1,512 ) 18,627
Less: Net income attributable to unvested restricted share ( 50 ) ( 308 ) ( 748 )
Net income attributable to UHS—basic and diluted $ 1,142,047 $ 717,487 $ 674,861
Basic earnings per share attributable to UHS:
Weighted average number of common shares—basic 66,554 69,321 73,118
Total basic earnings per share $ 17.16 $ 10.35 $ 9.23
Diluted earnings per share attributable to UHS:
Weighted average number of common shares 66,554 69,321 73,118
Net effect of dilutive stock options and grants based 1,342 804 714
Weighted average number of common shares and 67,896 70,125 73,832
Total diluted earnings per share $ 16.82 $ 10.23 $ 9.14 The “Net effect of dilutive stock options and grants based on the treasury stock method”, for all years presented above, excludes certain outstanding stock options applicable to each year since the effect would have been anti-dilutive. The excluded weighted-average stock options totaled approximately 600,000 during 2024, 5.1 million during 2023 and 6.0 million during 2022. Fair Value of Financial Instruments: The fair values of our debt and investments are based on quoted market prices. The fair values of other long-term debt, including capital lease obligations, are estimated by discounting cash flows using period-end interest rates and market conditions for instruments with similar maturities and credit quality. The carrying amounts reported in the balance sheets for cash, accounts receivable, accounts payable, and short-term borrowings approximates their fair values due to the short-term nature of these instruments. Accordingly, these items have been excluded from the fair value disclosures included elsewhere in these notes to consolidated financial statements. Use of Estimates: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ergers and Acquisitions: The acquisition method of accounting for business combinations requires that the assets acquired and liabilities assumed be recorded at the date of acquisition at their respective fair values with limited exceptions. Fair value is defined as the exchange price that would be received for an asset or paid to transfer a liability (an exit price) in the principal or most advantageous market for the asset or liability in an orderly transaction between market participants on the measurement date. Any excess of the purchase price (consideration transferred) over the estimated fair values of net assets acquired is recorded as goodwill. Transaction costs and costs to restructure the acquired company are expensed as incurred. The fair value of intangible assets, including Medicare licenses, certificates of need, tradenames and certain contracts, is based on significant judgments made by our management, and accordingly, for significant items we typically obtain assistance from third party valuation specialists. GPO Agreement/Minority Ownership Interest: During 2013, we entered into a new group purchasing organization agreement (“GPO”) with Premier, Inc. (“Premier"), a healthcare performance improvement alliance, and acquired a minority interest in the GPO for a nominal amount. During the fourth quarter of 2013, in connection with the completion of an initial public offering of the stock of Premier, we received cash proceeds for the sale of a portion of our ownership interest in the GPO, which were recorded as deferred income, on a pro rata basis, as a reduction to our supplies expense over the initial expected life of the GPO agreement. Also in connection with this GPO agreement, we received shares of restricted stock in Premier which vest ratably over a seven-year period ( 2014 through 2020 ), contingent upon our continued participation and minority ownership interest in the GPO. We recognized the fair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s [Abstract]</t>
        </is>
      </c>
      <c r="B3" s="4" t="inlineStr">
        <is>
          <t xml:space="preserve"> </t>
        </is>
      </c>
    </row>
    <row r="4">
      <c r="A4" s="4" t="inlineStr">
        <is>
          <t>Acquisitions and Divestitures</t>
        </is>
      </c>
      <c r="B4" s="4" t="inlineStr">
        <is>
          <t>2) ACQUISITIONS AND DIVESTITURES Years ended December 31, 2024: 2024 Acquisitions of Assets and Businesses: During 2024, we spent $ 19 million on the acquisition of businesses and properties. 2024 Divestiture of Assets and Businesses: During 2024, we received $ 39 million from the sale of assets and businesses. Year ended December 31, 2023: 2023 Acquisitions of Assets and Businesses: During 2023, we spent $ 4 million on the acquisition of businesses and properties. 2023 Divestiture of Assets and Businesses: During 2023, we received $ 24 million from the sale of assets and businesses. Year ended December 31, 2022: 2022 Acquisitions of Assets and Businesses: During 2022, we spent $ 20 million to acquire various businesses and properties. 2022 Divestiture of Assets: During 2022, we received $ 12 million from the sales of various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Measurement</t>
        </is>
      </c>
      <c r="B1" s="2" t="inlineStr">
        <is>
          <t>12 Months Ended</t>
        </is>
      </c>
    </row>
    <row r="2">
      <c r="B2" s="2" t="inlineStr">
        <is>
          <t>Dec. 31, 2024</t>
        </is>
      </c>
    </row>
    <row r="3">
      <c r="A3" s="3" t="inlineStr">
        <is>
          <t>Financial Instruments And Fair Value Measurement [Abstract]</t>
        </is>
      </c>
      <c r="B3" s="4" t="inlineStr">
        <is>
          <t xml:space="preserve"> </t>
        </is>
      </c>
    </row>
    <row r="4">
      <c r="A4" s="4" t="inlineStr">
        <is>
          <t>Financial Instruments and Fair Value Measurement</t>
        </is>
      </c>
      <c r="B4" s="4" t="inlineStr">
        <is>
          <t>3) FINANCIAL INSTRUMENTS AND FAIR VALUE MEASUREMENT Cash Flow Hedges: When applicable, we measure our interest rate swaps at fair value on a recurring basis. The fair value of our interest rate swaps is based on quotes from our counterparties. We consider those inputs to be “level 2” in the fair value hierarchy as outlined in the authoritative guidance for disclosures in connection with derivative instruments and hedging activities. During the years ended December 31, 2024, 2023 and 2022, we had no cash flow hedges outstanding. Foreign Currency Forward Exchange Contracts: We use forward exchange contracts to hedge our net investment in foreign operations against movements in exchange rates. The effective portion of the unrealized gains or losses on these contracts is recorded in foreign currency translation adjustment within accumulated other comprehensive income and remains there until either the sale or liquidation of the subsidiary. In connection with these forward exchange contracts, we recorded net cash inflows of approximately $ 13 million during 2024, net cash outflows of approximately $ 41 million during 2023 and net cash inflows of approximately $ 95 million during 2022. Derivatives Hedging Relationships: The following table presents the effects of our foreign currency foreign exchange contracts on our results of operations for the three years ended December 31 (in thousands):
Gain/(Loss) recognized in AOCI
December 31, December 31, December 31,
2024 2023 2022
Net Investment Hedge relationships
Foreign currency foreign exchange contracts $ 15,344 $ ( 45,748 ) $ 96,698 No other gains or losses were recognized in income related to derivatives in Subtopic 815-20. Fair Value Measurement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used to measure fair value into one of three levels: • Level 1: Unadjusted quoted prices in active markets for identical assets or liabilities. • Level 2: Inputs other than quoted prices that are observable for the asset or liability, either directly or indirectly. These included quoted prices for similar assets or liabilities in active markets and quoted prices for identical or similar assets or liabilities in markets that are not active. • Level 3: Unobservable inputs that reflect the reporting entity’s own assumptions. The following tables present the assets and liabilities recorded at fair value on a recurring basis:
Balance at Balance Sheet Basis of Fair Value Measurement
(in thousands) December 31, 2024 Location Level 1 Level 2 Level 3
Assets:
Money market mutual funds $ 115,399 Other noncurrent assets $ 115,399
Certificates of deposit 2,206 Other noncurrent assets 2,206
Equity securities 47,333 Other noncurrent assets 47,333
Deferred compensation assets 49,222 Other noncurrent assets 49,222
Foreign currency forward exchange contracts 572 Other current assets 572
$ 214,732 $ 211,954 $ 2,778 -
Liabilities:
Deferred compensation liability 49,222 Other noncurrent liabilities 49,222
$ 49,222 $ 49,222 $ - -
Balance at Balance Sheet Basis of Fair Value Measurement
(in thousands) December 31, 2023 Location Level 1 Level 2 Level 3
Assets:
Money market mutual funds $ 111,129 Other noncurrent assets $ 111,129
Certificates of deposit 2,300 Other noncurrent assets 2,300
Equity securities 49,923 Other noncurrent assets 49,923
Deferred compensation assets 43,060 Other noncurrent assets 43,060
$ 206,412 $ 204,112 $ 2,300 -
Liabilities:
Foreign currency forward exchange contracts $ 1,911 Accrued liabilities other $ 1,911
Deferred compensation liability 43,060 Other noncurrent liabilities 43,060
$ 44,971 $ 43,060 $ 1,911 - The fair value of our money market mutual funds, certificates of deposit and equity securities with a readily determinable fair value are computed based upon quoted market prices in an active market. The fair value of deferred compensation assets and the offsetting liability are computed based on market prices in an active market held in a rabbi trust. The fair value of our foreign currency exchange contracts is valued using quoted forward exchange rates and spot rates at the reporting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4) LONG-TERM DEBT A summary of long-term debt follows:
December 31,
2024 2023
(amounts in thousands)
Long-term debt:
Notes and Mortgages payable (including obligations under finance leases of $ 92,530 in 2024 and $ 72,693 in 2023) and term loans with varying maturities through 2099 ; weighted average interest rates of 3.8 % in 2024 and 3.5 % in 2023 (see Note 7 regarding finance leases) $ 206,046 $ 178,511
Tranche A term loan 1,192,500 2,258,750
Revolving credit facility 130,000 495,500
2.65 % Senior Secured Notes due 2030 , net of unamortized discount of $ 1,291 in 2024 and $ 1,517 in 2023 798,709 798,483
1.65 % Senior Secured Notes due 2026 , net of unamortized discount of $ 288 in 2024 and $ 463 in 2023 699,712 699,537
2.65 % Senior Secured Notes due 2032 , net of unamortized discount of $ 864 in 2024 and $ 994 in 2023 499,136 499,006
4.625 % Senior Secured Notes due 2029 , net of unamortized discount of $ 204 in 2024 499,796 —
5.050 % Senior Secured Notes due 2034 , net of unamortized discount of $ 1,533 in 2024 498,467 —
Total debt before unamortized financing costs 4,524,366 4,929,787
Less-Unamortized financing costs ( 19,825 ) ( 17,318 )
Total debt after unamortized financing costs 4,504,541 4,912,469
Less-Amounts due within one year ( 40,059 ) ( 126,686 )
Long-term debt $ 4,464,482 $ 4,785,783 Credit Facilities and Outstanding Debt Securities In September, 2024, we completed the following financing transactions: • The public offering of $ 500 million of aggregate principal amount of 4.625 % senior secured notes due on October 15, 2029 ("2029 Notes"); • The public offering of $ 500 million of aggregate principal amount of 5.050 % senior secured notes due on October 15, 2034 ("2034 Notes"); • Amended our credit agreement to: o Extend the maturity date to September, 2029 (from August, 2026 previously); o Increase the revolving credit facility to $ 1.3 billion (from $ 1.2 billion previously), and; o reduce the outstanding borrowings pursuant to the tranche term loan A facility by approximately $ 1.0 billion, to $ 1.2 billion, utilizing the proceeds generated from the issuance of the above-mentioned 2029 Notes and 2034 Notes. On September 26, 2024, we entered into a tenth amendment ("Tenth Amendment") to our credit agreement ("Credit Agreement"), dated as of November 15, 2010, as amended and restated at various times from March, 2011 to June, 2022, among UHS, as borrower, the several banks and other financial institutions or entities from time to time parties thereto, as lenders, and JPMorgan Chase Bank, N.A., as administrative agent. The Tenth Amendment provided for: (i) an extension of the maturity date to September 26, 2029 ; (ii) a new revolving credit facility of up to $ 1.3 billion (which as of December 31, 2024, had $ 1.17 billion of aggregate available borrowing capacity, net of $ 130 million of outstanding borrowings and $ 3 million of letters of credit), and; (iii) a new replacement tranche A term loan facility ("Tranche A Term Loan") of up to $ 1.2 billion (which had $ 1.19 billion of outstanding borrowings as of December 31, 2024). Pursuant to the terms of the Tenth Amendment, the Tranche A Term Loan provides for installment payments of $ 7.5 million per quarter commencing on December 31, 2024 through September 30, 2026, and $ 15.0 million per quarter commencing on December 31, 2026 through June 30, 2029. The unpaid principal balance at June 30, 2029 (scheduled to be $ 975.0 million) is payable on the September 26, 2029 scheduled maturity date of the Credit Agreement. Revolving credit and Tranche A Term Loan borrowings under the Credit Agreement bear interest at our election at either (1) the ABR rate which is defined as the rate per annum equal to the greatest of (a) the lender’s prime rate, (b) the greater of the federal funds effective rate and the overnight bank funding rate, plus 0.5 % and (c) one month term SOFR rate plus 1.1 %, in each case, plus an applicable margin based upon our consolidated leverage ratio at the end of each quarter ranging from 0.25 % to 0.625 %, or (2) the one, three or six month term SOFR rate plus 0.1 % (at our election), plus an applicable margin based upon our consolidated leverage ratio at the end of each quarter ranging from 1.25 % to 1.625 %. As of December 31, 2024, the applicable margins were 0.375 % for ABR-based loans and 1.375 % for SOFR-based loans under the revolving credit and term loan A facilities. The revolvi ng credit facility includes a $ 125 million sub-limit for letters of credit. The Credit Agreement is secured by certain assets of the Company and our material subsidiaries (which generally excludes asset classes such as substantially all of the patient-related accounts receivable of our acute care hospitals, if sold to a receivables facility pursuant to the Credit Agreement, and certain real estate assets and assets held in joint-ventures with third parties) and is guaranteed by our material subsidiaries. The Credit Agreement includes a material adverse change clause that must be represented at each draw. The Credit Agreement also contains covenants that include a limitation on sales of assets, mergers, change of ownership, liens, indebtedness, transactions with affiliates, dividends and stock repurchases; and requires compliance with financial covenants including maximum leverage. We were in compliance with all required covenants as of December 31, 2024 (pursuant to the terms of the Credit Agreement, as amended on September 26, 2024) and as of December 31, 2023 (pursuant to the terms of the previous credit agreement). As mentioned above, on September 26, 2024, we completed the public offering of: (i) $ 500,000,000 aggregate principal amount of the 4.625 %, 2029 Notes, and; (ii) $ 500,000,000 aggregate principal amount of the 5.050 %, 2034 Notes (and together with the 2029 Notes, the "2029 and 2034 Notes"), each guaranteed on a senior secured basis by all of our existing and future direct and indirect subsidiaries that guarantee our senior secured credit facility or our other first lien obligations or any junior lien obligations (the “Subsidiary Guarantors”). The 2029 and 2034 Notes have been registered under the Securities Act of 1933, as amended (the “Securities Act”), pursuant to the Issuer’s and the Subsidiary Guarantors’ registration statement on Form S-3 (File No. 333-282135), including the prospectus dated September 16, 2024, and a related prospectus supplement dated September 17, 2024, as filed with the Securities and Exchange Commission on September 19, 2024. As of December 31, 2024, including the above-mentioned newly issued Notes, we had combined aggregate principal of $ 3.0 billion from the following senior secured notes: • $ 700 million aggregate principal amount of 1.65 % senior secured notes due in September, 2026 ("2026 Notes") which were issued on August 24, 2021. Interest on the 2026 Notes is payable on March 1st and September 1st until the maturity date of September 1, 2026 . • $ 500 million of aggregate principal amount of 4.625 % senior secured notes due in October, 2029 ("2029 Notes") which were issued on September 26, 2024. Interest on the 2029 Notes is payable on April 15th and October 15th, commencing April 15, 2025 until the maturity date of October 15, 2029 . • $ 800 million aggregate principal amount of 2.65 % senior secured notes due in October, 2030 ("2030 Notes") which were issued on September 21, 2020. Interest on the 2030 Notes is payable on April 15th and October 15th, until the maturity date of October 15, 2030 . • $ 500 million of aggregate principal amount of 2.65 % senior secured notes due in January, 2032 ("2032 Notes") which were issued on August 24, 2021. Interest on the 2032 Notes is payable on January 15th and July 15th until the maturity date of January 15, 2032 . • $ 500 million of aggregate principal amount of 5.050 % senior secured notes due in October, 2034 ("2034 Notes") which were issued on September 26, 2024. Interest on the 2034 Notes is payable on April 15th and October 15th, commencing on April 15, 2025 until the maturity date of October 15, 2034 . The 2026 Notes, 2030 Notes and 2032 Notes (collectively the "2026, 2030 and 2032 Notes") were initially issued only to qualified institutional buyers under Rule 144A and to non-U.S. persons outside the United States in reliance on Regulation S under the Securities Act. In December, 2022, we completed a registered exchange offer in which virtually all previously outstanding 2026, 2030 and 2032 Notes were exchanged for identical 2026, 2030 and 2032 Notes that were registered under the Securities Act, and thereby became freely transferable (subject to certain restrictions applicable to affiliates and broker dealers). 2026, 2030 and 2032 Notes originally issued under Rule 144A or Regulation S that were not exchanged remain outstanding and may not be offered or sold in the United States absent registration under the Securities Act or an applicable exemption from registration requirements thereunder. The 2026, 2030 and 2032 Notes, and the 2029 and 2034 Notes (collectively "All the Notes") are guaranteed (the “Guarantees”) on a senior secured basis by our Subsidiary Guarantors that guarantee our Credit Agreement, or other first lien obligations or any junior lien obligations. All the Notes and the Guarantees are secured by first-priority liens, subject to permitted liens, on certain of the Company’s and the Subsidiary Guarantors’ assets now owned or acquired in the future by the Company or the Subsidiary Guarantors (other than real property, accounts receivable sold pursuant to a Company-related receivables facility (as defined in the Indenture pursuant to which All the Notes were issued (the “Indentures”), and certain other excluded assets). The Company’s obligations with respect to All the Notes, the obligations of the Subsidiary Guarantors under the Guarantees, and the performance of all of the Company’s and the Subsidiary Guarantors’ other obligations under the Indentures, are secured equally and ratably with the Company’s and the Subsidiary Guarantors’ obligations under the Credit Agreement. However, the liens on the collateral securing All the Notes and the Guarantees will be released if: (i) All the Notes have investment grade ratings; (ii) no default has occurred and is continuing, and; (iii) the liens on the collateral securing all first lien obligations (including the Credit Agreement and All the Notes) and any junior lien obligations are released or the collateral under the Credit Agreement, any other first lien obligations and any junior lien obligations is released or no longer required to be pledged. The liens on any collateral securing All the Notes and the Guarantees will also be released if the liens on that collateral securing the Credit Agreement, other first lien obligations and any junior lien obligations are released. As discussed in Note 9 to the Consolidated Financial Statements-Relationship with Universal Health Realty Income Trust and Other Related Party Transactions , on December 31, 2021, we (through wholly-owned subsidiaries of ours) entered into an asset purchase and sale agreement with Universal Health Realty Income Trust (the “Trust”). Pursuant to the terms of the agreement, as amended, we, among other things, transferred to the Trust, the real estate assets of Aiken Regional Medical Center (“Aiken”) and Canyon Creek Behavioral Health (“Canyon Creek”). In connection with this transaction, Aiken and Canyon Creek (as lessees), entered into a master lease and individual property leases, as amended, (with the Trust as lessor), for initial lease terms on each property of approximately twelve years , ending on December 31, 2033. As a result of our purchase option within the Aiken and Canyon Creek lease agreements, this asset purchase and sale transaction is accounted for as a failed sale leaseback in accordance with U.S. GAAP and we have accounted for the transaction as a financing arrangement. Our lease payments payable to the Trust are recorded to interest expense and as a reduction of the outstanding financial liability, and the amount allocated to interest expense is determined based upon our incremental borrowing rate and the outstanding financial liability. In connection with this transaction, our consolidated balance sheets at December 31, 2024 and December 31, 2023 reflect financial liabilities, which are included in debt, of approximately $ 74 million and $ 77 million, respectively. At December 31, 2024, the carrying value a nd fair value of our debt were approximately $ 4.5 billion and $ 4.2 billion, respectively. At December 31, 2023, the carrying value and fair value of our debt were approximately $ 4.9 billion and $ 4.6 billion, respectively. The fair value of our debt was computed based upon quotes received from financial institutions. We consider th ese to be “level 2” in the fair value hierarchy as outlined in the authoritative guidance for disclosures in connection with debt instruments. The aggregate scheduled maturities of our total debt outstanding as of December 31, 2024 are as follows:
(000s)
2025 $ 40,059
2026 740,402
2027 71,501
2028 72,402
2029 1,655,608
Later 1,944,394
Total maturities before unamortized financing costs 4,524,366
Less-Unamortized financing costs ( 19,825 )
Total $ 4,504,5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t>
        </is>
      </c>
      <c r="B1" s="2" t="inlineStr">
        <is>
          <t>12 Months Ended</t>
        </is>
      </c>
    </row>
    <row r="2">
      <c r="B2" s="2" t="inlineStr">
        <is>
          <t>Dec. 31, 2024</t>
        </is>
      </c>
    </row>
    <row r="3">
      <c r="A3" s="3" t="inlineStr">
        <is>
          <t>Share-Based Payment Arrangement [Abstract]</t>
        </is>
      </c>
      <c r="B3" s="4" t="inlineStr">
        <is>
          <t xml:space="preserve"> </t>
        </is>
      </c>
    </row>
    <row r="4">
      <c r="A4" s="4" t="inlineStr">
        <is>
          <t>Common Stock</t>
        </is>
      </c>
      <c r="B4" s="4" t="inlineStr">
        <is>
          <t>5) COMMON STOCK Dividends We declared and paid cash dividends of $ .80 per share during each of the last three years amounting to, in the aggregate, $ 53.3 million during 2024, $ 55.5 million during 2023 and $ 58.4 million during 2022. All classes of our common stock have similar economic rights. Stock Repurchase Programs As of January 1, 2024, we had an aggregate available repurchase authorization of $ 422.88 million under our stock repurchase program. In July, 2024, our Board of Directors authorized a $ 1.0 billion increase in our stock repurchase program. As of December 31, 2024, we had an aggregate available repurchase authorization of $ 824.36 million. Pursuant to this program, shares of our Class B Common Stock may be repurchased, from time to time as conditions allow, on the open market or in negotiated private transactions. There is no expiration date for our stock repurchase programs. The following schedule provides information related to our stock repurchase program for each of the three years ended December 31, 2024. During 2024, 2,982,906 shares ($ 598.5 million in the aggregate) were repurchased pursuant to the terms of the stock repurchase program and 375,248 shares ($ 72.2 million in the aggregate) were repurchased in connection with the income tax withholding obligations resulting from stock-based compensation programs. During 2023, 3,855,046 shares ($ 524.5 million in the aggregate) were repurchased pursuant to the terms of the stock repurchase program and 164,649 shares ($ 22.9 million in the aggregate) were repurchased in connection with the income tax withholding obligations resulting from stock-based compensation programs. During 2022, 6,666,547 shares ($ 810.9 million in the aggregate) were repurchased pursuant to the terms of the stock repurchase program and 153,305 shares ($ 22.0 million in the aggregate) were repurchased in connection with the income tax withholding obligations resulting from stock-based compensation programs.
Additional Total Total Average Total Average Aggregate Aggregate Maximum
Balance as of $ 358,233
2022 $ 1,400,000 6,828,319 8,467 $ 0.01 6,666,547 $ 121.63 $ 832,915 $ 810,865 $ 947,368
2023 $ — 4,022,051 2,356 $ 0.01 3,855,046 $ 136.05 $ 547,362 $ 524,485 $ 422,883
2024 $ 1,000,000 3,358,261 107 $ 0.01 2,982,906 $ 200.65 $ 670,753 $ 598,522 $ 824,361
Total for three year $ 2,400,000 14,208,631 10,930 $ 0.01 13,504,499 $ 143.20 $ 2,051,030 $ 1,933,872 (a.) Includes 107 , 2,356 , and 8,467 of restricted shares that were forfeited by former employees pursuant to the terms of our restricted stock purchase plan during 2024, 2023 and 2022, respectively. Stock-based Compensation Plans At December 31, 2024, we have a number of stock-based employee compensation plans. Pursuant to the FASB’s guidance, we expense the grant-date fair value of stock options (computed utilizing the Black-Scholes option-pricing model) and other equity-based compensation pursuant to the straight-line method over the stated vesting period of the awards. Pre-tax share-based compensation costs of $ 54.3 million during 2024, $ 64.2 million during 2023 and $ 66.2 million during 2022 were recognized related to outstanding stock options. In addition, pre-tax compensation costs of $ 45.1 million during 2024, $ 23.5 million during 2023 and $ 19.1 million during 2022 were recognized related to amortization of restricted stock and units as well as discounts provided in connection with shares purchased pursuant to our 2005 Employee Stock Purchase Plan. As of December 31, 2024, there was approximately $ 149.4 million of unrecognized compensation cost related to unvested stock options and restricted stock which is expected to be recognized over the remaining average vesting period of 2.3 years. The expense associated with stock-based compensation arrangements is a non-cash charge. In the consolidated statements of cash flows, stock-based compensation expense is an adjustment to reconcile net income to cash provided by operating activities and aggregated to $ 99.3 million in 2024, $ 87.7 million in 2023 and $ 85.4 million in 2022 . In connection with our January 1, 2017 adoption of ASU 2016-09, “Compensation-Stock Compensation (Topic 718): Improvements to Employee Share-Based Payment Accounting”, our provision for income taxes and our net income attributable to UHS we re favorably impacted by $ 15.9 million during 2024 (net of a $ 10.2 million unfavorable impact resulting from executive compensation limitations pursuant to IRC section 162(m)), unfavorably imp acted by $ 4.7 million during 2023, and unfavorably impacted by $ 636,000 during 2022. In 2005, we adopted the 2005 Stock Incentive Plan (the “Stock Incentive Plan”) which was amended in 2008, 2010, 2015 and 2017 and was canceled in 2020, as discussed below. An aggregate of 35.6 million shares of Class B Common Stock had been reserved under the Stock Incentive Plan, the remaining balance of which was canceled in 2020. During 2020, stock options, net of cancellations of approximately 2.2 million were granted under the Stock Incentive Plan. Stock options to purchase Class B Common Stock have been granted to our officers, key employees and members of our Board of Directors. Commencing in 2018, our key employees and non-executive officers began receiving a portion of their stock-based compensation in the form of restricted stock or restricted stock units (as discussed below) in addition to receiving options to purchase Class B Common Stock. Commencing in 2024 our key employees and non-executive officers began receiving their stock-based compensation in the form of restricted stock units only. In 2020, we adopted the 2020 Omnibus Stock and Incentive Plan (the “2020 Stock Incentive Plan”) which was amended in 2022 and 2024. An aggregate of 18.1 million shares of Class B Common Stock has been reserved for issuance under the 2020 Stock Incentive Plan. As of December 31, 2024, approximately 8.62 million shares of Class B Common Stock remain available for issuance pursuant to the 2020 Stock Incentive Plan. Under the 2020 Stock Incentive Plan, shares that are subject to stock options shall be counted as one share per stock option, and every share that is subject to restricted stock awards or restricted stock units shall be counted as four shares. Various other types of equity awards are also permitted under the 2020 Stock Incentive Plan. During each of the last three years, the following were granted pursuant to the 2020 Stock Incentive Plan (net of cancellations): • 2024: 3,000 stock options and 514,765 restricted stock units (including 63,362 performance based restricted stock units). • 2023: 1.6 million stock options and 255,085 restricted stock units (including 93,606 performance based restricted stock units). • 2022: 1.5 million stock options and 207,253 restricted stock units (including 65,768 performance based restricted stock units, net of cancellations). Prior to 2024, our annual stock-based compensation awards were generally issued as a blend restricted stock units and stock options. Commencing in 2024, our annual stock-based compensation awards were issued fully in restricted stock units and are expected to remain so in future years. Restricted stock and restricted stock units issued under the 2020 Stock Incentive Plan do not have rights to receive dividends on unvested restricted awards, however, the accrual of dividend equivalents on unvested restricted awards may be permitted. Upon adoption of the 2020 Stock Incentive Plan, no additional awards were granted under the 2005 Stock Incentive Plan or the 2010 Employees’ Restricted Stock Purchase Plan (discussed below), and reserves for future issuance pursuant to each plan were canceled. The weighted average grant-date fair values of the restricted stock units issued under the 2020 Stock Incentive Plan during each of the last three years, as reflected above, were $ 181.05 during 2024, $ 118.14 during 2023 and $ 142.70 during 2022. The fair value of each restricted stock unit was determined as the closing UHS market price o n the date of grant. Restricted shares and/or units of Class B Common Stock have been granted to our officers, key employees and members of our Board of Directors. The per option weighted-average grant-date fair values for options granted under the 2020 Stock Incentive Plan were $ 44.58 during 2024, $ 41.88 during 2023 and $ 45.63 during 2022. All stock options issued in 2024, 2023 and 2022 were granted with an exercise price equal to the fair market value on the date of the grant. The majority of options are exercisable ratably over a four-year period beginning one year after the date of the grant. All outstanding options expire five years after the date of the grant. The fair value of each option grant was estimated on the date of grant using the Black-Scholes option-pricing model. The following weighted average assumptions were derived from averaging the number of options granted during the most recent five-year period . The weighted-average assumptions reflected below were based upon twenty-two option grants for the five-year period ending December 31, 2024, thirty option grants for the five-year period ending December 31, 2023 and twenty-nine option grants for the five-year period ending December 31, 2022.
Year Ended December 31, 2024 2023 2022
Expected volatility 39 % 36 % 33 %
Risk free Interest rate 2 % 2 % 2 %
Expected life (years) 3.5 3.5 3.6
Forfeiture rate 7 % 7 % 7 %
Dividend yield 0.8 % 0.7 % 0.6 % The risk-free r ate is based on the U.S. Treasury zero coupon four year yield curve in effect at the time of grant. The expected life of the stock options granted was estimated using the historical behavior of employees. Expected volatility was based on historical volatility for a period equal to the stock option’s expected life. Expected dividend yield is based on our dividend yield at the time of grant. The forfeiture rate is based upon the actual historical forfeitures utilizing the 5 -year term of the option. The table below summarizes our stock option activity during the year ended December 31, 2024:
Outstanding Options Number Weighted Average
Balance, January 1, 2024 6,794,794 $ 121.13
Granted 3,000 $ 154.71
Exercised ( 2,628,331 ) $ 114.80
Cancelled ( 260,215 ) $ 128.59
Balance, December 31, 2024 3,909,248 $ 124.91
Outstanding options vested and exercisable as of 1,603,412 $ 116.94 The following table provides information about unvested options for the year ended December 31, 2024:
Shares Weighted
Unvested options as of January 1, 2024 4,344,181 $ 39.22
Granted 3,000 $ 44.58
Vested ( 1,783,851 ) $ 34.43
Cancelled ( 257,494 ) $ 42.53
Unvested options as of December 31, 2024 2,305,836 $ 42.56 The following table provides information regarding all options outstanding at December 31, 2024:
Options Options
Number of options outstanding 3,909,248 1,603,412
Weighted average exercise price $ 124.91 $ 116.94
Aggregate intrinsic value as of December 31, 2024 $ 213,073,701 $ 100,184,865
Weighted average remaining contractual life (years) 2.0 1.2 The total in-the-money value of all stock options exercised during the year s ended December 31, 2024, 2023 and 2022 were $ 185.3 million, $ 57.1 million and $ 49.4 million, respectively. The weighted average remaining contractual life for options outstanding and weighted average exercise price per share for exercisable options at December 31, 2022, 2023 and 2024 were as follows:
Year Ended: Options Weighted Price Weighted Exercisable Weighted Expected to Weighted
Shares Shares Shares
2022 7,875,667 $ 122.04 2.5 3,073,714 $ 116.89 4,508,480 $ 121.89
2023 6,794,794 121.13 2.6 2,450,613 114.96 4,178,237 124.86
2024 3,909,248 124.91 2.0 1,603,412 116.94 1,838,407 130.20 In addition to the 2020 Stock Inc entive Plan, we have our 2005 Employee Stock Purchase Plan (the “Employee Stock Plan”), as amended during 2024, which allows eligible employees to purchase shares of Class B Common Stock at a 10% discount. There were 81,146 , 100,507 and 127,538 shares issued pursuant to the Employee Stock Purchase Plan during 2024, 2023 and 2022, respectively. In connection with the Employee Stock Plan, we have reserved 3.0 million shares of Class B Common Stock for issuance and have issued approximately 1.9 million shares as of December 31, 2024. As of December 31, 2024, approximately 1.1 million shares of Class B Common Stock remain available for issuance pursuant to this plan. At December 31, 2024, 24,386,891 shares of Class B Common Stock were reserved for issuance upon conversion of shares of Class A, C and D Common Stock outstanding, for issuance upon exercise of options to purchase Class B Common Stock and for issuance of stock under other incentive plans. Class A, C and D Common Stock are convertible on a share for share basis into Class B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6) INCOME TAXES Components of income tax expense/(benefit) are as follows (amounts in thousands):
Year Ended December 31,
2024 2023 2022
Current
Federal $ 311,545 $ 202,895 $ 178,666
Foreign 10,962 6,505 14,740
State 45,780 29,677 33,423
368,287 239,077 226,829
Deferred
Federal ( 28,499 ) ( 19,716 ) ( 9,935 )
Foreign ( 1,318 ) 3,367 ( 1,509 )
State ( 3,643 ) ( 1,609 ) ( 6,107 )
( 33,460 ) ( 17,958 ) ( 17,551 )
Total $ 334,827 $ 221,119 $ 209,278 Our provision for income taxes for the years ended December 31, 2024, 2023 and 2022 included tax benefits of $ 13 million and tax expenses of $ 5 million and $ 1 million, respectively, related to employee share-based payments. Excess tax benefits (when the deductible amount related to the settlement of employee equity awards for tax purposes exceeds the cumulative compensation cost recognized for financial reporting purposes) and deficiencies, if applicable, are recorded as a component of our tax provision. The foreign provision for income taxes is based on foreign pre-tax earnings of $ 80 million during each of 2024 and 2023 and $ 76 million i n 2022. In the future, we anticipate repatriating only previously taxed foreign earnings subjected as well as any future earnings that would qualify for a full dividend received deduction for distributions post-December 31, 2017. As of December 31, 2024, the amount of previously taxed earnings and earnings that would qualify for a full dividend received deduction total $ 79 million. At this time, there are no material tax effects related to future cash repatriation of undistributed foreign earnings. As such, we have not recognized a deferred tax liability related to existing undistributed earnings. A reconciliation between the federal statutory rate and the effective tax rate is as follows:
Year Ended December 31,
2024 2023 2022
Federal statutory rate 21.0 % 21.0 % 21.0 %
State taxes, net of federal income tax benefit 2.3 % 2.4 % 2.4 %
Tax effects of foreign operations - 0.5 % - 0.7 % - 0.3 %
Tax benefit from settlement of employee equity awards - 0.8 % 0.4 % 0.1 %
Other items 0.7 % 0.4 % 0.5 %
Impact of income attributable to noncontrolling interests - 0.3 % 0.0 % 0.5 %
Effective tax rate 22.4 % 23.5 % 24.2 % Our effective tax rates were 22.4 %, 23.5 % and 24.2 % for the years ended December 31, 2024, 2023 and 2022, respectively. The decrease in our effective tax rate for the year ended December 31, 2024, as compared to 2023, is due primarily to a $ 16 million decrease in the provision for income taxes during 2024, as compared to 2023, from the net tax benefit recorded pursuant to ASU 2016-09, net of the impact of executive compensation limitations pursuant to IRC section 162(m). The decrease in our effective tax rate for the year ended December 31, 2023, as compared to 2022, is due primarily to the increase in net income attributable to noncontrolling interests during 2023, as compared to 2022. Included in “Other current assets” on our consolidated balance sheets are prepaid federal, state and foreign income taxes amounting to appro ximately $ 3 million and $ 37 million as of December 31, 2024 and 2023, respectively. The components of deferred taxes are as follows (amounts in thousands):
Year Ended December 31,
2024 2023
Assets Liabilities Assets Liabilities
Self-insurance reserves $ 131,945 $ $ 118,824 $
Compensation accruals 80,673 81,747
Doubtful accounts and other reserves 136,067 123,634
Other currently non-deductible accrued liabilities 19,492 19,926
Depreciable and amortizable assets 278,412 280,678
Operating lease liabilities 105,444 106,590
Right of use assets-operating leases 97,925 101,853
State and foreign net operating loss carryforwards and other state and foreign deferred tax assets 111,388 96,117
Net pension liabilities – OCI only 121 701
Other liabilities 7,654 6,715
$ 585,130 $ 383,991 $ 547,539 $ 389,246
Valuation allowance ( 82,690 ) 0 ( 72,667 ) 0
Total deferred income taxes $ 502,440 $ 383,991 $ 474,872 $ 389,246 At December 31, 2024, state net operating loss carryforwards (losses originating in tax years beginning prior to January 1, 2024, expiring in years 2025 through 2043), and credit carryforwards available to offset future taxable income approximated $ 1.1 billion representing approximately $ 76 million in deferred state tax benefit (net of the federal benefit); and state related interest expense carryforwards approximated $ 129 million representing approximately $ 9 million in deferred state tax benefit (net of the federal benefit). At December 31, 2024, there were foreign net operating losses and interest expense carryforwards of approximately $ 101 million, most of which are carried forward indefinitely, representing approximately $ 25 million in deferred foreign tax benefit. At December 31, 2024, related to a prior year stock acquisition, there were federal net operating losses of approximately $ 6 million carried forward indefinitely for federal purposes representing approximately $ 1 million in deferred federal tax benefits. A valuation allowance is required when it is more likely than not that some portion of the deferred tax assets will not be realized. Based on available evidence, it is more likely than not that certain of our state tax benefits will not be realized. Therefore, valuation allowances of approximately $ 78 million and $ 68 million have been reflected as of December 31, 2024 and 2023, respectively. During 2024, the valuation allowance on these state tax benefits increased by $ 10 million primarily due to additional net operating losses incurred. In addition, valuation allowances of approximately $ 4 million have been reflected as of December 31, 2024 and 2023, related to foreign net operating losses and credit carryforwards. During 2024 and 2023, the estimated liabilities for uncertain tax positions (including accrued interest and penalties) were increased less than $ 1 million due to tax positions taken in the current and prior years. The balance at each of the years ended December 31, 2024 and 2023, if subsequently recognized, that would favorably affect the effective tax rate and the provision for income taxes is approximately $ 2 million as of each date. We recognize accrued interest and penalties associated with uncertain tax positions as part of the tax provision. As of December 31, 2024 and 2023, we have accrued interest and penalties of less than $ 1 million as of each date. The U.S. federal statute of limitations remains open for the 2021 and subsequent years. Foreign and U.S. state and local jurisdictions have statutes of limitations generally ranging for 3 to 4 years . The statute of limitations on certain jurisdictions could expire within the next twelve months . It is reasonably possible that the amount of unrecognized tax benefits will change during the next 12 months , however, it is anticipated that any such change, if it were to occur, would not have a material impact on our results of operations. The tabular reconciliation of unrecognized tax benefits for the years ended December 31, 2024, 2023 and 2022 is as follows (amounts in thousands):
As of December 31,
2024 2023 2022
Balance at January 1, $ 2,850 $ 2,727 $ 2,544
Additions based on tax positions related to the current year 500 500 500
Additions for tax positions of prior years 189 180 159
Reductions for tax positions of prior years ( 677 ) ( 557 ) ( 461 )
Settlements 0 0 ( 15 )
Balance at December 31, $ 2,862 $ 2,850 $ 2,7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4</t>
        </is>
      </c>
    </row>
    <row r="3">
      <c r="A3" s="3" t="inlineStr">
        <is>
          <t>Leases [Abstract]</t>
        </is>
      </c>
      <c r="B3" s="4" t="inlineStr">
        <is>
          <t xml:space="preserve"> </t>
        </is>
      </c>
    </row>
    <row r="4">
      <c r="A4" s="4" t="inlineStr">
        <is>
          <t>Lease Commitments</t>
        </is>
      </c>
      <c r="B4" s="4" t="inlineStr">
        <is>
          <t>7) LEASE COMMITMENTS We follow FASB ASU 2016-02 ("Topic 842") "Leases." Under Topic 842, lessees are required to recognize assets and liabilities on the balance sheets for most leases and provide enhanced disclosures. Leases will be classified as either finance or operating. We have elected the policy exemption that allows lessees to choose to not separate lease and non-lease components by class of underlying asset and are applying this expedient to all relevant asset classes. We determine if an arrangement is or contains a lease at inception of the contract. Our right-of-use assets represent our right to use the underlying assets for the lease term and our lease liabilities represent our obligation to make lease payments arising from the leases. Right-of-use assets and lease liabilities are recognized at commencement date based on the present value of lease payments over the lease term. We use the implicit rate noted within the contract if known or determinable. If the implicit rate is not readily available, we use our estimated incremental borrowing rate, which is derived using a collateralized borrowing rate for the same currency and term as the associated lease. A right-of-use asset and lease liability is not recognized for leases with an initial term of 12 months or less and we recognize lease expense for these leases on a straight-line basis over the lease term within lease and rental expense. Our operating leases are primarily for real estate, including certain acute care facilities, off-campus outpatient facilities, medical office buildings, and corporate and other administrative offices. Our real estate lease agreements typically have initial terms of five to ten years . These real estate leases may include one or more options to renew, with renewals that can extend the lease term from five to ten years . The exercise of lease renewal options is at our sole discretion. When determining the lease term, we included options to extend or terminate the lease when it is reasonably certain that we will exercise that option. Five of our hospital facilities are held under operating leases with Universal Health Realty Income Trust with two hospital terms expiring in 2026 , two expiring in 2033 , and one expiring in 2040 (see Note 9 for additional disclosure). We also lease the real property of certain facilities (see Item 2. Properties for additional disclosure). The components of lease expense for the years ended December 31, 2024, 2023 and 2022 are as follows (in thousands):
Twelve months ended
2024 2023 2022
Operating lease cost $ 101,915 $ 99,812 $ 90,326
Variable and short term lease cost (a) 44,518 41,214 41,300
Total lease and rental expense $ 146,433 $ 141,026 $ 131,626
Finance lease cost:
Amortization of property under capital lease $ 5,923 $ 4,998 $ 5,110
Interest on debt of property under capital lease 2,006 3,771 3,903
Total finance lease cost $ 7,929 $ 8,769 $ 9,013 (a) Includes equipment, month-to-month and leases with a maturity of less than 12 months. Supplemental cash flow information related to leases for the years ended December 31, 2024, 2023 and 2022 are as follows (in thousands):
Twelve months ended
2024 2023 2022
Cash paid for amounts included in the measurement of lease liabilities:
Operating cash flows from operating leases $ 134,543 $ 129,299 $ 124,704
Operating cash flows from finance leases $ 3,652 $ 3,832 $ 3,963
Financing cash flows from finance leases $ 3,973 $ 3,817 $ 3,454
Right-of-use assets obtained in exchange for lease obligations:
Operating leases $ 68,029 $ 62,223 $ 163,679
Finance leases $ 23,700 $ 452 $ 1,066 Supplemental balance sheets information related to leases as of December 31, 2024 and 2023 are as follows (in thousands):
December 31, December 31,
2024 2023
Operating Leases
Right of use assets-operating leases $ 418,719 $ 433,962
Operating lease liabilities $ 74,649 $ 71,600
Operating lease liabilities noncurrent 376,239 382,559
Total operating lease liabilities $ 450,888 $ 454,159
Finance Leases
Property and equipment $ 125,018 $ 101,318
Accumulated depreciation ( 44,346 ) ( 38,423 )
Property and equipment, net $ 80,672 $ 62,895
Current maturities of long-term debt $ 5,282 $ 3,050
Long-term debt 87,248 69,643
Total finance lease liabilities $ 92,530 $ 72,693
Weighted Average remaining lease term, years
Operating leases 17.1 16.5
Finance leases 19.6 20.0
Weighted Average discount rate
Operating leases 5.4 % 5.2 %
Finance leases 5.5 % 5.5 % Future maturities of lease liabilities as of December 31, 2024 are as follows (in thousands):
Operating Leases Finance Leases
Year ending December 31,
2025 $ 88,488 $ 10,069
2026 79,309 10,074
2027 61,874 10,231
2028 50,009 10,391
2029 40,748 10,556
Later years 598,452 95,795
Total lease payments 918,880 147,116
less imputed interest ( 467,992 ) ( 54,586 )
Total $ 450,888 $ 92,530 We assumed approximately $ 24 million in finance lease obligations during 2024 and $ 1 million during each of 2023 and 2022. In the ordinary course of business, our facilities routinely lease equipment pursuant to new lease arrangements that will likely result in future lease and rental expense in excess of amounts indicate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Professional and General Liability, Workers’ Compensation Liability The vast majority of our subsidiaries are self-insured for professional and general liability exposure up to: (i) $ 20 million for professional liability and $ 3 million for general liability per occurrence in 2024, 2023, 2022 and 2021; (ii) $ 10 million and $ 3 million per occurrence, respectively, in 2020; (iii) $ 5 million and $ 3 million per occurrence, respectively, during 2019, 2018 and 2017, and; (iv) $ 10 million and $ 3 million per occurrence, respectively, prior to 2017. For each of the years indicated above, for claims involving multiple plaintiffs, a single self-insured retention may apply, as stipulated in and subject to the terms and conditions of the applicable commercial policies, for claims qualifying as group related integrated occurrences and/or medical incidents. These subsidiaries are provided with several excess policies through commercial insurance carriers which provide for coverage in excess of the applicable per occurrence and aggregate self-insured retention or underlying policy limits up to approximately $ 175 million in 2024; $ 165 million in 2023; $ 162 million in 2022; $ 155 million in 2021 and $ 250 million during each of 2014 through 2020. In addition, from time to time based upon marketplace conditions, we may elect to purchase additional commercial coverage for certain of our facilities or businesses. Our behavioral health care facilities located in the U.K. have policies through a commercial insurance carrier located in the U.K. that provides for £ 20 million of professional liability coverage and £ 25 million of general liability coverage. The commercial insurance limits indicated above for each policy year may have been reduced due to payment of covered claims or suits, subject to the policy terms and conditions. As of December 31, 2024, the total net accrual for our self-insured professional and general liability claims wa s $ 487 million, of which $ 85 million was included in current liabilities. As of December 31, 2023, the total net accrual for our self-insured professional and general liability claims was $ 431 million, of which $ 70 million was included in current liabilities. As a result of unfavorable trends experienced during the last three years, our results of operations included pre-tax increases to our reserves for self-insured professional and general liability claims amounting to approximatel y $ 79 million d uring 2024, $ 25 million during 2023 and $ 16 million during 2022. All professional and general liability insurance we purchase is subject to policy limitations. Our estimated liability for self-insured professional and general liability claims is based on a number of factors including, among other things, the number of asserted claims and reported incidents, estimates of losses for these claims based on recent and historical settlement amounts and jury verdicts, estimates of incurred but not reported claims based on historical experience, and estimates of amounts recoverable under our commercial insurance policies. All relevant information, including our own historical experience, applicable per occurrence and aggregate self-insured retentions, and limitations and exclusions pursuant to our commercial insurance policies, is used in estimating our expected liability for self-insured claims. While we continuously monitor these factors, our ultimate liability for professional and general liability claims could change materially from our current estimates due to inherent uncertainties involved in making this estimate. Given our significant exposure to professional and general liability claims, there can be no assurance that a sharp increase in the number and/or severity of claims asserted against us, and/or reductions in the amount of commercial coverage available to us, will not have a material adverse effect on our future results of operations . In addition, our commercial insurance coverage for the period commencing in March, 2025, contains less favorable terms than previous years including coverage exclusions for incidents involving sexual molestation or abuse, higher premiums and potentially lower aggregate limitations. As of December 31, 2024, the total accrual for our workers’ compensation liability claims was $ 137 million, $ 58 million of which was included in current liabilities. As of December 31, 2023, the total accrual for our workers’ compensation liability claims was $ 130 million, $ 55 million of which was included in current liabilities. As a result of favorable trends experienced during 2023, included in our results of operations during 2023 was a pre-tax decrease to our reserves for self-insured workers' compensation liability claims of approximately $ 10 million. Although we are unable to predict whether or not our future financial statements will require updates to estimates for our prior year reserves for self-insured general and professional and workers’ compensation claims, given the relatively unpredictable nature of these potential liabilities and the factors impacting these reserves, as discussed above, it is reasonably likely that our future financial results may include material adjustments to prior period reserves. As disclosed below in Legal Proceedings: • On March 28, 2024, a jury returned a verdict for compensatory damages of $ 60 million and punitive damages of $ 475 million and a related judgment was entered against The Pavilion Behavioral Health System (the “Pavilion”), an indirect subsidiary of the Company. In an order dated October 10, 2024, the trial court ordered a remittitur of punitive damages from $ 475 million to $ 120 million. The court denied the Pavilion’s request for reduction of compensatory damages. The Pavilion has filed an appeal of the remaining judgment and the Plaintiff has filed a cross appeal of the remittitur of punitive damages. Plaintiff has filed and served a Citation to Discover Assets ("Citation") on the Pavilion as well as Universal Health Services, Inc., and UHS of Delaware, Inc. ("UHS Entities") for the purported purpose of executing on the judgment during the pendency of the appeal. We are currently contesting the Citation as to the UHS Entities who were not parties to the litigation as well as the breadth and scope of the Citation issued to the Pavilion. • Cumberland Hospital for Children and Adolescents (“Cumberland”), an indirect subsidiary of the Company, is a defendant in multi-plaintiff lawsuits filed in the Circuit Court for Richmond, Virginia (the “Cumberland Litigation”), relating to allegations of inappropriate sexual contact during medical examinations by Dr. Daniel Davidow, an independent contractor and the former medical director for Cumberland. The Company and UHS of Delaware, Inc., our administrative services subsidiary (“UHS Delaware”), were also named as co-defendants in the Cumberland Litigation. Plaintiffs have asserted claims of negligence, assault and battery (against Dr. Davidow), false imprisonment, violations of the Virginia Consumer Protection Act (“VCPA”), and vicarious liability for Dr. Davidow’s conduct against Cumberland, the Company, and UHS Delaware. The Company and UHS Delaware were dismissed from the action during the trial, which occurred in September, 2024. On September 27, 2024, a jury entered a verdict finding Dr. Davidow and Cumberland liable and awarded these three plaintiffs combined compensatory damages of $ 60 million for all liability theories, an additional combined $ 180 million in trebled damages for violation of the VCPA, and an additional combined $ 120 million in punitive damages. Cumberland is evaluating all legal options and intends to challenge this verdict, including the amounts awarded in the verdict, in post-trial proceedings and on appeal. Based upon Virginia law, we expect that the punitive damage amount should be reduced to a combined maximum of $ 1.05 million as a matter of law. There are approximately 40 additional plaintiffs making similar allegations with claims pending in the Cumberland Litigation. We expect that the trials for the remaining plaintiffs, as well as any additional plaintiffs, will be scheduled at various times over the next several years and will continue to be tried in small groups. We are uncertain as to the ultimate financial exposure related to the Pavilion and Cumberland matters (which relate to occurrences in the 2020 policy year) and we can make no assurances regarding timing or substance of their outcome, or the amount of damages that may be ultimately held recoverable after post-judgment proceedings and appeals. As of December 31, 2024, without reduction for any potential amounts related to the Pavilion and Cumberland matters, the Company and its subsidiaries have aggregate insurance coverage of approximately $ 221 million remaining under commercial policies for matters applicable to the 2020 policy year (in excess of the applicable self-insured retention amounts of $ 10 million per single occurrence/$ 25 million for multi-plaintiff matters for professional liability claims and $ 3 million per occurrence for general liability claims). In the event the resolution of the Pavilion and/or Cumberland matters exhausts all or a significant portion of the remaining commercial insurance coverage available to the Company and its subsidiaries related to other matters that occurred in 2020, or the Pavilion and Cumberland matters cause the posting of large bonds or other collateral during the appeal processes, our future results of operations and capital resources would be materially adversely impacted. Below is a schedule showing the changes in our general and professional liability and workers’ compensation reserves during the three years ended December 31, 2024 (amount in thousands):
General and
Professional Workers’
Liability Compensation Total
Balance at January 1, 2022 $ 348,693 $ 114,985 $ 463,678
Plus: Accrued insurance expense, net of commercial 111,763 62,960 174,723
Less: Payments made in settlement of self-insured claims ( 88,556 ) ( 53,429 ) ( 141,985 )
Balance at January 1, 2023 371,900 124,516 496,416
Plus: Accrued insurance expense, net of commercial 127,445 56,017 183,462
Less: Payments made in settlement of self-insured claims ( 67,860 ) ( 50,229 ) ( 118,089 )
Balance at January 1, 2024 431,485 130,304 561,789
Plus: Accrued insurance expense, net of commercial 184,110 70,284 254,394
Less: Payments made in settlement of self-insured claims ( 128,707 ) ( 63,478 ) ( 192,185 )
Balance at December 31, 2024 $ 486,888 $ 137,110 $ 623,998 Property Insurance We have commercial property insurance policies for our properties, covering the period of June 1, 2024 to June 1, 2025, providing property and business interruption coverage for losses in excess of $ 15 million per occurrence or per location (as applicable based upon the event) up to a $ 1 billion annual policy limitation for certain catastrophic events or perils. These commercial policies provide for coverage of up to $250 million of annual aggregate coverage for losses resulting from windstorm damage. Losses resulting from named windstorms are subject to deductibles between 3 % and 5 % of the total insurable value of the property. In addition, we have commercial property insurance policies covering catastrophic losses resulting from earthquake and flood damage, each subject to aggregated loss limits (as opposed to per occurrence losses). Commercially insured earthquake coverage for our facilities is subject to various deductibles and limitations including: (i) $ 100 million limitation for our facilities located in California, New Madrid Seismic Zone, Pacific Northwest Seismic Zone, Alaska and certain counties in Nevada; (ii) $ 100 million limitation for our facilities located in fault zones within the United States; (iii) $ 40 million limitation for our facilities located in Puerto Rico, and; (iv) $ 250 million limitation for many of our facilities located in other states. Our commercially insured flood coverage has a limit of $ 100 million annually. There is also a $ 10 million sublimit for one of our facilities located in Houston, Texas, and a $ 1 million sublimit for our facilities located in Puerto Rico. In addition, subject to the underlying policies' deductible provisions, our facilities located in California, New Madrid Seismic Zone, Pacific Northwest Seismic Zone, Alaska and certain counties in Nevada, have $50 million of excess commercial property insurance coverage for earthquake losses in excess of $ 100 million. Property insurance for our behavioral health facilities located in the U.K. are provided on an all risk basis up to a £ 1.5 billion policy limit, with coverage caps per location, that includes coverage for real and personal property as well as business interruption losses. These commercial policies are subject to a deductible of: (i) $ 5 million per location for damage resulting from earthquake, wind, hail and flood, and; (ii) $ 5 million per occurrence for all other events. For per location or per occurrence losses in excess of the applicable deductible, we are self-insured, through our wholly-owned captive insurance company, for up to $ 10 million of annual aggregate losses. Should the $ 10 million self-insured annual aggregate limitation be exhausted during the policy year, we have commercial insurance coverage for the next $ 30 million of annual aggregate losses in excess of the applicable deductible. In the event the $ 30 million of commercial coverage is also exhausted, we are self-insured for all per location or per occurrence losses up to $ 25 million, including the $ 5 million deductible. Commitment to Develop, Lease and Operate an Acute Care Hospital in Washington, D.C. During 2020, we entered into various agreements with the District of Columbia (the “District”) related to the development, leasing and operation of an acute care hospital and certain other facilities/structures on land owned by the District (“District Facilities”). The agreements contemplate that we will serve as manager for development and construction of the District Facilities on behalf of the District, with a projected aggregate cost of approximately $ 439 million, approximately $ 344 million of which was incurred as of December 31, 2024, w hich will be entirely funded by the District. Construction of the District Facilities is expected to be completed in the Spring of 2025. Upon completion of the District Facilities, we will lease the District Facilities for a nominal rental amount for a period of 75 years and are obligated to operate the District Facilities during the lease term. We have certain lease termination rights in connection with the District Facilities beginning on the tenth anniversary of the lease commencement date for various and decreasing amounts as provided for in the agreements. Additionally, any time after the 10th anniversary of the lease term, we have a right to purchase the District Facilities for a price equal to the greater of fair market value of the District Facilities or the amount necessary to defease the bonds issued by the District to fund the construction of the District Facilities. The lease agreement also entitles the District to participation rent should certain specified earnings before interest, taxes, depreciation and amortization thresholds be achieved by the acute care hospital. Additionally, we have committed to expend no less than $ 75 million (approximately $ 14 million of which has been incurred as of December 31, 2024), over a projected 12-year period, in healthcare infrastructure including expenditures related to the District Facilities as well as other healthcare related expenditures in certain sp ecified areas of Washington, D.C. Pursuant to the agreements, the District is entitled to certain termination fees and other amounts as specified in the agreements in the event we, within certain specified periods of time, cease to operate the acute care hospital or there is a transfer of control of us or our subsidiary operating the hospital. Information Technology Incident In connection with an information technology security incident in late September, 2020, our results of operations for the year ended December 31, 2022 were favorably impacted by approximately $ 13 million resulting from receipt of commercial cyber insurance proceeds. Other Contractual Commitments: In addition to our long-term debt obligations as discussed in Note 4 - Long-Term Debt and our operating lease obligations as discussed in Note 7 - Lease Commitments, we have various other contractual commitments outstanding as of December 31, 2024 as follows: (i) other combined estimated future purchase obligations of $ 436 million related to a long-term contract with third-parties consisting primarily of certain revenue cycle data processing services for our acute care facilities ($ 52 million), expected future costs to be paid to a third-party vendor in connection with the ongoing operation of an electronic health records application and purchase implementation of a revenue cycle and other applications for our acute care facilities ($ 183 million), healthcare infrastructure in Washington D.C. in connection with various agreements with the District of Columbia ($ 61 million), development, implementation and operation of an enterprise resource planning application ($ 85 million), administrative software applications ($ 43 million) and other software applications ($ 12 million); (ii) estimated construction commitment of $ 32 million representing our share of the construction cost of two behavioral health care facilities scheduled to be completed in 2025 that, subject to approval of certain regulatory conditions, we are required to build pursuant to joint-venture agreements with a third-party; (iii) combined estimated future payments of $ 159 million related to our non-contributory, defined benefit pension plan ($ 133 million consisting of estimated payments through 2080) and other retirement plan liabilities ($ 26 million), and; (iv) accrued and unpaid estimated claims expense incurred in connection with our commercial health insurers and self-insured employee benefit plans ($ 118 million). Legal Proceedings We operate in a highly regulated and litigious industry which subjects us to various claims and lawsuits in the ordinary course of business as well as regulatory proceedings and government investigations. These claims or suits include claims for damages for personal injuries, medical malpractice, commercial/contractual disputes, wrongful restriction of, or interference with, physicians’ staff privileges, and employment related claims. In addition, health care companies are subject to investigations and/or actions by various state and federal governmental agencies or those bringing claims on their behalf. Government action has increased with respect to investigations and/or allegations against healthcare providers concerning possible violations of fraud and abuse and false claims statutes as well as compliance with clinical and operational regulations. Currently, and from time to time, we and some of our facilities are subjected to inquiries in the form of subpoenas, Civil Investigative Demands, audits and other document requests from various federal and state agencies. These inquiries can lead to notices and/or actions including repayment obligations from state and federal government agencies associated with potential non-compliance with laws and regulations. Further, the federal False Claims Act allows private individuals to bring lawsuits (qui tam actions) against healthcare providers that submit claims for payments to the government. Various states have also adopted similar statutes. When such a claim is filed, the government will investigate the matter and decide if they are going to intervene in the pending case. These qui tam lawsuits are placed under seal by the court to comply with the False Claims Act’s requirements. If the government chooses not to intervene, the private individual(s) can proceed independently on behalf of the government. Health care providers that are found to violate the False Claims Act may be subject to substantial monetary fines/penalties as well as face potential exclusion from participating in government health care programs or be required to comply with Corporate Integrity Agreements as a condition of a settlement of a False Claims Act matter. In September 2014, the Criminal Division of the Department of Justice (“DOJ”) announced that all qui tam cases will be shared with their Division to determine if a parallel criminal investigation should be opened. The DOJ has also announced an intention to pursue civil and criminal actions against individuals within a company as well as the corporate entity or entities. In addition, health care facilities are subject to monitoring by state and federal surveyors to ensure compliance with program Conditions of Participation. In the event a facility is found to be out of compliance with a Condition of Participation and unable to remedy the alleged deficiency(s), the facility faces termination from the Medicare and Medicaid programs or compliance with a System Improvement Agreement to remedy deficiencies and ensure compliance. The laws and regulations governing the healthcare industry are complex covering, among other things, government healthcare participation requirements, licensure, certification and accreditation, privacy of patient information, reimbursement for patient services as well as fraud and abuse compliance. These laws and regulations are constantly evolving and expanding. Further, the original Patient Protection and Affordable Care Act, as amended by the Health and Education Reconciliation Act, has added additional obligations on healthcare providers to report and refund overpayments by government healthcare programs and authorizes the suspension of Medicare and Medicaid payments “pending an investigation of a credible allegation of fraud.” We monitor our business and have developed an ethics and compliance program with respect to these complex laws, rules and regulations. Although we believe our policies, procedures and practices comply with government regulations, there is no assurance that we will not be faced with the sanctions referenced above which include fines, penalties and/or substantial damages, repayment obligations, payment suspensions, licensure revocation, and expulsion from government healthcare programs. Even if we were to ultimately prevail in any action brought against us or our facilities or in responding to any inquiry, such action or inquiry could have a material adverse effect on us. Certain legal matters are described below: Disproportionate Share Hospital Payment Matter In late September, 2015, many hospitals in Pennsylvania, including certain of our behavioral health care hospitals located in the state, received letters from the Pennsylvania Department of Human Services (the “Department”) demanding repayment of allegedly excess Medicaid Disproportionate Share Hospital payments (“DSH”), primarily consisting of managed care payments characterized as DSH payments, for the federal fiscal year (“FFY”) 2011 amounting to approximately $ 4 million in the aggregate. Since that time, certain of our behavioral health care hospitals in Pennsylvania have received similar requests for repayment for alleged DSH overpayments for FFYs 2012 through 2015. For FFY 2012, the claimed overpayment amounts to approximately $ 4 million. For FY 2013, FY 2014 and FY 2015 the initial claimed overpayments and attempted recoupment by the Department were approximately $ 7 million, $ 8 million and $ 7 million, respectively. The Department has agreed to a change in methodology which, upon confirmation of the underlying data being accepted by the Department, could reduce the initial claimed overpayments for FY 2013, FY 2014 and FY 2015 to approximately $ 2 million, $ 2 million and $ 3 million, respectively. We filed administrative appeals for all of our facilities contesting the recoupment efforts for FFYs 2011 through 2015 as we believe the Department’s calculation methodology is inaccurate and conflicts with applicable federal and state laws and regulations. The Department agreed to postpone the recoupment of the state’s share for FFY 2011 to 2013 until all hospital appeals are resolved but recouped the federal share. For FFY 2014 and FFY 2015, the Department initiated the recoupment of the alleged overpayments (both federal and state shares). Starting in FY 2016, the first full fiscal year after the January 1, 2015 effective date of Medicaid expansion in Pennsylvania, the Department no longer characterized managed care payments received by the hospitals as DSH payments. While the administrative appeals on the disputed DSH payments were pending, we were in settlement discussions with the Department. As a part of these discussions, we presented certain calculation errors that we believed, if corrected, could materially reduce the alleged overpayments. Recently, we finalized a settlement agreement with the Department, received the funds representing the agreed upon portion of amounts previously recouped, and the matter has been concluded. Rachel Capriglione, as natural mother and Next Friend of A.T., a minor, Plaintiff, v. The Pavilion Foundation d/b/a The Pavilion Behavioral Health System The Pavilion Behavioral Health System (the “Pavilion”), an indirect subsidiary of the Company, is the sole defendant in a lawsuit filed in Champaign County, Illinois, relating to the sexual assault of one minor patient by another minor patient in 2020. Plaintiff asserted claims of negligence and misrepresentation. The Pavilion denied any liability. The case went to trial in March of 2024. On March 28, 2024, a jury rejected the misrepresentation claim, returned a verdict for ordinary negligence, and awarded compensatory damages of $ 60 million and punitive damages of $ 475 million. Based on a search of verdicts in comparable cases, the magnitude of this verdict was unexpected and is unprecedented for a single-plaintiff injury case of this type in Champaign County, Illinois. The Pavilion filed post-trial motions, among other items, contesting the excessiveness of the damage awards. In an order dated October 10, 2024, the trial court ordered a remittitur of punitive damages from $ 475 million to $ 120 million. The court denied the Pavilion’s request for reduction of compensatory damages. The Pavilion has filed an appeal of the remaining judgment and the Plaintiff has filed a cross appeal of the remittitur of punitive damages. Plaintiff has filed and served a Citation to Discover Assets ("Citation") on the Pavilion as well as Universal Health Services, Inc., and UHS of Delaware, Inc. ("UHS Entities") for the purported purpose of executing on the judgment during the pendency of the appeal. We are currently contesting the Citation as to the UHS Entities who were not parties to the litigation as well as the breadth and scope of the Citation issued to the Pavilion. Although we can make no assurances regarding the ultimate outcome of this matter, or what damages will ultimately be awarded, its final resolution could have a material adverse effect on the Company. K.E.E., et al., Plaintiffs v. Cumberland Hospital, LLC d/b/a Cumberland Hospital for Children and Adolescents, et al. (and related lawsuits) Cumberland Hospital for Children and Adolescents (“Cumberland”), an indirect subsidiary of the Company, is a defendant in multi-plaintiff lawsuits filed in the Circuit Court for Richmond, Virginia (the “Cumberland Litigation”), relating to allegations of inappropriate sexual contact during medical examinations by Dr. Daniel Davidow, an independent contractor and the former medical director for Cumberland. The Company and UHS of Delaware, Inc., our administrative services subsidiary (“UHS Delaware”), were also named as co-defendants in the Cumberland Litigation. Plaintiffs have asserted claims of negligence, assault and battery (against Dr. Davidow), false imprisonment, violations of the Virginia Consumer Protection Act (“VCPA”), and vicarious liability for Dr. Davidow’s conduct against Cumberland, the Company, and UHS Delaware. All defendants have denied liability. The claims asserted by three of the plaintiffs in the Cumberland Litigation were consolidated for trial in September of 2024. The Company and UHS Delaware were dismissed from the action during trial. On September 27, 2024, a jury entered a verdict finding Dr. Davidow and Cumberland liable and awarded these three plaintiffs combined compensatory damages of $ 60 million for all liability theories, an additional combined $ 180 million in trebled damages for violation of the VCPA, and an additional combined $ 120 million in punitive damages. Cumberland filed post-trial motions challenging this verdict and briefing is currently underway. Based upon Virginia law, we expect that the punitive damage amount should be reduced to a combined maximum of $ 1.05 million as a matter of law. There are approximately 40 additional plaintiffs making similar allegations with claims pending in the Cumberland Litigation. We expect that the trials for the remaining plaintiffs, as well as any additional plaintiffs, will be scheduled at various times over the next several years and will continue to be tried in small groups. Although we can make no assurances regarding the ultimate outcomes of the various claims made in connection with the Cumberland Litigation, or what damages will ultimately be awarded, the final resolution of these matters could have a material adverse effect on the Company. Other Matters Various other suits, claims and investigations, including government subpoenas, arising against, or issued to, us are pending and additional such matters may arise in the future. Management will consider additional disclosure from time to time to the extent it believes such matters may be or become material. The outcome of any current or future litigation or governmental or internal investigations, including the matters described above, cannot be accurately predicted, nor can we predict any resulting penalties, fines or other sanctions that may be imposed at the discretion of federal or state regulatory authorities. We record accruals for such contingencies to the extent that we conclude it is probable that a liability has been incurred and the amount of the loss can be reasonably estimated. No estimate of the possible loss or range of loss in excess of amounts accrued, if any, can be made at this time regarding the matters described above or that are otherwise pending because the inherently unpredictable nature of legal proceedings may be exacerbated by various factors, including, but not limited to: (i) the damages sought in the proceedings are unsubstantiated or indeterminate; (ii) discovery is not complete; (iii) the matter is in its early stages; (iv) the matters present legal uncertainties; (v) there are significant facts in dispute; (vi) there are a large number of parties, or; (vii) there is a wide range of potential outcomes. It is possible that the outcome of these matters could have a material adverse impact on our future results of operations, financial position, cash flows and, potentially, our reput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7" t="n">
        <v>15827935</v>
      </c>
      <c r="C4" s="7" t="n">
        <v>14281976</v>
      </c>
      <c r="D4" s="7" t="n">
        <v>13399370</v>
      </c>
    </row>
    <row r="5">
      <c r="A5" s="3" t="inlineStr">
        <is>
          <t>Operating charges:</t>
        </is>
      </c>
      <c r="B5" s="4" t="inlineStr">
        <is>
          <t xml:space="preserve"> </t>
        </is>
      </c>
      <c r="C5" s="4" t="inlineStr">
        <is>
          <t xml:space="preserve"> </t>
        </is>
      </c>
      <c r="D5" s="4" t="inlineStr">
        <is>
          <t xml:space="preserve"> </t>
        </is>
      </c>
    </row>
    <row r="6">
      <c r="A6" s="4" t="inlineStr">
        <is>
          <t>Salaries, wages and benefits</t>
        </is>
      </c>
      <c r="B6" s="6" t="n">
        <v>7518687</v>
      </c>
      <c r="C6" s="6" t="n">
        <v>7107484</v>
      </c>
      <c r="D6" s="6" t="n">
        <v>6762256</v>
      </c>
    </row>
    <row r="7">
      <c r="A7" s="4" t="inlineStr">
        <is>
          <t>Other operating expenses</t>
        </is>
      </c>
      <c r="B7" s="6" t="n">
        <v>4308384</v>
      </c>
      <c r="C7" s="6" t="n">
        <v>3757216</v>
      </c>
      <c r="D7" s="6" t="n">
        <v>3445733</v>
      </c>
    </row>
    <row r="8">
      <c r="A8" s="4" t="inlineStr">
        <is>
          <t>Supplies expense</t>
        </is>
      </c>
      <c r="B8" s="6" t="n">
        <v>1587786</v>
      </c>
      <c r="C8" s="6" t="n">
        <v>1532828</v>
      </c>
      <c r="D8" s="6" t="n">
        <v>1474339</v>
      </c>
    </row>
    <row r="9">
      <c r="A9" s="4" t="inlineStr">
        <is>
          <t>Depreciation and amortization</t>
        </is>
      </c>
      <c r="B9" s="6" t="n">
        <v>584831</v>
      </c>
      <c r="C9" s="6" t="n">
        <v>568041</v>
      </c>
      <c r="D9" s="6" t="n">
        <v>581861</v>
      </c>
    </row>
    <row r="10">
      <c r="A10" s="4" t="inlineStr">
        <is>
          <t>Lease and rental expense</t>
        </is>
      </c>
      <c r="B10" s="6" t="n">
        <v>146433</v>
      </c>
      <c r="C10" s="6" t="n">
        <v>141026</v>
      </c>
      <c r="D10" s="6" t="n">
        <v>131626</v>
      </c>
    </row>
    <row r="11">
      <c r="A11" s="4" t="inlineStr">
        <is>
          <t>Operating Expenses, Total</t>
        </is>
      </c>
      <c r="B11" s="6" t="n">
        <v>14146121</v>
      </c>
      <c r="C11" s="6" t="n">
        <v>13106595</v>
      </c>
      <c r="D11" s="6" t="n">
        <v>12395815</v>
      </c>
    </row>
    <row r="12">
      <c r="A12" s="4" t="inlineStr">
        <is>
          <t>Income from operations</t>
        </is>
      </c>
      <c r="B12" s="6" t="n">
        <v>1681814</v>
      </c>
      <c r="C12" s="6" t="n">
        <v>1175381</v>
      </c>
      <c r="D12" s="6" t="n">
        <v>1003555</v>
      </c>
    </row>
    <row r="13">
      <c r="A13" s="4" t="inlineStr">
        <is>
          <t>Interest expense, net</t>
        </is>
      </c>
      <c r="B13" s="6" t="n">
        <v>186109</v>
      </c>
      <c r="C13" s="6" t="n">
        <v>206674</v>
      </c>
      <c r="D13" s="6" t="n">
        <v>126889</v>
      </c>
    </row>
    <row r="14">
      <c r="A14" s="4" t="inlineStr">
        <is>
          <t>Other (income) expense, net</t>
        </is>
      </c>
      <c r="B14" s="6" t="n">
        <v>-2231</v>
      </c>
      <c r="C14" s="6" t="n">
        <v>28281</v>
      </c>
      <c r="D14" s="6" t="n">
        <v>10406</v>
      </c>
    </row>
    <row r="15">
      <c r="A15" s="4" t="inlineStr">
        <is>
          <t>Income before income taxes</t>
        </is>
      </c>
      <c r="B15" s="6" t="n">
        <v>1497936</v>
      </c>
      <c r="C15" s="6" t="n">
        <v>940426</v>
      </c>
      <c r="D15" s="6" t="n">
        <v>866260</v>
      </c>
    </row>
    <row r="16">
      <c r="A16" s="4" t="inlineStr">
        <is>
          <t>Provision for income taxes</t>
        </is>
      </c>
      <c r="B16" s="6" t="n">
        <v>334827</v>
      </c>
      <c r="C16" s="6" t="n">
        <v>221119</v>
      </c>
      <c r="D16" s="6" t="n">
        <v>209278</v>
      </c>
    </row>
    <row r="17">
      <c r="A17" s="4" t="inlineStr">
        <is>
          <t>Net income</t>
        </is>
      </c>
      <c r="B17" s="6" t="n">
        <v>1163109</v>
      </c>
      <c r="C17" s="6" t="n">
        <v>719307</v>
      </c>
      <c r="D17" s="6" t="n">
        <v>656982</v>
      </c>
    </row>
    <row r="18">
      <c r="A18" s="4" t="inlineStr">
        <is>
          <t>Less: Net income (loss) attributable to noncontrolling interests</t>
        </is>
      </c>
      <c r="B18" s="6" t="n">
        <v>21012</v>
      </c>
      <c r="C18" s="6" t="n">
        <v>1512</v>
      </c>
      <c r="D18" s="6" t="n">
        <v>-18627</v>
      </c>
    </row>
    <row r="19">
      <c r="A19" s="4" t="inlineStr">
        <is>
          <t>Net income attributable to UHS</t>
        </is>
      </c>
      <c r="B19" s="7" t="n">
        <v>1142097</v>
      </c>
      <c r="C19" s="7" t="n">
        <v>717795</v>
      </c>
      <c r="D19" s="7" t="n">
        <v>675609</v>
      </c>
    </row>
    <row r="20">
      <c r="A20" s="4" t="inlineStr">
        <is>
          <t>Basic earnings per share attributable to UHS</t>
        </is>
      </c>
      <c r="B20" s="8" t="n">
        <v>17.16</v>
      </c>
      <c r="C20" s="8" t="n">
        <v>10.35</v>
      </c>
      <c r="D20" s="8" t="n">
        <v>9.23</v>
      </c>
    </row>
    <row r="21">
      <c r="A21" s="4" t="inlineStr">
        <is>
          <t>Diluted earnings per share attributable to UHS</t>
        </is>
      </c>
      <c r="B21" s="8" t="n">
        <v>16.82</v>
      </c>
      <c r="C21" s="8" t="n">
        <v>10.23</v>
      </c>
      <c r="D21" s="8" t="n">
        <v>9.140000000000001</v>
      </c>
    </row>
    <row r="22">
      <c r="A22" s="4" t="inlineStr">
        <is>
          <t>Weighted average number of common shares—basic</t>
        </is>
      </c>
      <c r="B22" s="6" t="n">
        <v>66554</v>
      </c>
      <c r="C22" s="6" t="n">
        <v>69321</v>
      </c>
      <c r="D22" s="6" t="n">
        <v>73118</v>
      </c>
    </row>
    <row r="23">
      <c r="A23" s="4" t="inlineStr">
        <is>
          <t>Add: Other share equivalents</t>
        </is>
      </c>
      <c r="B23" s="6" t="n">
        <v>1342</v>
      </c>
      <c r="C23" s="6" t="n">
        <v>804</v>
      </c>
      <c r="D23" s="6" t="n">
        <v>714</v>
      </c>
    </row>
    <row r="24">
      <c r="A24" s="4" t="inlineStr">
        <is>
          <t>Weighted average number of common shares and equivalents—diluted</t>
        </is>
      </c>
      <c r="B24" s="6" t="n">
        <v>67896</v>
      </c>
      <c r="C24" s="6" t="n">
        <v>70125</v>
      </c>
      <c r="D24" s="6" t="n">
        <v>7383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ionship with Universal Health Realty Income Trust and Other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ionship with Universal Health Realty Income Trust and Other Related Party Transactions</t>
        </is>
      </c>
      <c r="B4" s="4" t="inlineStr">
        <is>
          <t xml:space="preserve">9) RELATIONSHIP WITH UNIVERSAL HEALTH REALTY INCOME TRUST AND OTHER RELATED PARTY TRANSACTIONS Relationship with Universal Health Realty Income Trust: At December 31, 2024, we held approximately 5.7 % of the outstanding shares of Universal Health Realty Income Trust (the “Trust”). We serve as Advisor to the Trust under an annually renewable advisory agreement, which is scheduled to expire on December 31 st of each year, pursuant to the terms of which we conduct the Trust’s day-to-day affairs, provide administrative services and present investment opportunities. The advisory agreement was renewed by the Trust for 2025 at the same rate in place for 2024, 2023 and 2022, providing for an advisory computation at 0.70 % of the Trust’s average invested real estate assets. We earned an advisory fee from the Trust, which is included in net revenues in the accompanying consolidated statements of income, of approximately $ 5.5 million during 2024, $ 5.3 million during 2023 and $ 5.1 million during 2022. In addition, certain of our officers and directors are also officers and/or directors of the Trust. Management believes that it has the ability to exercise significant influence over the Trust, therefore we account for our investment in the Trust using the equity method of accounting. Our pre-tax share of income from the Trust was $ 1.1 million during 2024, $ 874,000 during 2023 and $ 1.2 million during 2022, which are included in other income (expense), net, on the accompanying consolidated statements of income for each year. We received dividends from the Trust amounting to $ 2.3 million during each of 2024 and 2023 and $ 2.2 million during 2022. The carrying value of our investment in the Trust was $ 5.8 million and $ 7.0 million at December 31, 2024 and 2023, respectively, and is included in other assets in the accompanying consolidated balance sheets. The market value of our investment in the Trust was $ 29.3 million at December 31, 2024 and $ 34.1 million at December 31, 2023, based on the closing price of the Trust’s stock on the respective dates. The Trust commenced operations in 1986 by purchasing certain hospital properties from us and immediately leasing the properties back to our respective subsidiaries. The base rents are paid monthly and the bonus rents, which effective as of January 1, 2022 are applicable only to McAllen Medical Center, are computed and paid on a quarterly basis, based upon a computation that compares current quarter revenue to a corresponding quarter in the base year. The leases with those subsidiaries are unconditionally guaranteed by us and are cross-defaulted with one another. On December 31, 2021, we entered into an asset purchase and sale agreement with the Trust, which was amended during the first quarter of 2022, pursuant to the terms of which: (i) a wholly-owned subsidiary of ours purchased from the Trust the real estate assets of the Inland Valley Campus of Southwest Healthcare System located in Wildomar, California, at its fair market value; (ii) two wholly-owned subsidiaries of ours transferred to the Trust, at their respective fair-market values, the real estate assets of Aiken Regional Medical Center (“Aiken”), located in Aiken, South Carolina (which includes a 211 -bed acute care hospital and a 62 -bed behavioral health facility), and Canyon Creek Behavioral Health (“Canyon Creek”), located in Temple, Texas, and; (iii) we received approximately $ 4.1 million in cash from the Trust. As a result of the purchase options within the lease agreements for Aiken and Canyon Creek, the asset purchase and sale transaction is accounted for as a failed sale leaseback in accordance with U.S. GAAP. We have accounted for the asset exchange and substitution transaction with the Trust as a financing arrangement and, since we did not derecognize the real property related to Aiken and Canyon Creek, we will continue to depreciate the assets. Our consolidated balance sheets as of December 31, 2024 and December 31, 2023 reflect s a financial liability of $ 73.8 million and $ 77.5 million, respectively, which is included in debt, for the fair value of real estate assets that we exchanged as part of the transaction. Our monthly lease payments payable to the Trust will be recorded to interest expense and as a reduction to the outstanding financial liability. The amount allocated to interest expense is determined using our incremental borrowing rate and is based on the outstanding financial liability. The aggregate rent payable to the Trust in connection with the leases on McAllen Medical Center, Wellington Regional Medical Center, Aiken Regional Medical Center and Canyon Creek Behavioral Health was approximately $ 21.2 million during 2024 and $ 20.6 million during 2023. Pursuant to the Master Leases by certain subsidiaries of ours and the Trust as described in the table below, dated 1986 and 2021 (“the Master Leases”) which govern the leases of McAllen Medical Center and Wellington Regional Medical Center (each of which is governed by the Master Lease dated 1986), and Aiken Regional Medical Center and Canyon Creek Behavioral Health (each of which is governed by the Master Lease dated 2021), we have the option to renew the leases at the lease terms described above and below by providing notice to the Trust at least 90 days prior to the termination of the then current term. We also have the right to purchase the respective leased hospitals at their appraised fair market value upon any of the following: (i) at the end of the lease terms or any renewal terms; (ii) upon one month’s notice should a change of control of the Trust occur, or; (iii) within the time period as specified in the lease in the event that we provide notice to the Trust of our intent to offer a substitution property/properties in exchange for one (or more) of the hospital properties leased from the Trust should we be unable to reach an agreement with the Trust on the properties to be substituted. In addition, we have rights of first refusal to: (i) purchase the respective leased facilities during and for a specified period after the lease terms at the same price, terms and conditions of any third-party offer, or; (ii) renew the lease on the respective leased facility at the end of, and for a specified period after, the lease term at the same terms and conditions pursuant to any third-party offer. In addition, we are the managing, majority member in a joint venture with an unrelated third-party that operates Clive Behavioral Health, a 100 -bed behavioral health care facility located in Clive, Iowa. The real property of this facility, which was completed and opened in late 2020, is also leased from the Trust (annual rental of approximately $ 2.8 million, $ 2.7 million and $ 2.6 million during 2024, 2023 and 2022, respectively) pursuant to the lease terms as provided in the table below. In connection with the lease on this facility, the joint venture has the right to purchase the leased facility from the Trust at its appraised fair market value upon either of the following: (i) by providing notice at least 270 days prior to the end of the lease terms or any renewal terms, or; (ii) upon 30 days' notice anytime within 12 months of a change of control of the Trust (UHS also has this right should the joint venture decline to exercise its purchase right). Additionally, the joint venture has rights of first offer to purchase the facility prior to any third-party sale. The table below provides certain details for each of the hospitals leased from the Trust as of January 1, 2025:
Hospital Name Annual End of Lease Term Renewal
McAllen Medical Center $ 5,485,000 December, 2026 5 (a)
Wellington Regional Medical Center $ 6,805,000 December, 2026 5 (b)
Aiken Regional Medical Center/Aurora Pavilion Behavioral Health Services $ 4,164,000 December, 2033 35 (c)
Canyon Creek Behavioral Health $ 1,882,000 December, 2033 35 (c)
Clive Behavioral Health $ 2,851,000 December, 2040 50 (d) (a) We have one 5 -year renewal option at existing lease rates (through 2031 ). (b) We have one 5 -year renewal option at fair market value lease rates (through 2031 ). On each January 1 st through 2026, the annual rent will increase by 2.50 % on a cumulative and compounded basis. (c) We have seven 5 -year renewal options at fair market value lease rates ( 2034 through 2068 ). On each January 1 st through 2033, the annual rent will increase by 2.25 % on a cumulative and compounded basis. (d) This facility is operated by a joint venture in which we are the managing, majority member and an unrelated third-party holds a minority ownership interest. The joint venture has three, 10 -year renewal options at computed lease rates as stipulated in the lease ( 2041 through 2070 ) and two additional, 10 -year renewal options at fair market value lease rates ( 2071 through 2090 ). In each January through 2040 (and potentially through 2070 if three , 10-year renewal options are exercised), the annual rental will increase by 2.75 % on a cumulative and compounded basis. In addition, certain of our subsidiaries are tenants in several medical office buildings (“MOBs”) and two free-standing emergency departments ("FED") owned by the Trust or by limited liability companies in which the Trust holds 95 % to 100 % of the ownership interest. In connection with these two FEDs, in October, 2024, our subsidiaries exercised their 5 -year renewal options on the facilities which are located in Weslaco and Mission, Texas. The renewal option covers the period of February 1, 2025 through January 31, 2030 (the current lease terms were scheduled to expire on January 31, 2025 ; with aggregate annual lease rates of approximately $ 1.07 million). Pursuant to terms of the leases, and consistent with the terms of the leases currently in effect for each property, the lease rates are scheduled to increase 2 % per year through the end of the renewed lease terms. Our subsidiaries have four, 5-year renewal options remaining on each of these FEDs, with the first three renewal options (covering the years 2030 through 2044 ) providing for 2 % annual increases to the lease rates, and the remaining two, 5-year renewal options (covering the years 2045 through 2054 ) providing for lease rates at the then fair market value. These leases are cross-defaulted with one another and our subsidiaries have the option to purchase the leased properties upon the expiration of each five-year extended term at the fair market value at that time. During the third quarter of 2023, the Trust acquired the McAllen Doctor's Center, a 79,500 rentable square feet medical office building located in McAllen, Texas. A master lease was executed between a wholly-owned subsidiary of ours and the Trust, pursuant to the terms of which our subsidiary will master lease 100 % of the rentable square feet of the MOB at an initial minimum rent of $ 624,000 annually. The master lease commenced during August, 2023 and is scheduled to expire in twelve years from that date. During the first quarter of 2023, the Trust substantially completed construction on a new 86,000 rentable square foot multi-tenant MOB that is located on the campus of Northern Nevada Sierra Medical Center in Reno, Nevada. Northern Nevada Sierra Medical Center, a 170 -bed newly constructed acute care hospital owned and operated by a wholly-owned subsidiary of ours, was completed and opened in April, 2022. In connection with this MOB, a ten-year master flex lease was executed between a wholly-owned subsidiary of ours and the Trust (scheduled to expire in March, 2033), pursuant to the terms of which our subsidiary initially agreed to master lease up to approximately 68 % of the rentable square feet of the MOB. The master flex lease has been reduced since inception as certain conditions have been met. A ground lease for this facility commenced during 2023 and is scheduled to expire in 2098. Other Related Party Transactions: In December, 2010, our Board of Directors approved the Company’s entering into supplemental life insurance plans and agreements on the lives of Alan B. Miller (our Executive Chairman of the Board) and his wife. As a result of these agreements, as amended in October, 2016, based on actuarial tables and other assumptions, during the life expectancies of the insureds, we would pay approximately $ 28 million in premiums, and certain trusts owned by our Executive Chairman of the Board, would pay approximately $ 9 million in premiums. Based on the projected premiums mentioned above, and assuming the policies remain in effect until the death of the insureds, we will be entitled to receive death benefit proceeds of no less than approximately $ 37 million representing the $ 28 million of aggregate premiums paid by us as well as the $ 9 million of aggregate premiums paid by the trusts. In connection with these policies, we paid approximately $ 1.0 million, net, in premium payments during 2024, 2023 and 2022. In August, 2015, Marc D. Miller, our President and Chief Executive Officer and member of our Board of Directors, was appointed to the Bo ard of Directors of Premier, Inc. (“Premier”), a healthcare performance improvement alliance. During 2013, we entered into a new group purchasing organization agreement (“GPO”) with Premier. In conjunction with the GPO agreement, we acquired a minority interest in Premier for a nominal amount. During the fourth quarter of 2013, in connection with the completion of an initial public offering of the stock of Premier, we received cash proceeds for the sale of a portion of our ownership interest in the GPO. Also in connection with this GPO agreement, we received shares of restricted stock of Premier which vested ratably over a seven-year period ( 2014 through 2020 ), contingent upon our continued participation and minority ownership interest in the GPO. During the third quarter of 2020, we entered into an agreement with Premier pursuant to the terms of which, among other things, our ownership interest in Premier was converted into shares of Class A Common Stock of Premier. We have elected to retain a portion of the previously vested shares of Premier, the market value of which is included in other assets on our consolidated balance sheets. Based upon the closing price of Premier’s stock on each respective date , the market value of our shares of Premier was $ 47 million as of December 31, 2024 and $ 50 million as of December 31, 2023. The $ 3 million decrease in market value of our vested Premier shares since December 31, 2023 was recorded as an unrealized loss and included in “Other (income) expense, net” in our consolidated statements of income for the year ended December 31, 2024. A $ 28 million decrease in the market value of our vested Premier shares during 2023 was recorded as an unrealized loss and included in “Other (income) expense, net” in our consolidated statements of income for the year ended December 31, 2023. A $ 14 million decrease in the market value of our vested Premier shares during 2022 was recorded as an unrealized loss and included in “Other (income) expense, net” in our consolidated statements of income for the year ended December 31, 2022. Additionally, we received cash dividends from Premier amounting to $ 1.9 million during each of 2024 and 2023 and $ 1.8 million during 2022, which are included in “Other (income) expense, net” in our consolidated statements of income. A member of our Board of Directors and member of the Executive Committee and Finance Committee is Of Counsel for Norton Rose Fulbright US LLP, a law firm engaged by us for a variety of legal services. The Board member and his law firm also provide personal legal services to our Executive Chairman and he acts as trustee of certain trusts for the benefit of our Executive Chairman and his fami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10) REVENUE RECOGNITION We recognize revenue when it transfers promised goods or services to customers in an amount that reflects the consideration to which we expect to be entitled in exchange for those goods or services. Our estimate for amounts not expected to be collected based on historical experience will continue to be recognized as a reduction to net revenue. However, subsequent changes in estimate of collectability due to a change in the financial status of a payer, for example a bankruptcy, will be recognized as bad debt expense in operating charges. The performance obligation is separately identifiable from other promises in the customer contract. As the performance obligations are met (i.e.: room, board, ancillary services, level of care), revenue is recognized based upon allocated transaction price. The transaction price is allocated to separate performance obligations based upon the relative standalone selling price. In instances where we determine there are multiple performance obligations across multiple months, the transaction price will be allocated by applying an estimated implicit and explicit rate to gross charges based on the separate performance obligations . In assessing collectability, we have elected the portfolio approach. This portfolio approach is being used as we have large volume of similar contracts with similar classes of customers. We reasonably expect that the effect of applying a portfolio approach to a group of contracts would not differ materially from considering each contract separately. Management’s judgment to group the contracts by portfolio is based on the payment behavior expected in each portfolio category. As a result, aggregating all of the contracts (which are at the patient level) by the particular payer or group of payers, will result in the recognition of the same amount of revenue as applying the analysis at the individual patient level. We group our revenues into categories based on payment behaviors. Each component has its own reimbursement structure which allows us to disaggregate the revenue into categories that share the nature and timing of payments. The other patient revenue consists primarily of self-pay, government-funded non-Medicaid, and other. The following table disaggregates our revenue by major source for the years ended December 31, 2024, 2023 and 2022 (in thousands):
For the year ended December 31, 2024
Acute Care Behavioral Health Other Total
Medicare $ 1,361,167 15 % $ 307,958 4 % $ 1,669,125 11 %
Managed Medicare 1,478,331 17 % 405,574 6 % 1,883,905 12 %
Medicaid 1,106,728 12 % 1,145,302 17 % 2,252,030 14 %
Managed Medicaid 619,262 7 % 1,684,676 24 % 2,303,938 15 %
Managed Care (HMO and PPOs) 2,861,956 32 % 1,634,446 24 % 4,496,402 28 %
UK Revenue 0 0 % 880,148 13 % 880,148 6 %
Other patient revenue and adjustments, net 498,749 6 % 614,059 9 % 1,112,808 7 %
Other non-patient revenue 996,134 11 % 222,888 3 % 10,557 1,229,579 8 %
Total Net Revenue $ 8,922,327 100 % $ 6,895,051 100 % $ 10,557 $ 15,827,935 100 %
For the year ended December 31, 2023
Acute Care Behavioral Health Other Total
Medicare $ 1,297,084 16 % $ 310,321 5 % $ 1,607,405 11 %
Managed Medicare 1,368,284 17 % 345,771 6 % 1,714,055 12 %
Medicaid 638,986 8 % 893,918 14 % 1,532,904 11 %
Managed Medicaid 716,380 9 % 1,574,281 25 % 2,290,661 16 %
Managed Care (HMO and PPOs) 2,658,890 33 % 1,552,304 25 % 4,211,194 29 %
UK Revenue 0 0 % 761,124 12 % 761,124 5 %
Other patient revenue and adjustments, net 452,781 6 % 528,422 9 % 981,203 7 %
Other non-patient revenue 948,997 12 % 224,780 4 % 9,653 1,183,430 8 %
Total Net Revenue $ 8,081,402 100 % $ 6,190,921 100 % $ 9,653 $ 14,281,976 100 %
For the year ended December 31, 2022
Acute Care Behavioral Health Other Total
Medicare $ 1,289,425 17 % $ 326,337 6 % $ 1,615,762 12 %
Managed Medicare 1,274,719 17 % 285,870 5 % 1,560,589 12 %
Medicaid 719,870 9 % 792,526 14 % 1,512,396 11 %
Managed Medicaid 757,488 10 % 1,449,367 25 % 2,206,855 16 %
Managed Care (HMO and PPOs) 2,536,818 33 % 1,476,136 26 % 4,012,954 30 %
UK Revenue 0 0 % 684,594 12 % 684,594 5 %
Other patient revenue and adjustments, net 261,879 3 % 483,763 8 % 745,642 6 %
Other non-patient revenue 806,550 11 % 231,165 4 % 22,863 1,060,578 8 %
Total Net Revenue $ 7,646,749 100 % $ 5,729,758 100 % $ 22,863 $ 13,399,370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12 Months Ended</t>
        </is>
      </c>
    </row>
    <row r="2">
      <c r="B2" s="2" t="inlineStr">
        <is>
          <t>Dec. 31, 2024</t>
        </is>
      </c>
    </row>
    <row r="3">
      <c r="A3" s="3" t="inlineStr">
        <is>
          <t>Retirement Benefits [Abstract]</t>
        </is>
      </c>
      <c r="B3" s="4" t="inlineStr">
        <is>
          <t xml:space="preserve"> </t>
        </is>
      </c>
    </row>
    <row r="4">
      <c r="A4" s="4" t="inlineStr">
        <is>
          <t>Pension Plan</t>
        </is>
      </c>
      <c r="B4" s="4" t="inlineStr">
        <is>
          <t>11) PENSION PLAN We maintain contributory and non-contributory retirement plans for eligible employees. Our contributions to the contributory plan amounted to $ 82.1 million, $ 73.9 million and $ 72.0 million in 2024, 2023 and 2022, respectively. The non-contributory plan is a defined benefit pension plan which covers employees of one of our subsidiaries. The benefits are based on years of service and the employee’s highest compensation for any five years of employment. Our funding policy is to contribute annually at least the minimum amount that should be funded in accordance with the provisions of ERISA. For defined benefit pension plans, the benefit obligation is the “projected benefit obligation”, the actuarial present value, as of December 31 measurement date, of all benefits attributed by the pension benefit formula to employee service rendered to that date. The amount of benefit to be paid depends on a number of future events incorporated into the pension benefit formula, including estimates of the average life of employees/survivors and average years of service rendered. It is measured based on assumptions concerning future interest rates and future compensation levels. The following table shows the reconciliation of the defined benefit pension plan as of December 31, 2024 and 2023:
2024 2023
(000s)
Change in plan assets:
Fair value of plan assets at beginning of year $ 98,415 $ 96,627
Actual return (loss) on plan assets 1,865 8,779
Benefits paid ( 6,289 ) ( 6,417 )
Administrative expenses ( 576 ) ( 574 )
Fair value of plan assets at end of year $ 93,415 $ 98,415
Change in benefit obligation:
Benefit obligation at beginning of year $ 85,625 $ 87,277
Service cost 616 803
Interest cost 3,874 4,118
Benefits paid ( 6,289 ) ( 6,417 )
Actuarial (gain) loss ( 5,404 ) ( 156 )
Benefit obligation at end of year $ 78,422 $ 85,625
Amounts recognized in the Consolidated Balance Sheet:
Other noncurrent assets $ 14,993 $ 12,790
Total amounts recognized at end of year $ 14,993 $ 12,790
2024 2023 2022
(000s)
Components of net periodic cost (benefit)
Service cost $ 616 $ 803 $ 607
Interest cost 3,874 4,118 2,836
Expected return on plan assets ( 4,277 ) ( 4,195 ) ( 4,335 )
Net periodic cost $ 213 $ 726 $ ( 892 )
2024 2023
Measurement Dates
Benefit obligations 12/31/2024 12/31/2023
Fair value of plan assets 12/31/2024 12/31/2023
2024 2023
Weighted average assumptions as of December 31
Discount rate 5.36 % 4.71 %
Rate of compensation increase 4.00 % 4.00 %
2024 2023 2022
Weighted-average assumptions for net periodic benefit
Discount rate 4.71 % 4.91 % 2.52 %
Expected long-term rate of return on plan assets 4.50 % 4.50 % 3.50 %
Rate of compensation increase 4.00 % 4.00 % 4.00 % The “accumulated benefit obligation” for our pension plan represents the actuarial present value of benefits based on employee service and compensation as of a certain date and does not include an assumption about future compensation levels. The accumulated benefit obligation for our plan was $ 78.4 million and $ 85.6 million as of December 31, 2024 and 2023, respectively. The fair value of plan assets exceeded the accumulated benefit obligation by $ 15.0 million and $ 12.8 million as of December 31, 2024 and 2023, respectively. We estimate that there will be no net loss or prior service cost amortized from accumulated other comprehensive income during 2025. The market values of our pension plan assets at December 31, 2024 and 2023, reported using net asset value as a practical expedient, by asset category are as follows (in thousands):
2024 2023
Equities:
U.S. Large Cap $ 5,131 $ 5,423
U.S. Mid Cap 1,351 1,480
U.S. Small Cap 1,259 1,491
International Developed 3,746 3,943
Emerging Markets 2,291 2,540
Fixed income:
Core Fixed Income 28,175 17,492
Long Duration Fixed Income 50,674 65,289
Cash/Currency:
Cash Equivalents 788 757
Total market value $ 93,415 $ 98,415 To develop the expected long-term rate of return on plan assets assumption, we considered the historical returns and the future expectations for returns for each asset class, as well as the target asset allocation of the pension portfolio. The following table shows expected benefit payments for the years 2025 through 2034 for our defined pension plan. There will be benefit payments under this plan beyond 2034.
Estimated Future Benefit Payments (000s)
2025 $ 6,675
2026 6,664
2027 6,635
2028 6,575
2029 6,492
2030-2034 30,648
Total $ 63,689
2024 2023
Plan Assets
Asset Category
Equity securities 15 % 15 %
Fixed income securities 84 % 84 %
Other 1 % 1 %
Total 100 % 100 % Investment Policy, Guidelines and Objectives have been established for the defined benefit pension plan. The investment policy is in keeping with the fiduciary requirements under existing federal laws and managed in accordance with the Prudent Investor Rule. Total portfolio risk is regularly evaluated and compared to that of the plan’s policy target allocation and judged on a relative basis over a market cycle. The following asset allocation policy and ranges have been established in accordance with the overall risk and return objectives of the portfolio:
As of 12/31/2024 Permitted Range
Total Equity 15 % 10 - 30 %
Total Fixed Income 84 % 70 - 90 %
Other 1 % 0 - 10 % In accordance with the investment policy, the portfolio will invest in high quality, large and small capitalization companies traded on national exchanges, and investment grade securities. The investment managers will not write or buy options for speculative purposes; securities may not be margined or sold short. The manager may employ futures or options for the purpose of hedging exposure, and will not purchase unregistered sectors, private placements, partnerships or commod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2) SEGMENT REPORTING We operate in two reportable segments: Acute Care Hospital Services and Behavioral Health Care Services. Our chief operating decision making (“CODM”) group is comprised of our President and Chief Executive Officer and each of our respective division Presidents for our Acute Care Hospital Services and Behavioral Health Care Services . The operating segments are managed separately because each operating segment represents a business unit that offers different types of healthcare services or operates in different healthcare environments. The primary profitability measurement utilized by the President and Chief Executive Officer as well as the Presidents of each operating segment is segment income before income taxes. Segment income before income taxes is utilized by the CODM group during the annual budgeting process and during their reviews of our monthly operating results to monitor each segment’s operating results as compared to prior periods, and the respective operating budgets. The expenses included in our non-segment operating expenses below include centralized services including, but not limited to, information technology, purchasing, reimbursement, accounting and finance, taxation, legal, advertising and design and construction. The accounting policies of the operating segments are the same as those described in the summary of significant accounting policies included in Note 1-Business and Summary of Significant Accounting Policies . We do not present asset information for our segments as this information is not used to allocate resources.
2024 Acute Care Behavioral Total
(amounts in thousands)
Net revenue from reportable segments $ 8,922,327 $ 6,895,051 $ 15,817,378
Reconciliation of Net Revenue
Non-segment revenue 10,557
Total Net Revenue $ 15,827,935
Salaries, wages and benefits $ 3,511,359 $ 3,603,123
Other segment item operating expenses (a) 4,202,491 1,724,763
Depreciation and amortization expense 368,096 206,362
Interest (income) expense, net 6,339 4,027
Other (income) expense, net ( 1,305 ) ( 3,547 )
Reportable segment income before income taxes $ 835,347 $ 1,360,323 $ 2,195,670
Reconciliation of non-segment revenue/expenses to consolidated income before income taxes
Non-segment revenue 10,557
Non-segment operating expenses (b) 529,927
Non-segment interest expense, net 175,743
Non-segment other (income) expense, net 2,621
Income before income taxes $ 1,497,936
2023 Acute Care Behavioral Total
(amounts in thousands)
Net revenue from reportable segments $ 8,081,402 $ 6,190,921 $ 14,272,323
Reconciliation of Net Revenue
Non-segment revenue 9,653
Total Net Revenue $ 14,281,976
Salaries, wages and benefits $ 3,406,060 $ 3,353,008
Other segment item operating expenses (a) 3,762,066 1,564,649
Depreciation and amortization expense 367,644 189,297
Interest (income) expense, net ( 2,501 ) 4,558
Other (income) expense, net 7,788 ( 4,271 )
Reportable segment income before income taxes $ 540,345 $ 1,083,680 $ 1,624,025
Reconciliation of non-segment revenue/expenses to consolidated income before income taxes
Non-segment revenue 9,653
Non-segment operating expenses (b) 463,871
Non-segment interest expense, net 204,617
Non-segment other (income) expense, net 24,764
Income before income taxes $ 940,426
2022 Acute Care Behavioral Total
(amounts in thousands)
Net revenue from reportable segments $ 7,646,749 $ 5,729,758 $ 13,376,507
Reconciliation of Net Revenue
Non-segment revenue 22,863
Total Net Revenue $ 13,399,370
Salaries, wages and benefits $ 3,332,535 $ 3,107,216
Other segment item operating expenses (a) 3,497,538 1,457,217
Depreciation and amortization expense 383,115 186,555
Interest (income) expense, net 1,109 5,323
Other (income) expense, net 2,788 ( 6,843 )
Reportable segment income before income taxes $ 429,664 $ 980,290 $ 1,409,954
Reconciliation of non-segment revenue/expenses to consolidated income before income taxes
Non-segment revenue 22,863
Non-segment operating expenses (b) 431,639
Non-segment interest expense, net 120,457
Non-segment other (income) expense, net 14,461
Income before income taxes $ 866,260 (a) Other segment operating expenses for each period includes other operating expenses, supplies expense and lease and rental expense. (b) Non-segment operating expenses for each period includes salaries, wages and benefits, other operating expenses, supplies expense and lease and rental expense. (c) Includes net revenues generated from our behavioral health care facilities located in the U.K. amounting to approximately $ 880 million in 2024, $ 761 million in 2023 and $ 685 million in 2022. (d) Included in our 2022 acute care hospital services reportable segment income before income taxes is a pre-tax $ 58 million provision for asset impairment charge to reduce the carrying value of real property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Of Valuation And Qualifying Accounts</t>
        </is>
      </c>
      <c r="B4" s="4" t="inlineStr">
        <is>
          <t xml:space="preserve">SCHEDULE II—VALUATION AND QUALIFYING ACCOUNTS (amounts in thousands)
Balance at Charges to Balance
beginning costs and at end
Valuation Allowance for Deferred Tax Assets: of period expenses of period
Year ended December 31, 2024 $ 72,667 $ 10,023 $ 82,690
Year ended December 31, 2023 $ 63,325 $ 9,342 $ 72,667
Year ended December 31, 2022 $ 62,356 $ 969 $ 63,3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our majority-owned subsidiaries and partnerships controlled by us or our subsidiaries as the managing general partner. All intercompany accounts and transactions have been eliminated.</t>
        </is>
      </c>
    </row>
    <row r="5">
      <c r="A5" s="4" t="inlineStr">
        <is>
          <t>Revenue Recognition</t>
        </is>
      </c>
      <c r="B5" s="4" t="inlineStr">
        <is>
          <t>Revenue Recognition: We report net patient service revenue at the estimated net realizable amounts from patients and third-party payers and others for services rendered. We have agreements with third-party payers that provide for payments to us at amounts different from our established rates. Payment arrangements include rates per discharge, reimbursed costs, discounted charges and per diem payments. Estimates of contractual allowances under managed care plans, which represent explicit price concessions, are based upon the payment terms specified in the related contractual agreements. We closely monitor our historical collection rates, as well as changes in applicable laws, rules and regulations and contract terms, to assure that provisions are made using the most accurate information available. However, due to the complexities involved in these estimations, actual payments from payers may be different from the amounts we estimate and record. See Note 10-Revenue Recognition , for additional disclosure related to our revenues including a disaggregation of our consolidated net revenues by major source for each of the periods presented herein. We estimate our Medicare and Medicaid revenues using the latest available financial information, patient utilization data, government provided data and in accordance with applicable Medicare and Medicaid payment rules and regulations. The laws and regulations governing the Medicare and Medicaid programs are extremely complex and subject to interpretation and as a result, there is at least a reasonable possibility that recorded estimates will change by material amounts in the near term. Certain types of payments by the Medicare program and state Medicaid programs (e.g. Medicare Disproportionate Share Hospital, Medicare Allowable Bad Debts and Inpatient Psychiatric Services) are subject to retroactive adjustment in future periods as a result of administrative review and audit and our estimates may vary from the final settlements. Such amounts are included in accounts receivable, net, on our consolidated balance sheets. The funding of both federal Medicare and state Medicaid programs are subject to legislative and regulatory changes. As such, we cannot provide any assurance that future legislation and regulations, if enacted, will not have a material impact on our future Medicare and Medicaid reimbursements. Adjustments related to the final settlement of these retrospectively determined amounts did not materially impact our results in 2024, 2023 or 2022. If it were to occur, each 1 % adjustment to our estimated net Medicare revenues t hat are subject to retrospective review and settlement as of December 31, 2024, would change our after-tax net income by approximately $ 2 million.</t>
        </is>
      </c>
    </row>
    <row r="6">
      <c r="A6" s="4" t="inlineStr">
        <is>
          <t>Charity Care, Uninsured Discounts and Other Adjustments to Revenue</t>
        </is>
      </c>
      <c r="B6" s="4" t="inlineStr">
        <is>
          <t xml:space="preserve">Charity Care, Uninsured Discounts and Other Adjustments to Revenue: Collection of receivables from third-party payers and patients is our primary source of cash and is critical to our operating performance. Our primary collection risks relate to uninsured patients and the portion of the bill which is the patient’s responsibility, primarily co-payments and deductibles. We estimate our revenue adjustments for implicit price concessions based on general factors such as payer mix, the aging of the receivables and historical collection experience. We routinely review accounts receivable balances in conjunction with these factors and other economic conditions which might ultimately affect the collectability of the patient accounts and make adjustments to our allowances as warranted. At our acute care hospitals, third party liability accounts are pursued until all payment and adjustments are posted to the patient account. For those accounts with a patient balance after third party liability is finalized or accounts for uninsured patients, the patient receives statements and collection letters. Historically, a significant portion of the patients treated throughout our portfolio of acute care hospitals are uninsured patients which, in part, has resulted from patients who are employed but do not have health insurance or who have policies with relatively high deductibles. Patients treated at our hospitals for non-elective services, who have gross income of various amounts, dependent upon the state, ranging from 200 % to 400 % of the federal poverty guidelines, are deemed eligible for charity care. The federal poverty guidelines are established by the federal government and are based on income and family size. Because we do not pursue collection of amounts that qualify as charity care, the transaction price is fully adjusted and there is no impact in our net revenues or in our accounts receivable, net. A portion of the accounts receivable at our acute care facilities are comprised of Medicaid accounts that are pending approval from third-party payers but we also have smaller amounts due from other miscellaneous payers such as county indigent programs in certain states. Our patient registration process includes an interview of the patient or the patient’s responsible party at the time of registration. At that time, an insurance eligibility determination is made and an insurance plan code is assigned. There are various pre-established insurance profiles in our patient accounting system which determine the expected insurance reimbursement for each patient based on the insurance plan code assigned and the services rendered. Certain patients may be classified as Medicaid pending at registration based upon a screening evaluation if we are unable to definitively determine if they are currently Medicaid eligible. When a patient is registered as Medicaid eligible or Medicaid pending, our patient accounting system records net revenues for services provided to that patient based upon the established Medicaid reimbursement rates, subject to the ultimate disposition of the patient’s Medicaid eligibility. When the patient’s ultimate eligibility is determined, reclassifications may occur which impacts net revenues in future periods. Although the patient’s ultimate eligibility determination may result in adjustments to net revenues, these adjustments do not have a material impact on our results of operations in 2024, 2023 or 2022 since our facilities make estimates at each financial reporting period to adjust revenue based on historical collections. We also provide discounts to uninsured patients (included in “uninsured discounts” amounts below) who do not qualify for Medicaid or charity care. Because we do not pursue collection of amounts classified as uninsured discounts, the transaction price is fully adjusted and there is no impact in our net revenues or in our net accounts receivable. In implementing the discount policy, we first attempt to qualify uninsured patients for governmental programs, charity care or any other discount program. If an uninsured patient does not qualify for these programs, the uninsured discount is applied. Uncompensated care (charity care and uninsured discounts): The following table shows the amounts recorded at our acute care hospitals for charity care and uninsured discounts, based on charges at established rates, for the years ended December 31, 2024, 2023 and 2022:
(dollar amounts in thousands)
2024 2023 2022
Amount % Amount % Amount %
Charity care $ 819,681 23 % $ 843,449 32 % $ 786,962 35 %
Uninsured discounts 2,677,026 77 % 1,792,493 68 % 1,474,933 65 %
Total uncompensated care $ 3,496,707 100 % $ 2,635,942 100 % $ 2,261,895 100 % The estimated cost of providing uncompensated care: The estimated cost of providing uncompensated care, as reflected below, were based on a calculation which multiplied the percentage of operating expenses for our acute care hospitals to gross charges for those hospitals by the above-mentioned total uncompensated care amounts. The percentage of cost to gross charges is calculated based on the total operating expenses for our acute care facilities divided by gross patient service revenue for those facilities. An increase in the level of uninsured patients to our facilities and the resulting adverse trends in the adjustments to net revenues and uncompensated care provided could have a material unfavorable impact on our future operating results.
(amounts in thousands)
2024 2023 2022
Estimated cost of providing charity care $ 75,227 $ 83,383 $ 85,434
Estimated cost of providing uninsured discounts 245,687 177,206 160,122
Estimated cost of providing uncompensated care $ 320,914 $ 260,589 $ 245,556 </t>
        </is>
      </c>
    </row>
    <row r="7">
      <c r="A7" s="4" t="inlineStr">
        <is>
          <t>Concentration of Revenues</t>
        </is>
      </c>
      <c r="B7" s="4" t="inlineStr">
        <is>
          <t>Concentration of Revenues: Our seven acute care hospitals and seven free-standing emergency departments in the Las Vegas, Nevada, market contributed, on a combined basis, 15 % in 2024, 14 % in 2023 and 15 % in 2022 of our consolidated net revenues.</t>
        </is>
      </c>
    </row>
    <row r="8">
      <c r="A8" s="4" t="inlineStr">
        <is>
          <t>Cash, Cash Equivalents and Restricted Cash</t>
        </is>
      </c>
      <c r="B8" s="4" t="inlineStr">
        <is>
          <t xml:space="preserve">Cash, Cash Equivalents and Restricted Cash: We consider all highly liquid investments purchased with maturities of three months or less to be cash equivalents. Cash, cash equivalents, and restricted cash as reported in the consolidated statements of cash flows are presented separately on our consolidated balance sheets as follow:
(amounts in thousands)
2024 2023 2022
Cash and cash equivalents $ 125,983 $ 119,439 $ 102,818
Restricted cash (a) 98,769 95,031 98,019
Total cash, cash equivalents and restricted cash $ 224,752 $ 214,470 $ 200,837
(a) Restricted cash is included in other assets on the accompanying consolidated balance sheets and consists of statutorily required capital reserves related to our commercial insurance subsidiary. The fair value of our restricted cash was computed based upon quotes received from financial institutions. We consider these to be “level 1” in the fair value hierarchy as outlined in the authoritative guidance for disclosures in connection with financial securities. </t>
        </is>
      </c>
    </row>
    <row r="9">
      <c r="A9" s="4" t="inlineStr">
        <is>
          <t>Property and Equipment</t>
        </is>
      </c>
      <c r="B9" s="4" t="inlineStr">
        <is>
          <t xml:space="preserve">Property and Equipment: Property and equipment are stated at cost. Expenditures for renewals and improvements are charged to the property accounts. Replacements, maintenance and repairs which do not improve or extend the life of the respective asset are expensed as incurred. We remove the cost and the related accumulated depreciation from the accounts for assets sold or retired and the resulting gains or losses are included in the results of operations. Construction-in-progress includes both construction projects and equipment not yet placed into service. Our financial statements for the year ended December 31, 2022, include a pre-tax provision for asset impairment of approximately $ 58 million, which is included in other operating expenses on the accompanying consolidated statements of income, to write-down the asset value of Desert Springs Hospital Medical Center, a 282-bed acute care hospital located in Las Vegas, Nevada. In early 2023, as a result of various competitive pressures and operational challenges experienced in the market, which had a significant unfavorable impact on the hospital's results of operations during the past year, as well as physical plant constraints and limitations resulting from the advanced age of the facility (which opened in 1971), we announced plans to discontinue all inpatient operations by March of 2023. For a period of time, we plan to continue providing emergency department services within a portion of the existing facility while we construct a new free-standing emergency department on the hospital's campus. The provision for asset impairment reduced the asset values of the facility's real estate and equipment to their estimated fair values. We capitalized interest during the construction period of major construction projects and during the development and implementation of information technology applications amountin g to $ 38.9 million during 2024 , $ 24.4 million during 2023 and $ 8.6 million during 2022. Depreciation is provided on the straight-line method over the estimated useful lives of buildings and improvements ( twenty to forty years ) and equipment ( three to fifteen years ). Depreciation expense was $ 559.6 million during 2024, $ 535.6 million during 2023 and $ 544.0 million during 2022. </t>
        </is>
      </c>
    </row>
    <row r="10">
      <c r="A10" s="4" t="inlineStr">
        <is>
          <t>Long-Lived Assets</t>
        </is>
      </c>
      <c r="B10" s="4" t="inlineStr">
        <is>
          <t>Long-Lived Assets: We review our long-lived assets, including intangible assets, for impairment whenever events or circumstances indicate that the carrying value of these assets may not be recoverable. The assessment of possible impairment is based on our ability to recover the carrying value of our asset based on our estimate of its undiscounted future cash flows. If the analysis indicates that the carrying value is not recoverable from future cash flows, the asset is written down to its estimated fair value and an impairment loss is recognized. Fair values are determined based on estimated future cash flows using appropriate discount rates.</t>
        </is>
      </c>
    </row>
    <row r="11">
      <c r="A11" s="4" t="inlineStr">
        <is>
          <t>Goodwill</t>
        </is>
      </c>
      <c r="B11" s="4" t="inlineStr">
        <is>
          <t>Goodwill: Goodwill is reviewed for impairment at the reporting unit level on an annual basis or sooner if the indicators of impairment arise. Our judgments regarding the existence of impairment indicators are based on market conditions and operational performance of each reporting unit. We have designated October 1 st as our annual impairment assessment date and performed quantitative impairment assessments as of October 1, 2024 which indicated no impairment of goodwill. There were also no goodwill impairments during 2023 or 2022. Future changes in the estimates used to conduct the impairment reviews, including profitability and market value projections, could indicate impairment in future periods potentially resulting in a write-off of a portion or all of our goodwill. Changes in the carrying amount of goodwill for the two years ended December 31, 2024 were as follows (in thousands):
Acute Care Behavioral Total
Balance, January 1, 2023 $ 516,626 $ 3,392,830 $ 3,909,456
Goodwill acquired during the period 0 4,598 4,598
Goodwill divested during the period 0 ( 6,062 ) ( 6,062 )
Adjustments to goodwill (a) 2 24,413 24,415
Balance, December 31, 2023 516,628 3,415,779 3,932,407
Goodwill acquired during the period 13,252 0 13,252
Goodwill divested during the period 0 ( 5,298 ) ( 5,298 )
Adjustments to goodwill (a) 0 ( 7,482 ) ( 7,482 )
Balance, December 31, 2024 $ 529,880 $ 3,402,999 $ 3,932,879 (a) The changes in the Behavioral Health Services’ goodwill consist of foreign currency translation adjustments.</t>
        </is>
      </c>
    </row>
    <row r="12">
      <c r="A12" s="4" t="inlineStr">
        <is>
          <t>Other Assets and Intangible Assets</t>
        </is>
      </c>
      <c r="B12" s="4" t="inlineStr">
        <is>
          <t>Other Assets and Intangible Assets: Other assets consist primarily of amounts related to: (i) intangible assets acquired in connection with our acquisitions of Cambian Group, PLC’s adult services’ division during 2015, Ascend Health Corporation during 2012 and Psychiatric Solutions, Inc. during 2010; (ii) prepaid fees for various software and other applications used by our hospitals; (iii) costs incurred in connection with the purchase and implementation of an electronic health records application for each of our acute care facilities; (iv) statutorily required capital reserves related to our commercial insurance subsidiary ($ 118 million and $ 113 million as of December 31, 2024 and 2023, respectively); (v) deposits; (vi) investments in various businesses, including Universal Health Realty Income Trust ($ 6 million and $ 7 million as of as of December 31, 2024 and 2023, respectively) and Premier, Inc. ($ 47 million and $ 50 million as of December 31, 2024 and 2023, respectively); (vii) the invested assets related to a deferred compensation plan that is held by an independent trustee in a rabbi-trust and that has a related payable included in other noncurrent liabilities, and; (viii) other miscellaneous assets. Intangible assets are reviewed for impairment on an annual basis or more often if indicators of impairment arise. Our judgments regarding the existence of impairment indicators are based on market conditions and operational performance of each asset. We have designated October 1 st as our annual impairment assessment date and performed impairment assessments as of October 1, 2024 which indicated no impairment. There were also no intangible asset impairments during 2023 or 2022. The following table shows the amounts recorded as net intangible assets for the years ended December 31, 2024 and 2023:
(amounts in thousands)
2024 2023
Medicare licenses (a) $ 57,226 $ 57,226
Certificates of need 7,987 7,501
Contract relationships and other (net of $ 57,236 and $ 56,288 of accumulated amortization for 2024 and 2023, respectively) 11,060 12,291
Net Intangible Assets $ 76,273 $ 77,018 (a) Indefinite lives.</t>
        </is>
      </c>
    </row>
    <row r="13">
      <c r="A13" s="4" t="inlineStr">
        <is>
          <t>Supplies</t>
        </is>
      </c>
      <c r="B13" s="4" t="inlineStr">
        <is>
          <t>Supplies: Supplies, which consist primarily of medical supplies, are stated at the lower of cost (first-in, first-out basis) or market.</t>
        </is>
      </c>
    </row>
    <row r="14">
      <c r="A14" s="4" t="inlineStr">
        <is>
          <t>Self-Insured/Other Insurance Risks</t>
        </is>
      </c>
      <c r="B14" s="4" t="inlineStr">
        <is>
          <t>Self-Insured/Other Insurance Risks: We provide for self-insured risks, primarily general and professional liability claims, workers’ compensation claims and healthcare and dental claims. Our estimated liability for self-insured professional and general liability claims is based on a number of factors including, among other things, the number of asserted claims and reported incidents, estimates of losses for these claims based on recent and historical settlement amounts and jury verdicts, estimates of incurred but not reported claims based on historical experience, and estimates of amounts recoverable under our commercial insurance policies. All relevant information, including our own historical experience, applicable per occurrence and aggregate self-insured retentions, and limitations and exclusions pursuant to our commercial insurance policies, is used in estimating our expected liability for self-insured claims. While we continuously monitor these factors, our ultimate liability for professional and general liability claims could change materially from our current estimates due to inherent uncertainties involved in making this estimate. Our estimated self-insured reserves are reviewed and changed, if necessary, at each reporting date and changes are recognized currently as additional expense or as a reduction of expense. Given our significant exposure to professional and general liability claims, there can be no assurance that a sharp increase in the number and/or severity of claims asserted against us, and/or reductions in the amount of commercial coverage available to us, will not have a material adverse effect on our future results of operations. In addition, we also: (i) own commercial health insurers headquartered in Nevada and Puerto Rico, and; (ii) maintain self-insured employee benefits programs for employee healthcare and dental claims. The ultimate costs related to these programs/operations include expenses for claims incurred and paid in addition to an accrual for the estimated expenses incurred in connection with claims incurred but not yet reported. See Note 8 - Commitments and Contingencies for additional disclosure related to our self-insured general and professional liability and workers’ compensation liability.</t>
        </is>
      </c>
    </row>
    <row r="15">
      <c r="A15" s="4" t="inlineStr">
        <is>
          <t>Income Taxes</t>
        </is>
      </c>
      <c r="B15" s="4" t="inlineStr">
        <is>
          <t xml:space="preserve">Income Taxes: Deferred tax assets and liabilities are recognized for the amount of taxes payable or deductible in future years as a result of differences between the tax bases of assets and liabilities and their reported amounts in the financial statements. We believe that future income will enable us to realize our deferred tax assets net of recorded valuation allowances relating to state and foreign net operating loss carry-forwards, tax credits, and interest deduction limitations. Due to recent guidance and enacted laws surrounding the global 15 % minimum tax rate that will be effective after 2024 from the Organization for Economic Co-operation and Development ("OECD"), as well as jurisdictions that we operate in, we anticipate adverse effects to our provision for income taxes as well as cash taxes. Currently, the United States has not enacted legislation that aligns with the OECD global minimum tax rate. We do not expect these effects to be material and will continue to monitor changes in tax policies and laws issued by the OECD and jurisdictions in which we operate. We operate in multiple jurisdictions with varying tax laws. We are subject to audits by any of these taxing authorities. We believe that adequate accruals have been provided for federal, foreign and state taxes. See Note 6-Income Taxes for additional disclosure. </t>
        </is>
      </c>
    </row>
    <row r="16">
      <c r="A16" s="4" t="inlineStr">
        <is>
          <t>Other Noncurrent Liabilities</t>
        </is>
      </c>
      <c r="B16" s="4" t="inlineStr">
        <is>
          <t xml:space="preserve">Other Noncurrent Liabilities: Other noncurrent liabilities include the long-term portion of our professional and general liability, workers’ compensation reserves, pension and deferred compensation liabilities, and liabilities incurred in connection with split-dollar life insurance agreements on the lives of our executive chairman of the board and his wife. </t>
        </is>
      </c>
    </row>
    <row r="17">
      <c r="A17" s="4" t="inlineStr">
        <is>
          <t>Redeemable Noncontrolling Interests and Noncontrolling Interest</t>
        </is>
      </c>
      <c r="B17" s="4" t="inlineStr">
        <is>
          <t xml:space="preserve">Redeemable Noncontrolling Interests and Noncontrolling Interest: As of December 31, 2024, outside owners held noncontrolling, minority ownership interests of: (i) approximately 7 % in an acute care facility located in Texas; (ii) 49 %, 20 %, 30 %, 20 %, 25 %, and 48 % in six behavioral health care facilities located in Arizona, Pennsylvania, Ohio, Washington, Missouri, and Iowa, respectively, (iii) 26 % and 49 % in two behavioral health care facilities located in Michigan (one currently under construction with an expected opening in the second quarter of 2025) and; (iv) approximately 5 % in an acute care facility and 49 % in a surgery center, located in Nevada. The noncontrolling interest and redeemable noncontrolling interest balances of $ 83 million and $ 13 million, respectively, as of December 31, 2024, consist primarily of the third-party ownership interests in these hospitals. In August, 2022, we purchased the 20 % noncontrolling ownership interest in a hospital majority owned by us, located in Washington D.C. for $ 51 million. We now have 100 % ownership interest in the hospital. The noncontrolling interest balance was reclassified to retained earnings and is included in common stockholders’ equity in the accompanying consolidated balance sheets and in retained earnings in the accompanying consolidated statements of changes in equity. In connection with the two behavioral health care facilities located in Pennsylvania and Ohio, the minority ownership interests of which are reflected as redeemable noncontrolling interests on our consolidated balance sheets, the outside owners have “put options” to put their entire ownership interest to us at any time. If exercised, the put option requires us to purchase the minority member’s interest at fair market value. Accordingly, the amounts recorded as redeemable noncontrolling interests on our consolidated balance sheets reflect the estimated fair market value of these ownership interests. </t>
        </is>
      </c>
    </row>
    <row r="18">
      <c r="A18" s="4" t="inlineStr">
        <is>
          <t>Accumulated Other Comprehensive Income</t>
        </is>
      </c>
      <c r="B18" s="4" t="inlineStr">
        <is>
          <t xml:space="preserve">Accumulated Other Comprehensive Income: The accumulated other comprehensive income (“AOCI”) component of stockholders’ equity includes: net unrealized gains and losses on effective cash flow hedges, foreign currency translation adjustments and the net minimum pension liability of a non-contributory defined benefit pension plan which covers employees at one of our subsidiaries. See Note 11 - Pension Plan for additional disclosure regarding the defined benefit pension plan. The amounts recognized in AOCI for the three years ended December 31, 2024 were as follows (in thousands):
Net Unrealized on Foreign Minimum Total
Balance, January 1, 2022, net of income tax $ ( 17 ) $ 33,524 $ ( 3,216 ) $ 30,291
2022 activity:
Pretax amount 0 ( 37,310 ) ( 2,869 ) ( 40,179 )
Income tax effect 0 ( 469 ) 689 220
Change, net of income tax 0 ( 37,779 ) ( 2,180 ) ( 39,959 )
Balance, January 1, 2023, net of income tax $ ( 17 ) $ ( 4,255 ) $ ( 5,396 ) $ ( 9,668 )
2023 activity:
Pretax amount 0 15,271 4,166 19,437
Income tax effect 0 520 ( 1,000 ) ( 480 )
Change, net of income tax 0 15,791 3,166 18,957
Balance, January 1, 2024, net of income tax ( 17 ) 11,536 ( 2,230 ) 9,289
2024 activity:
Pretax amount 17 ( 3,237 ) 2,416 ( 804 )
Income tax effect 0 ( 704 ) ( 580 ) ( 1,284 )
Change, net of income tax 17 ( 3,941 ) 1,836 ( 2,088 )
Balance, December 31, 2024, net of income tax $ — $ 7,595 $ ( 394 ) $ 7,201 </t>
        </is>
      </c>
    </row>
    <row r="19">
      <c r="A19" s="4" t="inlineStr">
        <is>
          <t>Accounting for Derivative Financial Investments and Hedging Activities and Foreign Currency Forward Exchange Contracts</t>
        </is>
      </c>
      <c r="B19" s="4" t="inlineStr">
        <is>
          <t xml:space="preserve">Accounting for Derivative Financial Investments and Hedging Activities and Foreign Currency Forward Exchange Contracts: We manage our ratio of fixed and floating rate debt with the objective of achieving a mix that management believes is appropriate. To manage this risk in a cost-effective manner, we, from time to time, enter into interest rate swap agreements in which we agree to exchange various combinations of fixed and/or variable interest rates based on agreed upon notional amounts. We account for our derivative and hedging activities using the Financial Accounting Standard Board’s (“FASB”) guidance which requires all derivative instruments, including certain derivative instruments embedded in other contracts, to be carried at fair value on the balance sheet. For derivative transactions designated as hedges, we formally document all relationships between the hedging instrument and the related hedged item, as well as its risk-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s as either an asset or liability, with a corresponding amount recorded in accumulated other comprehensive income (“AOCI”) within statements of changes in equity. Amounts are reclassified from AOCI to the income statement in the period or periods the hedged transaction affects earnings. From time to time, we use interest rate derivatives in our cash flow hedge transactions. Such derivatives are designed to be highly effective in offsetting changes in the cash flows related to the hedged liability. For hedge transactions that do not qualify for the short-cut method, at the hedge’s inception and on a regular basis thereafter, a formal assessment is performed to determine whether changes in the fair values or cash flows of the derivative instruments have been highly effective in offsetting changes in cash flows of the hedged items and whether they are expected to be highly effective in the future. We use forward exchange contracts to hedge our net investment in foreign operations against movements in exchange rates. The effective portion of the unrealized gains or losses on these contracts is recorded in foreign currency translation adjustment within accumulated other comprehensive income and remains there until either the sale or liquidation of the subsidiary. </t>
        </is>
      </c>
    </row>
    <row r="20">
      <c r="A20" s="4" t="inlineStr">
        <is>
          <t>Stock-Based Compensation</t>
        </is>
      </c>
      <c r="B20" s="4" t="inlineStr">
        <is>
          <t>Stock-Based Compensation: We have a number of stock-based employee compensation plans. Pursuant to the FASB’s guidance, we expense the grant-date fair value of stock options and other equity-based compensation pursuant to the straight-line method over the stated vesting period of the award using the Black-Scholes option-pricing model. The expense associated with share-based compensation arrangements is a non-cash charge. In the consolidated statements of cash flows, share-based compensation expense is an adjustment to reconcile net income to cash provided by operating activities.</t>
        </is>
      </c>
    </row>
    <row r="21">
      <c r="A21" s="4" t="inlineStr">
        <is>
          <t>Earnings Per Share</t>
        </is>
      </c>
      <c r="B21" s="4" t="inlineStr">
        <is>
          <t xml:space="preserve">Earnings per Share: Basic earnings per share are based on the weighted average number of common shares outstanding during the year. Diluted earnings per share are based on the weighted average number of common shares outstanding during the year adjusted to give effect to common stock equivalents. The following table sets forth the computation o f basic and diluted earnings per share, for the periods indicated (in thousands, except per share data):
Twelve Months Ended December 31,
2024 2023 2022
Basic and diluted:
Net Income $ 1,163,109 $ 719,307 $ 656,982
Less: Net (income) loss attributable to noncontrolling ( 21,012 ) ( 1,512 ) 18,627
Less: Net income attributable to unvested restricted share ( 50 ) ( 308 ) ( 748 )
Net income attributable to UHS—basic and diluted $ 1,142,047 $ 717,487 $ 674,861
Basic earnings per share attributable to UHS:
Weighted average number of common shares—basic 66,554 69,321 73,118
Total basic earnings per share $ 17.16 $ 10.35 $ 9.23
Diluted earnings per share attributable to UHS:
Weighted average number of common shares 66,554 69,321 73,118
Net effect of dilutive stock options and grants based 1,342 804 714
Weighted average number of common shares and 67,896 70,125 73,832
Total diluted earnings per share $ 16.82 $ 10.23 $ 9.14 The “Net effect of dilutive stock options and grants based on the treasury stock method”, for all years presented above, excludes certain outstanding stock options applicable to each year since the effect would have been anti-dilutive. The excluded weighted-average stock options totaled approximately 600,000 during 2024, 5.1 million during 2023 and 6.0 million during 2022. </t>
        </is>
      </c>
    </row>
    <row r="22">
      <c r="A22" s="4" t="inlineStr">
        <is>
          <t>Fair Value of Financial Instruments</t>
        </is>
      </c>
      <c r="B22" s="4" t="inlineStr">
        <is>
          <t>Fair Value of Financial Instruments: The fair values of our debt and investments are based on quoted market prices. The fair values of other long-term debt, including capital lease obligations, are estimated by discounting cash flows using period-end interest rates and market conditions for instruments with similar maturities and credit quality. The carrying amounts reported in the balance sheets for cash, accounts receivable, accounts payable, and short-term borrowings approximates their fair values due to the short-term nature of these instruments. Accordingly, these items have been excluded from the fair value disclosures included elsewhere in these notes to consolidated financial statements.</t>
        </is>
      </c>
    </row>
    <row r="23">
      <c r="A23" s="4" t="inlineStr">
        <is>
          <t>Use of Estimates</t>
        </is>
      </c>
      <c r="B23" s="4" t="inlineStr">
        <is>
          <t>Use of Estimates: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4">
      <c r="A24" s="4" t="inlineStr">
        <is>
          <t>Mergers and Acquisitions</t>
        </is>
      </c>
      <c r="B24" s="4" t="inlineStr">
        <is>
          <t>Mergers and Acquisitions: The acquisition method of accounting for business combinations requires that the assets acquired and liabilities assumed be recorded at the date of acquisition at their respective fair values with limited exceptions. Fair value is defined as the exchange price that would be received for an asset or paid to transfer a liability (an exit price) in the principal or most advantageous market for the asset or liability in an orderly transaction between market participants on the measurement date. Any excess of the purchase price (consideration transferred) over the estimated fair values of net assets acquired is recorded as goodwill. Transaction costs and costs to restructure the acquired company are expensed as incurred. The fair value of intangible assets, including Medicare licenses, certificates of need, tradenames and certain contracts, is based on significant judgments made by our management, and accordingly, for significant items we typically obtain assistance from third party valuation specialists.</t>
        </is>
      </c>
    </row>
    <row r="25">
      <c r="A25" s="4" t="inlineStr">
        <is>
          <t>GPO Agreement/Minority Ownership Interest</t>
        </is>
      </c>
      <c r="B25" s="4" t="inlineStr">
        <is>
          <t xml:space="preserve">GPO Agreement/Minority Ownership Interest: During 2013, we entered into a new group purchasing organization agreement (“GPO”) with Premier, Inc. (“Premier"), a healthcare performance improvement alliance, and acquired a minority interest in the GPO for a nominal amount. During the fourth quarter of 2013, in connection with the completion of an initial public offering of the stock of Premier, we received cash proceeds for the sale of a portion of our ownership interest in the GPO, which were recorded as deferred income, on a pro rata basis, as a reduction to our supplies expense over the initial expected life of the GPO agreement. Also in connection with this GPO agreement, we received shares of restricted stock in Premier which vest ratably over a seven-year period ( 2014 through 2020 ), contingent upon our continued participation and minority ownership interest in the GPO. We recognized the fair value of this restricted stock, as a reduction to our supplies expense, in our consolidated statements of income, on a pro rata basis, over the vesting period. During the third quarter of 2020, we entered into an agreement with Premier pursuant to the terms of which, among other things, our ownership interest in Premier was converted into shares of Class A Common Stock of Premier. We have elected to retain a portion of the previously vested shares of Premier, the value of which is included in other assets on our consolidated balance sheets. Based upon the closing price of Premier’s stock on each respective date, the market value of our shares of Premier was $ 47 million and $ 50 million as of December 31, 2024 and 2023, respectively. The change in market value of these shares is record ed as an unrealized gain/loss and included in “Other (income) expense, net” on our consolidated statements of income. Additionally, Premier paid cash dividends of $ 1.9 million during both 2024 and 2023 and $ 1.8 million during 2022, which are included in “Other (income) expense, net” in our consolidated statements of income. </t>
        </is>
      </c>
    </row>
    <row r="26">
      <c r="A26" s="4" t="inlineStr">
        <is>
          <t>Provider Taxes</t>
        </is>
      </c>
      <c r="B26" s="4" t="inlineStr">
        <is>
          <t>Provider Taxes: We incur health-care related taxes (“Provider Taxes”) imposed by states in the form of a licensing fee, assessment or other mandatory payment which are related to: (i) healthcare items or services; (ii) the provision of, or the authority to provide, the health care items or services, or; (iii) the payment for the health care items or services. Such Provider Taxes are subject to various federal regulations that limit the scope and amount of the taxes that can be levied by states in order to secure federal matching funds as part of their respective state Medicaid programs. We derive a related Medicaid reimbursement benefit from assessed Provider Taxes in the form of Medicaid claims based payment increases and/or lump sum Medicaid supplemental payments. Under these programs, including the impact of the Texas Uncompensated Care and Upper Payment Limit program, the Texas Delivery System Reform Incentive program, and various other state programs, we earned revenues (before Provider Taxes) of approximately $ 1.499 billion during 2024, $ 853 million during 2023 and $ 784 million during 2022. These revenues were offset by Provider Taxes of approximately $ 536 million during 2024, $ 297 million during 2023 and $ 287 million during 2022, which are recorded in other operating expenses on the consolidated statements of income as included herein. The aggregate net benefit from these programs was $ 963 million during 2024, $ 556 million during 2023 and $ 497 million during 2022. The aggregate net benefit pursuant to these programs is earned from multiple states and therefore no particular state’s portion is individually material to our consolidated financial statements. In addition, under various disproportionate share hospital payment programs and state plan amendment programs, we earned revenues of $ 53 million in 2024, $ 73 million in 2023 and $ 75 million in 2022.</t>
        </is>
      </c>
    </row>
    <row r="27">
      <c r="A27" s="4" t="inlineStr">
        <is>
          <t>Recent Accounting Standards</t>
        </is>
      </c>
      <c r="B27" s="4" t="inlineStr">
        <is>
          <t>Recent Accounting Standards: During 2024, we adopted ASU 2023-07, “Improvements to Reportable Segment Disclosures (Topic 280)”. ASU 2023-07 modifies reportable segment disclosure requirements, primarily through enhanced disclosures about segment expenses categorized as significant or regularly provided to the Chief Operating Decision Maker (CODM). The standard was applied retrospectively to all periods presented in the financial statements. See Note 12 - Segment Reporting for the required disclosures. In November 2024, the FASB issued ASU 2024-03, “Income Statement-Reporting Comprehensive Income-Expense Disaggregation Disclosures (subtopic 220-40)". ASU 2024-03 requires disclosures, in the notes to financial statements, of specified information about certain costs and expenses. This ASU is effective for fiscal years beginning after December 15, 2026, and interim periods within fiscal years beginning after December 15, 2027. We are currently evaluating the impact this new standard will have on the related disclosures in the consolidated financial statements. In December 2023, the FASB issued ASU 2023-09, “Improvements to Income Tax Disclosures (Topic 740)”. ASU 2023-09 requires enhanced disclosures on income taxes paid, adds disaggregation of continuing operations before income taxes between foreign and domestic earnings and defines specific categories for the reconciliation of jurisdictional tax rate to effective tax rate. This ASU is effective for fiscal years beginning after December 15, 2024, and can be applied on a prospective basis. We are currently evaluating the impact this new standard will have on the related disclosures in the consolidated financial statements. From time to time, new accounting guidance is issued by the FASB or other standard setting bodies that is adopted by us as of the effective date or, in some cases where early adoption is permitted, in advance of the effective date. We have assessed the recently issued guidance that are not yet effective and, unless otherwise indicated above, we believe the new guidance will not have a material impact on our results of operations, cash flows or financial position.</t>
        </is>
      </c>
    </row>
    <row r="28">
      <c r="A28" s="4" t="inlineStr">
        <is>
          <t>Foreign Currency Translation</t>
        </is>
      </c>
      <c r="B28" s="4" t="inlineStr">
        <is>
          <t>Foreign Currency Translation: Assets and liabilities of our U.K. subsidiaries are denominated in pound sterling and translated into U.S. dollars at: (i) the rates of exchange at the balance sheet date, and; (ii) average rates of exchange prevailing during the year for revenues and expenses. The currency translation adjustments are reported as a component of accumulated other comprehensive income. See Note 3 - Financial Instruments and Fair Value Measurement for additional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Uncompensated Care</t>
        </is>
      </c>
      <c r="B4" s="4" t="inlineStr">
        <is>
          <t xml:space="preserve">The following table shows the amounts recorded at our acute care hospitals for charity care and uninsured discounts, based on charges at established rates, for the years ended December 31, 2024, 2023 and 2022:
(dollar amounts in thousands)
2024 2023 2022
Amount % Amount % Amount %
Charity care $ 819,681 23 % $ 843,449 32 % $ 786,962 35 %
Uninsured discounts 2,677,026 77 % 1,792,493 68 % 1,474,933 65 %
Total uncompensated care $ 3,496,707 100 % $ 2,635,942 100 % $ 2,261,895 100 % </t>
        </is>
      </c>
    </row>
    <row r="5">
      <c r="A5" s="4" t="inlineStr">
        <is>
          <t>Estimated Cost of Providing Uncompensated Care</t>
        </is>
      </c>
      <c r="B5" s="4" t="inlineStr">
        <is>
          <t xml:space="preserve">The estimated cost of providing uncompensated care, as reflected below, were based on a calculation which multiplied the percentage of operating expenses for our acute care hospitals to gross charges for those hospitals by the above-mentioned total uncompensated care amounts. The percentage of cost to gross charges is calculated based on the total operating expenses for our acute care facilities divided by gross patient service revenue for those facilities. An increase in the level of uninsured patients to our facilities and the resulting adverse trends in the adjustments to net revenues and uncompensated care provided could have a material unfavorable impact on our future operating results.
(amounts in thousands)
2024 2023 2022
Estimated cost of providing charity care $ 75,227 $ 83,383 $ 85,434
Estimated cost of providing uninsured discounts 245,687 177,206 160,122
Estimated cost of providing uncompensated care $ 320,914 $ 260,589 $ 245,556 </t>
        </is>
      </c>
    </row>
    <row r="6">
      <c r="A6" s="4" t="inlineStr">
        <is>
          <t>Summary of Cash, Cash Equivalents and Restricted Cash Reported In Consolidated Statements of Cash Flows</t>
        </is>
      </c>
      <c r="B6" s="4" t="inlineStr">
        <is>
          <t xml:space="preserve">Cash, cash equivalents, and restricted cash as reported in the consolidated statements of cash flows are presented separately on our consolidated balance sheets as follow:
(amounts in thousands)
2024 2023 2022
Cash and cash equivalents $ 125,983 $ 119,439 $ 102,818
Restricted cash (a) 98,769 95,031 98,019
Total cash, cash equivalents and restricted cash $ 224,752 $ 214,470 $ 200,837
(a) Restricted cash is included in other assets on the accompanying consolidated balance sheets and consists of statutorily required capital reserves related to our commercial insurance subsidiary. The fair value of our restricted cash was computed based upon quotes received from financial institutions. We consider these to be “level 1” in the fair value hierarchy as outlined in the authoritative guidance for disclosures in connection with financial securities. </t>
        </is>
      </c>
    </row>
    <row r="7">
      <c r="A7" s="4" t="inlineStr">
        <is>
          <t>Summary of Changes in Carrying Amount of Goodwill</t>
        </is>
      </c>
      <c r="B7" s="4" t="inlineStr">
        <is>
          <t>Changes in the carrying amount of goodwill for the two years ended December 31, 2024 were as follows (in thousands):
Acute Care Behavioral Total
Balance, January 1, 2023 $ 516,626 $ 3,392,830 $ 3,909,456
Goodwill acquired during the period 0 4,598 4,598
Goodwill divested during the period 0 ( 6,062 ) ( 6,062 )
Adjustments to goodwill (a) 2 24,413 24,415
Balance, December 31, 2023 516,628 3,415,779 3,932,407
Goodwill acquired during the period 13,252 0 13,252
Goodwill divested during the period 0 ( 5,298 ) ( 5,298 )
Adjustments to goodwill (a) 0 ( 7,482 ) ( 7,482 )
Balance, December 31, 2024 $ 529,880 $ 3,402,999 $ 3,932,879 (a) The changes in the Behavioral Health Services’ goodwill consist of foreign currency translation adjustments.</t>
        </is>
      </c>
    </row>
    <row r="8">
      <c r="A8" s="4" t="inlineStr">
        <is>
          <t>Summary of Net Intangible Assets</t>
        </is>
      </c>
      <c r="B8" s="4" t="inlineStr">
        <is>
          <t>The following table shows the amounts recorded as net intangible assets for the years ended December 31, 2024 and 2023:
(amounts in thousands)
2024 2023
Medicare licenses (a) $ 57,226 $ 57,226
Certificates of need 7,987 7,501
Contract relationships and other (net of $ 57,236 and $ 56,288 of accumulated amortization for 2024 and 2023, respectively) 11,060 12,291
Net Intangible Assets $ 76,273 $ 77,018 (a) Indefinite lives.</t>
        </is>
      </c>
    </row>
    <row r="9">
      <c r="A9" s="4" t="inlineStr">
        <is>
          <t>Amounts Recognized in AOCI</t>
        </is>
      </c>
      <c r="B9" s="4" t="inlineStr">
        <is>
          <t xml:space="preserve">The amounts recognized in AOCI for the three years ended December 31, 2024 were as follows (in thousands):
Net Unrealized on Foreign Minimum Total
Balance, January 1, 2022, net of income tax $ ( 17 ) $ 33,524 $ ( 3,216 ) $ 30,291
2022 activity:
Pretax amount 0 ( 37,310 ) ( 2,869 ) ( 40,179 )
Income tax effect 0 ( 469 ) 689 220
Change, net of income tax 0 ( 37,779 ) ( 2,180 ) ( 39,959 )
Balance, January 1, 2023, net of income tax $ ( 17 ) $ ( 4,255 ) $ ( 5,396 ) $ ( 9,668 )
2023 activity:
Pretax amount 0 15,271 4,166 19,437
Income tax effect 0 520 ( 1,000 ) ( 480 )
Change, net of income tax 0 15,791 3,166 18,957
Balance, January 1, 2024, net of income tax ( 17 ) 11,536 ( 2,230 ) 9,289
2024 activity:
Pretax amount 17 ( 3,237 ) 2,416 ( 804 )
Income tax effect 0 ( 704 ) ( 580 ) ( 1,284 )
Change, net of income tax 17 ( 3,941 ) 1,836 ( 2,088 )
Balance, December 31, 2024, net of income tax $ — $ 7,595 $ ( 394 ) $ 7,201 </t>
        </is>
      </c>
    </row>
    <row r="10">
      <c r="A10" s="4" t="inlineStr">
        <is>
          <t>Computation of Basic and Diluted Earnings Per Share</t>
        </is>
      </c>
      <c r="B10" s="4" t="inlineStr">
        <is>
          <t xml:space="preserve">The following table sets forth the computation o f basic and diluted earnings per share, for the periods indicated (in thousands, except per share data):
Twelve Months Ended December 31,
2024 2023 2022
Basic and diluted:
Net Income $ 1,163,109 $ 719,307 $ 656,982
Less: Net (income) loss attributable to noncontrolling ( 21,012 ) ( 1,512 ) 18,627
Less: Net income attributable to unvested restricted share ( 50 ) ( 308 ) ( 748 )
Net income attributable to UHS—basic and diluted $ 1,142,047 $ 717,487 $ 674,861
Basic earnings per share attributable to UHS:
Weighted average number of common shares—basic 66,554 69,321 73,118
Total basic earnings per share $ 17.16 $ 10.35 $ 9.23
Diluted earnings per share attributable to UHS:
Weighted average number of common shares 66,554 69,321 73,118
Net effect of dilutive stock options and grants based 1,342 804 714
Weighted average number of common shares and 67,896 70,125 73,832
Total diluted earnings per share $ 16.82 $ 10.23 $ 9.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 (Tables)</t>
        </is>
      </c>
      <c r="B1" s="2" t="inlineStr">
        <is>
          <t>12 Months Ended</t>
        </is>
      </c>
    </row>
    <row r="2">
      <c r="B2" s="2" t="inlineStr">
        <is>
          <t>Dec. 31, 2024</t>
        </is>
      </c>
    </row>
    <row r="3">
      <c r="A3" s="3" t="inlineStr">
        <is>
          <t>Financial Instruments And Fair Value Measurement [Abstract]</t>
        </is>
      </c>
      <c r="B3" s="4" t="inlineStr">
        <is>
          <t xml:space="preserve"> </t>
        </is>
      </c>
    </row>
    <row r="4">
      <c r="A4" s="4" t="inlineStr">
        <is>
          <t>Summary of Effects of Foreign Currency Foreign Exchange Contracts on Result of Operations</t>
        </is>
      </c>
      <c r="B4" s="4" t="inlineStr">
        <is>
          <t xml:space="preserve">The following table presents the effects of our foreign currency foreign exchange contracts on our results of operations for the three years ended December 31 (in thousands):
Gain/(Loss) recognized in AOCI
December 31, December 31, December 31,
2024 2023 2022
Net Investment Hedge relationships
Foreign currency foreign exchange contracts $ 15,344 $ ( 45,748 ) $ 96,698 </t>
        </is>
      </c>
    </row>
    <row r="5">
      <c r="A5" s="4" t="inlineStr">
        <is>
          <t>Summary of Assets and Liabilities Recorded at Fair Value on Recurring Basis</t>
        </is>
      </c>
      <c r="B5" s="4" t="inlineStr">
        <is>
          <t xml:space="preserve">The following tables present the assets and liabilities recorded at fair value on a recurring basis:
Balance at Balance Sheet Basis of Fair Value Measurement
(in thousands) December 31, 2024 Location Level 1 Level 2 Level 3
Assets:
Money market mutual funds $ 115,399 Other noncurrent assets $ 115,399
Certificates of deposit 2,206 Other noncurrent assets 2,206
Equity securities 47,333 Other noncurrent assets 47,333
Deferred compensation assets 49,222 Other noncurrent assets 49,222
Foreign currency forward exchange contracts 572 Other current assets 572
$ 214,732 $ 211,954 $ 2,778 -
Liabilities:
Deferred compensation liability 49,222 Other noncurrent liabilities 49,222
$ 49,222 $ 49,222 $ - -
Balance at Balance Sheet Basis of Fair Value Measurement
(in thousands) December 31, 2023 Location Level 1 Level 2 Level 3
Assets:
Money market mutual funds $ 111,129 Other noncurrent assets $ 111,129
Certificates of deposit 2,300 Other noncurrent assets 2,300
Equity securities 49,923 Other noncurrent assets 49,923
Deferred compensation assets 43,060 Other noncurrent assets 43,060
$ 206,412 $ 204,112 $ 2,300 -
Liabilities:
Foreign currency forward exchange contracts $ 1,911 Accrued liabilities other $ 1,911
Deferred compensation liability 43,060 Other noncurrent liabilities 43,060
$ 44,971 $ 43,060 $ 1,91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t>
        </is>
      </c>
      <c r="B4" s="4" t="inlineStr">
        <is>
          <t xml:space="preserve">A summary of long-term debt follows:
December 31,
2024 2023
(amounts in thousands)
Long-term debt:
Notes and Mortgages payable (including obligations under finance leases of $ 92,530 in 2024 and $ 72,693 in 2023) and term loans with varying maturities through 2099 ; weighted average interest rates of 3.8 % in 2024 and 3.5 % in 2023 (see Note 7 regarding finance leases) $ 206,046 $ 178,511
Tranche A term loan 1,192,500 2,258,750
Revolving credit facility 130,000 495,500
2.65 % Senior Secured Notes due 2030 , net of unamortized discount of $ 1,291 in 2024 and $ 1,517 in 2023 798,709 798,483
1.65 % Senior Secured Notes due 2026 , net of unamortized discount of $ 288 in 2024 and $ 463 in 2023 699,712 699,537
2.65 % Senior Secured Notes due 2032 , net of unamortized discount of $ 864 in 2024 and $ 994 in 2023 499,136 499,006
4.625 % Senior Secured Notes due 2029 , net of unamortized discount of $ 204 in 2024 499,796 —
5.050 % Senior Secured Notes due 2034 , net of unamortized discount of $ 1,533 in 2024 498,467 —
Total debt before unamortized financing costs 4,524,366 4,929,787
Less-Unamortized financing costs ( 19,825 ) ( 17,318 )
Total debt after unamortized financing costs 4,504,541 4,912,469
Less-Amounts due within one year ( 40,059 ) ( 126,686 )
Long-term debt $ 4,464,482 $ 4,785,783 </t>
        </is>
      </c>
    </row>
    <row r="5">
      <c r="A5" s="4" t="inlineStr">
        <is>
          <t>Aggregate Scheduled Maturities of Debt Outstanding</t>
        </is>
      </c>
      <c r="B5" s="4" t="inlineStr">
        <is>
          <t xml:space="preserve">The aggregate scheduled maturities of our total debt outstanding as of December 31, 2024 are as follows:
(000s)
2025 $ 40,059
2026 740,402
2027 71,501
2028 72,402
2029 1,655,608
Later 1,944,394
Total maturities before unamortized financing costs 4,524,366
Less-Unamortized financing costs ( 19,825 )
Total $ 4,504,5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Dec. 31, 2024</t>
        </is>
      </c>
    </row>
    <row r="3">
      <c r="A3" s="3" t="inlineStr">
        <is>
          <t>Share-Based Payment Arrangement [Abstract]</t>
        </is>
      </c>
      <c r="B3" s="4" t="inlineStr">
        <is>
          <t xml:space="preserve"> </t>
        </is>
      </c>
    </row>
    <row r="4">
      <c r="A4" s="4" t="inlineStr">
        <is>
          <t>Information Related to Stock Repurchase Programs</t>
        </is>
      </c>
      <c r="B4" s="4" t="inlineStr">
        <is>
          <t>The following schedule provides information related to our stock repurchase program for each of the three years ended December 31, 2024. During 2024, 2,982,906 shares ($ 598.5 million in the aggregate) were repurchased pursuant to the terms of the stock repurchase program and 375,248 shares ($ 72.2 million in the aggregate) were repurchased in connection with the income tax withholding obligations resulting from stock-based compensation programs. During 2023, 3,855,046 shares ($ 524.5 million in the aggregate) were repurchased pursuant to the terms of the stock repurchase program and 164,649 shares ($ 22.9 million in the aggregate) were repurchased in connection with the income tax withholding obligations resulting from stock-based compensation programs. During 2022, 6,666,547 shares ($ 810.9 million in the aggregate) were repurchased pursuant to the terms of the stock repurchase program and 153,305 shares ($ 22.0 million in the aggregate) were repurchased in connection with the income tax withholding obligations resulting from stock-based compensation programs.
Additional Total Total Average Total Average Aggregate Aggregate Maximum
Balance as of $ 358,233
2022 $ 1,400,000 6,828,319 8,467 $ 0.01 6,666,547 $ 121.63 $ 832,915 $ 810,865 $ 947,368
2023 $ — 4,022,051 2,356 $ 0.01 3,855,046 $ 136.05 $ 547,362 $ 524,485 $ 422,883
2024 $ 1,000,000 3,358,261 107 $ 0.01 2,982,906 $ 200.65 $ 670,753 $ 598,522 $ 824,361
Total for three year $ 2,400,000 14,208,631 10,930 $ 0.01 13,504,499 $ 143.20 $ 2,051,030 $ 1,933,872 (a.) Includes 107 , 2,356 , and 8,467 of restricted shares that were forfeited by former employees pursuant to the terms of our restricted stock purchase plan during 2024, 2023 and 2022, respectively.</t>
        </is>
      </c>
    </row>
    <row r="5">
      <c r="A5" s="4" t="inlineStr">
        <is>
          <t>Weighted-Average Assumptions Fair Value of Option Grants</t>
        </is>
      </c>
      <c r="B5" s="4" t="inlineStr">
        <is>
          <t>The weighted-average assumptions reflected below were based upon twenty-two option grants for the five-year period ending December 31, 2024, thirty option grants for the five-year period ending December 31, 2023 and twenty-nine option grants for the five-year period ending December 31, 2022.
Year Ended December 31, 2024 2023 2022
Expected volatility 39 % 36 % 33 %
Risk free Interest rate 2 % 2 % 2 %
Expected life (years) 3.5 3.5 3.6
Forfeiture rate 7 % 7 % 7 %
Dividend yield 0.8 % 0.7 % 0.6 %</t>
        </is>
      </c>
    </row>
    <row r="6">
      <c r="A6" s="4" t="inlineStr">
        <is>
          <t>Stock Option Activity</t>
        </is>
      </c>
      <c r="B6" s="4" t="inlineStr">
        <is>
          <t xml:space="preserve">The table below summarizes our stock option activity during the year ended December 31, 2024:
Outstanding Options Number Weighted Average
Balance, January 1, 2024 6,794,794 $ 121.13
Granted 3,000 $ 154.71
Exercised ( 2,628,331 ) $ 114.80
Cancelled ( 260,215 ) $ 128.59
Balance, December 31, 2024 3,909,248 $ 124.91
Outstanding options vested and exercisable as of 1,603,412 $ 116.94 </t>
        </is>
      </c>
    </row>
    <row r="7">
      <c r="A7" s="4" t="inlineStr">
        <is>
          <t>Information about Unvested Options</t>
        </is>
      </c>
      <c r="B7" s="4" t="inlineStr">
        <is>
          <t xml:space="preserve">The following table provides information about unvested options for the year ended December 31, 2024:
Shares Weighted
Unvested options as of January 1, 2024 4,344,181 $ 39.22
Granted 3,000 $ 44.58
Vested ( 1,783,851 ) $ 34.43
Cancelled ( 257,494 ) $ 42.53
Unvested options as of December 31, 2024 2,305,836 $ 42.56 </t>
        </is>
      </c>
    </row>
    <row r="8">
      <c r="A8" s="4" t="inlineStr">
        <is>
          <t>Information about all Outstanding Options</t>
        </is>
      </c>
      <c r="B8" s="4" t="inlineStr">
        <is>
          <t xml:space="preserve">The following table provides information regarding all options outstanding at December 31, 2024:
Options Options
Number of options outstanding 3,909,248 1,603,412
Weighted average exercise price $ 124.91 $ 116.94
Aggregate intrinsic value as of December 31, 2024 $ 213,073,701 $ 100,184,865
Weighted average remaining contractual life (years) 2.0 1.2 </t>
        </is>
      </c>
    </row>
    <row r="9">
      <c r="A9" s="4" t="inlineStr">
        <is>
          <t>Weighted Average Remaining Contractual Life for Options Outstanding and Weighted Average Exercise Price Per Share for Exercisable Options</t>
        </is>
      </c>
      <c r="B9" s="4" t="inlineStr">
        <is>
          <t xml:space="preserve">The weighted average remaining contractual life for options outstanding and weighted average exercise price per share for exercisable options at December 31, 2022, 2023 and 2024 were as follows:
Year Ended: Options Weighted Price Weighted Exercisable Weighted Expected to Weighted
Shares Shares Shares
2022 7,875,667 $ 122.04 2.5 3,073,714 $ 116.89 4,508,480 $ 121.89
2023 6,794,794 121.13 2.6 2,450,613 114.96 4,178,237 124.86
2024 3,909,248 124.91 2.0 1,603,412 116.94 1,838,407 13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163109</v>
      </c>
      <c r="C4" s="7" t="n">
        <v>719307</v>
      </c>
      <c r="D4" s="7" t="n">
        <v>656982</v>
      </c>
    </row>
    <row r="5">
      <c r="A5" s="3" t="inlineStr">
        <is>
          <t>Other comprehensive income (loss):</t>
        </is>
      </c>
      <c r="B5" s="4" t="inlineStr">
        <is>
          <t xml:space="preserve"> </t>
        </is>
      </c>
      <c r="C5" s="4" t="inlineStr">
        <is>
          <t xml:space="preserve"> </t>
        </is>
      </c>
      <c r="D5" s="4" t="inlineStr">
        <is>
          <t xml:space="preserve"> </t>
        </is>
      </c>
    </row>
    <row r="6">
      <c r="A6" s="4" t="inlineStr">
        <is>
          <t>Minimum pension liability</t>
        </is>
      </c>
      <c r="B6" s="6" t="n">
        <v>2416</v>
      </c>
      <c r="C6" s="6" t="n">
        <v>4166</v>
      </c>
      <c r="D6" s="6" t="n">
        <v>-2869</v>
      </c>
    </row>
    <row r="7">
      <c r="A7" s="4" t="inlineStr">
        <is>
          <t>Foreign currency translation adjustment</t>
        </is>
      </c>
      <c r="B7" s="6" t="n">
        <v>-3237</v>
      </c>
      <c r="C7" s="6" t="n">
        <v>15271</v>
      </c>
      <c r="D7" s="6" t="n">
        <v>-37310</v>
      </c>
    </row>
    <row r="8">
      <c r="A8" s="4" t="inlineStr">
        <is>
          <t>Other</t>
        </is>
      </c>
      <c r="B8" s="6" t="n">
        <v>17</v>
      </c>
      <c r="C8" s="6" t="n">
        <v>0</v>
      </c>
      <c r="D8" s="6" t="n">
        <v>0</v>
      </c>
    </row>
    <row r="9">
      <c r="A9" s="4" t="inlineStr">
        <is>
          <t>Other comprehensive income before tax</t>
        </is>
      </c>
      <c r="B9" s="6" t="n">
        <v>-804</v>
      </c>
      <c r="C9" s="6" t="n">
        <v>19437</v>
      </c>
      <c r="D9" s="6" t="n">
        <v>-40179</v>
      </c>
    </row>
    <row r="10">
      <c r="A10" s="4" t="inlineStr">
        <is>
          <t>Income tax expense related to items of other comprehensive income</t>
        </is>
      </c>
      <c r="B10" s="6" t="n">
        <v>1284</v>
      </c>
      <c r="C10" s="6" t="n">
        <v>480</v>
      </c>
      <c r="D10" s="6" t="n">
        <v>-220</v>
      </c>
    </row>
    <row r="11">
      <c r="A11" s="4" t="inlineStr">
        <is>
          <t>Total other comprehensive income (loss), net of tax</t>
        </is>
      </c>
      <c r="B11" s="6" t="n">
        <v>-2088</v>
      </c>
      <c r="C11" s="6" t="n">
        <v>18957</v>
      </c>
      <c r="D11" s="6" t="n">
        <v>-39959</v>
      </c>
    </row>
    <row r="12">
      <c r="A12" s="4" t="inlineStr">
        <is>
          <t>Comprehensive income</t>
        </is>
      </c>
      <c r="B12" s="6" t="n">
        <v>1161021</v>
      </c>
      <c r="C12" s="6" t="n">
        <v>738264</v>
      </c>
      <c r="D12" s="6" t="n">
        <v>617023</v>
      </c>
    </row>
    <row r="13">
      <c r="A13" s="4" t="inlineStr">
        <is>
          <t>Less: Comprehensive loss (income) attributable to noncontrolling interests</t>
        </is>
      </c>
      <c r="B13" s="6" t="n">
        <v>21012</v>
      </c>
      <c r="C13" s="6" t="n">
        <v>1512</v>
      </c>
      <c r="D13" s="6" t="n">
        <v>-18627</v>
      </c>
    </row>
    <row r="14">
      <c r="A14" s="4" t="inlineStr">
        <is>
          <t>Comprehensive income attributable to UHS</t>
        </is>
      </c>
      <c r="B14" s="7" t="n">
        <v>1140009</v>
      </c>
      <c r="C14" s="7" t="n">
        <v>736752</v>
      </c>
      <c r="D14" s="7" t="n">
        <v>63565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 (Benefit)</t>
        </is>
      </c>
      <c r="B4" s="4" t="inlineStr">
        <is>
          <t xml:space="preserve">Components of income tax expense/(benefit) are as follows (amounts in thousands):
Year Ended December 31,
2024 2023 2022
Current
Federal $ 311,545 $ 202,895 $ 178,666
Foreign 10,962 6,505 14,740
State 45,780 29,677 33,423
368,287 239,077 226,829
Deferred
Federal ( 28,499 ) ( 19,716 ) ( 9,935 )
Foreign ( 1,318 ) 3,367 ( 1,509 )
State ( 3,643 ) ( 1,609 ) ( 6,107 )
( 33,460 ) ( 17,958 ) ( 17,551 )
Total $ 334,827 $ 221,119 $ 209,278 </t>
        </is>
      </c>
    </row>
    <row r="5">
      <c r="A5" s="4" t="inlineStr">
        <is>
          <t>Reconciliation Between Federal Statutory Rate and Effective Tax Rate</t>
        </is>
      </c>
      <c r="B5" s="4" t="inlineStr">
        <is>
          <t>A reconciliation between the federal statutory rate and the effective tax rate is as follows:
Year Ended December 31,
2024 2023 2022
Federal statutory rate 21.0 % 21.0 % 21.0 %
State taxes, net of federal income tax benefit 2.3 % 2.4 % 2.4 %
Tax effects of foreign operations - 0.5 % - 0.7 % - 0.3 %
Tax benefit from settlement of employee equity awards - 0.8 % 0.4 % 0.1 %
Other items 0.7 % 0.4 % 0.5 %
Impact of income attributable to noncontrolling interests - 0.3 % 0.0 % 0.5 %
Effective tax rate 22.4 % 23.5 % 24.2 %</t>
        </is>
      </c>
    </row>
    <row r="6">
      <c r="A6" s="4" t="inlineStr">
        <is>
          <t>Components of Deferred Taxes</t>
        </is>
      </c>
      <c r="B6" s="4" t="inlineStr">
        <is>
          <t xml:space="preserve">The components of deferred taxes are as follows (amounts in thousands):
Year Ended December 31,
2024 2023
Assets Liabilities Assets Liabilities
Self-insurance reserves $ 131,945 $ $ 118,824 $
Compensation accruals 80,673 81,747
Doubtful accounts and other reserves 136,067 123,634
Other currently non-deductible accrued liabilities 19,492 19,926
Depreciable and amortizable assets 278,412 280,678
Operating lease liabilities 105,444 106,590
Right of use assets-operating leases 97,925 101,853
State and foreign net operating loss carryforwards and other state and foreign deferred tax assets 111,388 96,117
Net pension liabilities – OCI only 121 701
Other liabilities 7,654 6,715
$ 585,130 $ 383,991 $ 547,539 $ 389,246
Valuation allowance ( 82,690 ) 0 ( 72,667 ) 0
Total deferred income taxes $ 502,440 $ 383,991 $ 474,872 $ 389,246 </t>
        </is>
      </c>
    </row>
    <row r="7">
      <c r="A7" s="4" t="inlineStr">
        <is>
          <t>Reconciliation of Unrecognized Tax Benefits</t>
        </is>
      </c>
      <c r="B7" s="4" t="inlineStr">
        <is>
          <t xml:space="preserve">The tabular reconciliation of unrecognized tax benefits for the years ended December 31, 2024, 2023 and 2022 is as follows (amounts in thousands):
As of December 31,
2024 2023 2022
Balance at January 1, $ 2,850 $ 2,727 $ 2,544
Additions based on tax positions related to the current year 500 500 500
Additions for tax positions of prior years 189 180 159
Reductions for tax positions of prior years ( 677 ) ( 557 ) ( 461 )
Settlements 0 0 ( 15 )
Balance at December 31, $ 2,862 $ 2,850 $ 2,7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 Commitment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t>
        </is>
      </c>
      <c r="B4" s="4" t="inlineStr">
        <is>
          <t>The components of lease expense for the years ended December 31, 2024, 2023 and 2022 are as follows (in thousands):
Twelve months ended
2024 2023 2022
Operating lease cost $ 101,915 $ 99,812 $ 90,326
Variable and short term lease cost (a) 44,518 41,214 41,300
Total lease and rental expense $ 146,433 $ 141,026 $ 131,626
Finance lease cost:
Amortization of property under capital lease $ 5,923 $ 4,998 $ 5,110
Interest on debt of property under capital lease 2,006 3,771 3,903
Total finance lease cost $ 7,929 $ 8,769 $ 9,013 (a) Includes equipment, month-to-month and leases with a maturity of less than 12 months.</t>
        </is>
      </c>
    </row>
    <row r="5">
      <c r="A5" s="4" t="inlineStr">
        <is>
          <t>Supplemental Cash Flow Information Related to Leases</t>
        </is>
      </c>
      <c r="B5" s="4" t="inlineStr">
        <is>
          <t xml:space="preserve">Supplemental cash flow information related to leases for the years ended December 31, 2024, 2023 and 2022 are as follows (in thousands):
Twelve months ended
2024 2023 2022
Cash paid for amounts included in the measurement of lease liabilities:
Operating cash flows from operating leases $ 134,543 $ 129,299 $ 124,704
Operating cash flows from finance leases $ 3,652 $ 3,832 $ 3,963
Financing cash flows from finance leases $ 3,973 $ 3,817 $ 3,454
Right-of-use assets obtained in exchange for lease obligations:
Operating leases $ 68,029 $ 62,223 $ 163,679
Finance leases $ 23,700 $ 452 $ 1,066 </t>
        </is>
      </c>
    </row>
    <row r="6">
      <c r="A6" s="4" t="inlineStr">
        <is>
          <t>Supplemental Balance Sheet Information Related to Leases</t>
        </is>
      </c>
      <c r="B6" s="4" t="inlineStr">
        <is>
          <t>Supplemental balance sheets information related to leases as of December 31, 2024 and 2023 are as follows (in thousands):
December 31, December 31,
2024 2023
Operating Leases
Right of use assets-operating leases $ 418,719 $ 433,962
Operating lease liabilities $ 74,649 $ 71,600
Operating lease liabilities noncurrent 376,239 382,559
Total operating lease liabilities $ 450,888 $ 454,159
Finance Leases
Property and equipment $ 125,018 $ 101,318
Accumulated depreciation ( 44,346 ) ( 38,423 )
Property and equipment, net $ 80,672 $ 62,895
Current maturities of long-term debt $ 5,282 $ 3,050
Long-term debt 87,248 69,643
Total finance lease liabilities $ 92,530 $ 72,693
Weighted Average remaining lease term, years
Operating leases 17.1 16.5
Finance leases 19.6 20.0
Weighted Average discount rate
Operating leases 5.4 % 5.2 %
Finance leases 5.5 % 5.5 %</t>
        </is>
      </c>
    </row>
    <row r="7">
      <c r="A7" s="4" t="inlineStr">
        <is>
          <t>Future Maturities of Lease Liabilities</t>
        </is>
      </c>
      <c r="B7" s="4" t="inlineStr">
        <is>
          <t xml:space="preserve">Future maturities of lease liabilities as of December 31, 2024 are as follows (in thousands):
Operating Leases Finance Leases
Year ending December 31,
2025 $ 88,488 $ 10,069
2026 79,309 10,074
2027 61,874 10,231
2028 50,009 10,391
2029 40,748 10,556
Later years 598,452 95,795
Total lease payments 918,880 147,116
less imputed interest ( 467,992 ) ( 54,586 )
Total $ 450,888 $ 92,5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hanges in General and Professional Liability and Workers Compensation Reserves</t>
        </is>
      </c>
      <c r="B4" s="4" t="inlineStr">
        <is>
          <t xml:space="preserve">Below is a schedule showing the changes in our general and professional liability and workers’ compensation reserves during the three years ended December 31, 2024 (amount in thousands):
General and
Professional Workers’
Liability Compensation Total
Balance at January 1, 2022 $ 348,693 $ 114,985 $ 463,678
Plus: Accrued insurance expense, net of commercial 111,763 62,960 174,723
Less: Payments made in settlement of self-insured claims ( 88,556 ) ( 53,429 ) ( 141,985 )
Balance at January 1, 2023 371,900 124,516 496,416
Plus: Accrued insurance expense, net of commercial 127,445 56,017 183,462
Less: Payments made in settlement of self-insured claims ( 67,860 ) ( 50,229 ) ( 118,089 )
Balance at January 1, 2024 431,485 130,304 561,789
Plus: Accrued insurance expense, net of commercial 184,110 70,284 254,394
Less: Payments made in settlement of self-insured claims ( 128,707 ) ( 63,478 ) ( 192,185 )
Balance at December 31, 2024 $ 486,888 $ 137,110 $ 623,9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ionship with Universal Health Realty Income Trust and Other 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Remaining Renewal Options and Terms for Each of Three Hospital Facilities Leased from Trust</t>
        </is>
      </c>
      <c r="B4" s="4" t="inlineStr">
        <is>
          <t>The table below provides certain details for each of the hospitals leased from the Trust as of January 1, 2025:
Hospital Name Annual End of Lease Term Renewal
McAllen Medical Center $ 5,485,000 December, 2026 5 (a)
Wellington Regional Medical Center $ 6,805,000 December, 2026 5 (b)
Aiken Regional Medical Center/Aurora Pavilion Behavioral Health Services $ 4,164,000 December, 2033 35 (c)
Canyon Creek Behavioral Health $ 1,882,000 December, 2033 35 (c)
Clive Behavioral Health $ 2,851,000 December, 2040 50 (d) (a) We have one 5 -year renewal option at existing lease rates (through 2031 ). (b) We have one 5 -year renewal option at fair market value lease rates (through 2031 ). On each January 1 st through 2026, the annual rent will increase by 2.50 % on a cumulative and compounded basis. (c) We have seven 5 -year renewal options at fair market value lease rates ( 2034 through 2068 ). On each January 1 st through 2033, the annual rent will increase by 2.25 % on a cumulative and compounded basis. This facility is operated by a joint venture in which we are the managing, majority member and an unrelated third-party holds a minority ownership interest. The joint venture has three, 10 -year renewal options at computed lease rates as stipulated in the lease ( 2041 through 2070 ) and two additional, 10 -year renewal options at fair market value lease rates ( 2071 through 2090 ). In each January through 2040 (and potentially through 2070 if three , 10-year renewal options are exercised), the annual rental will increase by 2.75 % on a cumulative and compounded basi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s Revenue by Major Source</t>
        </is>
      </c>
      <c r="B4" s="4" t="inlineStr">
        <is>
          <t>The following table disaggregates our revenue by major source for the years ended December 31, 2024, 2023 and 2022 (in thousands):
For the year ended December 31, 2024
Acute Care Behavioral Health Other Total
Medicare $ 1,361,167 15 % $ 307,958 4 % $ 1,669,125 11 %
Managed Medicare 1,478,331 17 % 405,574 6 % 1,883,905 12 %
Medicaid 1,106,728 12 % 1,145,302 17 % 2,252,030 14 %
Managed Medicaid 619,262 7 % 1,684,676 24 % 2,303,938 15 %
Managed Care (HMO and PPOs) 2,861,956 32 % 1,634,446 24 % 4,496,402 28 %
UK Revenue 0 0 % 880,148 13 % 880,148 6 %
Other patient revenue and adjustments, net 498,749 6 % 614,059 9 % 1,112,808 7 %
Other non-patient revenue 996,134 11 % 222,888 3 % 10,557 1,229,579 8 %
Total Net Revenue $ 8,922,327 100 % $ 6,895,051 100 % $ 10,557 $ 15,827,935 100 %
For the year ended December 31, 2023
Acute Care Behavioral Health Other Total
Medicare $ 1,297,084 16 % $ 310,321 5 % $ 1,607,405 11 %
Managed Medicare 1,368,284 17 % 345,771 6 % 1,714,055 12 %
Medicaid 638,986 8 % 893,918 14 % 1,532,904 11 %
Managed Medicaid 716,380 9 % 1,574,281 25 % 2,290,661 16 %
Managed Care (HMO and PPOs) 2,658,890 33 % 1,552,304 25 % 4,211,194 29 %
UK Revenue 0 0 % 761,124 12 % 761,124 5 %
Other patient revenue and adjustments, net 452,781 6 % 528,422 9 % 981,203 7 %
Other non-patient revenue 948,997 12 % 224,780 4 % 9,653 1,183,430 8 %
Total Net Revenue $ 8,081,402 100 % $ 6,190,921 100 % $ 9,653 $ 14,281,976 100 %
For the year ended December 31, 2022
Acute Care Behavioral Health Other Total
Medicare $ 1,289,425 17 % $ 326,337 6 % $ 1,615,762 12 %
Managed Medicare 1,274,719 17 % 285,870 5 % 1,560,589 12 %
Medicaid 719,870 9 % 792,526 14 % 1,512,396 11 %
Managed Medicaid 757,488 10 % 1,449,367 25 % 2,206,855 16 %
Managed Care (HMO and PPOs) 2,536,818 33 % 1,476,136 26 % 4,012,954 30 %
UK Revenue 0 0 % 684,594 12 % 684,594 5 %
Other patient revenue and adjustments, net 261,879 3 % 483,763 8 % 745,642 6 %
Other non-patient revenue 806,550 11 % 231,165 4 % 22,863 1,060,578 8 %
Total Net Revenue $ 7,646,749 100 % $ 5,729,758 100 % $ 22,863 $ 13,399,370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Plan (Tables)</t>
        </is>
      </c>
      <c r="B1" s="2" t="inlineStr">
        <is>
          <t>12 Months Ended</t>
        </is>
      </c>
    </row>
    <row r="2">
      <c r="B2" s="2" t="inlineStr">
        <is>
          <t>Dec. 31, 2024</t>
        </is>
      </c>
    </row>
    <row r="3">
      <c r="A3" s="3" t="inlineStr">
        <is>
          <t>Retirement Benefits [Abstract]</t>
        </is>
      </c>
      <c r="B3" s="4" t="inlineStr">
        <is>
          <t xml:space="preserve"> </t>
        </is>
      </c>
    </row>
    <row r="4">
      <c r="A4" s="4" t="inlineStr">
        <is>
          <t>Reconciliation of Defined Benefit Pension Plan</t>
        </is>
      </c>
      <c r="B4" s="4" t="inlineStr">
        <is>
          <t xml:space="preserve">The following table shows the reconciliation of the defined benefit pension plan as of December 31, 2024 and 2023:
2024 2023
(000s)
Change in plan assets:
Fair value of plan assets at beginning of year $ 98,415 $ 96,627
Actual return (loss) on plan assets 1,865 8,779
Benefits paid ( 6,289 ) ( 6,417 )
Administrative expenses ( 576 ) ( 574 )
Fair value of plan assets at end of year $ 93,415 $ 98,415
Change in benefit obligation:
Benefit obligation at beginning of year $ 85,625 $ 87,277
Service cost 616 803
Interest cost 3,874 4,118
Benefits paid ( 6,289 ) ( 6,417 )
Actuarial (gain) loss ( 5,404 ) ( 156 )
Benefit obligation at end of year $ 78,422 $ 85,625
Amounts recognized in the Consolidated Balance Sheet:
Other noncurrent assets $ 14,993 $ 12,790
Total amounts recognized at end of year $ 14,993 $ 12,790 </t>
        </is>
      </c>
    </row>
    <row r="5">
      <c r="A5" s="4" t="inlineStr">
        <is>
          <t>Components of Net Periodic Pension Cost (Benefit)</t>
        </is>
      </c>
      <c r="B5" s="4" t="inlineStr">
        <is>
          <t>2024 2023 2022
(000s)
Components of net periodic cost (benefit)
Service cost $ 616 $ 803 $ 607
Interest cost 3,874 4,118 2,836
Expected return on plan assets ( 4,277 ) ( 4,195 ) ( 4,335 )
Net periodic cost $ 213 $ 726 $ ( 892 )</t>
        </is>
      </c>
    </row>
    <row r="6">
      <c r="A6" s="4" t="inlineStr">
        <is>
          <t>Measurement Dates</t>
        </is>
      </c>
      <c r="B6" s="4" t="inlineStr">
        <is>
          <t>2024 2023
Measurement Dates
Benefit obligations 12/31/2024 12/31/2023
Fair value of plan assets 12/31/2024 12/31/2023</t>
        </is>
      </c>
    </row>
    <row r="7">
      <c r="A7" s="4" t="inlineStr">
        <is>
          <t>Weighted-average Assumptions for Net Periodic Benefit Cost</t>
        </is>
      </c>
      <c r="B7" s="4" t="inlineStr">
        <is>
          <t>2024 2023
Weighted average assumptions as of December 31
Discount rate 5.36 % 4.71 %
Rate of compensation increase 4.00 % 4.00 %</t>
        </is>
      </c>
    </row>
    <row r="8">
      <c r="A8" s="4" t="inlineStr">
        <is>
          <t>Weighted Average Assumptions</t>
        </is>
      </c>
      <c r="B8" s="4" t="inlineStr">
        <is>
          <t>2024 2023 2022
Weighted-average assumptions for net periodic benefit
Discount rate 4.71 % 4.91 % 2.52 %
Expected long-term rate of return on plan assets 4.50 % 4.50 % 3.50 %
Rate of compensation increase 4.00 % 4.00 % 4.00 %</t>
        </is>
      </c>
    </row>
    <row r="9">
      <c r="A9" s="4" t="inlineStr">
        <is>
          <t>Market Values of Our Pension Plan Assets</t>
        </is>
      </c>
      <c r="B9" s="4" t="inlineStr">
        <is>
          <t xml:space="preserve">The market values of our pension plan assets at December 31, 2024 and 2023, reported using net asset value as a practical expedient, by asset category are as follows (in thousands):
2024 2023
Equities:
U.S. Large Cap $ 5,131 $ 5,423
U.S. Mid Cap 1,351 1,480
U.S. Small Cap 1,259 1,491
International Developed 3,746 3,943
Emerging Markets 2,291 2,540
Fixed income:
Core Fixed Income 28,175 17,492
Long Duration Fixed Income 50,674 65,289
Cash/Currency:
Cash Equivalents 788 757
Total market value $ 93,415 $ 98,415 </t>
        </is>
      </c>
    </row>
    <row r="10">
      <c r="A10" s="4" t="inlineStr">
        <is>
          <t>Estimated Future Benefit</t>
        </is>
      </c>
      <c r="B10" s="4" t="inlineStr">
        <is>
          <t xml:space="preserve">There will be benefit payments under this plan beyond 2034.
Estimated Future Benefit Payments (000s)
2025 $ 6,675
2026 6,664
2027 6,635
2028 6,575
2029 6,492
2030-2034 30,648
Total $ 63,689 </t>
        </is>
      </c>
    </row>
    <row r="11">
      <c r="A11" s="4" t="inlineStr">
        <is>
          <t>Plan Assets</t>
        </is>
      </c>
      <c r="B11" s="4" t="inlineStr">
        <is>
          <t>2024 2023
Plan Assets
Asset Category
Equity securities 15 % 15 %
Fixed income securities 84 % 84 %
Other 1 % 1 %
Total 100 % 100 %</t>
        </is>
      </c>
    </row>
    <row r="12">
      <c r="A12" s="4" t="inlineStr">
        <is>
          <t>Asset Allocation Policy and Ranges Established in accordance with Overall Risk and Return Objectives of Portfolio</t>
        </is>
      </c>
      <c r="B12" s="4" t="inlineStr">
        <is>
          <t>The following asset allocation policy and ranges have been established in accordance with the overall risk and return objectives of the portfolio:
As of 12/31/2024 Permitted Range
Total Equity 15 % 10 - 30 %
Total Fixed Income 84 % 70 - 90 %
Other 1 % 0 -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2024 Acute Care Behavioral Total
(amounts in thousands)
Net revenue from reportable segments $ 8,922,327 $ 6,895,051 $ 15,817,378
Reconciliation of Net Revenue
Non-segment revenue 10,557
Total Net Revenue $ 15,827,935
Salaries, wages and benefits $ 3,511,359 $ 3,603,123
Other segment item operating expenses (a) 4,202,491 1,724,763
Depreciation and amortization expense 368,096 206,362
Interest (income) expense, net 6,339 4,027
Other (income) expense, net ( 1,305 ) ( 3,547 )
Reportable segment income before income taxes $ 835,347 $ 1,360,323 $ 2,195,670
Reconciliation of non-segment revenue/expenses to consolidated income before income taxes
Non-segment revenue 10,557
Non-segment operating expenses (b) 529,927
Non-segment interest expense, net 175,743
Non-segment other (income) expense, net 2,621
Income before income taxes $ 1,497,936
2023 Acute Care Behavioral Total
(amounts in thousands)
Net revenue from reportable segments $ 8,081,402 $ 6,190,921 $ 14,272,323
Reconciliation of Net Revenue
Non-segment revenue 9,653
Total Net Revenue $ 14,281,976
Salaries, wages and benefits $ 3,406,060 $ 3,353,008
Other segment item operating expenses (a) 3,762,066 1,564,649
Depreciation and amortization expense 367,644 189,297
Interest (income) expense, net ( 2,501 ) 4,558
Other (income) expense, net 7,788 ( 4,271 )
Reportable segment income before income taxes $ 540,345 $ 1,083,680 $ 1,624,025
Reconciliation of non-segment revenue/expenses to consolidated income before income taxes
Non-segment revenue 9,653
Non-segment operating expenses (b) 463,871
Non-segment interest expense, net 204,617
Non-segment other (income) expense, net 24,764
Income before income taxes $ 940,426
2022 Acute Care Behavioral Total
(amounts in thousands)
Net revenue from reportable segments $ 7,646,749 $ 5,729,758 $ 13,376,507
Reconciliation of Net Revenue
Non-segment revenue 22,863
Total Net Revenue $ 13,399,370
Salaries, wages and benefits $ 3,332,535 $ 3,107,216
Other segment item operating expenses (a) 3,497,538 1,457,217
Depreciation and amortization expense 383,115 186,555
Interest (income) expense, net 1,109 5,323
Other (income) expense, net 2,788 ( 6,843 )
Reportable segment income before income taxes $ 429,664 $ 980,290 $ 1,409,954
Reconciliation of non-segment revenue/expenses to consolidated income before income taxes
Non-segment revenue 22,863
Non-segment operating expenses (b) 431,639
Non-segment interest expense, net 120,457
Non-segment other (income) expense, net 14,461
Income before income taxes $ 866,260 (a) Other segment operating expenses for each period includes other operating expenses, supplies expense and lease and rental expense. (b) Non-segment operating expenses for each period includes salaries, wages and benefits, other operating expenses, supplies expense and lease and rental expense. (c) Includes net revenues generated from our behavioral health care facilities located in the U.K. amounting to approximately $ 880 million in 2024, $ 761 million in 2023 and $ 685 million in 2022. (d) Included in our 2022 acute care hospital services reportable segment income before income taxes is a pre-tax $ 58 million provision for asset impairment charge to reduce the carrying value of real property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Revenue Recognition - Additional Information (Detail) - USD ($) $ in Thousands</t>
        </is>
      </c>
      <c r="B1" s="2" t="inlineStr">
        <is>
          <t>12 Months Ended</t>
        </is>
      </c>
    </row>
    <row r="2">
      <c r="B2" s="2" t="inlineStr">
        <is>
          <t>Dec. 31, 2024</t>
        </is>
      </c>
      <c r="C2" s="2" t="inlineStr">
        <is>
          <t>Dec. 31, 2023</t>
        </is>
      </c>
      <c r="D2" s="2" t="inlineStr">
        <is>
          <t>Dec. 31, 2022</t>
        </is>
      </c>
    </row>
    <row r="3">
      <c r="A3" s="3" t="inlineStr">
        <is>
          <t>Summary Of Business And Significant Accounting Policies [Line Items]</t>
        </is>
      </c>
      <c r="B3" s="4" t="inlineStr">
        <is>
          <t xml:space="preserve"> </t>
        </is>
      </c>
      <c r="C3" s="4" t="inlineStr">
        <is>
          <t xml:space="preserve"> </t>
        </is>
      </c>
      <c r="D3" s="4" t="inlineStr">
        <is>
          <t xml:space="preserve"> </t>
        </is>
      </c>
    </row>
    <row r="4">
      <c r="A4" s="4" t="inlineStr">
        <is>
          <t>Effect of change on after-tax net income</t>
        </is>
      </c>
      <c r="B4" s="7" t="n">
        <v>1163109</v>
      </c>
      <c r="C4" s="7" t="n">
        <v>719307</v>
      </c>
      <c r="D4" s="7" t="n">
        <v>656982</v>
      </c>
    </row>
    <row r="5">
      <c r="A5" s="4" t="inlineStr">
        <is>
          <t>ASU 2014-09 | Revision of Prior Period Change in Accounting Principle Adjustment</t>
        </is>
      </c>
      <c r="B5" s="4" t="inlineStr">
        <is>
          <t xml:space="preserve"> </t>
        </is>
      </c>
      <c r="C5" s="4" t="inlineStr">
        <is>
          <t xml:space="preserve"> </t>
        </is>
      </c>
      <c r="D5" s="4" t="inlineStr">
        <is>
          <t xml:space="preserve"> </t>
        </is>
      </c>
    </row>
    <row r="6">
      <c r="A6" s="3" t="inlineStr">
        <is>
          <t>Summary Of Business And Significant Accounting Policies [Line Items]</t>
        </is>
      </c>
      <c r="B6" s="4" t="inlineStr">
        <is>
          <t xml:space="preserve"> </t>
        </is>
      </c>
      <c r="C6" s="4" t="inlineStr">
        <is>
          <t xml:space="preserve"> </t>
        </is>
      </c>
      <c r="D6" s="4" t="inlineStr">
        <is>
          <t xml:space="preserve"> </t>
        </is>
      </c>
    </row>
    <row r="7">
      <c r="A7" s="4" t="inlineStr">
        <is>
          <t>Effect of change on after-tax net income</t>
        </is>
      </c>
      <c r="B7" s="7" t="n">
        <v>2000</v>
      </c>
      <c r="C7" s="4" t="inlineStr">
        <is>
          <t xml:space="preserve"> </t>
        </is>
      </c>
      <c r="D7" s="4" t="inlineStr">
        <is>
          <t xml:space="preserve"> </t>
        </is>
      </c>
    </row>
    <row r="8">
      <c r="A8" s="4" t="inlineStr">
        <is>
          <t>Medicare | ASU 2014-09</t>
        </is>
      </c>
      <c r="B8" s="4" t="inlineStr">
        <is>
          <t xml:space="preserve"> </t>
        </is>
      </c>
      <c r="C8" s="4" t="inlineStr">
        <is>
          <t xml:space="preserve"> </t>
        </is>
      </c>
      <c r="D8" s="4" t="inlineStr">
        <is>
          <t xml:space="preserve"> </t>
        </is>
      </c>
    </row>
    <row r="9">
      <c r="A9" s="3" t="inlineStr">
        <is>
          <t>Summary Of Business And Significant Accounting Policies [Line Items]</t>
        </is>
      </c>
      <c r="B9" s="4" t="inlineStr">
        <is>
          <t xml:space="preserve"> </t>
        </is>
      </c>
      <c r="C9" s="4" t="inlineStr">
        <is>
          <t xml:space="preserve"> </t>
        </is>
      </c>
      <c r="D9" s="4" t="inlineStr">
        <is>
          <t xml:space="preserve"> </t>
        </is>
      </c>
    </row>
    <row r="10">
      <c r="A10" s="4" t="inlineStr">
        <is>
          <t>Percentage of estimated net revenue adjustment</t>
        </is>
      </c>
      <c r="B10" s="9" t="n">
        <v>0.01</v>
      </c>
      <c r="C10" s="9" t="n">
        <v>0.01</v>
      </c>
      <c r="D10" s="9" t="n">
        <v>0.0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Charity Care, Uninsured Discounts and Other Adjustments to Revenue - Additional Information (Detail)</t>
        </is>
      </c>
      <c r="B1" s="2" t="inlineStr">
        <is>
          <t>12 Months Ended</t>
        </is>
      </c>
    </row>
    <row r="2">
      <c r="B2" s="2" t="inlineStr">
        <is>
          <t>Dec. 31, 2024</t>
        </is>
      </c>
    </row>
    <row r="3">
      <c r="A3" s="4" t="inlineStr">
        <is>
          <t>Minimum</t>
        </is>
      </c>
      <c r="B3" s="4" t="inlineStr">
        <is>
          <t xml:space="preserve"> </t>
        </is>
      </c>
    </row>
    <row r="4">
      <c r="A4" s="3" t="inlineStr">
        <is>
          <t>Summary Of Business And Significant Accounting Policies [Line Items]</t>
        </is>
      </c>
      <c r="B4" s="4" t="inlineStr">
        <is>
          <t xml:space="preserve"> </t>
        </is>
      </c>
    </row>
    <row r="5">
      <c r="A5" s="4" t="inlineStr">
        <is>
          <t>Patients treated at hospitals for non elective services gross income federal poverty guidelines</t>
        </is>
      </c>
      <c r="B5" s="9" t="n">
        <v>2</v>
      </c>
    </row>
    <row r="6">
      <c r="A6" s="4" t="inlineStr">
        <is>
          <t>Maximum</t>
        </is>
      </c>
      <c r="B6" s="4" t="inlineStr">
        <is>
          <t xml:space="preserve"> </t>
        </is>
      </c>
    </row>
    <row r="7">
      <c r="A7" s="3" t="inlineStr">
        <is>
          <t>Summary Of Business And Significant Accounting Policies [Line Items]</t>
        </is>
      </c>
      <c r="B7" s="4" t="inlineStr">
        <is>
          <t xml:space="preserve"> </t>
        </is>
      </c>
    </row>
    <row r="8">
      <c r="A8" s="4" t="inlineStr">
        <is>
          <t>Patients treated at hospitals for non elective services gross income federal poverty guidelines</t>
        </is>
      </c>
      <c r="B8" s="9" t="n">
        <v>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Business and Summary of Significant Accounting Policies - Concentration of Revenues - Additional Information (Detail)</t>
        </is>
      </c>
      <c r="B1" s="2" t="inlineStr">
        <is>
          <t>12 Months Ended</t>
        </is>
      </c>
    </row>
    <row r="2">
      <c r="B2" s="2" t="inlineStr">
        <is>
          <t>Dec. 31, 2024 Department Hospital</t>
        </is>
      </c>
      <c r="C2" s="2" t="inlineStr">
        <is>
          <t>Dec. 31, 2023</t>
        </is>
      </c>
      <c r="D2" s="2" t="inlineStr">
        <is>
          <t>Dec. 31, 2022</t>
        </is>
      </c>
    </row>
    <row r="3">
      <c r="A3" s="3" t="inlineStr">
        <is>
          <t>Summary Of Business And Significant Accounting Policies [Line Items]</t>
        </is>
      </c>
      <c r="B3" s="4" t="inlineStr">
        <is>
          <t xml:space="preserve"> </t>
        </is>
      </c>
      <c r="C3" s="4" t="inlineStr">
        <is>
          <t xml:space="preserve"> </t>
        </is>
      </c>
      <c r="D3" s="4" t="inlineStr">
        <is>
          <t xml:space="preserve"> </t>
        </is>
      </c>
    </row>
    <row r="4">
      <c r="A4" s="4" t="inlineStr">
        <is>
          <t>Number of hospital facilities</t>
        </is>
      </c>
      <c r="B4" s="6" t="n">
        <v>5</v>
      </c>
      <c r="C4" s="4" t="inlineStr">
        <is>
          <t xml:space="preserve"> </t>
        </is>
      </c>
      <c r="D4" s="4" t="inlineStr">
        <is>
          <t xml:space="preserve"> </t>
        </is>
      </c>
    </row>
    <row r="5">
      <c r="A5" s="4" t="inlineStr">
        <is>
          <t>Las Vegas, Nevada | Net Revenue | Geographic Concentration Risk</t>
        </is>
      </c>
      <c r="B5" s="4" t="inlineStr">
        <is>
          <t xml:space="preserve"> </t>
        </is>
      </c>
      <c r="C5" s="4" t="inlineStr">
        <is>
          <t xml:space="preserve"> </t>
        </is>
      </c>
      <c r="D5" s="4" t="inlineStr">
        <is>
          <t xml:space="preserve"> </t>
        </is>
      </c>
    </row>
    <row r="6">
      <c r="A6" s="3" t="inlineStr">
        <is>
          <t>Summary Of Business And Significant Accounting Policies [Line Items]</t>
        </is>
      </c>
      <c r="B6" s="4" t="inlineStr">
        <is>
          <t xml:space="preserve"> </t>
        </is>
      </c>
      <c r="C6" s="4" t="inlineStr">
        <is>
          <t xml:space="preserve"> </t>
        </is>
      </c>
      <c r="D6" s="4" t="inlineStr">
        <is>
          <t xml:space="preserve"> </t>
        </is>
      </c>
    </row>
    <row r="7">
      <c r="A7" s="4" t="inlineStr">
        <is>
          <t>Percentage of revenue</t>
        </is>
      </c>
      <c r="B7" s="9" t="n">
        <v>0.15</v>
      </c>
      <c r="C7" s="9" t="n">
        <v>0.14</v>
      </c>
      <c r="D7" s="9" t="n">
        <v>0.15</v>
      </c>
    </row>
    <row r="8">
      <c r="A8" s="4" t="inlineStr">
        <is>
          <t>Las Vegas, Nevada | Acute Care Hospital Services</t>
        </is>
      </c>
      <c r="B8" s="4" t="inlineStr">
        <is>
          <t xml:space="preserve"> </t>
        </is>
      </c>
      <c r="C8" s="4" t="inlineStr">
        <is>
          <t xml:space="preserve"> </t>
        </is>
      </c>
      <c r="D8" s="4" t="inlineStr">
        <is>
          <t xml:space="preserve"> </t>
        </is>
      </c>
    </row>
    <row r="9">
      <c r="A9" s="3" t="inlineStr">
        <is>
          <t>Summary Of Business And Significant Accounting Policies [Line Items]</t>
        </is>
      </c>
      <c r="B9" s="4" t="inlineStr">
        <is>
          <t xml:space="preserve"> </t>
        </is>
      </c>
      <c r="C9" s="4" t="inlineStr">
        <is>
          <t xml:space="preserve"> </t>
        </is>
      </c>
      <c r="D9" s="4" t="inlineStr">
        <is>
          <t xml:space="preserve"> </t>
        </is>
      </c>
    </row>
    <row r="10">
      <c r="A10" s="4" t="inlineStr">
        <is>
          <t>Number of hospital facilities</t>
        </is>
      </c>
      <c r="B10" s="6" t="n">
        <v>7</v>
      </c>
      <c r="C10" s="4" t="inlineStr">
        <is>
          <t xml:space="preserve"> </t>
        </is>
      </c>
      <c r="D10" s="4" t="inlineStr">
        <is>
          <t xml:space="preserve"> </t>
        </is>
      </c>
    </row>
    <row r="11">
      <c r="A11" s="4" t="inlineStr">
        <is>
          <t>Number of free standing emergency departments | Department</t>
        </is>
      </c>
      <c r="B11" s="6" t="n">
        <v>7</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nsolidated Balance Sheets - USD ($) $ in Thousand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125983</v>
      </c>
      <c r="C3" s="7" t="n">
        <v>119439</v>
      </c>
      <c r="D3" s="7" t="n">
        <v>102818</v>
      </c>
    </row>
    <row r="4">
      <c r="A4" s="4" t="inlineStr">
        <is>
          <t>Accounts receivable, net</t>
        </is>
      </c>
      <c r="B4" s="6" t="n">
        <v>2177751</v>
      </c>
      <c r="C4" s="6" t="n">
        <v>2238265</v>
      </c>
      <c r="D4" s="4" t="inlineStr">
        <is>
          <t xml:space="preserve"> </t>
        </is>
      </c>
    </row>
    <row r="5">
      <c r="A5" s="4" t="inlineStr">
        <is>
          <t>Supplies</t>
        </is>
      </c>
      <c r="B5" s="6" t="n">
        <v>220940</v>
      </c>
      <c r="C5" s="6" t="n">
        <v>216988</v>
      </c>
      <c r="D5" s="4" t="inlineStr">
        <is>
          <t xml:space="preserve"> </t>
        </is>
      </c>
    </row>
    <row r="6">
      <c r="A6" s="4" t="inlineStr">
        <is>
          <t>Other current assets</t>
        </is>
      </c>
      <c r="B6" s="6" t="n">
        <v>291614</v>
      </c>
      <c r="C6" s="6" t="n">
        <v>236658</v>
      </c>
      <c r="D6" s="4" t="inlineStr">
        <is>
          <t xml:space="preserve"> </t>
        </is>
      </c>
    </row>
    <row r="7">
      <c r="A7" s="4" t="inlineStr">
        <is>
          <t>Total current assets</t>
        </is>
      </c>
      <c r="B7" s="6" t="n">
        <v>2816288</v>
      </c>
      <c r="C7" s="6" t="n">
        <v>2811350</v>
      </c>
      <c r="D7" s="4" t="inlineStr">
        <is>
          <t xml:space="preserve"> </t>
        </is>
      </c>
    </row>
    <row r="8">
      <c r="A8" s="3" t="inlineStr">
        <is>
          <t>Property and Equipment</t>
        </is>
      </c>
      <c r="B8" s="4" t="inlineStr">
        <is>
          <t xml:space="preserve"> </t>
        </is>
      </c>
      <c r="C8" s="4" t="inlineStr">
        <is>
          <t xml:space="preserve"> </t>
        </is>
      </c>
      <c r="D8" s="4" t="inlineStr">
        <is>
          <t xml:space="preserve"> </t>
        </is>
      </c>
    </row>
    <row r="9">
      <c r="A9" s="4" t="inlineStr">
        <is>
          <t>Land</t>
        </is>
      </c>
      <c r="B9" s="6" t="n">
        <v>745706</v>
      </c>
      <c r="C9" s="6" t="n">
        <v>737226</v>
      </c>
      <c r="D9" s="4" t="inlineStr">
        <is>
          <t xml:space="preserve"> </t>
        </is>
      </c>
    </row>
    <row r="10">
      <c r="A10" s="4" t="inlineStr">
        <is>
          <t>Buildings and improvements</t>
        </is>
      </c>
      <c r="B10" s="6" t="n">
        <v>7671206</v>
      </c>
      <c r="C10" s="6" t="n">
        <v>7139980</v>
      </c>
      <c r="D10" s="4" t="inlineStr">
        <is>
          <t xml:space="preserve"> </t>
        </is>
      </c>
    </row>
    <row r="11">
      <c r="A11" s="4" t="inlineStr">
        <is>
          <t>Equipment</t>
        </is>
      </c>
      <c r="B11" s="6" t="n">
        <v>3260350</v>
      </c>
      <c r="C11" s="6" t="n">
        <v>3066339</v>
      </c>
      <c r="D11" s="4" t="inlineStr">
        <is>
          <t xml:space="preserve"> </t>
        </is>
      </c>
    </row>
    <row r="12">
      <c r="A12" s="4" t="inlineStr">
        <is>
          <t>Property under finance lease</t>
        </is>
      </c>
      <c r="B12" s="6" t="n">
        <v>125018</v>
      </c>
      <c r="C12" s="6" t="n">
        <v>101318</v>
      </c>
      <c r="D12" s="4" t="inlineStr">
        <is>
          <t xml:space="preserve"> </t>
        </is>
      </c>
    </row>
    <row r="13">
      <c r="A13" s="4" t="inlineStr">
        <is>
          <t>Property Equipment Gross</t>
        </is>
      </c>
      <c r="B13" s="6" t="n">
        <v>11802280</v>
      </c>
      <c r="C13" s="6" t="n">
        <v>11044863</v>
      </c>
      <c r="D13" s="4" t="inlineStr">
        <is>
          <t xml:space="preserve"> </t>
        </is>
      </c>
    </row>
    <row r="14">
      <c r="A14" s="4" t="inlineStr">
        <is>
          <t>Accumulated depreciation</t>
        </is>
      </c>
      <c r="B14" s="6" t="n">
        <v>-6071058</v>
      </c>
      <c r="C14" s="6" t="n">
        <v>-5652518</v>
      </c>
      <c r="D14" s="4" t="inlineStr">
        <is>
          <t xml:space="preserve"> </t>
        </is>
      </c>
    </row>
    <row r="15">
      <c r="A15" s="4" t="inlineStr">
        <is>
          <t>Property and equipment excluding construction in progress net</t>
        </is>
      </c>
      <c r="B15" s="6" t="n">
        <v>5731222</v>
      </c>
      <c r="C15" s="6" t="n">
        <v>5392345</v>
      </c>
      <c r="D15" s="4" t="inlineStr">
        <is>
          <t xml:space="preserve"> </t>
        </is>
      </c>
    </row>
    <row r="16">
      <c r="A16" s="4" t="inlineStr">
        <is>
          <t>Construction-in-progress</t>
        </is>
      </c>
      <c r="B16" s="6" t="n">
        <v>841003</v>
      </c>
      <c r="C16" s="6" t="n">
        <v>732184</v>
      </c>
      <c r="D16" s="4" t="inlineStr">
        <is>
          <t xml:space="preserve"> </t>
        </is>
      </c>
    </row>
    <row r="17">
      <c r="A17" s="4" t="inlineStr">
        <is>
          <t>Property, plant and equipment, net, Total</t>
        </is>
      </c>
      <c r="B17" s="6" t="n">
        <v>6572225</v>
      </c>
      <c r="C17" s="6" t="n">
        <v>6124529</v>
      </c>
      <c r="D17" s="4" t="inlineStr">
        <is>
          <t xml:space="preserve"> </t>
        </is>
      </c>
    </row>
    <row r="18">
      <c r="A18" s="3" t="inlineStr">
        <is>
          <t>Other assets:</t>
        </is>
      </c>
      <c r="B18" s="4" t="inlineStr">
        <is>
          <t xml:space="preserve"> </t>
        </is>
      </c>
      <c r="C18" s="4" t="inlineStr">
        <is>
          <t xml:space="preserve"> </t>
        </is>
      </c>
      <c r="D18" s="4" t="inlineStr">
        <is>
          <t xml:space="preserve"> </t>
        </is>
      </c>
    </row>
    <row r="19">
      <c r="A19" s="4" t="inlineStr">
        <is>
          <t>Goodwill</t>
        </is>
      </c>
      <c r="B19" s="6" t="n">
        <v>3932879</v>
      </c>
      <c r="C19" s="6" t="n">
        <v>3932407</v>
      </c>
      <c r="D19" s="6" t="n">
        <v>3909456</v>
      </c>
    </row>
    <row r="20">
      <c r="A20" s="4" t="inlineStr">
        <is>
          <t>Deferred income taxes</t>
        </is>
      </c>
      <c r="B20" s="6" t="n">
        <v>118449</v>
      </c>
      <c r="C20" s="6" t="n">
        <v>85626</v>
      </c>
      <c r="D20" s="4" t="inlineStr">
        <is>
          <t xml:space="preserve"> </t>
        </is>
      </c>
    </row>
    <row r="21">
      <c r="A21" s="4" t="inlineStr">
        <is>
          <t>Right of use assets-operating leases</t>
        </is>
      </c>
      <c r="B21" s="6" t="n">
        <v>418719</v>
      </c>
      <c r="C21" s="6" t="n">
        <v>433962</v>
      </c>
      <c r="D21" s="4" t="inlineStr">
        <is>
          <t xml:space="preserve"> </t>
        </is>
      </c>
    </row>
    <row r="22">
      <c r="A22" s="4" t="inlineStr">
        <is>
          <t>Deferred charges</t>
        </is>
      </c>
      <c r="B22" s="6" t="n">
        <v>9404</v>
      </c>
      <c r="C22" s="6" t="n">
        <v>6974</v>
      </c>
      <c r="D22" s="4" t="inlineStr">
        <is>
          <t xml:space="preserve"> </t>
        </is>
      </c>
    </row>
    <row r="23">
      <c r="A23" s="4" t="inlineStr">
        <is>
          <t>Other</t>
        </is>
      </c>
      <c r="B23" s="6" t="n">
        <v>601785</v>
      </c>
      <c r="C23" s="6" t="n">
        <v>572754</v>
      </c>
      <c r="D23" s="4" t="inlineStr">
        <is>
          <t xml:space="preserve"> </t>
        </is>
      </c>
    </row>
    <row r="24">
      <c r="A24" s="4" t="inlineStr">
        <is>
          <t>Other assets</t>
        </is>
      </c>
      <c r="B24" s="6" t="n">
        <v>5081236</v>
      </c>
      <c r="C24" s="6" t="n">
        <v>5031723</v>
      </c>
      <c r="D24" s="4" t="inlineStr">
        <is>
          <t xml:space="preserve"> </t>
        </is>
      </c>
    </row>
    <row r="25">
      <c r="A25" s="4" t="inlineStr">
        <is>
          <t>Total Assets</t>
        </is>
      </c>
      <c r="B25" s="6" t="n">
        <v>14469749</v>
      </c>
      <c r="C25" s="6" t="n">
        <v>13967602</v>
      </c>
      <c r="D25" s="4" t="inlineStr">
        <is>
          <t xml:space="preserve"> </t>
        </is>
      </c>
    </row>
    <row r="26">
      <c r="A26" s="3" t="inlineStr">
        <is>
          <t>Current liabilities:</t>
        </is>
      </c>
      <c r="B26" s="4" t="inlineStr">
        <is>
          <t xml:space="preserve"> </t>
        </is>
      </c>
      <c r="C26" s="4" t="inlineStr">
        <is>
          <t xml:space="preserve"> </t>
        </is>
      </c>
      <c r="D26" s="4" t="inlineStr">
        <is>
          <t xml:space="preserve"> </t>
        </is>
      </c>
    </row>
    <row r="27">
      <c r="A27" s="4" t="inlineStr">
        <is>
          <t>Current maturities of long-term debt</t>
        </is>
      </c>
      <c r="B27" s="6" t="n">
        <v>40059</v>
      </c>
      <c r="C27" s="6" t="n">
        <v>126686</v>
      </c>
      <c r="D27" s="4" t="inlineStr">
        <is>
          <t xml:space="preserve"> </t>
        </is>
      </c>
    </row>
    <row r="28">
      <c r="A28" s="4" t="inlineStr">
        <is>
          <t>Accounts payable</t>
        </is>
      </c>
      <c r="B28" s="6" t="n">
        <v>632001</v>
      </c>
      <c r="C28" s="6" t="n">
        <v>613974</v>
      </c>
      <c r="D28" s="4" t="inlineStr">
        <is>
          <t xml:space="preserve"> </t>
        </is>
      </c>
    </row>
    <row r="29">
      <c r="A29" s="3" t="inlineStr">
        <is>
          <t>Accrued liabilities</t>
        </is>
      </c>
      <c r="B29" s="4" t="inlineStr">
        <is>
          <t xml:space="preserve"> </t>
        </is>
      </c>
      <c r="C29" s="4" t="inlineStr">
        <is>
          <t xml:space="preserve"> </t>
        </is>
      </c>
      <c r="D29" s="4" t="inlineStr">
        <is>
          <t xml:space="preserve"> </t>
        </is>
      </c>
    </row>
    <row r="30">
      <c r="A30" s="4" t="inlineStr">
        <is>
          <t>Compensation and related benefits</t>
        </is>
      </c>
      <c r="B30" s="6" t="n">
        <v>622625</v>
      </c>
      <c r="C30" s="6" t="n">
        <v>549470</v>
      </c>
      <c r="D30" s="4" t="inlineStr">
        <is>
          <t xml:space="preserve"> </t>
        </is>
      </c>
    </row>
    <row r="31">
      <c r="A31" s="4" t="inlineStr">
        <is>
          <t>Interest</t>
        </is>
      </c>
      <c r="B31" s="6" t="n">
        <v>30250</v>
      </c>
      <c r="C31" s="6" t="n">
        <v>17436</v>
      </c>
      <c r="D31" s="4" t="inlineStr">
        <is>
          <t xml:space="preserve"> </t>
        </is>
      </c>
    </row>
    <row r="32">
      <c r="A32" s="4" t="inlineStr">
        <is>
          <t>Taxes other than income</t>
        </is>
      </c>
      <c r="B32" s="6" t="n">
        <v>161683</v>
      </c>
      <c r="C32" s="6" t="n">
        <v>154186</v>
      </c>
      <c r="D32" s="4" t="inlineStr">
        <is>
          <t xml:space="preserve"> </t>
        </is>
      </c>
    </row>
    <row r="33">
      <c r="A33" s="4" t="inlineStr">
        <is>
          <t>Operating lease liabilities</t>
        </is>
      </c>
      <c r="B33" s="6" t="n">
        <v>74649</v>
      </c>
      <c r="C33" s="6" t="n">
        <v>71600</v>
      </c>
      <c r="D33" s="4" t="inlineStr">
        <is>
          <t xml:space="preserve"> </t>
        </is>
      </c>
    </row>
    <row r="34">
      <c r="A34" s="4" t="inlineStr">
        <is>
          <t>Deferred grant revenue</t>
        </is>
      </c>
      <c r="B34" s="6" t="n">
        <v>0</v>
      </c>
      <c r="C34" s="6" t="n">
        <v>5375</v>
      </c>
      <c r="D34" s="4" t="inlineStr">
        <is>
          <t xml:space="preserve"> </t>
        </is>
      </c>
    </row>
    <row r="35">
      <c r="A35" s="4" t="inlineStr">
        <is>
          <t>Other</t>
        </is>
      </c>
      <c r="B35" s="6" t="n">
        <v>634920</v>
      </c>
      <c r="C35" s="6" t="n">
        <v>472574</v>
      </c>
      <c r="D35" s="4" t="inlineStr">
        <is>
          <t xml:space="preserve"> </t>
        </is>
      </c>
    </row>
    <row r="36">
      <c r="A36" s="4" t="inlineStr">
        <is>
          <t>Current federal and state income taxes</t>
        </is>
      </c>
      <c r="B36" s="6" t="n">
        <v>14219</v>
      </c>
      <c r="C36" s="6" t="n">
        <v>2046</v>
      </c>
      <c r="D36" s="4" t="inlineStr">
        <is>
          <t xml:space="preserve"> </t>
        </is>
      </c>
    </row>
    <row r="37">
      <c r="A37" s="4" t="inlineStr">
        <is>
          <t>Total current liabilities</t>
        </is>
      </c>
      <c r="B37" s="6" t="n">
        <v>2210406</v>
      </c>
      <c r="C37" s="6" t="n">
        <v>2013347</v>
      </c>
      <c r="D37" s="4" t="inlineStr">
        <is>
          <t xml:space="preserve"> </t>
        </is>
      </c>
    </row>
    <row r="38">
      <c r="A38" s="4" t="inlineStr">
        <is>
          <t>Other noncurrent liabilities</t>
        </is>
      </c>
      <c r="B38" s="6" t="n">
        <v>655806</v>
      </c>
      <c r="C38" s="6" t="n">
        <v>584007</v>
      </c>
      <c r="D38" s="4" t="inlineStr">
        <is>
          <t xml:space="preserve"> </t>
        </is>
      </c>
    </row>
    <row r="39">
      <c r="A39" s="4" t="inlineStr">
        <is>
          <t>Operating lease liabilities noncurrent</t>
        </is>
      </c>
      <c r="B39" s="6" t="n">
        <v>376239</v>
      </c>
      <c r="C39" s="6" t="n">
        <v>382559</v>
      </c>
      <c r="D39" s="4" t="inlineStr">
        <is>
          <t xml:space="preserve"> </t>
        </is>
      </c>
    </row>
    <row r="40">
      <c r="A40" s="4" t="inlineStr">
        <is>
          <t>Long-term debt</t>
        </is>
      </c>
      <c r="B40" s="6" t="n">
        <v>4464482</v>
      </c>
      <c r="C40" s="6" t="n">
        <v>4785783</v>
      </c>
      <c r="D40" s="4" t="inlineStr">
        <is>
          <t xml:space="preserve"> </t>
        </is>
      </c>
    </row>
    <row r="41">
      <c r="A41" s="4" t="inlineStr">
        <is>
          <t>Commitments and contingencies (Note 8)</t>
        </is>
      </c>
      <c r="B41" s="4" t="inlineStr">
        <is>
          <t xml:space="preserve"> </t>
        </is>
      </c>
      <c r="C41" s="4" t="inlineStr">
        <is>
          <t xml:space="preserve"> </t>
        </is>
      </c>
      <c r="D41" s="4" t="inlineStr">
        <is>
          <t xml:space="preserve"> </t>
        </is>
      </c>
    </row>
    <row r="42">
      <c r="A42" s="4" t="inlineStr">
        <is>
          <t>Redeemable noncontrolling interest</t>
        </is>
      </c>
      <c r="B42" s="6" t="n">
        <v>13293</v>
      </c>
      <c r="C42" s="6" t="n">
        <v>5191</v>
      </c>
      <c r="D42" s="4" t="inlineStr">
        <is>
          <t xml:space="preserve"> </t>
        </is>
      </c>
    </row>
    <row r="43">
      <c r="A43" s="3" t="inlineStr">
        <is>
          <t>Equity:</t>
        </is>
      </c>
      <c r="B43" s="4" t="inlineStr">
        <is>
          <t xml:space="preserve"> </t>
        </is>
      </c>
      <c r="C43" s="4" t="inlineStr">
        <is>
          <t xml:space="preserve"> </t>
        </is>
      </c>
      <c r="D43" s="4" t="inlineStr">
        <is>
          <t xml:space="preserve"> </t>
        </is>
      </c>
    </row>
    <row r="44">
      <c r="A44" s="4" t="inlineStr">
        <is>
          <t>Cumulative dividends</t>
        </is>
      </c>
      <c r="B44" s="6" t="n">
        <v>-713705</v>
      </c>
      <c r="C44" s="6" t="n">
        <v>-659890</v>
      </c>
      <c r="D44" s="4" t="inlineStr">
        <is>
          <t xml:space="preserve"> </t>
        </is>
      </c>
    </row>
    <row r="45">
      <c r="A45" s="4" t="inlineStr">
        <is>
          <t>Retained earnings</t>
        </is>
      </c>
      <c r="B45" s="6" t="n">
        <v>7372061</v>
      </c>
      <c r="C45" s="6" t="n">
        <v>6798930</v>
      </c>
      <c r="D45" s="4" t="inlineStr">
        <is>
          <t xml:space="preserve"> </t>
        </is>
      </c>
    </row>
    <row r="46">
      <c r="A46" s="4" t="inlineStr">
        <is>
          <t>Accumulated other comprehensive income</t>
        </is>
      </c>
      <c r="B46" s="6" t="n">
        <v>7201</v>
      </c>
      <c r="C46" s="6" t="n">
        <v>9289</v>
      </c>
      <c r="D46" s="4" t="inlineStr">
        <is>
          <t xml:space="preserve"> </t>
        </is>
      </c>
    </row>
    <row r="47">
      <c r="A47" s="4" t="inlineStr">
        <is>
          <t>Universal Health Services, Inc. common stockholders’ equity</t>
        </is>
      </c>
      <c r="B47" s="6" t="n">
        <v>6666207</v>
      </c>
      <c r="C47" s="6" t="n">
        <v>6149001</v>
      </c>
      <c r="D47" s="4" t="inlineStr">
        <is>
          <t xml:space="preserve"> </t>
        </is>
      </c>
    </row>
    <row r="48">
      <c r="A48" s="4" t="inlineStr">
        <is>
          <t>Noncontrolling interest</t>
        </is>
      </c>
      <c r="B48" s="6" t="n">
        <v>83316</v>
      </c>
      <c r="C48" s="6" t="n">
        <v>47714</v>
      </c>
      <c r="D48" s="4" t="inlineStr">
        <is>
          <t xml:space="preserve"> </t>
        </is>
      </c>
    </row>
    <row r="49">
      <c r="A49" s="4" t="inlineStr">
        <is>
          <t>Total Equity</t>
        </is>
      </c>
      <c r="B49" s="6" t="n">
        <v>6749523</v>
      </c>
      <c r="C49" s="6" t="n">
        <v>6196715</v>
      </c>
      <c r="D49" s="7" t="n">
        <v>5965350</v>
      </c>
    </row>
    <row r="50">
      <c r="A50" s="4" t="inlineStr">
        <is>
          <t>Total Liabilities and Stockholders’ Equity</t>
        </is>
      </c>
      <c r="B50" s="6" t="n">
        <v>14469749</v>
      </c>
      <c r="C50" s="6" t="n">
        <v>13967602</v>
      </c>
      <c r="D50" s="4" t="inlineStr">
        <is>
          <t xml:space="preserve"> </t>
        </is>
      </c>
    </row>
    <row r="51">
      <c r="A51" s="4" t="inlineStr">
        <is>
          <t>Class A</t>
        </is>
      </c>
      <c r="B51" s="4" t="inlineStr">
        <is>
          <t xml:space="preserve"> </t>
        </is>
      </c>
      <c r="C51" s="4" t="inlineStr">
        <is>
          <t xml:space="preserve"> </t>
        </is>
      </c>
      <c r="D51" s="4" t="inlineStr">
        <is>
          <t xml:space="preserve"> </t>
        </is>
      </c>
    </row>
    <row r="52">
      <c r="A52" s="3" t="inlineStr">
        <is>
          <t>Equity:</t>
        </is>
      </c>
      <c r="B52" s="4" t="inlineStr">
        <is>
          <t xml:space="preserve"> </t>
        </is>
      </c>
      <c r="C52" s="4" t="inlineStr">
        <is>
          <t xml:space="preserve"> </t>
        </is>
      </c>
      <c r="D52" s="4" t="inlineStr">
        <is>
          <t xml:space="preserve"> </t>
        </is>
      </c>
    </row>
    <row r="53">
      <c r="A53" s="4" t="inlineStr">
        <is>
          <t>Common Stock</t>
        </is>
      </c>
      <c r="B53" s="6" t="n">
        <v>66</v>
      </c>
      <c r="C53" s="6" t="n">
        <v>66</v>
      </c>
      <c r="D53" s="4" t="inlineStr">
        <is>
          <t xml:space="preserve"> </t>
        </is>
      </c>
    </row>
    <row r="54">
      <c r="A54" s="4" t="inlineStr">
        <is>
          <t>Class B</t>
        </is>
      </c>
      <c r="B54" s="4" t="inlineStr">
        <is>
          <t xml:space="preserve"> </t>
        </is>
      </c>
      <c r="C54" s="4" t="inlineStr">
        <is>
          <t xml:space="preserve"> </t>
        </is>
      </c>
      <c r="D54" s="4" t="inlineStr">
        <is>
          <t xml:space="preserve"> </t>
        </is>
      </c>
    </row>
    <row r="55">
      <c r="A55" s="3" t="inlineStr">
        <is>
          <t>Equity:</t>
        </is>
      </c>
      <c r="B55" s="4" t="inlineStr">
        <is>
          <t xml:space="preserve"> </t>
        </is>
      </c>
      <c r="C55" s="4" t="inlineStr">
        <is>
          <t xml:space="preserve"> </t>
        </is>
      </c>
      <c r="D55" s="4" t="inlineStr">
        <is>
          <t xml:space="preserve"> </t>
        </is>
      </c>
    </row>
    <row r="56">
      <c r="A56" s="4" t="inlineStr">
        <is>
          <t>Common Stock</t>
        </is>
      </c>
      <c r="B56" s="6" t="n">
        <v>577</v>
      </c>
      <c r="C56" s="6" t="n">
        <v>599</v>
      </c>
      <c r="D56" s="4" t="inlineStr">
        <is>
          <t xml:space="preserve"> </t>
        </is>
      </c>
    </row>
    <row r="57">
      <c r="A57" s="4" t="inlineStr">
        <is>
          <t>Class C</t>
        </is>
      </c>
      <c r="B57" s="4" t="inlineStr">
        <is>
          <t xml:space="preserve"> </t>
        </is>
      </c>
      <c r="C57" s="4" t="inlineStr">
        <is>
          <t xml:space="preserve"> </t>
        </is>
      </c>
      <c r="D57" s="4" t="inlineStr">
        <is>
          <t xml:space="preserve"> </t>
        </is>
      </c>
    </row>
    <row r="58">
      <c r="A58" s="3" t="inlineStr">
        <is>
          <t>Equity:</t>
        </is>
      </c>
      <c r="B58" s="4" t="inlineStr">
        <is>
          <t xml:space="preserve"> </t>
        </is>
      </c>
      <c r="C58" s="4" t="inlineStr">
        <is>
          <t xml:space="preserve"> </t>
        </is>
      </c>
      <c r="D58" s="4" t="inlineStr">
        <is>
          <t xml:space="preserve"> </t>
        </is>
      </c>
    </row>
    <row r="59">
      <c r="A59" s="4" t="inlineStr">
        <is>
          <t>Common Stock</t>
        </is>
      </c>
      <c r="B59" s="6" t="n">
        <v>7</v>
      </c>
      <c r="C59" s="6" t="n">
        <v>7</v>
      </c>
      <c r="D59" s="4" t="inlineStr">
        <is>
          <t xml:space="preserve"> </t>
        </is>
      </c>
    </row>
    <row r="60">
      <c r="A60" s="4" t="inlineStr">
        <is>
          <t>Class D</t>
        </is>
      </c>
      <c r="B60" s="4" t="inlineStr">
        <is>
          <t xml:space="preserve"> </t>
        </is>
      </c>
      <c r="C60" s="4" t="inlineStr">
        <is>
          <t xml:space="preserve"> </t>
        </is>
      </c>
      <c r="D60" s="4" t="inlineStr">
        <is>
          <t xml:space="preserve"> </t>
        </is>
      </c>
    </row>
    <row r="61">
      <c r="A61" s="3" t="inlineStr">
        <is>
          <t>Equity:</t>
        </is>
      </c>
      <c r="B61" s="4" t="inlineStr">
        <is>
          <t xml:space="preserve"> </t>
        </is>
      </c>
      <c r="C61" s="4" t="inlineStr">
        <is>
          <t xml:space="preserve"> </t>
        </is>
      </c>
      <c r="D61" s="4" t="inlineStr">
        <is>
          <t xml:space="preserve"> </t>
        </is>
      </c>
    </row>
    <row r="62">
      <c r="A62" s="4" t="inlineStr">
        <is>
          <t>Common Stock</t>
        </is>
      </c>
      <c r="B62" s="7" t="n">
        <v>0</v>
      </c>
      <c r="C62" s="7" t="n">
        <v>0</v>
      </c>
      <c r="D6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Property and Equipment - Additional Information (Detail) - USD ($) $ in Thousands</t>
        </is>
      </c>
      <c r="B1" s="2" t="inlineStr">
        <is>
          <t>12 Months Ended</t>
        </is>
      </c>
    </row>
    <row r="2">
      <c r="B2" s="2" t="inlineStr">
        <is>
          <t>Dec. 31, 2024</t>
        </is>
      </c>
      <c r="C2" s="2" t="inlineStr">
        <is>
          <t>Dec. 31, 2023</t>
        </is>
      </c>
      <c r="D2" s="2" t="inlineStr">
        <is>
          <t>Dec. 31, 2022</t>
        </is>
      </c>
    </row>
    <row r="3">
      <c r="A3" s="3" t="inlineStr">
        <is>
          <t>Summary Of Business And Significant Accounting Policies [Line Items]</t>
        </is>
      </c>
      <c r="B3" s="4" t="inlineStr">
        <is>
          <t xml:space="preserve"> </t>
        </is>
      </c>
      <c r="C3" s="4" t="inlineStr">
        <is>
          <t xml:space="preserve"> </t>
        </is>
      </c>
      <c r="D3" s="4" t="inlineStr">
        <is>
          <t xml:space="preserve"> </t>
        </is>
      </c>
    </row>
    <row r="4">
      <c r="A4" s="4" t="inlineStr">
        <is>
          <t>Provision for asset impairment</t>
        </is>
      </c>
      <c r="B4" s="7" t="n">
        <v>0</v>
      </c>
      <c r="C4" s="7" t="n">
        <v>0</v>
      </c>
      <c r="D4" s="7" t="n">
        <v>57550</v>
      </c>
    </row>
    <row r="5">
      <c r="A5" s="4" t="inlineStr">
        <is>
          <t>Capitalized interest</t>
        </is>
      </c>
      <c r="B5" s="6" t="n">
        <v>38900</v>
      </c>
      <c r="C5" s="6" t="n">
        <v>24400</v>
      </c>
      <c r="D5" s="6" t="n">
        <v>8600</v>
      </c>
    </row>
    <row r="6">
      <c r="A6" s="4" t="inlineStr">
        <is>
          <t>Depreciation expense</t>
        </is>
      </c>
      <c r="B6" s="7" t="n">
        <v>559600</v>
      </c>
      <c r="C6" s="7" t="n">
        <v>535600</v>
      </c>
      <c r="D6" s="6" t="n">
        <v>544000</v>
      </c>
    </row>
    <row r="7">
      <c r="A7" s="4" t="inlineStr">
        <is>
          <t>Minimum | Building and Building Improvements</t>
        </is>
      </c>
      <c r="B7" s="4" t="inlineStr">
        <is>
          <t xml:space="preserve"> </t>
        </is>
      </c>
      <c r="C7" s="4" t="inlineStr">
        <is>
          <t xml:space="preserve"> </t>
        </is>
      </c>
      <c r="D7" s="4" t="inlineStr">
        <is>
          <t xml:space="preserve"> </t>
        </is>
      </c>
    </row>
    <row r="8">
      <c r="A8" s="3" t="inlineStr">
        <is>
          <t>Summary Of Business And Significant Accounting Policies [Line Items]</t>
        </is>
      </c>
      <c r="B8" s="4" t="inlineStr">
        <is>
          <t xml:space="preserve"> </t>
        </is>
      </c>
      <c r="C8" s="4" t="inlineStr">
        <is>
          <t xml:space="preserve"> </t>
        </is>
      </c>
      <c r="D8" s="4" t="inlineStr">
        <is>
          <t xml:space="preserve"> </t>
        </is>
      </c>
    </row>
    <row r="9">
      <c r="A9" s="4" t="inlineStr">
        <is>
          <t>Property and equipment, useful lives</t>
        </is>
      </c>
      <c r="B9" s="4" t="inlineStr">
        <is>
          <t>20 years</t>
        </is>
      </c>
      <c r="C9" s="4" t="inlineStr">
        <is>
          <t xml:space="preserve"> </t>
        </is>
      </c>
      <c r="D9" s="4" t="inlineStr">
        <is>
          <t xml:space="preserve"> </t>
        </is>
      </c>
    </row>
    <row r="10">
      <c r="A10" s="4" t="inlineStr">
        <is>
          <t>Minimum | Equipment</t>
        </is>
      </c>
      <c r="B10" s="4" t="inlineStr">
        <is>
          <t xml:space="preserve"> </t>
        </is>
      </c>
      <c r="C10" s="4" t="inlineStr">
        <is>
          <t xml:space="preserve"> </t>
        </is>
      </c>
      <c r="D10" s="4" t="inlineStr">
        <is>
          <t xml:space="preserve"> </t>
        </is>
      </c>
    </row>
    <row r="11">
      <c r="A11" s="3" t="inlineStr">
        <is>
          <t>Summary Of Business And Significant Accounting Policies [Line Items]</t>
        </is>
      </c>
      <c r="B11" s="4" t="inlineStr">
        <is>
          <t xml:space="preserve"> </t>
        </is>
      </c>
      <c r="C11" s="4" t="inlineStr">
        <is>
          <t xml:space="preserve"> </t>
        </is>
      </c>
      <c r="D11" s="4" t="inlineStr">
        <is>
          <t xml:space="preserve"> </t>
        </is>
      </c>
    </row>
    <row r="12">
      <c r="A12" s="4" t="inlineStr">
        <is>
          <t>Property and equipment, useful lives</t>
        </is>
      </c>
      <c r="B12" s="4" t="inlineStr">
        <is>
          <t>3 years</t>
        </is>
      </c>
      <c r="C12" s="4" t="inlineStr">
        <is>
          <t xml:space="preserve"> </t>
        </is>
      </c>
      <c r="D12" s="4" t="inlineStr">
        <is>
          <t xml:space="preserve"> </t>
        </is>
      </c>
    </row>
    <row r="13">
      <c r="A13" s="4" t="inlineStr">
        <is>
          <t>Maximum | Building and Building Improvements</t>
        </is>
      </c>
      <c r="B13" s="4" t="inlineStr">
        <is>
          <t xml:space="preserve"> </t>
        </is>
      </c>
      <c r="C13" s="4" t="inlineStr">
        <is>
          <t xml:space="preserve"> </t>
        </is>
      </c>
      <c r="D13" s="4" t="inlineStr">
        <is>
          <t xml:space="preserve"> </t>
        </is>
      </c>
    </row>
    <row r="14">
      <c r="A14" s="3" t="inlineStr">
        <is>
          <t>Summary Of Business And Significant Accounting Policies [Line Items]</t>
        </is>
      </c>
      <c r="B14" s="4" t="inlineStr">
        <is>
          <t xml:space="preserve"> </t>
        </is>
      </c>
      <c r="C14" s="4" t="inlineStr">
        <is>
          <t xml:space="preserve"> </t>
        </is>
      </c>
      <c r="D14" s="4" t="inlineStr">
        <is>
          <t xml:space="preserve"> </t>
        </is>
      </c>
    </row>
    <row r="15">
      <c r="A15" s="4" t="inlineStr">
        <is>
          <t>Property and equipment, useful lives</t>
        </is>
      </c>
      <c r="B15" s="4" t="inlineStr">
        <is>
          <t>40 years</t>
        </is>
      </c>
      <c r="C15" s="4" t="inlineStr">
        <is>
          <t xml:space="preserve"> </t>
        </is>
      </c>
      <c r="D15" s="4" t="inlineStr">
        <is>
          <t xml:space="preserve"> </t>
        </is>
      </c>
    </row>
    <row r="16">
      <c r="A16" s="4" t="inlineStr">
        <is>
          <t>Maximum | Equipment</t>
        </is>
      </c>
      <c r="B16" s="4" t="inlineStr">
        <is>
          <t xml:space="preserve"> </t>
        </is>
      </c>
      <c r="C16" s="4" t="inlineStr">
        <is>
          <t xml:space="preserve"> </t>
        </is>
      </c>
      <c r="D16" s="4" t="inlineStr">
        <is>
          <t xml:space="preserve"> </t>
        </is>
      </c>
    </row>
    <row r="17">
      <c r="A17" s="3" t="inlineStr">
        <is>
          <t>Summary Of Business And Significant Accounting Policies [Line Items]</t>
        </is>
      </c>
      <c r="B17" s="4" t="inlineStr">
        <is>
          <t xml:space="preserve"> </t>
        </is>
      </c>
      <c r="C17" s="4" t="inlineStr">
        <is>
          <t xml:space="preserve"> </t>
        </is>
      </c>
      <c r="D17" s="4" t="inlineStr">
        <is>
          <t xml:space="preserve"> </t>
        </is>
      </c>
    </row>
    <row r="18">
      <c r="A18" s="4" t="inlineStr">
        <is>
          <t>Property and equipment, useful lives</t>
        </is>
      </c>
      <c r="B18" s="4" t="inlineStr">
        <is>
          <t>15 years</t>
        </is>
      </c>
      <c r="C18" s="4" t="inlineStr">
        <is>
          <t xml:space="preserve"> </t>
        </is>
      </c>
      <c r="D18" s="4" t="inlineStr">
        <is>
          <t xml:space="preserve"> </t>
        </is>
      </c>
    </row>
    <row r="19">
      <c r="A19" s="4" t="inlineStr">
        <is>
          <t>Other (Income) Expense, Net</t>
        </is>
      </c>
      <c r="B19" s="4" t="inlineStr">
        <is>
          <t xml:space="preserve"> </t>
        </is>
      </c>
      <c r="C19" s="4" t="inlineStr">
        <is>
          <t xml:space="preserve"> </t>
        </is>
      </c>
      <c r="D19" s="4" t="inlineStr">
        <is>
          <t xml:space="preserve"> </t>
        </is>
      </c>
    </row>
    <row r="20">
      <c r="A20" s="3" t="inlineStr">
        <is>
          <t>Summary Of Business And Significant Accounting Policies [Line Items]</t>
        </is>
      </c>
      <c r="B20" s="4" t="inlineStr">
        <is>
          <t xml:space="preserve"> </t>
        </is>
      </c>
      <c r="C20" s="4" t="inlineStr">
        <is>
          <t xml:space="preserve"> </t>
        </is>
      </c>
      <c r="D20" s="4" t="inlineStr">
        <is>
          <t xml:space="preserve"> </t>
        </is>
      </c>
    </row>
    <row r="21">
      <c r="A21" s="4" t="inlineStr">
        <is>
          <t>Provision for asset impairment</t>
        </is>
      </c>
      <c r="B21" s="4" t="inlineStr">
        <is>
          <t xml:space="preserve"> </t>
        </is>
      </c>
      <c r="C21" s="4" t="inlineStr">
        <is>
          <t xml:space="preserve"> </t>
        </is>
      </c>
      <c r="D21" s="7" t="n">
        <v>58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and Summary of Significant Accounting Policies - Goodwill - Additional Information (Detail) - USD ($)</t>
        </is>
      </c>
      <c r="C1" s="2" t="inlineStr">
        <is>
          <t>12 Months Ended</t>
        </is>
      </c>
    </row>
    <row r="2">
      <c r="B2" s="2" t="inlineStr">
        <is>
          <t>Oct. 01, 2024</t>
        </is>
      </c>
      <c r="C2" s="2" t="inlineStr">
        <is>
          <t>Dec. 31, 2023</t>
        </is>
      </c>
      <c r="D2" s="2" t="inlineStr">
        <is>
          <t>Dec. 31, 2022</t>
        </is>
      </c>
    </row>
    <row r="3">
      <c r="A3" s="3" t="inlineStr">
        <is>
          <t>Summary Of Business And Significant Accounting Policies [Line Items]</t>
        </is>
      </c>
      <c r="B3" s="4" t="inlineStr">
        <is>
          <t xml:space="preserve"> </t>
        </is>
      </c>
      <c r="C3" s="4" t="inlineStr">
        <is>
          <t xml:space="preserve"> </t>
        </is>
      </c>
      <c r="D3" s="4" t="inlineStr">
        <is>
          <t xml:space="preserve"> </t>
        </is>
      </c>
    </row>
    <row r="4">
      <c r="A4" s="4" t="inlineStr">
        <is>
          <t>Impairment of goodwill or indefinite-lived intangible assets</t>
        </is>
      </c>
      <c r="B4" s="7" t="n">
        <v>0</v>
      </c>
      <c r="C4" s="7" t="n">
        <v>0</v>
      </c>
      <c r="D4" s="7" t="n">
        <v>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Other Assets and Intangible Assets - Additional Information (Detail) - USD ($)</t>
        </is>
      </c>
      <c r="B1" s="2" t="inlineStr">
        <is>
          <t>12 Months Ended</t>
        </is>
      </c>
    </row>
    <row r="2">
      <c r="B2" s="2" t="inlineStr">
        <is>
          <t>Dec. 31, 2024</t>
        </is>
      </c>
      <c r="C2" s="2" t="inlineStr">
        <is>
          <t>Dec. 31, 2023</t>
        </is>
      </c>
      <c r="D2" s="2" t="inlineStr">
        <is>
          <t>Dec. 31, 2022</t>
        </is>
      </c>
    </row>
    <row r="3">
      <c r="A3" s="3" t="inlineStr">
        <is>
          <t>Summary Of Business And Significant Accounting Policies [Line Items]</t>
        </is>
      </c>
      <c r="B3" s="4" t="inlineStr">
        <is>
          <t xml:space="preserve"> </t>
        </is>
      </c>
      <c r="C3" s="4" t="inlineStr">
        <is>
          <t xml:space="preserve"> </t>
        </is>
      </c>
      <c r="D3" s="4" t="inlineStr">
        <is>
          <t xml:space="preserve"> </t>
        </is>
      </c>
    </row>
    <row r="4">
      <c r="A4" s="4" t="inlineStr">
        <is>
          <t>Impairment of intangible assets</t>
        </is>
      </c>
      <c r="B4" s="7" t="n">
        <v>0</v>
      </c>
      <c r="C4" s="7" t="n">
        <v>0</v>
      </c>
      <c r="D4" s="7" t="n">
        <v>0</v>
      </c>
    </row>
    <row r="5">
      <c r="A5" s="4" t="inlineStr">
        <is>
          <t>Provision for asset impairment</t>
        </is>
      </c>
      <c r="B5" s="6" t="n">
        <v>0</v>
      </c>
      <c r="C5" s="6" t="n">
        <v>0</v>
      </c>
      <c r="D5" s="6" t="n">
        <v>57550000</v>
      </c>
    </row>
    <row r="6">
      <c r="A6" s="4" t="inlineStr">
        <is>
          <t>Other (Income) Expense, Net</t>
        </is>
      </c>
      <c r="B6" s="4" t="inlineStr">
        <is>
          <t xml:space="preserve"> </t>
        </is>
      </c>
      <c r="C6" s="4" t="inlineStr">
        <is>
          <t xml:space="preserve"> </t>
        </is>
      </c>
      <c r="D6" s="4" t="inlineStr">
        <is>
          <t xml:space="preserve"> </t>
        </is>
      </c>
    </row>
    <row r="7">
      <c r="A7" s="3" t="inlineStr">
        <is>
          <t>Summary Of Business And Significant Accounting Policies [Line Items]</t>
        </is>
      </c>
      <c r="B7" s="4" t="inlineStr">
        <is>
          <t xml:space="preserve"> </t>
        </is>
      </c>
      <c r="C7" s="4" t="inlineStr">
        <is>
          <t xml:space="preserve"> </t>
        </is>
      </c>
      <c r="D7" s="4" t="inlineStr">
        <is>
          <t xml:space="preserve"> </t>
        </is>
      </c>
    </row>
    <row r="8">
      <c r="A8" s="4" t="inlineStr">
        <is>
          <t>Provision for asset impairment</t>
        </is>
      </c>
      <c r="B8" s="4" t="inlineStr">
        <is>
          <t xml:space="preserve"> </t>
        </is>
      </c>
      <c r="C8" s="4" t="inlineStr">
        <is>
          <t xml:space="preserve"> </t>
        </is>
      </c>
      <c r="D8" s="7" t="n">
        <v>58000000</v>
      </c>
    </row>
    <row r="9">
      <c r="A9" s="4" t="inlineStr">
        <is>
          <t>Commercial Insurance Subsidiary</t>
        </is>
      </c>
      <c r="B9" s="4" t="inlineStr">
        <is>
          <t xml:space="preserve"> </t>
        </is>
      </c>
      <c r="C9" s="4" t="inlineStr">
        <is>
          <t xml:space="preserve"> </t>
        </is>
      </c>
      <c r="D9" s="4" t="inlineStr">
        <is>
          <t xml:space="preserve"> </t>
        </is>
      </c>
    </row>
    <row r="10">
      <c r="A10" s="3" t="inlineStr">
        <is>
          <t>Summary Of Business And Significant Accounting Policies [Line Items]</t>
        </is>
      </c>
      <c r="B10" s="4" t="inlineStr">
        <is>
          <t xml:space="preserve"> </t>
        </is>
      </c>
      <c r="C10" s="4" t="inlineStr">
        <is>
          <t xml:space="preserve"> </t>
        </is>
      </c>
      <c r="D10" s="4" t="inlineStr">
        <is>
          <t xml:space="preserve"> </t>
        </is>
      </c>
    </row>
    <row r="11">
      <c r="A11" s="4" t="inlineStr">
        <is>
          <t>Statutorily required capital reserves</t>
        </is>
      </c>
      <c r="B11" s="6" t="n">
        <v>118000000</v>
      </c>
      <c r="C11" s="6" t="n">
        <v>113000000</v>
      </c>
      <c r="D11" s="4" t="inlineStr">
        <is>
          <t xml:space="preserve"> </t>
        </is>
      </c>
    </row>
    <row r="12">
      <c r="A12" s="4" t="inlineStr">
        <is>
          <t>Universal Health Realty Income Trust</t>
        </is>
      </c>
      <c r="B12" s="4" t="inlineStr">
        <is>
          <t xml:space="preserve"> </t>
        </is>
      </c>
      <c r="C12" s="4" t="inlineStr">
        <is>
          <t xml:space="preserve"> </t>
        </is>
      </c>
      <c r="D12" s="4" t="inlineStr">
        <is>
          <t xml:space="preserve"> </t>
        </is>
      </c>
    </row>
    <row r="13">
      <c r="A13" s="3" t="inlineStr">
        <is>
          <t>Summary Of Business And Significant Accounting Policies [Line Items]</t>
        </is>
      </c>
      <c r="B13" s="4" t="inlineStr">
        <is>
          <t xml:space="preserve"> </t>
        </is>
      </c>
      <c r="C13" s="4" t="inlineStr">
        <is>
          <t xml:space="preserve"> </t>
        </is>
      </c>
      <c r="D13" s="4" t="inlineStr">
        <is>
          <t xml:space="preserve"> </t>
        </is>
      </c>
    </row>
    <row r="14">
      <c r="A14" s="4" t="inlineStr">
        <is>
          <t>Investments</t>
        </is>
      </c>
      <c r="B14" s="6" t="n">
        <v>6000000</v>
      </c>
      <c r="C14" s="6" t="n">
        <v>7000000</v>
      </c>
      <c r="D14" s="4" t="inlineStr">
        <is>
          <t xml:space="preserve"> </t>
        </is>
      </c>
    </row>
    <row r="15">
      <c r="A15" s="4" t="inlineStr">
        <is>
          <t>Premier, Inc.</t>
        </is>
      </c>
      <c r="B15" s="4" t="inlineStr">
        <is>
          <t xml:space="preserve"> </t>
        </is>
      </c>
      <c r="C15" s="4" t="inlineStr">
        <is>
          <t xml:space="preserve"> </t>
        </is>
      </c>
      <c r="D15" s="4" t="inlineStr">
        <is>
          <t xml:space="preserve"> </t>
        </is>
      </c>
    </row>
    <row r="16">
      <c r="A16" s="3" t="inlineStr">
        <is>
          <t>Summary Of Business And Significant Accounting Policies [Line Items]</t>
        </is>
      </c>
      <c r="B16" s="4" t="inlineStr">
        <is>
          <t xml:space="preserve"> </t>
        </is>
      </c>
      <c r="C16" s="4" t="inlineStr">
        <is>
          <t xml:space="preserve"> </t>
        </is>
      </c>
      <c r="D16" s="4" t="inlineStr">
        <is>
          <t xml:space="preserve"> </t>
        </is>
      </c>
    </row>
    <row r="17">
      <c r="A17" s="4" t="inlineStr">
        <is>
          <t>Investments</t>
        </is>
      </c>
      <c r="B17" s="7" t="n">
        <v>47000000</v>
      </c>
      <c r="C17" s="7" t="n">
        <v>50000000</v>
      </c>
      <c r="D1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Income Taxes - Additional Information (Detail)</t>
        </is>
      </c>
      <c r="B1" s="2" t="inlineStr">
        <is>
          <t>12 Months Ended</t>
        </is>
      </c>
    </row>
    <row r="2">
      <c r="B2" s="2" t="inlineStr">
        <is>
          <t>Dec. 31, 2024</t>
        </is>
      </c>
    </row>
    <row r="3">
      <c r="A3" s="3" t="inlineStr">
        <is>
          <t>Summary Of Business And Significant Accounting Policies [Line Items]</t>
        </is>
      </c>
      <c r="B3" s="4" t="inlineStr">
        <is>
          <t xml:space="preserve"> </t>
        </is>
      </c>
    </row>
    <row r="4">
      <c r="A4" s="4" t="inlineStr">
        <is>
          <t>Global minimum tax rate</t>
        </is>
      </c>
      <c r="B4" s="9" t="n">
        <v>0.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14" customWidth="1" min="5" max="5"/>
  </cols>
  <sheetData>
    <row r="1">
      <c r="A1" s="1" t="inlineStr">
        <is>
          <t>Business and Summary of Significant Accounting Policies - Redeemable Noncontrolling Interests and Noncontrolling Interest - Additional Information (Detail) $ in Millions</t>
        </is>
      </c>
      <c r="B1" s="2" t="inlineStr">
        <is>
          <t>12 Months Ended</t>
        </is>
      </c>
    </row>
    <row r="2">
      <c r="B2" s="2" t="inlineStr">
        <is>
          <t>Dec. 31, 2024 USD ($) Facility</t>
        </is>
      </c>
      <c r="C2" s="2" t="inlineStr">
        <is>
          <t>Dec. 31, 2023 USD ($)</t>
        </is>
      </c>
      <c r="D2" s="2" t="inlineStr">
        <is>
          <t>Dec. 31, 2022 USD ($)</t>
        </is>
      </c>
      <c r="E2" s="2" t="inlineStr">
        <is>
          <t>Aug. 31, 2022</t>
        </is>
      </c>
    </row>
    <row r="3">
      <c r="A3" s="3" t="inlineStr">
        <is>
          <t>Summary Of Business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Behavioral health care facilities with outside owners holding non-controlling minority interest | Facility</t>
        </is>
      </c>
      <c r="B4" s="6" t="n">
        <v>6</v>
      </c>
      <c r="C4" s="4" t="inlineStr">
        <is>
          <t xml:space="preserve"> </t>
        </is>
      </c>
      <c r="D4" s="4" t="inlineStr">
        <is>
          <t xml:space="preserve"> </t>
        </is>
      </c>
      <c r="E4" s="4" t="inlineStr">
        <is>
          <t xml:space="preserve"> </t>
        </is>
      </c>
    </row>
    <row r="5">
      <c r="A5" s="4" t="inlineStr">
        <is>
          <t>Non-controlling interest balances</t>
        </is>
      </c>
      <c r="B5" s="7" t="n">
        <v>83</v>
      </c>
      <c r="C5" s="4" t="inlineStr">
        <is>
          <t xml:space="preserve"> </t>
        </is>
      </c>
      <c r="D5" s="4" t="inlineStr">
        <is>
          <t xml:space="preserve"> </t>
        </is>
      </c>
      <c r="E5" s="4" t="inlineStr">
        <is>
          <t xml:space="preserve"> </t>
        </is>
      </c>
    </row>
    <row r="6">
      <c r="A6" s="4" t="inlineStr">
        <is>
          <t>Redeemable non-controlling interest balances</t>
        </is>
      </c>
      <c r="B6" s="6" t="n">
        <v>13</v>
      </c>
      <c r="C6" s="4" t="inlineStr">
        <is>
          <t xml:space="preserve"> </t>
        </is>
      </c>
      <c r="D6" s="4" t="inlineStr">
        <is>
          <t xml:space="preserve"> </t>
        </is>
      </c>
      <c r="E6" s="4" t="inlineStr">
        <is>
          <t xml:space="preserve"> </t>
        </is>
      </c>
    </row>
    <row r="7">
      <c r="A7" s="4" t="inlineStr">
        <is>
          <t>Payments to Acquire Businesses</t>
        </is>
      </c>
      <c r="B7" s="7" t="n">
        <v>19</v>
      </c>
      <c r="C7" s="7" t="n">
        <v>4</v>
      </c>
      <c r="D7" s="7" t="n">
        <v>20</v>
      </c>
      <c r="E7" s="4" t="inlineStr">
        <is>
          <t xml:space="preserve"> </t>
        </is>
      </c>
    </row>
    <row r="8">
      <c r="A8" s="4" t="inlineStr">
        <is>
          <t>Texas | Outside Owners | Acute Care Facility</t>
        </is>
      </c>
      <c r="B8" s="4" t="inlineStr">
        <is>
          <t xml:space="preserve"> </t>
        </is>
      </c>
      <c r="C8" s="4" t="inlineStr">
        <is>
          <t xml:space="preserve"> </t>
        </is>
      </c>
      <c r="D8" s="4" t="inlineStr">
        <is>
          <t xml:space="preserve"> </t>
        </is>
      </c>
      <c r="E8" s="4" t="inlineStr">
        <is>
          <t xml:space="preserve"> </t>
        </is>
      </c>
    </row>
    <row r="9">
      <c r="A9" s="3" t="inlineStr">
        <is>
          <t>Summary Of Business And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Percentage of non-controlling, minority ownership interests held by outside owners</t>
        </is>
      </c>
      <c r="B10" s="9" t="n">
        <v>0.07000000000000001</v>
      </c>
      <c r="C10" s="4" t="inlineStr">
        <is>
          <t xml:space="preserve"> </t>
        </is>
      </c>
      <c r="D10" s="4" t="inlineStr">
        <is>
          <t xml:space="preserve"> </t>
        </is>
      </c>
      <c r="E10" s="4" t="inlineStr">
        <is>
          <t xml:space="preserve"> </t>
        </is>
      </c>
    </row>
    <row r="11">
      <c r="A11" s="4" t="inlineStr">
        <is>
          <t>Arizona | Outside Owners | Behavioral Health Care Facility</t>
        </is>
      </c>
      <c r="B11" s="4" t="inlineStr">
        <is>
          <t xml:space="preserve"> </t>
        </is>
      </c>
      <c r="C11" s="4" t="inlineStr">
        <is>
          <t xml:space="preserve"> </t>
        </is>
      </c>
      <c r="D11" s="4" t="inlineStr">
        <is>
          <t xml:space="preserve"> </t>
        </is>
      </c>
      <c r="E11" s="4" t="inlineStr">
        <is>
          <t xml:space="preserve"> </t>
        </is>
      </c>
    </row>
    <row r="12">
      <c r="A12" s="3" t="inlineStr">
        <is>
          <t>Summary Of Business And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Percentage of non-controlling, minority ownership interests held by outside owners</t>
        </is>
      </c>
      <c r="B13" s="9" t="n">
        <v>0.49</v>
      </c>
      <c r="C13" s="4" t="inlineStr">
        <is>
          <t xml:space="preserve"> </t>
        </is>
      </c>
      <c r="D13" s="4" t="inlineStr">
        <is>
          <t xml:space="preserve"> </t>
        </is>
      </c>
      <c r="E13" s="4" t="inlineStr">
        <is>
          <t xml:space="preserve"> </t>
        </is>
      </c>
    </row>
    <row r="14">
      <c r="A14" s="4" t="inlineStr">
        <is>
          <t>Pennsylvania | Outside Owners | Behavioral Health Care Facility</t>
        </is>
      </c>
      <c r="B14" s="4" t="inlineStr">
        <is>
          <t xml:space="preserve"> </t>
        </is>
      </c>
      <c r="C14" s="4" t="inlineStr">
        <is>
          <t xml:space="preserve"> </t>
        </is>
      </c>
      <c r="D14" s="4" t="inlineStr">
        <is>
          <t xml:space="preserve"> </t>
        </is>
      </c>
      <c r="E14" s="4" t="inlineStr">
        <is>
          <t xml:space="preserve"> </t>
        </is>
      </c>
    </row>
    <row r="15">
      <c r="A15" s="3" t="inlineStr">
        <is>
          <t>Summary Of Business And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Percentage of non-controlling, minority ownership interests held by outside owners</t>
        </is>
      </c>
      <c r="B16" s="9" t="n">
        <v>0.2</v>
      </c>
      <c r="C16" s="4" t="inlineStr">
        <is>
          <t xml:space="preserve"> </t>
        </is>
      </c>
      <c r="D16" s="4" t="inlineStr">
        <is>
          <t xml:space="preserve"> </t>
        </is>
      </c>
      <c r="E16" s="4" t="inlineStr">
        <is>
          <t xml:space="preserve"> </t>
        </is>
      </c>
    </row>
    <row r="17">
      <c r="A17" s="4" t="inlineStr">
        <is>
          <t>Ohio | Outside Owners | Behavioral Health Care Facility</t>
        </is>
      </c>
      <c r="B17" s="4" t="inlineStr">
        <is>
          <t xml:space="preserve"> </t>
        </is>
      </c>
      <c r="C17" s="4" t="inlineStr">
        <is>
          <t xml:space="preserve"> </t>
        </is>
      </c>
      <c r="D17" s="4" t="inlineStr">
        <is>
          <t xml:space="preserve"> </t>
        </is>
      </c>
      <c r="E17" s="4" t="inlineStr">
        <is>
          <t xml:space="preserve"> </t>
        </is>
      </c>
    </row>
    <row r="18">
      <c r="A18" s="3" t="inlineStr">
        <is>
          <t>Summary Of Business And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Percentage of non-controlling, minority ownership interests held by outside owners</t>
        </is>
      </c>
      <c r="B19" s="9" t="n">
        <v>0.3</v>
      </c>
      <c r="C19" s="4" t="inlineStr">
        <is>
          <t xml:space="preserve"> </t>
        </is>
      </c>
      <c r="D19" s="4" t="inlineStr">
        <is>
          <t xml:space="preserve"> </t>
        </is>
      </c>
      <c r="E19" s="4" t="inlineStr">
        <is>
          <t xml:space="preserve"> </t>
        </is>
      </c>
    </row>
    <row r="20">
      <c r="A20" s="4" t="inlineStr">
        <is>
          <t>Washington | Outside Owners | Behavioral Health Care Facility</t>
        </is>
      </c>
      <c r="B20" s="4" t="inlineStr">
        <is>
          <t xml:space="preserve"> </t>
        </is>
      </c>
      <c r="C20" s="4" t="inlineStr">
        <is>
          <t xml:space="preserve"> </t>
        </is>
      </c>
      <c r="D20" s="4" t="inlineStr">
        <is>
          <t xml:space="preserve"> </t>
        </is>
      </c>
      <c r="E20" s="4" t="inlineStr">
        <is>
          <t xml:space="preserve"> </t>
        </is>
      </c>
    </row>
    <row r="21">
      <c r="A21" s="3" t="inlineStr">
        <is>
          <t>Summary Of Business And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Percentage of non-controlling, minority ownership interests held by outside owners</t>
        </is>
      </c>
      <c r="B22" s="9" t="n">
        <v>0.2</v>
      </c>
      <c r="C22" s="4" t="inlineStr">
        <is>
          <t xml:space="preserve"> </t>
        </is>
      </c>
      <c r="D22" s="4" t="inlineStr">
        <is>
          <t xml:space="preserve"> </t>
        </is>
      </c>
      <c r="E22" s="4" t="inlineStr">
        <is>
          <t xml:space="preserve"> </t>
        </is>
      </c>
    </row>
    <row r="23">
      <c r="A23" s="4" t="inlineStr">
        <is>
          <t>Missouri | Outside Owners | Behavioral Health Care Facility</t>
        </is>
      </c>
      <c r="B23" s="4" t="inlineStr">
        <is>
          <t xml:space="preserve"> </t>
        </is>
      </c>
      <c r="C23" s="4" t="inlineStr">
        <is>
          <t xml:space="preserve"> </t>
        </is>
      </c>
      <c r="D23" s="4" t="inlineStr">
        <is>
          <t xml:space="preserve"> </t>
        </is>
      </c>
      <c r="E23" s="4" t="inlineStr">
        <is>
          <t xml:space="preserve"> </t>
        </is>
      </c>
    </row>
    <row r="24">
      <c r="A24" s="3" t="inlineStr">
        <is>
          <t>Summary Of Business And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Percentage of non-controlling, minority ownership interests held by outside owners</t>
        </is>
      </c>
      <c r="B25" s="9" t="n">
        <v>0.25</v>
      </c>
      <c r="C25" s="4" t="inlineStr">
        <is>
          <t xml:space="preserve"> </t>
        </is>
      </c>
      <c r="D25" s="4" t="inlineStr">
        <is>
          <t xml:space="preserve"> </t>
        </is>
      </c>
      <c r="E25" s="4" t="inlineStr">
        <is>
          <t xml:space="preserve"> </t>
        </is>
      </c>
    </row>
    <row r="26">
      <c r="A26" s="4" t="inlineStr">
        <is>
          <t>Lowa | Outside Owners | Behavioral Health Care Facility</t>
        </is>
      </c>
      <c r="B26" s="4" t="inlineStr">
        <is>
          <t xml:space="preserve"> </t>
        </is>
      </c>
      <c r="C26" s="4" t="inlineStr">
        <is>
          <t xml:space="preserve"> </t>
        </is>
      </c>
      <c r="D26" s="4" t="inlineStr">
        <is>
          <t xml:space="preserve"> </t>
        </is>
      </c>
      <c r="E26" s="4" t="inlineStr">
        <is>
          <t xml:space="preserve"> </t>
        </is>
      </c>
    </row>
    <row r="27">
      <c r="A27" s="3" t="inlineStr">
        <is>
          <t>Summary Of Business And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Percentage of non-controlling, minority ownership interests held by outside owners</t>
        </is>
      </c>
      <c r="B28" s="9" t="n">
        <v>0.48</v>
      </c>
      <c r="C28" s="4" t="inlineStr">
        <is>
          <t xml:space="preserve"> </t>
        </is>
      </c>
      <c r="D28" s="4" t="inlineStr">
        <is>
          <t xml:space="preserve"> </t>
        </is>
      </c>
      <c r="E28" s="4" t="inlineStr">
        <is>
          <t xml:space="preserve"> </t>
        </is>
      </c>
    </row>
    <row r="29">
      <c r="A29" s="4" t="inlineStr">
        <is>
          <t>Michigan</t>
        </is>
      </c>
      <c r="B29" s="4" t="inlineStr">
        <is>
          <t xml:space="preserve"> </t>
        </is>
      </c>
      <c r="C29" s="4" t="inlineStr">
        <is>
          <t xml:space="preserve"> </t>
        </is>
      </c>
      <c r="D29" s="4" t="inlineStr">
        <is>
          <t xml:space="preserve"> </t>
        </is>
      </c>
      <c r="E29" s="4" t="inlineStr">
        <is>
          <t xml:space="preserve"> </t>
        </is>
      </c>
    </row>
    <row r="30">
      <c r="A30" s="3" t="inlineStr">
        <is>
          <t>Summary Of Business And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Behavioral health care facilities with outside owners holding non-controlling minority interest | Facility</t>
        </is>
      </c>
      <c r="B31" s="6" t="n">
        <v>2</v>
      </c>
      <c r="C31" s="4" t="inlineStr">
        <is>
          <t xml:space="preserve"> </t>
        </is>
      </c>
      <c r="D31" s="4" t="inlineStr">
        <is>
          <t xml:space="preserve"> </t>
        </is>
      </c>
      <c r="E31" s="4" t="inlineStr">
        <is>
          <t xml:space="preserve"> </t>
        </is>
      </c>
    </row>
    <row r="32">
      <c r="A32" s="4" t="inlineStr">
        <is>
          <t>Michigan | Outside Owners | Behavioral Health Care Facility One</t>
        </is>
      </c>
      <c r="B32" s="4" t="inlineStr">
        <is>
          <t xml:space="preserve"> </t>
        </is>
      </c>
      <c r="C32" s="4" t="inlineStr">
        <is>
          <t xml:space="preserve"> </t>
        </is>
      </c>
      <c r="D32" s="4" t="inlineStr">
        <is>
          <t xml:space="preserve"> </t>
        </is>
      </c>
      <c r="E32" s="4" t="inlineStr">
        <is>
          <t xml:space="preserve"> </t>
        </is>
      </c>
    </row>
    <row r="33">
      <c r="A33" s="3" t="inlineStr">
        <is>
          <t>Summary Of Business And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Percentage of non-controlling, minority ownership interests held by outside owners</t>
        </is>
      </c>
      <c r="B34" s="9" t="n">
        <v>0.26</v>
      </c>
      <c r="C34" s="4" t="inlineStr">
        <is>
          <t xml:space="preserve"> </t>
        </is>
      </c>
      <c r="D34" s="4" t="inlineStr">
        <is>
          <t xml:space="preserve"> </t>
        </is>
      </c>
      <c r="E34" s="4" t="inlineStr">
        <is>
          <t xml:space="preserve"> </t>
        </is>
      </c>
    </row>
    <row r="35">
      <c r="A35" s="4" t="inlineStr">
        <is>
          <t>Michigan | Outside Owners | Behavioral Health Care Facility Two</t>
        </is>
      </c>
      <c r="B35" s="4" t="inlineStr">
        <is>
          <t xml:space="preserve"> </t>
        </is>
      </c>
      <c r="C35" s="4" t="inlineStr">
        <is>
          <t xml:space="preserve"> </t>
        </is>
      </c>
      <c r="D35" s="4" t="inlineStr">
        <is>
          <t xml:space="preserve"> </t>
        </is>
      </c>
      <c r="E35" s="4" t="inlineStr">
        <is>
          <t xml:space="preserve"> </t>
        </is>
      </c>
    </row>
    <row r="36">
      <c r="A36" s="3" t="inlineStr">
        <is>
          <t>Summary Of Business And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Percentage of non-controlling, minority ownership interests held by outside owners</t>
        </is>
      </c>
      <c r="B37" s="9" t="n">
        <v>0.49</v>
      </c>
      <c r="C37" s="4" t="inlineStr">
        <is>
          <t xml:space="preserve"> </t>
        </is>
      </c>
      <c r="D37" s="4" t="inlineStr">
        <is>
          <t xml:space="preserve"> </t>
        </is>
      </c>
      <c r="E37" s="4" t="inlineStr">
        <is>
          <t xml:space="preserve"> </t>
        </is>
      </c>
    </row>
    <row r="38">
      <c r="A38" s="4" t="inlineStr">
        <is>
          <t>Michigan | Outside Owners | Surgery center</t>
        </is>
      </c>
      <c r="B38" s="4" t="inlineStr">
        <is>
          <t xml:space="preserve"> </t>
        </is>
      </c>
      <c r="C38" s="4" t="inlineStr">
        <is>
          <t xml:space="preserve"> </t>
        </is>
      </c>
      <c r="D38" s="4" t="inlineStr">
        <is>
          <t xml:space="preserve"> </t>
        </is>
      </c>
      <c r="E38" s="4" t="inlineStr">
        <is>
          <t xml:space="preserve"> </t>
        </is>
      </c>
    </row>
    <row r="39">
      <c r="A39" s="3" t="inlineStr">
        <is>
          <t>Summary Of Business And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Percentage of non-controlling, minority ownership interests held by outside owners</t>
        </is>
      </c>
      <c r="B40" s="9" t="n">
        <v>0.49</v>
      </c>
      <c r="C40" s="4" t="inlineStr">
        <is>
          <t xml:space="preserve"> </t>
        </is>
      </c>
      <c r="D40" s="4" t="inlineStr">
        <is>
          <t xml:space="preserve"> </t>
        </is>
      </c>
      <c r="E40" s="4" t="inlineStr">
        <is>
          <t xml:space="preserve"> </t>
        </is>
      </c>
    </row>
    <row r="41">
      <c r="A41" s="4" t="inlineStr">
        <is>
          <t>Nevada | Outside Owners | Acute Care Facility</t>
        </is>
      </c>
      <c r="B41" s="4" t="inlineStr">
        <is>
          <t xml:space="preserve"> </t>
        </is>
      </c>
      <c r="C41" s="4" t="inlineStr">
        <is>
          <t xml:space="preserve"> </t>
        </is>
      </c>
      <c r="D41" s="4" t="inlineStr">
        <is>
          <t xml:space="preserve"> </t>
        </is>
      </c>
      <c r="E41" s="4" t="inlineStr">
        <is>
          <t xml:space="preserve"> </t>
        </is>
      </c>
    </row>
    <row r="42">
      <c r="A42" s="3" t="inlineStr">
        <is>
          <t>Summary Of Business And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Percentage of non-controlling, minority ownership interests held by outside owners</t>
        </is>
      </c>
      <c r="B43" s="9" t="n">
        <v>0.05</v>
      </c>
      <c r="C43" s="4" t="inlineStr">
        <is>
          <t xml:space="preserve"> </t>
        </is>
      </c>
      <c r="D43" s="4" t="inlineStr">
        <is>
          <t xml:space="preserve"> </t>
        </is>
      </c>
      <c r="E43" s="4" t="inlineStr">
        <is>
          <t xml:space="preserve"> </t>
        </is>
      </c>
    </row>
    <row r="44">
      <c r="A44" s="4" t="inlineStr">
        <is>
          <t>DC</t>
        </is>
      </c>
      <c r="B44" s="4" t="inlineStr">
        <is>
          <t xml:space="preserve"> </t>
        </is>
      </c>
      <c r="C44" s="4" t="inlineStr">
        <is>
          <t xml:space="preserve"> </t>
        </is>
      </c>
      <c r="D44" s="4" t="inlineStr">
        <is>
          <t xml:space="preserve"> </t>
        </is>
      </c>
      <c r="E44" s="4" t="inlineStr">
        <is>
          <t xml:space="preserve"> </t>
        </is>
      </c>
    </row>
    <row r="45">
      <c r="A45" s="3" t="inlineStr">
        <is>
          <t>Summary Of Business And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Payments to Acquire Businesses</t>
        </is>
      </c>
      <c r="B46" s="7" t="n">
        <v>51</v>
      </c>
      <c r="C46" s="4" t="inlineStr">
        <is>
          <t xml:space="preserve"> </t>
        </is>
      </c>
      <c r="D46" s="4" t="inlineStr">
        <is>
          <t xml:space="preserve"> </t>
        </is>
      </c>
      <c r="E46" s="4" t="inlineStr">
        <is>
          <t xml:space="preserve"> </t>
        </is>
      </c>
    </row>
    <row r="47">
      <c r="A47" s="4" t="inlineStr">
        <is>
          <t>DC | Hospital</t>
        </is>
      </c>
      <c r="B47" s="4" t="inlineStr">
        <is>
          <t xml:space="preserve"> </t>
        </is>
      </c>
      <c r="C47" s="4" t="inlineStr">
        <is>
          <t xml:space="preserve"> </t>
        </is>
      </c>
      <c r="D47" s="4" t="inlineStr">
        <is>
          <t xml:space="preserve"> </t>
        </is>
      </c>
      <c r="E47" s="4" t="inlineStr">
        <is>
          <t xml:space="preserve"> </t>
        </is>
      </c>
    </row>
    <row r="48">
      <c r="A48" s="3" t="inlineStr">
        <is>
          <t>Summary Of Business And 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Non-controlling ownership interests</t>
        </is>
      </c>
      <c r="B49" s="9" t="n">
        <v>1</v>
      </c>
      <c r="C49" s="4" t="inlineStr">
        <is>
          <t xml:space="preserve"> </t>
        </is>
      </c>
      <c r="D49" s="4" t="inlineStr">
        <is>
          <t xml:space="preserve"> </t>
        </is>
      </c>
      <c r="E49" s="9" t="n">
        <v>0.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ummary of Significant Accounting Policies - Accounting for Derivative Financial Investments and Hedging Activities and Foreign Currency Forward Exchange Contracts - Additional Information (Detail) - USD ($)</t>
        </is>
      </c>
      <c r="B1" s="2" t="inlineStr">
        <is>
          <t>Dec. 31, 2024</t>
        </is>
      </c>
      <c r="C1" s="2" t="inlineStr">
        <is>
          <t>Dec. 31, 2023</t>
        </is>
      </c>
      <c r="D1" s="2" t="inlineStr">
        <is>
          <t>Dec. 31, 2022</t>
        </is>
      </c>
    </row>
    <row r="2">
      <c r="A2" s="3" t="inlineStr">
        <is>
          <t>Summary Of Business And Significant Accounting Policies [Line Items]</t>
        </is>
      </c>
      <c r="B2" s="4" t="inlineStr">
        <is>
          <t xml:space="preserve"> </t>
        </is>
      </c>
      <c r="C2" s="4" t="inlineStr">
        <is>
          <t xml:space="preserve"> </t>
        </is>
      </c>
      <c r="D2" s="4" t="inlineStr">
        <is>
          <t xml:space="preserve"> </t>
        </is>
      </c>
    </row>
    <row r="3">
      <c r="A3" s="4" t="inlineStr">
        <is>
          <t>Cash flow hedges</t>
        </is>
      </c>
      <c r="B3" s="7" t="n">
        <v>0</v>
      </c>
      <c r="C3" s="7" t="n">
        <v>0</v>
      </c>
      <c r="D3"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Earnings per Share - Additional Information (Detail) - shares</t>
        </is>
      </c>
      <c r="B1" s="2" t="inlineStr">
        <is>
          <t>12 Months Ended</t>
        </is>
      </c>
    </row>
    <row r="2">
      <c r="B2" s="2" t="inlineStr">
        <is>
          <t>Dec. 31, 2024</t>
        </is>
      </c>
      <c r="C2" s="2" t="inlineStr">
        <is>
          <t>Dec. 31, 2023</t>
        </is>
      </c>
      <c r="D2" s="2" t="inlineStr">
        <is>
          <t>Dec. 31, 2022</t>
        </is>
      </c>
    </row>
    <row r="3">
      <c r="A3" s="3" t="inlineStr">
        <is>
          <t>Summary Of Business And Significant Accounting Policies [Line Items]</t>
        </is>
      </c>
      <c r="B3" s="4" t="inlineStr">
        <is>
          <t xml:space="preserve"> </t>
        </is>
      </c>
      <c r="C3" s="4" t="inlineStr">
        <is>
          <t xml:space="preserve"> </t>
        </is>
      </c>
      <c r="D3" s="4" t="inlineStr">
        <is>
          <t xml:space="preserve"> </t>
        </is>
      </c>
    </row>
    <row r="4">
      <c r="A4" s="4" t="inlineStr">
        <is>
          <t>Anti-dilutive weighted average stock options excluded from computation of earnings per share</t>
        </is>
      </c>
      <c r="B4" s="6" t="n">
        <v>600000</v>
      </c>
      <c r="C4" s="6" t="n">
        <v>5100000</v>
      </c>
      <c r="D4" s="6" t="n">
        <v>60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and Summary of Significant Accounting Policies - GPO Agreement/Minority Ownership Interest - Additional Information (Details) - Premier, Inc. - USD ($) $ in Millions</t>
        </is>
      </c>
      <c r="B1" s="2" t="inlineStr">
        <is>
          <t>3 Months Ended</t>
        </is>
      </c>
      <c r="C1" s="2" t="inlineStr">
        <is>
          <t>12 Months Ended</t>
        </is>
      </c>
    </row>
    <row r="2">
      <c r="B2" s="2" t="inlineStr">
        <is>
          <t>Dec. 31, 2013</t>
        </is>
      </c>
      <c r="C2" s="2" t="inlineStr">
        <is>
          <t>Dec. 31, 2024</t>
        </is>
      </c>
      <c r="D2" s="2" t="inlineStr">
        <is>
          <t>Dec. 31, 2023</t>
        </is>
      </c>
      <c r="E2" s="2" t="inlineStr">
        <is>
          <t>Dec. 31, 2022</t>
        </is>
      </c>
    </row>
    <row r="3">
      <c r="A3" s="4" t="inlineStr">
        <is>
          <t>Other (Income) Expense, Net</t>
        </is>
      </c>
      <c r="B3" s="4" t="inlineStr">
        <is>
          <t xml:space="preserve"> </t>
        </is>
      </c>
      <c r="C3" s="4" t="inlineStr">
        <is>
          <t xml:space="preserve"> </t>
        </is>
      </c>
      <c r="D3" s="4" t="inlineStr">
        <is>
          <t xml:space="preserve"> </t>
        </is>
      </c>
      <c r="E3" s="4" t="inlineStr">
        <is>
          <t xml:space="preserve"> </t>
        </is>
      </c>
    </row>
    <row r="4">
      <c r="A4" s="3" t="inlineStr">
        <is>
          <t>Summary Of Business And Significant Accounting Policies [Line Items]</t>
        </is>
      </c>
      <c r="B4" s="4" t="inlineStr">
        <is>
          <t xml:space="preserve"> </t>
        </is>
      </c>
      <c r="C4" s="4" t="inlineStr">
        <is>
          <t xml:space="preserve"> </t>
        </is>
      </c>
      <c r="D4" s="4" t="inlineStr">
        <is>
          <t xml:space="preserve"> </t>
        </is>
      </c>
      <c r="E4" s="4" t="inlineStr">
        <is>
          <t xml:space="preserve"> </t>
        </is>
      </c>
    </row>
    <row r="5">
      <c r="A5" s="4" t="inlineStr">
        <is>
          <t>Payments of cash dividends</t>
        </is>
      </c>
      <c r="B5" s="4" t="inlineStr">
        <is>
          <t xml:space="preserve"> </t>
        </is>
      </c>
      <c r="C5" s="5" t="n">
        <v>1.9</v>
      </c>
      <c r="D5" s="5" t="n">
        <v>1.9</v>
      </c>
      <c r="E5" s="5" t="n">
        <v>1.8</v>
      </c>
    </row>
    <row r="6">
      <c r="A6" s="4" t="inlineStr">
        <is>
          <t>Restricted Stock | Group Purchasing Organization Agreement</t>
        </is>
      </c>
      <c r="B6" s="4" t="inlineStr">
        <is>
          <t xml:space="preserve"> </t>
        </is>
      </c>
      <c r="C6" s="4" t="inlineStr">
        <is>
          <t xml:space="preserve"> </t>
        </is>
      </c>
      <c r="D6" s="4" t="inlineStr">
        <is>
          <t xml:space="preserve"> </t>
        </is>
      </c>
      <c r="E6" s="4" t="inlineStr">
        <is>
          <t xml:space="preserve"> </t>
        </is>
      </c>
    </row>
    <row r="7">
      <c r="A7" s="3" t="inlineStr">
        <is>
          <t>Summary Of Business And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Shares vesting period start year</t>
        </is>
      </c>
      <c r="B8" s="4" t="inlineStr">
        <is>
          <t>2014</t>
        </is>
      </c>
      <c r="C8" s="4" t="inlineStr">
        <is>
          <t xml:space="preserve"> </t>
        </is>
      </c>
      <c r="D8" s="4" t="inlineStr">
        <is>
          <t xml:space="preserve"> </t>
        </is>
      </c>
      <c r="E8" s="4" t="inlineStr">
        <is>
          <t xml:space="preserve"> </t>
        </is>
      </c>
    </row>
    <row r="9">
      <c r="A9" s="4" t="inlineStr">
        <is>
          <t>Shares vesting period end year</t>
        </is>
      </c>
      <c r="B9" s="4" t="inlineStr">
        <is>
          <t>2020</t>
        </is>
      </c>
      <c r="C9" s="4" t="inlineStr">
        <is>
          <t xml:space="preserve"> </t>
        </is>
      </c>
      <c r="D9" s="4" t="inlineStr">
        <is>
          <t xml:space="preserve"> </t>
        </is>
      </c>
      <c r="E9" s="4" t="inlineStr">
        <is>
          <t xml:space="preserve"> </t>
        </is>
      </c>
    </row>
    <row r="10">
      <c r="A10" s="4" t="inlineStr">
        <is>
          <t>Shares vesting period</t>
        </is>
      </c>
      <c r="B10" s="4" t="inlineStr">
        <is>
          <t>7 years</t>
        </is>
      </c>
      <c r="C10" s="4" t="inlineStr">
        <is>
          <t xml:space="preserve"> </t>
        </is>
      </c>
      <c r="D10" s="4" t="inlineStr">
        <is>
          <t xml:space="preserve"> </t>
        </is>
      </c>
      <c r="E10" s="4" t="inlineStr">
        <is>
          <t xml:space="preserve"> </t>
        </is>
      </c>
    </row>
    <row r="11">
      <c r="A11" s="4" t="inlineStr">
        <is>
          <t>Market value of retained vested shares</t>
        </is>
      </c>
      <c r="B11" s="4" t="inlineStr">
        <is>
          <t xml:space="preserve"> </t>
        </is>
      </c>
      <c r="C11" s="7" t="n">
        <v>47</v>
      </c>
      <c r="D11" s="7" t="n">
        <v>50</v>
      </c>
      <c r="E11"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Provider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Summary Of Business And Significant Accounting Policies [Line Items]</t>
        </is>
      </c>
      <c r="B3" s="4" t="inlineStr">
        <is>
          <t xml:space="preserve"> </t>
        </is>
      </c>
      <c r="C3" s="4" t="inlineStr">
        <is>
          <t xml:space="preserve"> </t>
        </is>
      </c>
      <c r="D3" s="4" t="inlineStr">
        <is>
          <t xml:space="preserve"> </t>
        </is>
      </c>
    </row>
    <row r="4">
      <c r="A4" s="4" t="inlineStr">
        <is>
          <t>Net revenues</t>
        </is>
      </c>
      <c r="B4" s="7" t="n">
        <v>15827935</v>
      </c>
      <c r="C4" s="7" t="n">
        <v>14281976</v>
      </c>
      <c r="D4" s="7" t="n">
        <v>13399370</v>
      </c>
    </row>
    <row r="5">
      <c r="A5" s="4" t="inlineStr">
        <is>
          <t>State Medicaid programs</t>
        </is>
      </c>
      <c r="B5" s="4" t="inlineStr">
        <is>
          <t xml:space="preserve"> </t>
        </is>
      </c>
      <c r="C5" s="4" t="inlineStr">
        <is>
          <t xml:space="preserve"> </t>
        </is>
      </c>
      <c r="D5" s="4" t="inlineStr">
        <is>
          <t xml:space="preserve"> </t>
        </is>
      </c>
    </row>
    <row r="6">
      <c r="A6" s="3" t="inlineStr">
        <is>
          <t>Summary Of Business And Significant Accounting Policies [Line Items]</t>
        </is>
      </c>
      <c r="B6" s="4" t="inlineStr">
        <is>
          <t xml:space="preserve"> </t>
        </is>
      </c>
      <c r="C6" s="4" t="inlineStr">
        <is>
          <t xml:space="preserve"> </t>
        </is>
      </c>
      <c r="D6" s="4" t="inlineStr">
        <is>
          <t xml:space="preserve"> </t>
        </is>
      </c>
    </row>
    <row r="7">
      <c r="A7" s="4" t="inlineStr">
        <is>
          <t>Revenue offset amount</t>
        </is>
      </c>
      <c r="B7" s="6" t="n">
        <v>536000</v>
      </c>
      <c r="C7" s="6" t="n">
        <v>297000</v>
      </c>
      <c r="D7" s="6" t="n">
        <v>287000</v>
      </c>
    </row>
    <row r="8">
      <c r="A8" s="4" t="inlineStr">
        <is>
          <t>Net aggregate benefit</t>
        </is>
      </c>
      <c r="B8" s="6" t="n">
        <v>963000</v>
      </c>
      <c r="C8" s="6" t="n">
        <v>556000</v>
      </c>
      <c r="D8" s="6" t="n">
        <v>497000</v>
      </c>
    </row>
    <row r="9">
      <c r="A9" s="4" t="inlineStr">
        <is>
          <t>Net revenues</t>
        </is>
      </c>
      <c r="B9" s="6" t="n">
        <v>53000</v>
      </c>
      <c r="C9" s="6" t="n">
        <v>73000</v>
      </c>
      <c r="D9" s="6" t="n">
        <v>75000</v>
      </c>
    </row>
    <row r="10">
      <c r="A10" s="4" t="inlineStr">
        <is>
          <t>Health Care | State Medicaid programs</t>
        </is>
      </c>
      <c r="B10" s="4" t="inlineStr">
        <is>
          <t xml:space="preserve"> </t>
        </is>
      </c>
      <c r="C10" s="4" t="inlineStr">
        <is>
          <t xml:space="preserve"> </t>
        </is>
      </c>
      <c r="D10" s="4" t="inlineStr">
        <is>
          <t xml:space="preserve"> </t>
        </is>
      </c>
    </row>
    <row r="11">
      <c r="A11" s="3" t="inlineStr">
        <is>
          <t>Summary Of Business And Significant Accounting Policies [Line Items]</t>
        </is>
      </c>
      <c r="B11" s="4" t="inlineStr">
        <is>
          <t xml:space="preserve"> </t>
        </is>
      </c>
      <c r="C11" s="4" t="inlineStr">
        <is>
          <t xml:space="preserve"> </t>
        </is>
      </c>
      <c r="D11" s="4" t="inlineStr">
        <is>
          <t xml:space="preserve"> </t>
        </is>
      </c>
    </row>
    <row r="12">
      <c r="A12" s="4" t="inlineStr">
        <is>
          <t>Net revenues</t>
        </is>
      </c>
      <c r="B12" s="7" t="n">
        <v>1499000</v>
      </c>
      <c r="C12" s="7" t="n">
        <v>853000</v>
      </c>
      <c r="D12" s="7" t="n">
        <v>784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Additional Information (Detail) - USD ($) $ in Million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Acquisition, cash paid</t>
        </is>
      </c>
      <c r="B4" s="7" t="n">
        <v>19</v>
      </c>
      <c r="C4" s="7" t="n">
        <v>4</v>
      </c>
      <c r="D4" s="7" t="n">
        <v>20</v>
      </c>
    </row>
    <row r="5">
      <c r="A5" s="4" t="inlineStr">
        <is>
          <t>Aggregate cash proceeds from divestiture of businesses</t>
        </is>
      </c>
      <c r="B5" s="7" t="n">
        <v>39</v>
      </c>
      <c r="C5" s="7" t="n">
        <v>24</v>
      </c>
      <c r="D5" s="7" t="n">
        <v>1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lass A</t>
        </is>
      </c>
      <c r="B2" s="4" t="inlineStr">
        <is>
          <t xml:space="preserve"> </t>
        </is>
      </c>
      <c r="C2" s="4" t="inlineStr">
        <is>
          <t xml:space="preserve"> </t>
        </is>
      </c>
    </row>
    <row r="3">
      <c r="A3" s="4" t="inlineStr">
        <is>
          <t>Common Stock, par value</t>
        </is>
      </c>
      <c r="B3" s="8" t="n">
        <v>0.01</v>
      </c>
      <c r="C3" s="8" t="n">
        <v>0.01</v>
      </c>
    </row>
    <row r="4">
      <c r="A4" s="4" t="inlineStr">
        <is>
          <t>Common Stock, shares authorized</t>
        </is>
      </c>
      <c r="B4" s="6" t="n">
        <v>12000000</v>
      </c>
      <c r="C4" s="6" t="n">
        <v>12000000</v>
      </c>
    </row>
    <row r="5">
      <c r="A5" s="4" t="inlineStr">
        <is>
          <t>Common Stock, shares issued</t>
        </is>
      </c>
      <c r="B5" s="6" t="n">
        <v>6576475</v>
      </c>
      <c r="C5" s="6" t="n">
        <v>6577100</v>
      </c>
    </row>
    <row r="6">
      <c r="A6" s="4" t="inlineStr">
        <is>
          <t>Common Stock, shares outstanding</t>
        </is>
      </c>
      <c r="B6" s="6" t="n">
        <v>6576475</v>
      </c>
      <c r="C6" s="6" t="n">
        <v>6577100</v>
      </c>
    </row>
    <row r="7">
      <c r="A7" s="4" t="inlineStr">
        <is>
          <t>Class B</t>
        </is>
      </c>
      <c r="B7" s="4" t="inlineStr">
        <is>
          <t xml:space="preserve"> </t>
        </is>
      </c>
      <c r="C7" s="4" t="inlineStr">
        <is>
          <t xml:space="preserve"> </t>
        </is>
      </c>
    </row>
    <row r="8">
      <c r="A8" s="4" t="inlineStr">
        <is>
          <t>Common Stock, par value</t>
        </is>
      </c>
      <c r="B8" s="8" t="n">
        <v>0.01</v>
      </c>
      <c r="C8" s="8" t="n">
        <v>0.01</v>
      </c>
    </row>
    <row r="9">
      <c r="A9" s="4" t="inlineStr">
        <is>
          <t>Common Stock, shares authorized</t>
        </is>
      </c>
      <c r="B9" s="6" t="n">
        <v>150000000</v>
      </c>
      <c r="C9" s="6" t="n">
        <v>150000000</v>
      </c>
    </row>
    <row r="10">
      <c r="A10" s="4" t="inlineStr">
        <is>
          <t>Common Stock, shares issued</t>
        </is>
      </c>
      <c r="B10" s="6" t="n">
        <v>57726557</v>
      </c>
      <c r="C10" s="6" t="n">
        <v>59930083</v>
      </c>
    </row>
    <row r="11">
      <c r="A11" s="4" t="inlineStr">
        <is>
          <t>Common Stock, shares outstanding</t>
        </is>
      </c>
      <c r="B11" s="6" t="n">
        <v>57726557</v>
      </c>
      <c r="C11" s="6" t="n">
        <v>59930083</v>
      </c>
    </row>
    <row r="12">
      <c r="A12" s="4" t="inlineStr">
        <is>
          <t>Class C</t>
        </is>
      </c>
      <c r="B12" s="4" t="inlineStr">
        <is>
          <t xml:space="preserve"> </t>
        </is>
      </c>
      <c r="C12" s="4" t="inlineStr">
        <is>
          <t xml:space="preserve"> </t>
        </is>
      </c>
    </row>
    <row r="13">
      <c r="A13" s="4" t="inlineStr">
        <is>
          <t>Common Stock, par value</t>
        </is>
      </c>
      <c r="B13" s="8" t="n">
        <v>0.01</v>
      </c>
      <c r="C13" s="8" t="n">
        <v>0.01</v>
      </c>
    </row>
    <row r="14">
      <c r="A14" s="4" t="inlineStr">
        <is>
          <t>Common Stock, shares authorized</t>
        </is>
      </c>
      <c r="B14" s="6" t="n">
        <v>1200000</v>
      </c>
      <c r="C14" s="6" t="n">
        <v>1200000</v>
      </c>
    </row>
    <row r="15">
      <c r="A15" s="4" t="inlineStr">
        <is>
          <t>Common Stock, shares issued</t>
        </is>
      </c>
      <c r="B15" s="6" t="n">
        <v>661688</v>
      </c>
      <c r="C15" s="6" t="n">
        <v>661688</v>
      </c>
    </row>
    <row r="16">
      <c r="A16" s="4" t="inlineStr">
        <is>
          <t>Common Stock, shares outstanding</t>
        </is>
      </c>
      <c r="B16" s="6" t="n">
        <v>661688</v>
      </c>
      <c r="C16" s="6" t="n">
        <v>661688</v>
      </c>
    </row>
    <row r="17">
      <c r="A17" s="4" t="inlineStr">
        <is>
          <t>Class D</t>
        </is>
      </c>
      <c r="B17" s="4" t="inlineStr">
        <is>
          <t xml:space="preserve"> </t>
        </is>
      </c>
      <c r="C17" s="4" t="inlineStr">
        <is>
          <t xml:space="preserve"> </t>
        </is>
      </c>
    </row>
    <row r="18">
      <c r="A18" s="4" t="inlineStr">
        <is>
          <t>Common Stock, par value</t>
        </is>
      </c>
      <c r="B18" s="8" t="n">
        <v>0.01</v>
      </c>
      <c r="C18" s="8" t="n">
        <v>0.01</v>
      </c>
    </row>
    <row r="19">
      <c r="A19" s="4" t="inlineStr">
        <is>
          <t>Common Stock, shares authorized</t>
        </is>
      </c>
      <c r="B19" s="6" t="n">
        <v>5000000</v>
      </c>
      <c r="C19" s="6" t="n">
        <v>5000000</v>
      </c>
    </row>
    <row r="20">
      <c r="A20" s="4" t="inlineStr">
        <is>
          <t>Common Stock, shares issued</t>
        </is>
      </c>
      <c r="B20" s="6" t="n">
        <v>12614</v>
      </c>
      <c r="C20" s="6" t="n">
        <v>12962</v>
      </c>
    </row>
    <row r="21">
      <c r="A21" s="4" t="inlineStr">
        <is>
          <t>Common Stock, shares outstanding</t>
        </is>
      </c>
      <c r="B21" s="6" t="n">
        <v>12614</v>
      </c>
      <c r="C21" s="6" t="n">
        <v>129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Uncompensated Care (Detail) - USD ($) $ in Thousands</t>
        </is>
      </c>
      <c r="B1" s="2" t="inlineStr">
        <is>
          <t>12 Months Ended</t>
        </is>
      </c>
    </row>
    <row r="2">
      <c r="B2" s="2" t="inlineStr">
        <is>
          <t>Dec. 31, 2024</t>
        </is>
      </c>
      <c r="C2" s="2" t="inlineStr">
        <is>
          <t>Dec. 31, 2023</t>
        </is>
      </c>
      <c r="D2" s="2" t="inlineStr">
        <is>
          <t>Dec. 31, 2022</t>
        </is>
      </c>
    </row>
    <row r="3">
      <c r="A3" s="3" t="inlineStr">
        <is>
          <t>Health Care Trust Funds [Line Items]</t>
        </is>
      </c>
      <c r="B3" s="4" t="inlineStr">
        <is>
          <t xml:space="preserve"> </t>
        </is>
      </c>
      <c r="C3" s="4" t="inlineStr">
        <is>
          <t xml:space="preserve"> </t>
        </is>
      </c>
      <c r="D3" s="4" t="inlineStr">
        <is>
          <t xml:space="preserve"> </t>
        </is>
      </c>
    </row>
    <row r="4">
      <c r="A4" s="4" t="inlineStr">
        <is>
          <t>Total uncompensated care</t>
        </is>
      </c>
      <c r="B4" s="7" t="n">
        <v>3496707</v>
      </c>
      <c r="C4" s="7" t="n">
        <v>2635942</v>
      </c>
      <c r="D4" s="7" t="n">
        <v>2261895</v>
      </c>
    </row>
    <row r="5">
      <c r="A5" s="4" t="inlineStr">
        <is>
          <t>Uncompensated care, percentage</t>
        </is>
      </c>
      <c r="B5" s="9" t="n">
        <v>1</v>
      </c>
      <c r="C5" s="9" t="n">
        <v>1</v>
      </c>
      <c r="D5" s="9" t="n">
        <v>1</v>
      </c>
    </row>
    <row r="6">
      <c r="A6" s="4" t="inlineStr">
        <is>
          <t>Charity Care</t>
        </is>
      </c>
      <c r="B6" s="4" t="inlineStr">
        <is>
          <t xml:space="preserve"> </t>
        </is>
      </c>
      <c r="C6" s="4" t="inlineStr">
        <is>
          <t xml:space="preserve"> </t>
        </is>
      </c>
      <c r="D6" s="4" t="inlineStr">
        <is>
          <t xml:space="preserve"> </t>
        </is>
      </c>
    </row>
    <row r="7">
      <c r="A7" s="3" t="inlineStr">
        <is>
          <t>Health Care Trust Funds [Line Items]</t>
        </is>
      </c>
      <c r="B7" s="4" t="inlineStr">
        <is>
          <t xml:space="preserve"> </t>
        </is>
      </c>
      <c r="C7" s="4" t="inlineStr">
        <is>
          <t xml:space="preserve"> </t>
        </is>
      </c>
      <c r="D7" s="4" t="inlineStr">
        <is>
          <t xml:space="preserve"> </t>
        </is>
      </c>
    </row>
    <row r="8">
      <c r="A8" s="4" t="inlineStr">
        <is>
          <t>Total uncompensated care</t>
        </is>
      </c>
      <c r="B8" s="7" t="n">
        <v>819681</v>
      </c>
      <c r="C8" s="7" t="n">
        <v>843449</v>
      </c>
      <c r="D8" s="7" t="n">
        <v>786962</v>
      </c>
    </row>
    <row r="9">
      <c r="A9" s="4" t="inlineStr">
        <is>
          <t>Uncompensated care, percentage</t>
        </is>
      </c>
      <c r="B9" s="9" t="n">
        <v>0.23</v>
      </c>
      <c r="C9" s="9" t="n">
        <v>0.32</v>
      </c>
      <c r="D9" s="9" t="n">
        <v>0.35</v>
      </c>
    </row>
    <row r="10">
      <c r="A10" s="4" t="inlineStr">
        <is>
          <t>Uninsured Discounts</t>
        </is>
      </c>
      <c r="B10" s="4" t="inlineStr">
        <is>
          <t xml:space="preserve"> </t>
        </is>
      </c>
      <c r="C10" s="4" t="inlineStr">
        <is>
          <t xml:space="preserve"> </t>
        </is>
      </c>
      <c r="D10" s="4" t="inlineStr">
        <is>
          <t xml:space="preserve"> </t>
        </is>
      </c>
    </row>
    <row r="11">
      <c r="A11" s="3" t="inlineStr">
        <is>
          <t>Health Care Trust Funds [Line Items]</t>
        </is>
      </c>
      <c r="B11" s="4" t="inlineStr">
        <is>
          <t xml:space="preserve"> </t>
        </is>
      </c>
      <c r="C11" s="4" t="inlineStr">
        <is>
          <t xml:space="preserve"> </t>
        </is>
      </c>
      <c r="D11" s="4" t="inlineStr">
        <is>
          <t xml:space="preserve"> </t>
        </is>
      </c>
    </row>
    <row r="12">
      <c r="A12" s="4" t="inlineStr">
        <is>
          <t>Total uncompensated care</t>
        </is>
      </c>
      <c r="B12" s="7" t="n">
        <v>2677026</v>
      </c>
      <c r="C12" s="7" t="n">
        <v>1792493</v>
      </c>
      <c r="D12" s="7" t="n">
        <v>1474933</v>
      </c>
    </row>
    <row r="13">
      <c r="A13" s="4" t="inlineStr">
        <is>
          <t>Uncompensated care, percentage</t>
        </is>
      </c>
      <c r="B13" s="9" t="n">
        <v>0.77</v>
      </c>
      <c r="C13" s="9" t="n">
        <v>0.68</v>
      </c>
      <c r="D13" s="9" t="n">
        <v>0.6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timated Cost of Providing Uncompensated Care (Detail) - USD ($) $ in Thousands</t>
        </is>
      </c>
      <c r="B1" s="2" t="inlineStr">
        <is>
          <t>12 Months Ended</t>
        </is>
      </c>
    </row>
    <row r="2">
      <c r="B2" s="2" t="inlineStr">
        <is>
          <t>Dec. 31, 2024</t>
        </is>
      </c>
      <c r="C2" s="2" t="inlineStr">
        <is>
          <t>Dec. 31, 2023</t>
        </is>
      </c>
      <c r="D2" s="2" t="inlineStr">
        <is>
          <t>Dec. 31, 2022</t>
        </is>
      </c>
    </row>
    <row r="3">
      <c r="A3" s="3" t="inlineStr">
        <is>
          <t>Health Care Trust Funds [Line Items]</t>
        </is>
      </c>
      <c r="B3" s="4" t="inlineStr">
        <is>
          <t xml:space="preserve"> </t>
        </is>
      </c>
      <c r="C3" s="4" t="inlineStr">
        <is>
          <t xml:space="preserve"> </t>
        </is>
      </c>
      <c r="D3" s="4" t="inlineStr">
        <is>
          <t xml:space="preserve"> </t>
        </is>
      </c>
    </row>
    <row r="4">
      <c r="A4" s="4" t="inlineStr">
        <is>
          <t>Estimated cost of providing uncompensated care</t>
        </is>
      </c>
      <c r="B4" s="7" t="n">
        <v>320914</v>
      </c>
      <c r="C4" s="7" t="n">
        <v>260589</v>
      </c>
      <c r="D4" s="7" t="n">
        <v>245556</v>
      </c>
    </row>
    <row r="5">
      <c r="A5" s="4" t="inlineStr">
        <is>
          <t>Charity Care</t>
        </is>
      </c>
      <c r="B5" s="4" t="inlineStr">
        <is>
          <t xml:space="preserve"> </t>
        </is>
      </c>
      <c r="C5" s="4" t="inlineStr">
        <is>
          <t xml:space="preserve"> </t>
        </is>
      </c>
      <c r="D5" s="4" t="inlineStr">
        <is>
          <t xml:space="preserve"> </t>
        </is>
      </c>
    </row>
    <row r="6">
      <c r="A6" s="3" t="inlineStr">
        <is>
          <t>Health Care Trust Funds [Line Items]</t>
        </is>
      </c>
      <c r="B6" s="4" t="inlineStr">
        <is>
          <t xml:space="preserve"> </t>
        </is>
      </c>
      <c r="C6" s="4" t="inlineStr">
        <is>
          <t xml:space="preserve"> </t>
        </is>
      </c>
      <c r="D6" s="4" t="inlineStr">
        <is>
          <t xml:space="preserve"> </t>
        </is>
      </c>
    </row>
    <row r="7">
      <c r="A7" s="4" t="inlineStr">
        <is>
          <t>Estimated cost of providing uncompensated care</t>
        </is>
      </c>
      <c r="B7" s="6" t="n">
        <v>75227</v>
      </c>
      <c r="C7" s="6" t="n">
        <v>83383</v>
      </c>
      <c r="D7" s="6" t="n">
        <v>85434</v>
      </c>
    </row>
    <row r="8">
      <c r="A8" s="4" t="inlineStr">
        <is>
          <t>Uninsured Discounts</t>
        </is>
      </c>
      <c r="B8" s="4" t="inlineStr">
        <is>
          <t xml:space="preserve"> </t>
        </is>
      </c>
      <c r="C8" s="4" t="inlineStr">
        <is>
          <t xml:space="preserve"> </t>
        </is>
      </c>
      <c r="D8" s="4" t="inlineStr">
        <is>
          <t xml:space="preserve"> </t>
        </is>
      </c>
    </row>
    <row r="9">
      <c r="A9" s="3" t="inlineStr">
        <is>
          <t>Health Care Trust Funds [Line Items]</t>
        </is>
      </c>
      <c r="B9" s="4" t="inlineStr">
        <is>
          <t xml:space="preserve"> </t>
        </is>
      </c>
      <c r="C9" s="4" t="inlineStr">
        <is>
          <t xml:space="preserve"> </t>
        </is>
      </c>
      <c r="D9" s="4" t="inlineStr">
        <is>
          <t xml:space="preserve"> </t>
        </is>
      </c>
    </row>
    <row r="10">
      <c r="A10" s="4" t="inlineStr">
        <is>
          <t>Estimated cost of providing uncompensated care</t>
        </is>
      </c>
      <c r="B10" s="7" t="n">
        <v>245687</v>
      </c>
      <c r="C10" s="7" t="n">
        <v>177206</v>
      </c>
      <c r="D10" s="7" t="n">
        <v>16012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s>
  <sheetData>
    <row r="1">
      <c r="A1" s="1" t="inlineStr">
        <is>
          <t>Summary of Cash, Cash Equivalents and Restricted Cash Reported In Consolidated Statements of Cash Flows (Detail) - USD ($) $ in Thousands</t>
        </is>
      </c>
      <c r="C1" s="2" t="inlineStr">
        <is>
          <t>Dec. 31, 2024</t>
        </is>
      </c>
      <c r="D1" s="2" t="inlineStr">
        <is>
          <t>Dec. 31, 2023</t>
        </is>
      </c>
      <c r="E1" s="2" t="inlineStr">
        <is>
          <t>Dec. 31, 2022</t>
        </is>
      </c>
    </row>
    <row r="2">
      <c r="A2" s="3" t="inlineStr">
        <is>
          <t>Cash, Cash Equivalents, Restricted Cash, and Restricted Cash Equivalents, Period Increase (Decrease), Including Exchange Rate Effect [Abstract]</t>
        </is>
      </c>
      <c r="C2" s="4" t="inlineStr">
        <is>
          <t xml:space="preserve"> </t>
        </is>
      </c>
      <c r="D2" s="4" t="inlineStr">
        <is>
          <t xml:space="preserve"> </t>
        </is>
      </c>
      <c r="E2" s="4" t="inlineStr">
        <is>
          <t xml:space="preserve"> </t>
        </is>
      </c>
    </row>
    <row r="3">
      <c r="A3" s="4" t="inlineStr">
        <is>
          <t>Cash and cash equivalents</t>
        </is>
      </c>
      <c r="C3" s="7" t="n">
        <v>125983</v>
      </c>
      <c r="D3" s="7" t="n">
        <v>119439</v>
      </c>
      <c r="E3" s="7" t="n">
        <v>102818</v>
      </c>
    </row>
    <row r="4">
      <c r="A4" s="4" t="inlineStr">
        <is>
          <t>Restricted cash</t>
        </is>
      </c>
      <c r="B4" s="4" t="inlineStr">
        <is>
          <t>[1]</t>
        </is>
      </c>
      <c r="C4" s="7" t="n">
        <v>98769</v>
      </c>
      <c r="D4" s="7" t="n">
        <v>95031</v>
      </c>
      <c r="E4" s="7" t="n">
        <v>98019</v>
      </c>
    </row>
    <row r="5">
      <c r="A5" s="4" t="inlineStr">
        <is>
          <t>Restricted Cash and Cash Equivalents, Noncurrent, Asset, Statement of Financial Position [Extensible List]</t>
        </is>
      </c>
      <c r="C5" s="4" t="inlineStr">
        <is>
          <t>Other Assets, Noncurrent</t>
        </is>
      </c>
      <c r="D5" s="4" t="inlineStr">
        <is>
          <t>Other Assets, Noncurrent</t>
        </is>
      </c>
      <c r="E5" s="4" t="inlineStr">
        <is>
          <t>Other Assets, Noncurrent</t>
        </is>
      </c>
    </row>
    <row r="6">
      <c r="A6" s="4" t="inlineStr">
        <is>
          <t>Total cash, cash equivalents and restricted cash</t>
        </is>
      </c>
      <c r="C6" s="7" t="n">
        <v>224752</v>
      </c>
      <c r="D6" s="7" t="n">
        <v>214470</v>
      </c>
      <c r="E6" s="7" t="n">
        <v>200837</v>
      </c>
    </row>
    <row r="7"/>
    <row r="8">
      <c r="A8" s="4" t="inlineStr">
        <is>
          <t xml:space="preserve">[1]
(a) Restricted cash is included in other assets on the accompanying consolidated balance sheets and consists of statutorily required capital reserves related to our commercial insurance subsidiary. The fair value of our restricted cash was computed based upon quotes received from financial institutions. We consider these to be “level 1” in the fair value hierarchy as outlined in the authoritative guidance for disclosures in connection with financial securities. </t>
        </is>
      </c>
    </row>
  </sheetData>
  <mergeCells count="3">
    <mergeCell ref="A1:B1"/>
    <mergeCell ref="A7:D7"/>
    <mergeCell ref="A8:D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ummary of Changes in Carrying Amount of Goodwill (Detail) - USD ($) $ in Thousands</t>
        </is>
      </c>
      <c r="B1" s="2" t="inlineStr">
        <is>
          <t>12 Months Ended</t>
        </is>
      </c>
    </row>
    <row r="2">
      <c r="B2" s="2" t="inlineStr">
        <is>
          <t>Dec. 31, 2024</t>
        </is>
      </c>
      <c r="D2" s="2" t="inlineStr">
        <is>
          <t>Dec. 31, 2023</t>
        </is>
      </c>
    </row>
    <row r="3">
      <c r="A3" s="3" t="inlineStr">
        <is>
          <t>Goodwill [Line Items]</t>
        </is>
      </c>
      <c r="B3" s="4" t="inlineStr">
        <is>
          <t xml:space="preserve"> </t>
        </is>
      </c>
      <c r="D3" s="4" t="inlineStr">
        <is>
          <t xml:space="preserve"> </t>
        </is>
      </c>
    </row>
    <row r="4">
      <c r="A4" s="4" t="inlineStr">
        <is>
          <t>Goodwill, Beginning Balance</t>
        </is>
      </c>
      <c r="B4" s="7" t="n">
        <v>3932407</v>
      </c>
      <c r="D4" s="7" t="n">
        <v>3909456</v>
      </c>
    </row>
    <row r="5">
      <c r="A5" s="4" t="inlineStr">
        <is>
          <t>Goodwill acquired during the period</t>
        </is>
      </c>
      <c r="B5" s="6" t="n">
        <v>13252</v>
      </c>
      <c r="D5" s="6" t="n">
        <v>4598</v>
      </c>
    </row>
    <row r="6">
      <c r="A6" s="4" t="inlineStr">
        <is>
          <t>Goodwill divested during the period</t>
        </is>
      </c>
      <c r="B6" s="6" t="n">
        <v>-5298</v>
      </c>
      <c r="D6" s="6" t="n">
        <v>-6062</v>
      </c>
    </row>
    <row r="7">
      <c r="A7" s="4" t="inlineStr">
        <is>
          <t>Adjustments to goodwill</t>
        </is>
      </c>
      <c r="B7" s="6" t="n">
        <v>-7482</v>
      </c>
      <c r="C7" s="4" t="inlineStr">
        <is>
          <t>[1]</t>
        </is>
      </c>
      <c r="D7" s="6" t="n">
        <v>24415</v>
      </c>
    </row>
    <row r="8">
      <c r="A8" s="4" t="inlineStr">
        <is>
          <t>Goodwill, Ending Balance</t>
        </is>
      </c>
      <c r="B8" s="6" t="n">
        <v>3932879</v>
      </c>
      <c r="D8" s="6" t="n">
        <v>3932407</v>
      </c>
    </row>
    <row r="9">
      <c r="A9" s="4" t="inlineStr">
        <is>
          <t>Acute Care Services</t>
        </is>
      </c>
      <c r="B9" s="4" t="inlineStr">
        <is>
          <t xml:space="preserve"> </t>
        </is>
      </c>
      <c r="D9" s="4" t="inlineStr">
        <is>
          <t xml:space="preserve"> </t>
        </is>
      </c>
    </row>
    <row r="10">
      <c r="A10" s="3" t="inlineStr">
        <is>
          <t>Goodwill [Line Items]</t>
        </is>
      </c>
      <c r="B10" s="4" t="inlineStr">
        <is>
          <t xml:space="preserve"> </t>
        </is>
      </c>
      <c r="D10" s="4" t="inlineStr">
        <is>
          <t xml:space="preserve"> </t>
        </is>
      </c>
    </row>
    <row r="11">
      <c r="A11" s="4" t="inlineStr">
        <is>
          <t>Goodwill, Beginning Balance</t>
        </is>
      </c>
      <c r="B11" s="6" t="n">
        <v>516628</v>
      </c>
      <c r="D11" s="6" t="n">
        <v>516626</v>
      </c>
    </row>
    <row r="12">
      <c r="A12" s="4" t="inlineStr">
        <is>
          <t>Goodwill acquired during the period</t>
        </is>
      </c>
      <c r="B12" s="6" t="n">
        <v>13252</v>
      </c>
      <c r="D12" s="6" t="n">
        <v>0</v>
      </c>
    </row>
    <row r="13">
      <c r="A13" s="4" t="inlineStr">
        <is>
          <t>Goodwill divested during the period</t>
        </is>
      </c>
      <c r="B13" s="6" t="n">
        <v>0</v>
      </c>
      <c r="D13" s="6" t="n">
        <v>0</v>
      </c>
    </row>
    <row r="14">
      <c r="A14" s="4" t="inlineStr">
        <is>
          <t>Adjustments to goodwill</t>
        </is>
      </c>
      <c r="B14" s="6" t="n">
        <v>0</v>
      </c>
      <c r="C14" s="4" t="inlineStr">
        <is>
          <t>[1]</t>
        </is>
      </c>
      <c r="D14" s="6" t="n">
        <v>2</v>
      </c>
    </row>
    <row r="15">
      <c r="A15" s="4" t="inlineStr">
        <is>
          <t>Goodwill, Ending Balance</t>
        </is>
      </c>
      <c r="B15" s="6" t="n">
        <v>529880</v>
      </c>
      <c r="D15" s="6" t="n">
        <v>516628</v>
      </c>
    </row>
    <row r="16">
      <c r="A16" s="4" t="inlineStr">
        <is>
          <t>Behavioral Health Services</t>
        </is>
      </c>
      <c r="B16" s="4" t="inlineStr">
        <is>
          <t xml:space="preserve"> </t>
        </is>
      </c>
      <c r="D16" s="4" t="inlineStr">
        <is>
          <t xml:space="preserve"> </t>
        </is>
      </c>
    </row>
    <row r="17">
      <c r="A17" s="3" t="inlineStr">
        <is>
          <t>Goodwill [Line Items]</t>
        </is>
      </c>
      <c r="B17" s="4" t="inlineStr">
        <is>
          <t xml:space="preserve"> </t>
        </is>
      </c>
      <c r="D17" s="4" t="inlineStr">
        <is>
          <t xml:space="preserve"> </t>
        </is>
      </c>
    </row>
    <row r="18">
      <c r="A18" s="4" t="inlineStr">
        <is>
          <t>Goodwill, Beginning Balance</t>
        </is>
      </c>
      <c r="B18" s="6" t="n">
        <v>3415779</v>
      </c>
      <c r="D18" s="6" t="n">
        <v>3392830</v>
      </c>
    </row>
    <row r="19">
      <c r="A19" s="4" t="inlineStr">
        <is>
          <t>Goodwill acquired during the period</t>
        </is>
      </c>
      <c r="B19" s="6" t="n">
        <v>0</v>
      </c>
      <c r="D19" s="6" t="n">
        <v>4598</v>
      </c>
    </row>
    <row r="20">
      <c r="A20" s="4" t="inlineStr">
        <is>
          <t>Goodwill divested during the period</t>
        </is>
      </c>
      <c r="B20" s="6" t="n">
        <v>-5298</v>
      </c>
      <c r="D20" s="6" t="n">
        <v>-6062</v>
      </c>
    </row>
    <row r="21">
      <c r="A21" s="4" t="inlineStr">
        <is>
          <t>Adjustments to goodwill</t>
        </is>
      </c>
      <c r="B21" s="6" t="n">
        <v>-7482</v>
      </c>
      <c r="C21" s="4" t="inlineStr">
        <is>
          <t>[1]</t>
        </is>
      </c>
      <c r="D21" s="6" t="n">
        <v>24413</v>
      </c>
    </row>
    <row r="22">
      <c r="A22" s="4" t="inlineStr">
        <is>
          <t>Goodwill, Ending Balance</t>
        </is>
      </c>
      <c r="B22" s="7" t="n">
        <v>3402999</v>
      </c>
      <c r="D22" s="7" t="n">
        <v>3415779</v>
      </c>
    </row>
    <row r="23"/>
    <row r="24">
      <c r="A24" s="4" t="inlineStr">
        <is>
          <t>[1] The changes in the Behavioral Health Services’ goodwill consist of foreign currency translation adjustments.</t>
        </is>
      </c>
    </row>
  </sheetData>
  <mergeCells count="5">
    <mergeCell ref="A1:A2"/>
    <mergeCell ref="B1:D1"/>
    <mergeCell ref="B2:C2"/>
    <mergeCell ref="A23:D23"/>
    <mergeCell ref="A24:D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s>
  <sheetData>
    <row r="1">
      <c r="A1" s="1" t="inlineStr">
        <is>
          <t>Summary of Net Intangible Assets (Detail) - USD ($) $ in Thousands</t>
        </is>
      </c>
      <c r="C1" s="2" t="inlineStr">
        <is>
          <t>Dec. 31, 2024</t>
        </is>
      </c>
      <c r="D1" s="2" t="inlineStr">
        <is>
          <t>Dec. 31, 2023</t>
        </is>
      </c>
    </row>
    <row r="2">
      <c r="A2" s="3" t="inlineStr">
        <is>
          <t>Finite Lived Intangible Assets [Line Items]</t>
        </is>
      </c>
      <c r="C2" s="4" t="inlineStr">
        <is>
          <t xml:space="preserve"> </t>
        </is>
      </c>
      <c r="D2" s="4" t="inlineStr">
        <is>
          <t xml:space="preserve"> </t>
        </is>
      </c>
    </row>
    <row r="3">
      <c r="A3" s="4" t="inlineStr">
        <is>
          <t>Net Intangible Assets</t>
        </is>
      </c>
      <c r="C3" s="7" t="n">
        <v>76273</v>
      </c>
      <c r="D3" s="7" t="n">
        <v>77018</v>
      </c>
    </row>
    <row r="4">
      <c r="A4" s="4" t="inlineStr">
        <is>
          <t>Medicare Licenses</t>
        </is>
      </c>
      <c r="C4" s="4" t="inlineStr">
        <is>
          <t xml:space="preserve"> </t>
        </is>
      </c>
      <c r="D4" s="4" t="inlineStr">
        <is>
          <t xml:space="preserve"> </t>
        </is>
      </c>
    </row>
    <row r="5">
      <c r="A5" s="3" t="inlineStr">
        <is>
          <t>Finite Lived Intangible Assets [Line Items]</t>
        </is>
      </c>
      <c r="C5" s="4" t="inlineStr">
        <is>
          <t xml:space="preserve"> </t>
        </is>
      </c>
      <c r="D5" s="4" t="inlineStr">
        <is>
          <t xml:space="preserve"> </t>
        </is>
      </c>
    </row>
    <row r="6">
      <c r="A6" s="4" t="inlineStr">
        <is>
          <t>Net Intangible Assets</t>
        </is>
      </c>
      <c r="B6" s="4" t="inlineStr">
        <is>
          <t>[1]</t>
        </is>
      </c>
      <c r="C6" s="6" t="n">
        <v>57226</v>
      </c>
      <c r="D6" s="6" t="n">
        <v>57226</v>
      </c>
    </row>
    <row r="7">
      <c r="A7" s="4" t="inlineStr">
        <is>
          <t>Certificates of Need</t>
        </is>
      </c>
      <c r="C7" s="4" t="inlineStr">
        <is>
          <t xml:space="preserve"> </t>
        </is>
      </c>
      <c r="D7" s="4" t="inlineStr">
        <is>
          <t xml:space="preserve"> </t>
        </is>
      </c>
    </row>
    <row r="8">
      <c r="A8" s="3" t="inlineStr">
        <is>
          <t>Finite Lived Intangible Assets [Line Items]</t>
        </is>
      </c>
      <c r="C8" s="4" t="inlineStr">
        <is>
          <t xml:space="preserve"> </t>
        </is>
      </c>
      <c r="D8" s="4" t="inlineStr">
        <is>
          <t xml:space="preserve"> </t>
        </is>
      </c>
    </row>
    <row r="9">
      <c r="A9" s="4" t="inlineStr">
        <is>
          <t>Net Intangible Assets</t>
        </is>
      </c>
      <c r="C9" s="6" t="n">
        <v>7987</v>
      </c>
      <c r="D9" s="6" t="n">
        <v>7501</v>
      </c>
    </row>
    <row r="10">
      <c r="A10" s="4" t="inlineStr">
        <is>
          <t>Contract Relationships and Other</t>
        </is>
      </c>
      <c r="C10" s="4" t="inlineStr">
        <is>
          <t xml:space="preserve"> </t>
        </is>
      </c>
      <c r="D10" s="4" t="inlineStr">
        <is>
          <t xml:space="preserve"> </t>
        </is>
      </c>
    </row>
    <row r="11">
      <c r="A11" s="3" t="inlineStr">
        <is>
          <t>Finite Lived Intangible Assets [Line Items]</t>
        </is>
      </c>
      <c r="C11" s="4" t="inlineStr">
        <is>
          <t xml:space="preserve"> </t>
        </is>
      </c>
      <c r="D11" s="4" t="inlineStr">
        <is>
          <t xml:space="preserve"> </t>
        </is>
      </c>
    </row>
    <row r="12">
      <c r="A12" s="4" t="inlineStr">
        <is>
          <t>Net Intangible Assets</t>
        </is>
      </c>
      <c r="C12" s="7" t="n">
        <v>11060</v>
      </c>
      <c r="D12" s="7" t="n">
        <v>12291</v>
      </c>
    </row>
    <row r="13"/>
    <row r="14">
      <c r="A14" s="4" t="inlineStr">
        <is>
          <t>[1] Indefinite lives.</t>
        </is>
      </c>
    </row>
  </sheetData>
  <mergeCells count="3">
    <mergeCell ref="A1:B1"/>
    <mergeCell ref="A13:C13"/>
    <mergeCell ref="A14:C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Net Intangible Assets (Parenthetical) (Detail)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Intangible assets, net of accumulated amortization</t>
        </is>
      </c>
      <c r="B3" s="7" t="n">
        <v>57236</v>
      </c>
      <c r="C3" s="7" t="n">
        <v>562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Amounts Recognized in AOCI (Detail)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 net of income tax</t>
        </is>
      </c>
      <c r="B4" s="7" t="n">
        <v>6149001</v>
      </c>
      <c r="C4" s="4" t="inlineStr">
        <is>
          <t xml:space="preserve"> </t>
        </is>
      </c>
      <c r="D4" s="4" t="inlineStr">
        <is>
          <t xml:space="preserve"> </t>
        </is>
      </c>
    </row>
    <row r="5">
      <c r="A5" s="4" t="inlineStr">
        <is>
          <t>Other comprehensive income (loss), Pretax amount</t>
        </is>
      </c>
      <c r="B5" s="6" t="n">
        <v>-804</v>
      </c>
      <c r="C5" s="7" t="n">
        <v>19437</v>
      </c>
      <c r="D5" s="7" t="n">
        <v>-40179</v>
      </c>
    </row>
    <row r="6">
      <c r="A6" s="4" t="inlineStr">
        <is>
          <t>Other comprehensive income (loss), Income tax effect</t>
        </is>
      </c>
      <c r="B6" s="6" t="n">
        <v>-1284</v>
      </c>
      <c r="C6" s="6" t="n">
        <v>-480</v>
      </c>
      <c r="D6" s="6" t="n">
        <v>220</v>
      </c>
    </row>
    <row r="7">
      <c r="A7" s="4" t="inlineStr">
        <is>
          <t>Total other comprehensive income (loss), net of tax</t>
        </is>
      </c>
      <c r="B7" s="6" t="n">
        <v>-2088</v>
      </c>
      <c r="C7" s="6" t="n">
        <v>18957</v>
      </c>
      <c r="D7" s="6" t="n">
        <v>-39959</v>
      </c>
    </row>
    <row r="8">
      <c r="A8" s="4" t="inlineStr">
        <is>
          <t>Ending balance, net of income tax</t>
        </is>
      </c>
      <c r="B8" s="6" t="n">
        <v>6666207</v>
      </c>
      <c r="C8" s="6" t="n">
        <v>6149001</v>
      </c>
      <c r="D8" s="4" t="inlineStr">
        <is>
          <t xml:space="preserve"> </t>
        </is>
      </c>
    </row>
    <row r="9">
      <c r="A9" s="4" t="inlineStr">
        <is>
          <t>Net Unrealized Gains (Losses) on Effective Cash Flow Hedge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eginning balance, net of income tax</t>
        </is>
      </c>
      <c r="B11" s="6" t="n">
        <v>-17</v>
      </c>
      <c r="C11" s="6" t="n">
        <v>-17</v>
      </c>
      <c r="D11" s="6" t="n">
        <v>-17</v>
      </c>
    </row>
    <row r="12">
      <c r="A12" s="4" t="inlineStr">
        <is>
          <t>Other comprehensive income (loss), Pretax amount</t>
        </is>
      </c>
      <c r="B12" s="6" t="n">
        <v>17</v>
      </c>
      <c r="C12" s="6" t="n">
        <v>0</v>
      </c>
      <c r="D12" s="6" t="n">
        <v>0</v>
      </c>
    </row>
    <row r="13">
      <c r="A13" s="4" t="inlineStr">
        <is>
          <t>Other comprehensive income (loss), Income tax effect</t>
        </is>
      </c>
      <c r="B13" s="6" t="n">
        <v>0</v>
      </c>
      <c r="C13" s="6" t="n">
        <v>0</v>
      </c>
      <c r="D13" s="6" t="n">
        <v>0</v>
      </c>
    </row>
    <row r="14">
      <c r="A14" s="4" t="inlineStr">
        <is>
          <t>Total other comprehensive income (loss), net of tax</t>
        </is>
      </c>
      <c r="B14" s="6" t="n">
        <v>17</v>
      </c>
      <c r="C14" s="6" t="n">
        <v>0</v>
      </c>
      <c r="D14" s="6" t="n">
        <v>0</v>
      </c>
    </row>
    <row r="15">
      <c r="A15" s="4" t="inlineStr">
        <is>
          <t>Ending balance, net of income tax</t>
        </is>
      </c>
      <c r="B15" s="6" t="n">
        <v>0</v>
      </c>
      <c r="C15" s="6" t="n">
        <v>-17</v>
      </c>
      <c r="D15" s="6" t="n">
        <v>-17</v>
      </c>
    </row>
    <row r="16">
      <c r="A16" s="4" t="inlineStr">
        <is>
          <t>Foreign Currency Translation Adjustment</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eginning balance, net of income tax</t>
        </is>
      </c>
      <c r="B18" s="6" t="n">
        <v>11536</v>
      </c>
      <c r="C18" s="6" t="n">
        <v>-4255</v>
      </c>
      <c r="D18" s="6" t="n">
        <v>33524</v>
      </c>
    </row>
    <row r="19">
      <c r="A19" s="4" t="inlineStr">
        <is>
          <t>Other comprehensive income (loss), Pretax amount</t>
        </is>
      </c>
      <c r="B19" s="6" t="n">
        <v>-3237</v>
      </c>
      <c r="C19" s="6" t="n">
        <v>15271</v>
      </c>
      <c r="D19" s="6" t="n">
        <v>-37310</v>
      </c>
    </row>
    <row r="20">
      <c r="A20" s="4" t="inlineStr">
        <is>
          <t>Other comprehensive income (loss), Income tax effect</t>
        </is>
      </c>
      <c r="B20" s="6" t="n">
        <v>-704</v>
      </c>
      <c r="C20" s="6" t="n">
        <v>520</v>
      </c>
      <c r="D20" s="6" t="n">
        <v>-469</v>
      </c>
    </row>
    <row r="21">
      <c r="A21" s="4" t="inlineStr">
        <is>
          <t>Total other comprehensive income (loss), net of tax</t>
        </is>
      </c>
      <c r="B21" s="6" t="n">
        <v>-3941</v>
      </c>
      <c r="C21" s="6" t="n">
        <v>15791</v>
      </c>
      <c r="D21" s="6" t="n">
        <v>-37779</v>
      </c>
    </row>
    <row r="22">
      <c r="A22" s="4" t="inlineStr">
        <is>
          <t>Ending balance, net of income tax</t>
        </is>
      </c>
      <c r="B22" s="6" t="n">
        <v>7595</v>
      </c>
      <c r="C22" s="6" t="n">
        <v>11536</v>
      </c>
      <c r="D22" s="6" t="n">
        <v>-4255</v>
      </c>
    </row>
    <row r="23">
      <c r="A23" s="4" t="inlineStr">
        <is>
          <t>Minimum Pension Liability</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Beginning balance, net of income tax</t>
        </is>
      </c>
      <c r="B25" s="6" t="n">
        <v>-2230</v>
      </c>
      <c r="C25" s="6" t="n">
        <v>-5396</v>
      </c>
      <c r="D25" s="6" t="n">
        <v>-3216</v>
      </c>
    </row>
    <row r="26">
      <c r="A26" s="4" t="inlineStr">
        <is>
          <t>Other comprehensive income (loss), Pretax amount</t>
        </is>
      </c>
      <c r="B26" s="6" t="n">
        <v>2416</v>
      </c>
      <c r="C26" s="6" t="n">
        <v>4166</v>
      </c>
      <c r="D26" s="6" t="n">
        <v>-2869</v>
      </c>
    </row>
    <row r="27">
      <c r="A27" s="4" t="inlineStr">
        <is>
          <t>Other comprehensive income (loss), Income tax effect</t>
        </is>
      </c>
      <c r="B27" s="6" t="n">
        <v>-580</v>
      </c>
      <c r="C27" s="6" t="n">
        <v>-1000</v>
      </c>
      <c r="D27" s="6" t="n">
        <v>689</v>
      </c>
    </row>
    <row r="28">
      <c r="A28" s="4" t="inlineStr">
        <is>
          <t>Total other comprehensive income (loss), net of tax</t>
        </is>
      </c>
      <c r="B28" s="6" t="n">
        <v>1836</v>
      </c>
      <c r="C28" s="6" t="n">
        <v>3166</v>
      </c>
      <c r="D28" s="6" t="n">
        <v>-2180</v>
      </c>
    </row>
    <row r="29">
      <c r="A29" s="4" t="inlineStr">
        <is>
          <t>Ending balance, net of income tax</t>
        </is>
      </c>
      <c r="B29" s="6" t="n">
        <v>-394</v>
      </c>
      <c r="C29" s="6" t="n">
        <v>-2230</v>
      </c>
      <c r="D29" s="6" t="n">
        <v>-5396</v>
      </c>
    </row>
    <row r="30">
      <c r="A30" s="4" t="inlineStr">
        <is>
          <t>Accumulated Other Comprehensive Income (Loss)</t>
        </is>
      </c>
      <c r="B30" s="4" t="inlineStr">
        <is>
          <t xml:space="preserve"> </t>
        </is>
      </c>
      <c r="C30" s="4" t="inlineStr">
        <is>
          <t xml:space="preserve"> </t>
        </is>
      </c>
      <c r="D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row>
    <row r="32">
      <c r="A32" s="4" t="inlineStr">
        <is>
          <t>Beginning balance, net of income tax</t>
        </is>
      </c>
      <c r="B32" s="6" t="n">
        <v>9289</v>
      </c>
      <c r="C32" s="6" t="n">
        <v>-9668</v>
      </c>
      <c r="D32" s="6" t="n">
        <v>30291</v>
      </c>
    </row>
    <row r="33">
      <c r="A33" s="4" t="inlineStr">
        <is>
          <t>Ending balance, net of income tax</t>
        </is>
      </c>
      <c r="B33" s="7" t="n">
        <v>7201</v>
      </c>
      <c r="C33" s="7" t="n">
        <v>9289</v>
      </c>
      <c r="D33" s="7" t="n">
        <v>-966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Basic and Diluted Earnings Per Share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1163109</v>
      </c>
      <c r="C4" s="7" t="n">
        <v>719307</v>
      </c>
      <c r="D4" s="7" t="n">
        <v>656982</v>
      </c>
    </row>
    <row r="5">
      <c r="A5" s="4" t="inlineStr">
        <is>
          <t>Less: Net (income) loss attributable to noncontrolling interest</t>
        </is>
      </c>
      <c r="B5" s="6" t="n">
        <v>-21012</v>
      </c>
      <c r="C5" s="6" t="n">
        <v>-1512</v>
      </c>
      <c r="D5" s="6" t="n">
        <v>18627</v>
      </c>
    </row>
    <row r="6">
      <c r="A6" s="4" t="inlineStr">
        <is>
          <t>Less: Net income attributable to unvested restricted share grants</t>
        </is>
      </c>
      <c r="B6" s="6" t="n">
        <v>-50</v>
      </c>
      <c r="C6" s="6" t="n">
        <v>-308</v>
      </c>
      <c r="D6" s="6" t="n">
        <v>-748</v>
      </c>
    </row>
    <row r="7">
      <c r="A7" s="4" t="inlineStr">
        <is>
          <t>Net income attributable to UHS-basic</t>
        </is>
      </c>
      <c r="B7" s="6" t="n">
        <v>1142047</v>
      </c>
      <c r="C7" s="6" t="n">
        <v>717487</v>
      </c>
      <c r="D7" s="6" t="n">
        <v>674861</v>
      </c>
    </row>
    <row r="8">
      <c r="A8" s="4" t="inlineStr">
        <is>
          <t>Net income attributable to UHS-diluted</t>
        </is>
      </c>
      <c r="B8" s="7" t="n">
        <v>1142047</v>
      </c>
      <c r="C8" s="7" t="n">
        <v>717487</v>
      </c>
      <c r="D8" s="7" t="n">
        <v>674861</v>
      </c>
    </row>
    <row r="9">
      <c r="A9" s="3" t="inlineStr">
        <is>
          <t>Basic earnings per share attributable to UHS:</t>
        </is>
      </c>
      <c r="B9" s="4" t="inlineStr">
        <is>
          <t xml:space="preserve"> </t>
        </is>
      </c>
      <c r="C9" s="4" t="inlineStr">
        <is>
          <t xml:space="preserve"> </t>
        </is>
      </c>
      <c r="D9" s="4" t="inlineStr">
        <is>
          <t xml:space="preserve"> </t>
        </is>
      </c>
    </row>
    <row r="10">
      <c r="A10" s="4" t="inlineStr">
        <is>
          <t>Weighted average number of common shares—basic</t>
        </is>
      </c>
      <c r="B10" s="6" t="n">
        <v>66554</v>
      </c>
      <c r="C10" s="6" t="n">
        <v>69321</v>
      </c>
      <c r="D10" s="6" t="n">
        <v>73118</v>
      </c>
    </row>
    <row r="11">
      <c r="A11" s="4" t="inlineStr">
        <is>
          <t>Total basic earnings per share</t>
        </is>
      </c>
      <c r="B11" s="8" t="n">
        <v>17.16</v>
      </c>
      <c r="C11" s="8" t="n">
        <v>10.35</v>
      </c>
      <c r="D11" s="8" t="n">
        <v>9.23</v>
      </c>
    </row>
    <row r="12">
      <c r="A12" s="3" t="inlineStr">
        <is>
          <t>Diluted earnings per share attributable to UHS:</t>
        </is>
      </c>
      <c r="B12" s="4" t="inlineStr">
        <is>
          <t xml:space="preserve"> </t>
        </is>
      </c>
      <c r="C12" s="4" t="inlineStr">
        <is>
          <t xml:space="preserve"> </t>
        </is>
      </c>
      <c r="D12" s="4" t="inlineStr">
        <is>
          <t xml:space="preserve"> </t>
        </is>
      </c>
    </row>
    <row r="13">
      <c r="A13" s="4" t="inlineStr">
        <is>
          <t>Weighted average number of common shares—basic</t>
        </is>
      </c>
      <c r="B13" s="6" t="n">
        <v>66554</v>
      </c>
      <c r="C13" s="6" t="n">
        <v>69321</v>
      </c>
      <c r="D13" s="6" t="n">
        <v>73118</v>
      </c>
    </row>
    <row r="14">
      <c r="A14" s="4" t="inlineStr">
        <is>
          <t>Net effect of dilutive stock options and grants based on the treasury stock method</t>
        </is>
      </c>
      <c r="B14" s="6" t="n">
        <v>1342</v>
      </c>
      <c r="C14" s="6" t="n">
        <v>804</v>
      </c>
      <c r="D14" s="6" t="n">
        <v>714</v>
      </c>
    </row>
    <row r="15">
      <c r="A15" s="4" t="inlineStr">
        <is>
          <t>Weighted average number of common shares and equivalents—diluted</t>
        </is>
      </c>
      <c r="B15" s="6" t="n">
        <v>67896</v>
      </c>
      <c r="C15" s="6" t="n">
        <v>70125</v>
      </c>
      <c r="D15" s="6" t="n">
        <v>73832</v>
      </c>
    </row>
    <row r="16">
      <c r="A16" s="4" t="inlineStr">
        <is>
          <t>Total diluted earnings per share</t>
        </is>
      </c>
      <c r="B16" s="8" t="n">
        <v>16.82</v>
      </c>
      <c r="C16" s="8" t="n">
        <v>10.23</v>
      </c>
      <c r="D16" s="8" t="n">
        <v>9.1400000000000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 - Additional Information (Detail) - USD ($)</t>
        </is>
      </c>
      <c r="B1" s="2" t="inlineStr">
        <is>
          <t>12 Months Ended</t>
        </is>
      </c>
    </row>
    <row r="2">
      <c r="B2" s="2" t="inlineStr">
        <is>
          <t>Dec. 31, 2024</t>
        </is>
      </c>
      <c r="C2" s="2" t="inlineStr">
        <is>
          <t>Dec. 31, 2023</t>
        </is>
      </c>
      <c r="D2" s="2" t="inlineStr">
        <is>
          <t>Dec. 31, 2022</t>
        </is>
      </c>
    </row>
    <row r="3">
      <c r="A3" s="3" t="inlineStr">
        <is>
          <t>Financial Instruments And Fair Value Measurement [Line Items]</t>
        </is>
      </c>
      <c r="B3" s="4" t="inlineStr">
        <is>
          <t xml:space="preserve"> </t>
        </is>
      </c>
      <c r="C3" s="4" t="inlineStr">
        <is>
          <t xml:space="preserve"> </t>
        </is>
      </c>
      <c r="D3" s="4" t="inlineStr">
        <is>
          <t xml:space="preserve"> </t>
        </is>
      </c>
    </row>
    <row r="4">
      <c r="A4" s="4" t="inlineStr">
        <is>
          <t>Cash flow hedges</t>
        </is>
      </c>
      <c r="B4" s="7" t="n">
        <v>0</v>
      </c>
      <c r="C4" s="7" t="n">
        <v>0</v>
      </c>
      <c r="D4" s="7" t="n">
        <v>0</v>
      </c>
    </row>
    <row r="5">
      <c r="A5" s="4" t="inlineStr">
        <is>
          <t>Foreign Currency Forward Exchange Contracts</t>
        </is>
      </c>
      <c r="B5" s="4" t="inlineStr">
        <is>
          <t xml:space="preserve"> </t>
        </is>
      </c>
      <c r="C5" s="4" t="inlineStr">
        <is>
          <t xml:space="preserve"> </t>
        </is>
      </c>
      <c r="D5" s="4" t="inlineStr">
        <is>
          <t xml:space="preserve"> </t>
        </is>
      </c>
    </row>
    <row r="6">
      <c r="A6" s="3" t="inlineStr">
        <is>
          <t>Financial Instruments And Fair Value Measurement [Line Items]</t>
        </is>
      </c>
      <c r="B6" s="4" t="inlineStr">
        <is>
          <t xml:space="preserve"> </t>
        </is>
      </c>
      <c r="C6" s="4" t="inlineStr">
        <is>
          <t xml:space="preserve"> </t>
        </is>
      </c>
      <c r="D6" s="4" t="inlineStr">
        <is>
          <t xml:space="preserve"> </t>
        </is>
      </c>
    </row>
    <row r="7">
      <c r="A7" s="4" t="inlineStr">
        <is>
          <t>Net cash (outflows) inflows</t>
        </is>
      </c>
      <c r="B7" s="7" t="n">
        <v>13000000</v>
      </c>
      <c r="C7" s="7" t="n">
        <v>-41000000</v>
      </c>
      <c r="D7" s="7" t="n">
        <v>950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Effects of Foreign Currency Foreign Exchange Contracts on Result of Operations (Detail) - USD ($) $ in Thousands</t>
        </is>
      </c>
      <c r="B1" s="2" t="inlineStr">
        <is>
          <t>12 Months Ended</t>
        </is>
      </c>
    </row>
    <row r="2">
      <c r="B2" s="2" t="inlineStr">
        <is>
          <t>Dec. 31, 2024</t>
        </is>
      </c>
      <c r="C2" s="2" t="inlineStr">
        <is>
          <t>Dec. 31, 2023</t>
        </is>
      </c>
      <c r="D2" s="2" t="inlineStr">
        <is>
          <t>Dec. 31, 2022</t>
        </is>
      </c>
    </row>
    <row r="3">
      <c r="A3" s="4" t="inlineStr">
        <is>
          <t>Designated As Hedging Instrument | Net Investment Hedge | Foreign Currency Foreign Exchange Contrac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Loss) recognized in AOCI</t>
        </is>
      </c>
      <c r="B5" s="7" t="n">
        <v>15344</v>
      </c>
      <c r="C5" s="7" t="n">
        <v>-45748</v>
      </c>
      <c r="D5" s="7" t="n">
        <v>9669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73" customWidth="1" min="1" max="1"/>
    <col width="13" customWidth="1" min="2" max="2"/>
    <col width="35" customWidth="1" min="3" max="3"/>
    <col width="21" customWidth="1" min="4" max="4"/>
    <col width="21" customWidth="1" min="5" max="5"/>
    <col width="21" customWidth="1" min="6" max="6"/>
    <col width="21" customWidth="1" min="7" max="7"/>
    <col width="21" customWidth="1" min="8" max="8"/>
    <col width="18" customWidth="1" min="9" max="9"/>
    <col width="46" customWidth="1" min="10" max="10"/>
    <col width="32" customWidth="1" min="11" max="11"/>
    <col width="24" customWidth="1" min="12" max="12"/>
  </cols>
  <sheetData>
    <row r="1">
      <c r="A1" s="1" t="inlineStr">
        <is>
          <t>Consolidated Statements of Changes in Equity - USD ($) $ in Thousands</t>
        </is>
      </c>
      <c r="B1" s="2" t="inlineStr">
        <is>
          <t>Total</t>
        </is>
      </c>
      <c r="C1" s="2" t="inlineStr">
        <is>
          <t>Redeemable Noncontrolling Interest</t>
        </is>
      </c>
      <c r="D1" s="2" t="inlineStr">
        <is>
          <t>Common Stock Class A</t>
        </is>
      </c>
      <c r="E1" s="2" t="inlineStr">
        <is>
          <t>Common Stock Class B</t>
        </is>
      </c>
      <c r="F1" s="2" t="inlineStr">
        <is>
          <t>Common Stock Class C</t>
        </is>
      </c>
      <c r="G1" s="2" t="inlineStr">
        <is>
          <t>Common Stock Class D</t>
        </is>
      </c>
      <c r="H1" s="2" t="inlineStr">
        <is>
          <t>Cumulative Dividends</t>
        </is>
      </c>
      <c r="I1" s="2" t="inlineStr">
        <is>
          <t>Retained Earnings</t>
        </is>
      </c>
      <c r="J1" s="2" t="inlineStr">
        <is>
          <t>Accumulated Other Comprehensive Income (Loss)</t>
        </is>
      </c>
      <c r="K1" s="2" t="inlineStr">
        <is>
          <t>UHS Common Stockholders' Equity</t>
        </is>
      </c>
      <c r="L1" s="2" t="inlineStr">
        <is>
          <t>Noncontrolling Interest</t>
        </is>
      </c>
    </row>
    <row r="2">
      <c r="A2" s="4" t="inlineStr">
        <is>
          <t>Balance at Dec. 31, 2021</t>
        </is>
      </c>
      <c r="B2" s="7" t="n">
        <v>6193053</v>
      </c>
      <c r="C2" s="4" t="inlineStr">
        <is>
          <t xml:space="preserve"> </t>
        </is>
      </c>
      <c r="D2" s="7" t="n">
        <v>66</v>
      </c>
      <c r="E2" s="7" t="n">
        <v>698</v>
      </c>
      <c r="F2" s="7" t="n">
        <v>7</v>
      </c>
      <c r="G2" s="7" t="n">
        <v>0</v>
      </c>
      <c r="H2" s="7" t="n">
        <v>-545487</v>
      </c>
      <c r="I2" s="7" t="n">
        <v>6604089</v>
      </c>
      <c r="J2" s="7" t="n">
        <v>30291</v>
      </c>
      <c r="K2" s="7" t="n">
        <v>6089664</v>
      </c>
      <c r="L2" s="7" t="n">
        <v>103389</v>
      </c>
    </row>
    <row r="3">
      <c r="A3" s="4" t="inlineStr">
        <is>
          <t>Balance at Dec. 31, 2021</t>
        </is>
      </c>
      <c r="B3" s="4" t="inlineStr">
        <is>
          <t xml:space="preserve"> </t>
        </is>
      </c>
      <c r="C3" s="7" t="n">
        <v>511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ed/(converted) including tax benefits from exercise of stock options</t>
        </is>
      </c>
      <c r="B5" s="6" t="n">
        <v>14207</v>
      </c>
      <c r="C5" s="4" t="inlineStr">
        <is>
          <t xml:space="preserve"> </t>
        </is>
      </c>
      <c r="D5" s="4" t="inlineStr">
        <is>
          <t xml:space="preserve"> </t>
        </is>
      </c>
      <c r="E5" s="6" t="n">
        <v>11</v>
      </c>
      <c r="F5" s="4" t="inlineStr">
        <is>
          <t xml:space="preserve"> </t>
        </is>
      </c>
      <c r="G5" s="4" t="inlineStr">
        <is>
          <t xml:space="preserve"> </t>
        </is>
      </c>
      <c r="H5" s="4" t="inlineStr">
        <is>
          <t xml:space="preserve"> </t>
        </is>
      </c>
      <c r="I5" s="6" t="n">
        <v>14196</v>
      </c>
      <c r="J5" s="4" t="inlineStr">
        <is>
          <t xml:space="preserve"> </t>
        </is>
      </c>
      <c r="K5" s="6" t="n">
        <v>14207</v>
      </c>
      <c r="L5" s="4" t="inlineStr">
        <is>
          <t xml:space="preserve"> </t>
        </is>
      </c>
    </row>
    <row r="6">
      <c r="A6" s="4" t="inlineStr">
        <is>
          <t>Repurchased</t>
        </is>
      </c>
      <c r="B6" s="6" t="n">
        <v>-832918</v>
      </c>
      <c r="C6" s="4" t="inlineStr">
        <is>
          <t xml:space="preserve"> </t>
        </is>
      </c>
      <c r="D6" s="4" t="inlineStr">
        <is>
          <t xml:space="preserve"> </t>
        </is>
      </c>
      <c r="E6" s="6" t="n">
        <v>-72</v>
      </c>
      <c r="F6" s="4" t="inlineStr">
        <is>
          <t xml:space="preserve"> </t>
        </is>
      </c>
      <c r="G6" s="4" t="inlineStr">
        <is>
          <t xml:space="preserve"> </t>
        </is>
      </c>
      <c r="H6" s="4" t="inlineStr">
        <is>
          <t xml:space="preserve"> </t>
        </is>
      </c>
      <c r="I6" s="6" t="n">
        <v>-832846</v>
      </c>
      <c r="J6" s="4" t="inlineStr">
        <is>
          <t xml:space="preserve"> </t>
        </is>
      </c>
      <c r="K6" s="6" t="n">
        <v>-832918</v>
      </c>
      <c r="L6" s="4" t="inlineStr">
        <is>
          <t xml:space="preserve"> </t>
        </is>
      </c>
    </row>
    <row r="7">
      <c r="A7" s="4" t="inlineStr">
        <is>
          <t>Restricted share-based compensation expense</t>
        </is>
      </c>
      <c r="B7" s="6" t="n">
        <v>1764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7649</v>
      </c>
      <c r="J7" s="4" t="inlineStr">
        <is>
          <t xml:space="preserve"> </t>
        </is>
      </c>
      <c r="K7" s="6" t="n">
        <v>17649</v>
      </c>
      <c r="L7" s="4" t="inlineStr">
        <is>
          <t xml:space="preserve"> </t>
        </is>
      </c>
    </row>
    <row r="8">
      <c r="A8" s="4" t="inlineStr">
        <is>
          <t>Dividends paid</t>
        </is>
      </c>
      <c r="B8" s="6" t="n">
        <v>-58640</v>
      </c>
      <c r="C8" s="4" t="inlineStr">
        <is>
          <t xml:space="preserve"> </t>
        </is>
      </c>
      <c r="D8" s="4" t="inlineStr">
        <is>
          <t xml:space="preserve"> </t>
        </is>
      </c>
      <c r="E8" s="4" t="inlineStr">
        <is>
          <t xml:space="preserve"> </t>
        </is>
      </c>
      <c r="F8" s="4" t="inlineStr">
        <is>
          <t xml:space="preserve"> </t>
        </is>
      </c>
      <c r="G8" s="4" t="inlineStr">
        <is>
          <t xml:space="preserve"> </t>
        </is>
      </c>
      <c r="H8" s="6" t="n">
        <v>-58640</v>
      </c>
      <c r="I8" s="4" t="inlineStr">
        <is>
          <t xml:space="preserve"> </t>
        </is>
      </c>
      <c r="J8" s="4" t="inlineStr">
        <is>
          <t xml:space="preserve"> </t>
        </is>
      </c>
      <c r="K8" s="6" t="n">
        <v>-58640</v>
      </c>
      <c r="L8" s="4" t="inlineStr">
        <is>
          <t xml:space="preserve"> </t>
        </is>
      </c>
    </row>
    <row r="9">
      <c r="A9" s="4" t="inlineStr">
        <is>
          <t>Stock option expense</t>
        </is>
      </c>
      <c r="B9" s="6" t="n">
        <v>6624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6244</v>
      </c>
      <c r="J9" s="4" t="inlineStr">
        <is>
          <t xml:space="preserve"> </t>
        </is>
      </c>
      <c r="K9" s="6" t="n">
        <v>66244</v>
      </c>
      <c r="L9" s="4" t="inlineStr">
        <is>
          <t xml:space="preserve"> </t>
        </is>
      </c>
    </row>
    <row r="10">
      <c r="A10" s="4" t="inlineStr">
        <is>
          <t>Acquisition of noncontrolling interest in majority owned business</t>
        </is>
      </c>
      <c r="B10" s="6" t="n">
        <v>-4888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1274</v>
      </c>
      <c r="J10" s="4" t="inlineStr">
        <is>
          <t xml:space="preserve"> </t>
        </is>
      </c>
      <c r="K10" s="6" t="n">
        <v>-11274</v>
      </c>
      <c r="L10" s="6" t="n">
        <v>-37608</v>
      </c>
    </row>
    <row r="11">
      <c r="A11" s="4" t="inlineStr">
        <is>
          <t>Distributions to noncontrolling interests</t>
        </is>
      </c>
      <c r="B11" s="6" t="n">
        <v>-4741</v>
      </c>
      <c r="C11" s="6" t="n">
        <v>-6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741</v>
      </c>
    </row>
    <row r="12">
      <c r="A12" s="4" t="inlineStr">
        <is>
          <t>Purchase of ownership interests by minority members</t>
        </is>
      </c>
      <c r="B12" s="6" t="n">
        <v>258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581</v>
      </c>
    </row>
    <row r="13">
      <c r="A13" s="3" t="inlineStr">
        <is>
          <t>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 to UHS / noncontrolling interests</t>
        </is>
      </c>
      <c r="B14" s="6" t="n">
        <v>656756</v>
      </c>
      <c r="C14" s="6" t="n">
        <v>226</v>
      </c>
      <c r="D14" s="4" t="inlineStr">
        <is>
          <t xml:space="preserve"> </t>
        </is>
      </c>
      <c r="E14" s="4" t="inlineStr">
        <is>
          <t xml:space="preserve"> </t>
        </is>
      </c>
      <c r="F14" s="4" t="inlineStr">
        <is>
          <t xml:space="preserve"> </t>
        </is>
      </c>
      <c r="G14" s="4" t="inlineStr">
        <is>
          <t xml:space="preserve"> </t>
        </is>
      </c>
      <c r="H14" s="4" t="inlineStr">
        <is>
          <t xml:space="preserve"> </t>
        </is>
      </c>
      <c r="I14" s="6" t="n">
        <v>675609</v>
      </c>
      <c r="J14" s="4" t="inlineStr">
        <is>
          <t xml:space="preserve"> </t>
        </is>
      </c>
      <c r="K14" s="6" t="n">
        <v>675609</v>
      </c>
      <c r="L14" s="6" t="n">
        <v>-18853</v>
      </c>
    </row>
    <row r="15">
      <c r="A15" s="4" t="inlineStr">
        <is>
          <t>Foreign currency translation adjustments (net of income tax effect)</t>
        </is>
      </c>
      <c r="B15" s="6" t="n">
        <v>-3777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7779</v>
      </c>
      <c r="K15" s="6" t="n">
        <v>-37779</v>
      </c>
      <c r="L15" s="4" t="inlineStr">
        <is>
          <t xml:space="preserve"> </t>
        </is>
      </c>
    </row>
    <row r="16">
      <c r="A16" s="4" t="inlineStr">
        <is>
          <t>Minimum pension liability (net of income tax effect)</t>
        </is>
      </c>
      <c r="B16" s="6" t="n">
        <v>-218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180</v>
      </c>
      <c r="K16" s="6" t="n">
        <v>-2180</v>
      </c>
      <c r="L16" s="4" t="inlineStr">
        <is>
          <t xml:space="preserve"> </t>
        </is>
      </c>
    </row>
    <row r="17">
      <c r="A17" s="4" t="inlineStr">
        <is>
          <t>Subtotal - comprehensive income</t>
        </is>
      </c>
      <c r="B17" s="6" t="n">
        <v>61679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75609</v>
      </c>
      <c r="J17" s="6" t="n">
        <v>-39959</v>
      </c>
      <c r="K17" s="6" t="n">
        <v>635650</v>
      </c>
      <c r="L17" s="6" t="n">
        <v>-18853</v>
      </c>
    </row>
    <row r="18">
      <c r="A18" s="4" t="inlineStr">
        <is>
          <t>Subtotal attributable to redeemable noncontrolling interest</t>
        </is>
      </c>
      <c r="B18" s="4" t="inlineStr">
        <is>
          <t xml:space="preserve"> </t>
        </is>
      </c>
      <c r="C18" s="6" t="n">
        <v>22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lance at Dec. 31, 2022</t>
        </is>
      </c>
      <c r="B19" s="6" t="n">
        <v>5965350</v>
      </c>
      <c r="C19" s="4" t="inlineStr">
        <is>
          <t xml:space="preserve"> </t>
        </is>
      </c>
      <c r="D19" s="6" t="n">
        <v>66</v>
      </c>
      <c r="E19" s="6" t="n">
        <v>637</v>
      </c>
      <c r="F19" s="6" t="n">
        <v>7</v>
      </c>
      <c r="G19" s="4" t="inlineStr">
        <is>
          <t xml:space="preserve"> </t>
        </is>
      </c>
      <c r="H19" s="6" t="n">
        <v>-604127</v>
      </c>
      <c r="I19" s="6" t="n">
        <v>6533667</v>
      </c>
      <c r="J19" s="6" t="n">
        <v>-9668</v>
      </c>
      <c r="K19" s="6" t="n">
        <v>5920582</v>
      </c>
      <c r="L19" s="6" t="n">
        <v>44768</v>
      </c>
    </row>
    <row r="20">
      <c r="A20" s="4" t="inlineStr">
        <is>
          <t>Balance at Dec. 31, 2022</t>
        </is>
      </c>
      <c r="B20" s="4" t="inlineStr">
        <is>
          <t xml:space="preserve"> </t>
        </is>
      </c>
      <c r="C20" s="6" t="n">
        <v>469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ed/(converted) including tax benefits from exercise of stock options</t>
        </is>
      </c>
      <c r="B22" s="6" t="n">
        <v>13763</v>
      </c>
      <c r="C22" s="4" t="inlineStr">
        <is>
          <t xml:space="preserve"> </t>
        </is>
      </c>
      <c r="D22" s="4" t="inlineStr">
        <is>
          <t xml:space="preserve"> </t>
        </is>
      </c>
      <c r="E22" s="6" t="n">
        <v>3</v>
      </c>
      <c r="F22" s="4" t="inlineStr">
        <is>
          <t xml:space="preserve"> </t>
        </is>
      </c>
      <c r="G22" s="4" t="inlineStr">
        <is>
          <t xml:space="preserve"> </t>
        </is>
      </c>
      <c r="H22" s="4" t="inlineStr">
        <is>
          <t xml:space="preserve"> </t>
        </is>
      </c>
      <c r="I22" s="6" t="n">
        <v>13760</v>
      </c>
      <c r="J22" s="4" t="inlineStr">
        <is>
          <t xml:space="preserve"> </t>
        </is>
      </c>
      <c r="K22" s="6" t="n">
        <v>13763</v>
      </c>
      <c r="L22" s="4" t="inlineStr">
        <is>
          <t xml:space="preserve"> </t>
        </is>
      </c>
    </row>
    <row r="23">
      <c r="A23" s="4" t="inlineStr">
        <is>
          <t>Repurchased</t>
        </is>
      </c>
      <c r="B23" s="6" t="n">
        <v>-552608</v>
      </c>
      <c r="C23" s="4" t="inlineStr">
        <is>
          <t xml:space="preserve"> </t>
        </is>
      </c>
      <c r="D23" s="4" t="inlineStr">
        <is>
          <t xml:space="preserve"> </t>
        </is>
      </c>
      <c r="E23" s="6" t="n">
        <v>-41</v>
      </c>
      <c r="F23" s="4" t="inlineStr">
        <is>
          <t xml:space="preserve"> </t>
        </is>
      </c>
      <c r="G23" s="4" t="inlineStr">
        <is>
          <t xml:space="preserve"> </t>
        </is>
      </c>
      <c r="H23" s="4" t="inlineStr">
        <is>
          <t xml:space="preserve"> </t>
        </is>
      </c>
      <c r="I23" s="6" t="n">
        <v>-552567</v>
      </c>
      <c r="J23" s="4" t="inlineStr">
        <is>
          <t xml:space="preserve"> </t>
        </is>
      </c>
      <c r="K23" s="6" t="n">
        <v>-552608</v>
      </c>
      <c r="L23" s="4" t="inlineStr">
        <is>
          <t xml:space="preserve"> </t>
        </is>
      </c>
    </row>
    <row r="24">
      <c r="A24" s="4" t="inlineStr">
        <is>
          <t>Restricted share-based compensation expense</t>
        </is>
      </c>
      <c r="B24" s="6" t="n">
        <v>2203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2032</v>
      </c>
      <c r="J24" s="4" t="inlineStr">
        <is>
          <t xml:space="preserve"> </t>
        </is>
      </c>
      <c r="K24" s="6" t="n">
        <v>22032</v>
      </c>
      <c r="L24" s="4" t="inlineStr">
        <is>
          <t xml:space="preserve"> </t>
        </is>
      </c>
    </row>
    <row r="25">
      <c r="A25" s="4" t="inlineStr">
        <is>
          <t>Dividends paid</t>
        </is>
      </c>
      <c r="B25" s="6" t="n">
        <v>-55763</v>
      </c>
      <c r="C25" s="4" t="inlineStr">
        <is>
          <t xml:space="preserve"> </t>
        </is>
      </c>
      <c r="D25" s="4" t="inlineStr">
        <is>
          <t xml:space="preserve"> </t>
        </is>
      </c>
      <c r="E25" s="4" t="inlineStr">
        <is>
          <t xml:space="preserve"> </t>
        </is>
      </c>
      <c r="F25" s="4" t="inlineStr">
        <is>
          <t xml:space="preserve"> </t>
        </is>
      </c>
      <c r="G25" s="4" t="inlineStr">
        <is>
          <t xml:space="preserve"> </t>
        </is>
      </c>
      <c r="H25" s="6" t="n">
        <v>-55763</v>
      </c>
      <c r="I25" s="4" t="inlineStr">
        <is>
          <t xml:space="preserve"> </t>
        </is>
      </c>
      <c r="J25" s="4" t="inlineStr">
        <is>
          <t xml:space="preserve"> </t>
        </is>
      </c>
      <c r="K25" s="6" t="n">
        <v>-55763</v>
      </c>
      <c r="L25" s="4" t="inlineStr">
        <is>
          <t xml:space="preserve"> </t>
        </is>
      </c>
    </row>
    <row r="26">
      <c r="A26" s="4" t="inlineStr">
        <is>
          <t>Stock option expense</t>
        </is>
      </c>
      <c r="B26" s="6" t="n">
        <v>6424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4243</v>
      </c>
      <c r="J26" s="4" t="inlineStr">
        <is>
          <t xml:space="preserve"> </t>
        </is>
      </c>
      <c r="K26" s="6" t="n">
        <v>64243</v>
      </c>
      <c r="L26" s="4" t="inlineStr">
        <is>
          <t xml:space="preserve"> </t>
        </is>
      </c>
    </row>
    <row r="27">
      <c r="A27" s="4" t="inlineStr">
        <is>
          <t>Distributions to noncontrolling interests</t>
        </is>
      </c>
      <c r="B27" s="6" t="n">
        <v>-5780</v>
      </c>
      <c r="C27" s="6" t="n">
        <v>-10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5780</v>
      </c>
    </row>
    <row r="28">
      <c r="A28" s="4" t="inlineStr">
        <is>
          <t>Purchase of ownership interests by minority members</t>
        </is>
      </c>
      <c r="B28" s="6" t="n">
        <v>876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8760</v>
      </c>
    </row>
    <row r="29">
      <c r="A29" s="3" t="inlineStr">
        <is>
          <t>Comprehensive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income to UHS / noncontrolling interests</t>
        </is>
      </c>
      <c r="B30" s="6" t="n">
        <v>71776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717795</v>
      </c>
      <c r="J30" s="4" t="inlineStr">
        <is>
          <t xml:space="preserve"> </t>
        </is>
      </c>
      <c r="K30" s="6" t="n">
        <v>717795</v>
      </c>
      <c r="L30" s="6" t="n">
        <v>-34</v>
      </c>
    </row>
    <row r="31">
      <c r="A31" s="4" t="inlineStr">
        <is>
          <t>Net income attributable to redeemable noncontrolling interest</t>
        </is>
      </c>
      <c r="B31" s="4" t="inlineStr">
        <is>
          <t xml:space="preserve"> </t>
        </is>
      </c>
      <c r="C31" s="6" t="n">
        <v>154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oreign currency translation adjustments (net of income tax effect)</t>
        </is>
      </c>
      <c r="B32" s="6" t="n">
        <v>1579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5791</v>
      </c>
      <c r="K32" s="6" t="n">
        <v>15791</v>
      </c>
      <c r="L32" s="4" t="inlineStr">
        <is>
          <t xml:space="preserve"> </t>
        </is>
      </c>
    </row>
    <row r="33">
      <c r="A33" s="4" t="inlineStr">
        <is>
          <t>Minimum pension liability (net of income tax effect)</t>
        </is>
      </c>
      <c r="B33" s="6" t="n">
        <v>316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166</v>
      </c>
      <c r="K33" s="6" t="n">
        <v>3166</v>
      </c>
      <c r="L33" s="4" t="inlineStr">
        <is>
          <t xml:space="preserve"> </t>
        </is>
      </c>
    </row>
    <row r="34">
      <c r="A34" s="4" t="inlineStr">
        <is>
          <t>Subtotal - comprehensive income</t>
        </is>
      </c>
      <c r="B34" s="6" t="n">
        <v>73671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17795</v>
      </c>
      <c r="J34" s="6" t="n">
        <v>18957</v>
      </c>
      <c r="K34" s="6" t="n">
        <v>736752</v>
      </c>
      <c r="L34" s="6" t="n">
        <v>-34</v>
      </c>
    </row>
    <row r="35">
      <c r="A35" s="4" t="inlineStr">
        <is>
          <t>Subtotal attributable to redeemable noncontrolling interest</t>
        </is>
      </c>
      <c r="B35" s="4" t="inlineStr">
        <is>
          <t xml:space="preserve"> </t>
        </is>
      </c>
      <c r="C35" s="6" t="n">
        <v>154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lance at Dec. 31, 2023</t>
        </is>
      </c>
      <c r="B36" s="6" t="n">
        <v>6196715</v>
      </c>
      <c r="C36" s="4" t="inlineStr">
        <is>
          <t xml:space="preserve"> </t>
        </is>
      </c>
      <c r="D36" s="6" t="n">
        <v>66</v>
      </c>
      <c r="E36" s="6" t="n">
        <v>599</v>
      </c>
      <c r="F36" s="6" t="n">
        <v>7</v>
      </c>
      <c r="G36" s="4" t="inlineStr">
        <is>
          <t xml:space="preserve"> </t>
        </is>
      </c>
      <c r="H36" s="6" t="n">
        <v>-659890</v>
      </c>
      <c r="I36" s="6" t="n">
        <v>6798930</v>
      </c>
      <c r="J36" s="6" t="n">
        <v>9289</v>
      </c>
      <c r="K36" s="6" t="n">
        <v>6149001</v>
      </c>
      <c r="L36" s="6" t="n">
        <v>47714</v>
      </c>
    </row>
    <row r="37">
      <c r="A37" s="4" t="inlineStr">
        <is>
          <t>Balance at Dec. 31, 2023</t>
        </is>
      </c>
      <c r="B37" s="4" t="inlineStr">
        <is>
          <t xml:space="preserve"> </t>
        </is>
      </c>
      <c r="C37" s="6" t="n">
        <v>519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ed/(converted) including tax benefits from exercise of stock options</t>
        </is>
      </c>
      <c r="B39" s="6" t="n">
        <v>15238</v>
      </c>
      <c r="C39" s="4" t="inlineStr">
        <is>
          <t xml:space="preserve"> </t>
        </is>
      </c>
      <c r="D39" s="4" t="inlineStr">
        <is>
          <t xml:space="preserve"> </t>
        </is>
      </c>
      <c r="E39" s="6" t="n">
        <v>12</v>
      </c>
      <c r="F39" s="4" t="inlineStr">
        <is>
          <t xml:space="preserve"> </t>
        </is>
      </c>
      <c r="G39" s="4" t="inlineStr">
        <is>
          <t xml:space="preserve"> </t>
        </is>
      </c>
      <c r="H39" s="4" t="inlineStr">
        <is>
          <t xml:space="preserve"> </t>
        </is>
      </c>
      <c r="I39" s="6" t="n">
        <v>15226</v>
      </c>
      <c r="J39" s="4" t="inlineStr">
        <is>
          <t xml:space="preserve"> </t>
        </is>
      </c>
      <c r="K39" s="6" t="n">
        <v>15238</v>
      </c>
      <c r="L39" s="4" t="inlineStr">
        <is>
          <t xml:space="preserve"> </t>
        </is>
      </c>
    </row>
    <row r="40">
      <c r="A40" s="4" t="inlineStr">
        <is>
          <t>Repurchased</t>
        </is>
      </c>
      <c r="B40" s="6" t="n">
        <v>-674980</v>
      </c>
      <c r="C40" s="4" t="inlineStr">
        <is>
          <t xml:space="preserve"> </t>
        </is>
      </c>
      <c r="D40" s="4" t="inlineStr">
        <is>
          <t xml:space="preserve"> </t>
        </is>
      </c>
      <c r="E40" s="6" t="n">
        <v>-34</v>
      </c>
      <c r="F40" s="4" t="inlineStr">
        <is>
          <t xml:space="preserve"> </t>
        </is>
      </c>
      <c r="G40" s="4" t="inlineStr">
        <is>
          <t xml:space="preserve"> </t>
        </is>
      </c>
      <c r="H40" s="4" t="inlineStr">
        <is>
          <t xml:space="preserve"> </t>
        </is>
      </c>
      <c r="I40" s="6" t="n">
        <v>-674946</v>
      </c>
      <c r="J40" s="4" t="inlineStr">
        <is>
          <t xml:space="preserve"> </t>
        </is>
      </c>
      <c r="K40" s="6" t="n">
        <v>-674980</v>
      </c>
      <c r="L40" s="4" t="inlineStr">
        <is>
          <t xml:space="preserve"> </t>
        </is>
      </c>
    </row>
    <row r="41">
      <c r="A41" s="4" t="inlineStr">
        <is>
          <t>Restricted share-based compensation expense</t>
        </is>
      </c>
      <c r="B41" s="6" t="n">
        <v>4362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3626</v>
      </c>
      <c r="J41" s="4" t="inlineStr">
        <is>
          <t xml:space="preserve"> </t>
        </is>
      </c>
      <c r="K41" s="6" t="n">
        <v>43626</v>
      </c>
      <c r="L41" s="4" t="inlineStr">
        <is>
          <t xml:space="preserve"> </t>
        </is>
      </c>
    </row>
    <row r="42">
      <c r="A42" s="4" t="inlineStr">
        <is>
          <t>Dividends paid</t>
        </is>
      </c>
      <c r="B42" s="6" t="n">
        <v>-53815</v>
      </c>
      <c r="C42" s="4" t="inlineStr">
        <is>
          <t xml:space="preserve"> </t>
        </is>
      </c>
      <c r="D42" s="4" t="inlineStr">
        <is>
          <t xml:space="preserve"> </t>
        </is>
      </c>
      <c r="E42" s="4" t="inlineStr">
        <is>
          <t xml:space="preserve"> </t>
        </is>
      </c>
      <c r="F42" s="4" t="inlineStr">
        <is>
          <t xml:space="preserve"> </t>
        </is>
      </c>
      <c r="G42" s="4" t="inlineStr">
        <is>
          <t xml:space="preserve"> </t>
        </is>
      </c>
      <c r="H42" s="6" t="n">
        <v>-53815</v>
      </c>
      <c r="I42" s="4" t="inlineStr">
        <is>
          <t xml:space="preserve"> </t>
        </is>
      </c>
      <c r="J42" s="4" t="inlineStr">
        <is>
          <t xml:space="preserve"> </t>
        </is>
      </c>
      <c r="K42" s="6" t="n">
        <v>-53815</v>
      </c>
      <c r="L42" s="4" t="inlineStr">
        <is>
          <t xml:space="preserve"> </t>
        </is>
      </c>
    </row>
    <row r="43">
      <c r="A43" s="4" t="inlineStr">
        <is>
          <t>Stock option expense</t>
        </is>
      </c>
      <c r="B43" s="6" t="n">
        <v>5428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4289</v>
      </c>
      <c r="J43" s="4" t="inlineStr">
        <is>
          <t xml:space="preserve"> </t>
        </is>
      </c>
      <c r="K43" s="6" t="n">
        <v>54289</v>
      </c>
      <c r="L43" s="4" t="inlineStr">
        <is>
          <t xml:space="preserve"> </t>
        </is>
      </c>
    </row>
    <row r="44">
      <c r="A44" s="4" t="inlineStr">
        <is>
          <t>Change in redemption amount of redeemable noncontrolling interest</t>
        </is>
      </c>
      <c r="B44" s="6" t="n">
        <v>-7144</v>
      </c>
      <c r="C44" s="6" t="n">
        <v>7144</v>
      </c>
      <c r="D44" s="4" t="inlineStr">
        <is>
          <t xml:space="preserve"> </t>
        </is>
      </c>
      <c r="E44" s="4" t="inlineStr">
        <is>
          <t xml:space="preserve"> </t>
        </is>
      </c>
      <c r="F44" s="4" t="inlineStr">
        <is>
          <t xml:space="preserve"> </t>
        </is>
      </c>
      <c r="G44" s="4" t="inlineStr">
        <is>
          <t xml:space="preserve"> </t>
        </is>
      </c>
      <c r="H44" s="4" t="inlineStr">
        <is>
          <t xml:space="preserve"> </t>
        </is>
      </c>
      <c r="I44" s="6" t="n">
        <v>-7144</v>
      </c>
      <c r="J44" s="4" t="inlineStr">
        <is>
          <t xml:space="preserve"> </t>
        </is>
      </c>
      <c r="K44" s="6" t="n">
        <v>-7144</v>
      </c>
      <c r="L44" s="4" t="inlineStr">
        <is>
          <t xml:space="preserve"> </t>
        </is>
      </c>
    </row>
    <row r="45">
      <c r="A45" s="4" t="inlineStr">
        <is>
          <t>Distributions to noncontrolling interests</t>
        </is>
      </c>
      <c r="B45" s="6" t="n">
        <v>-5860</v>
      </c>
      <c r="C45" s="6" t="n">
        <v>-65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5860</v>
      </c>
    </row>
    <row r="46">
      <c r="A46" s="4" t="inlineStr">
        <is>
          <t>Purchase of ownership interests by minority members</t>
        </is>
      </c>
      <c r="B46" s="6" t="n">
        <v>2205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2056</v>
      </c>
    </row>
    <row r="47">
      <c r="A47" s="3" t="inlineStr">
        <is>
          <t>Comprehensive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income to UHS / noncontrolling interests</t>
        </is>
      </c>
      <c r="B48" s="6" t="n">
        <v>116150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142097</v>
      </c>
      <c r="J48" s="4" t="inlineStr">
        <is>
          <t xml:space="preserve"> </t>
        </is>
      </c>
      <c r="K48" s="6" t="n">
        <v>1142097</v>
      </c>
      <c r="L48" s="6" t="n">
        <v>19406</v>
      </c>
    </row>
    <row r="49">
      <c r="A49" s="4" t="inlineStr">
        <is>
          <t>Oth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7</v>
      </c>
      <c r="J49" s="6" t="n">
        <v>17</v>
      </c>
      <c r="K49" s="4" t="inlineStr">
        <is>
          <t xml:space="preserve"> </t>
        </is>
      </c>
      <c r="L49" s="4" t="inlineStr">
        <is>
          <t xml:space="preserve"> </t>
        </is>
      </c>
    </row>
    <row r="50">
      <c r="A50" s="4" t="inlineStr">
        <is>
          <t>Net income attributable to redeemable noncontrolling interest</t>
        </is>
      </c>
      <c r="B50" s="4" t="inlineStr">
        <is>
          <t xml:space="preserve"> </t>
        </is>
      </c>
      <c r="C50" s="6" t="n">
        <v>160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oreign currency translation adjustments (net of income tax effect)</t>
        </is>
      </c>
      <c r="B51" s="6" t="n">
        <v>-394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941</v>
      </c>
      <c r="K51" s="6" t="n">
        <v>-3941</v>
      </c>
      <c r="L51" s="4" t="inlineStr">
        <is>
          <t xml:space="preserve"> </t>
        </is>
      </c>
    </row>
    <row r="52">
      <c r="A52" s="4" t="inlineStr">
        <is>
          <t>Minimum pension liability (net of income tax effect)</t>
        </is>
      </c>
      <c r="B52" s="6" t="n">
        <v>183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836</v>
      </c>
      <c r="K52" s="6" t="n">
        <v>1836</v>
      </c>
      <c r="L52" s="4" t="inlineStr">
        <is>
          <t xml:space="preserve"> </t>
        </is>
      </c>
    </row>
    <row r="53">
      <c r="A53" s="4" t="inlineStr">
        <is>
          <t>Subtotal - comprehensive income</t>
        </is>
      </c>
      <c r="B53" s="6" t="n">
        <v>115939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142080</v>
      </c>
      <c r="J53" s="6" t="n">
        <v>-2088</v>
      </c>
      <c r="K53" s="6" t="n">
        <v>1139992</v>
      </c>
      <c r="L53" s="6" t="n">
        <v>19406</v>
      </c>
    </row>
    <row r="54">
      <c r="A54" s="4" t="inlineStr">
        <is>
          <t>Subtotal attributable to redeemable noncontrolling interest</t>
        </is>
      </c>
      <c r="B54" s="4" t="inlineStr">
        <is>
          <t xml:space="preserve"> </t>
        </is>
      </c>
      <c r="C54" s="6" t="n">
        <v>160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alance at Dec. 31, 2024</t>
        </is>
      </c>
      <c r="B55" s="6" t="n">
        <v>6749523</v>
      </c>
      <c r="C55" s="4" t="inlineStr">
        <is>
          <t xml:space="preserve"> </t>
        </is>
      </c>
      <c r="D55" s="7" t="n">
        <v>66</v>
      </c>
      <c r="E55" s="7" t="n">
        <v>577</v>
      </c>
      <c r="F55" s="7" t="n">
        <v>7</v>
      </c>
      <c r="G55" s="4" t="inlineStr">
        <is>
          <t xml:space="preserve"> </t>
        </is>
      </c>
      <c r="H55" s="7" t="n">
        <v>-713705</v>
      </c>
      <c r="I55" s="7" t="n">
        <v>7372061</v>
      </c>
      <c r="J55" s="7" t="n">
        <v>7201</v>
      </c>
      <c r="K55" s="7" t="n">
        <v>6666207</v>
      </c>
      <c r="L55" s="7" t="n">
        <v>83316</v>
      </c>
    </row>
    <row r="56">
      <c r="A56" s="4" t="inlineStr">
        <is>
          <t>Balance at Dec. 31, 2024</t>
        </is>
      </c>
      <c r="B56" s="7" t="n">
        <v>13000</v>
      </c>
      <c r="C56" s="7" t="n">
        <v>1329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ets and Liabilities Recorded at Fair Value on Recurring Basis (Detail) - Recurring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ssets, fair value</t>
        </is>
      </c>
      <c r="B3" s="7" t="n">
        <v>214732</v>
      </c>
      <c r="C3" s="7" t="n">
        <v>206412</v>
      </c>
    </row>
    <row r="4">
      <c r="A4" s="3" t="inlineStr">
        <is>
          <t>Liabilities:</t>
        </is>
      </c>
      <c r="B4" s="4" t="inlineStr">
        <is>
          <t xml:space="preserve"> </t>
        </is>
      </c>
      <c r="C4" s="4" t="inlineStr">
        <is>
          <t xml:space="preserve"> </t>
        </is>
      </c>
    </row>
    <row r="5">
      <c r="A5" s="4" t="inlineStr">
        <is>
          <t>Liabilities, fair value</t>
        </is>
      </c>
      <c r="B5" s="6" t="n">
        <v>49222</v>
      </c>
      <c r="C5" s="6" t="n">
        <v>44971</v>
      </c>
    </row>
    <row r="6">
      <c r="A6" s="4" t="inlineStr">
        <is>
          <t>Money Market Mutual Funds | Other Noncurrent Asse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 fair value</t>
        </is>
      </c>
      <c r="B8" s="6" t="n">
        <v>115399</v>
      </c>
      <c r="C8" s="6" t="n">
        <v>111129</v>
      </c>
    </row>
    <row r="9">
      <c r="A9" s="4" t="inlineStr">
        <is>
          <t>Certificates of Deposit | Other Noncurrent Asse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 fair value</t>
        </is>
      </c>
      <c r="B11" s="6" t="n">
        <v>2206</v>
      </c>
      <c r="C11" s="6" t="n">
        <v>2300</v>
      </c>
    </row>
    <row r="12">
      <c r="A12" s="4" t="inlineStr">
        <is>
          <t>Equity Securities | Other Noncurrent Asse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 fair value</t>
        </is>
      </c>
      <c r="B14" s="6" t="n">
        <v>47333</v>
      </c>
      <c r="C14" s="6" t="n">
        <v>49923</v>
      </c>
    </row>
    <row r="15">
      <c r="A15" s="4" t="inlineStr">
        <is>
          <t>Deferred Compensation Assets | Other Noncurrent Asse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 fair value</t>
        </is>
      </c>
      <c r="B17" s="6" t="n">
        <v>49222</v>
      </c>
      <c r="C17" s="6" t="n">
        <v>43060</v>
      </c>
    </row>
    <row r="18">
      <c r="A18" s="4" t="inlineStr">
        <is>
          <t>Foreign Currency Forward Exchange Contracts | Other Current Asse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 fair value</t>
        </is>
      </c>
      <c r="B20" s="6" t="n">
        <v>572</v>
      </c>
      <c r="C20" s="4" t="inlineStr">
        <is>
          <t xml:space="preserve"> </t>
        </is>
      </c>
    </row>
    <row r="21">
      <c r="A21" s="4" t="inlineStr">
        <is>
          <t>Foreign Currency Forward Exchange Contracts | Other Noncurrent Liabilitie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Liabilities, fair value</t>
        </is>
      </c>
      <c r="B23" s="4" t="inlineStr">
        <is>
          <t xml:space="preserve"> </t>
        </is>
      </c>
      <c r="C23" s="6" t="n">
        <v>1911</v>
      </c>
    </row>
    <row r="24">
      <c r="A24" s="4" t="inlineStr">
        <is>
          <t>Deferred Compensation Liability | Other Noncurrent Liabilitie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Liabilities, fair value</t>
        </is>
      </c>
      <c r="B26" s="6" t="n">
        <v>49222</v>
      </c>
      <c r="C26" s="6" t="n">
        <v>43060</v>
      </c>
    </row>
    <row r="27">
      <c r="A27" s="4" t="inlineStr">
        <is>
          <t>Basis of Fair Value Measurement, 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ssets, fair value</t>
        </is>
      </c>
      <c r="B29" s="6" t="n">
        <v>211954</v>
      </c>
      <c r="C29" s="6" t="n">
        <v>204112</v>
      </c>
    </row>
    <row r="30">
      <c r="A30" s="3" t="inlineStr">
        <is>
          <t>Liabilities:</t>
        </is>
      </c>
      <c r="B30" s="4" t="inlineStr">
        <is>
          <t xml:space="preserve"> </t>
        </is>
      </c>
      <c r="C30" s="4" t="inlineStr">
        <is>
          <t xml:space="preserve"> </t>
        </is>
      </c>
    </row>
    <row r="31">
      <c r="A31" s="4" t="inlineStr">
        <is>
          <t>Liabilities, fair value</t>
        </is>
      </c>
      <c r="B31" s="6" t="n">
        <v>49222</v>
      </c>
      <c r="C31" s="6" t="n">
        <v>43060</v>
      </c>
    </row>
    <row r="32">
      <c r="A32" s="4" t="inlineStr">
        <is>
          <t>Basis of Fair Value Measurement, Level 1 | Money Market Mutual Funds | Other Noncurrent Asse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ssets, fair value</t>
        </is>
      </c>
      <c r="B34" s="6" t="n">
        <v>115399</v>
      </c>
      <c r="C34" s="6" t="n">
        <v>111129</v>
      </c>
    </row>
    <row r="35">
      <c r="A35" s="4" t="inlineStr">
        <is>
          <t>Basis of Fair Value Measurement, Level 1 | Equity Securities | Other Noncurrent Asse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 fair value</t>
        </is>
      </c>
      <c r="B37" s="6" t="n">
        <v>47333</v>
      </c>
      <c r="C37" s="6" t="n">
        <v>49923</v>
      </c>
    </row>
    <row r="38">
      <c r="A38" s="4" t="inlineStr">
        <is>
          <t>Basis of Fair Value Measurement, Level 1 | Deferred Compensation Assets | Other Noncurrent Asse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 fair value</t>
        </is>
      </c>
      <c r="B40" s="6" t="n">
        <v>49222</v>
      </c>
      <c r="C40" s="6" t="n">
        <v>43060</v>
      </c>
    </row>
    <row r="41">
      <c r="A41" s="4" t="inlineStr">
        <is>
          <t>Basis of Fair Value Measurement, Level 1 | Deferred Compensation Liability | Other Noncurrent Liabilities</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Liabilities, fair value</t>
        </is>
      </c>
      <c r="B43" s="6" t="n">
        <v>49222</v>
      </c>
      <c r="C43" s="6" t="n">
        <v>43060</v>
      </c>
    </row>
    <row r="44">
      <c r="A44" s="4" t="inlineStr">
        <is>
          <t>Basis of Fair Value Measurement, 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ssets, fair value</t>
        </is>
      </c>
      <c r="B46" s="6" t="n">
        <v>2778</v>
      </c>
      <c r="C46" s="6" t="n">
        <v>2300</v>
      </c>
    </row>
    <row r="47">
      <c r="A47" s="3" t="inlineStr">
        <is>
          <t>Liabilities:</t>
        </is>
      </c>
      <c r="B47" s="4" t="inlineStr">
        <is>
          <t xml:space="preserve"> </t>
        </is>
      </c>
      <c r="C47" s="4" t="inlineStr">
        <is>
          <t xml:space="preserve"> </t>
        </is>
      </c>
    </row>
    <row r="48">
      <c r="A48" s="4" t="inlineStr">
        <is>
          <t>Liabilities, fair value</t>
        </is>
      </c>
      <c r="B48" s="4" t="inlineStr">
        <is>
          <t xml:space="preserve"> </t>
        </is>
      </c>
      <c r="C48" s="6" t="n">
        <v>1911</v>
      </c>
    </row>
    <row r="49">
      <c r="A49" s="4" t="inlineStr">
        <is>
          <t>Basis of Fair Value Measurement, Level 2 | Certificates of Deposit | Other Noncurrent Asse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 fair value</t>
        </is>
      </c>
      <c r="B51" s="6" t="n">
        <v>2206</v>
      </c>
      <c r="C51" s="6" t="n">
        <v>2300</v>
      </c>
    </row>
    <row r="52">
      <c r="A52" s="4" t="inlineStr">
        <is>
          <t>Basis of Fair Value Measurement, Level 2 | Foreign Currency Forward Exchange Contracts | Other Current Asse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ssets, fair value</t>
        </is>
      </c>
      <c r="B54" s="7" t="n">
        <v>572</v>
      </c>
      <c r="C54" s="4" t="inlineStr">
        <is>
          <t xml:space="preserve"> </t>
        </is>
      </c>
    </row>
    <row r="55">
      <c r="A55" s="4" t="inlineStr">
        <is>
          <t>Basis of Fair Value Measurement, Level 2 | Foreign Currency Forward Exchange Contracts | Accrued Liabilities Other</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Liabilities, fair value</t>
        </is>
      </c>
      <c r="B57" s="4" t="inlineStr">
        <is>
          <t xml:space="preserve"> </t>
        </is>
      </c>
      <c r="C57" s="7" t="n">
        <v>19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Long-Term Debt (Detail)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 before unamortized financing costs</t>
        </is>
      </c>
      <c r="B3" s="7" t="n">
        <v>4524366</v>
      </c>
      <c r="C3" s="7" t="n">
        <v>4929787</v>
      </c>
    </row>
    <row r="4">
      <c r="A4" s="4" t="inlineStr">
        <is>
          <t>Less-Unamortized financing costs</t>
        </is>
      </c>
      <c r="B4" s="6" t="n">
        <v>-19825</v>
      </c>
      <c r="C4" s="6" t="n">
        <v>-17318</v>
      </c>
    </row>
    <row r="5">
      <c r="A5" s="4" t="inlineStr">
        <is>
          <t>Total debt after unamortized financing costs</t>
        </is>
      </c>
      <c r="B5" s="6" t="n">
        <v>4504541</v>
      </c>
      <c r="C5" s="6" t="n">
        <v>4912469</v>
      </c>
    </row>
    <row r="6">
      <c r="A6" s="4" t="inlineStr">
        <is>
          <t>Less-Amounts due within one year</t>
        </is>
      </c>
      <c r="B6" s="6" t="n">
        <v>-40059</v>
      </c>
      <c r="C6" s="6" t="n">
        <v>-126686</v>
      </c>
    </row>
    <row r="7">
      <c r="A7" s="4" t="inlineStr">
        <is>
          <t>Long-term debt</t>
        </is>
      </c>
      <c r="B7" s="6" t="n">
        <v>4464482</v>
      </c>
      <c r="C7" s="6" t="n">
        <v>4785783</v>
      </c>
    </row>
    <row r="8">
      <c r="A8" s="4" t="inlineStr">
        <is>
          <t>Tranche A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 facility amount outstanding</t>
        </is>
      </c>
      <c r="B10" s="6" t="n">
        <v>1192500</v>
      </c>
      <c r="C10" s="6" t="n">
        <v>2258750</v>
      </c>
    </row>
    <row r="11">
      <c r="A11" s="4" t="inlineStr">
        <is>
          <t>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ine of credit facility amount outstanding</t>
        </is>
      </c>
      <c r="B13" s="6" t="n">
        <v>130000</v>
      </c>
      <c r="C13" s="6" t="n">
        <v>495500</v>
      </c>
    </row>
    <row r="14">
      <c r="A14" s="4" t="inlineStr">
        <is>
          <t>1.65% Senior Secured Notes due 202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nior Notes</t>
        </is>
      </c>
      <c r="B16" s="6" t="n">
        <v>699712</v>
      </c>
      <c r="C16" s="6" t="n">
        <v>699537</v>
      </c>
    </row>
    <row r="17">
      <c r="A17" s="4" t="inlineStr">
        <is>
          <t>2.65% Senior Secured Notes due 2032</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nior Notes</t>
        </is>
      </c>
      <c r="B19" s="6" t="n">
        <v>499136</v>
      </c>
      <c r="C19" s="6" t="n">
        <v>499006</v>
      </c>
    </row>
    <row r="20">
      <c r="A20" s="4" t="inlineStr">
        <is>
          <t>2.65% Senior Secured Notes due 2030</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enior Notes</t>
        </is>
      </c>
      <c r="B22" s="6" t="n">
        <v>798709</v>
      </c>
      <c r="C22" s="6" t="n">
        <v>798483</v>
      </c>
    </row>
    <row r="23">
      <c r="A23" s="4" t="inlineStr">
        <is>
          <t>4.625% Senior Secured Notes Due 2029</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enior Notes</t>
        </is>
      </c>
      <c r="B25" s="6" t="n">
        <v>499796</v>
      </c>
      <c r="C25" s="4" t="inlineStr">
        <is>
          <t xml:space="preserve"> </t>
        </is>
      </c>
    </row>
    <row r="26">
      <c r="A26" s="4" t="inlineStr">
        <is>
          <t>5.050% Senior Secured Notes Due 2034</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enior Notes</t>
        </is>
      </c>
      <c r="B28" s="6" t="n">
        <v>498467</v>
      </c>
      <c r="C28" s="4" t="inlineStr">
        <is>
          <t xml:space="preserve"> </t>
        </is>
      </c>
    </row>
    <row r="29">
      <c r="A29" s="4" t="inlineStr">
        <is>
          <t>Notes And Mortgages Payabl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Notes and Mortgages payable (including obligations under finance leases of $92,530 in 2024 and $72,693 in 2023) and term loans with varying maturities through 2099; weighted average interest rates of 3.8% in 2024 and 3.5% in 2023 (see Note 7 regarding finance leases)</t>
        </is>
      </c>
      <c r="B31" s="7" t="n">
        <v>206046</v>
      </c>
      <c r="C31" s="7" t="n">
        <v>1785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mmary of Long-Term Debt (Parenthetical) (Detail) - USD ($) $ in Thousands</t>
        </is>
      </c>
      <c r="B1" s="2" t="inlineStr">
        <is>
          <t>12 Months Ended</t>
        </is>
      </c>
    </row>
    <row r="2">
      <c r="B2" s="2" t="inlineStr">
        <is>
          <t>Dec. 31, 2024</t>
        </is>
      </c>
      <c r="C2" s="2" t="inlineStr">
        <is>
          <t>Dec. 31, 2023</t>
        </is>
      </c>
      <c r="D2" s="2" t="inlineStr">
        <is>
          <t>Sep. 26, 2024</t>
        </is>
      </c>
    </row>
    <row r="3">
      <c r="A3" s="3" t="inlineStr">
        <is>
          <t>Debt Instrument [Line Items]</t>
        </is>
      </c>
      <c r="B3" s="4" t="inlineStr">
        <is>
          <t xml:space="preserve"> </t>
        </is>
      </c>
      <c r="C3" s="4" t="inlineStr">
        <is>
          <t xml:space="preserve"> </t>
        </is>
      </c>
      <c r="D3" s="4" t="inlineStr">
        <is>
          <t xml:space="preserve"> </t>
        </is>
      </c>
    </row>
    <row r="4">
      <c r="A4" s="4" t="inlineStr">
        <is>
          <t>Obligations under finance leases</t>
        </is>
      </c>
      <c r="B4" s="7" t="n">
        <v>92530</v>
      </c>
      <c r="C4" s="7" t="n">
        <v>72693</v>
      </c>
      <c r="D4" s="4" t="inlineStr">
        <is>
          <t xml:space="preserve"> </t>
        </is>
      </c>
    </row>
    <row r="5">
      <c r="A5" s="4" t="inlineStr">
        <is>
          <t>2.65% Senior Secured Notes due 2030</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s, maturity date</t>
        </is>
      </c>
      <c r="B7" s="4" t="inlineStr">
        <is>
          <t>2030</t>
        </is>
      </c>
      <c r="C7" s="4" t="inlineStr">
        <is>
          <t>2030</t>
        </is>
      </c>
      <c r="D7" s="4" t="inlineStr">
        <is>
          <t xml:space="preserve"> </t>
        </is>
      </c>
    </row>
    <row r="8">
      <c r="A8" s="4" t="inlineStr">
        <is>
          <t>Senior notes, interest rate</t>
        </is>
      </c>
      <c r="B8" s="10" t="n">
        <v>0.0265</v>
      </c>
      <c r="C8" s="10" t="n">
        <v>0.0265</v>
      </c>
      <c r="D8" s="4" t="inlineStr">
        <is>
          <t xml:space="preserve"> </t>
        </is>
      </c>
    </row>
    <row r="9">
      <c r="A9" s="4" t="inlineStr">
        <is>
          <t>Unamortized discount</t>
        </is>
      </c>
      <c r="B9" s="7" t="n">
        <v>1291</v>
      </c>
      <c r="C9" s="7" t="n">
        <v>1517</v>
      </c>
      <c r="D9" s="4" t="inlineStr">
        <is>
          <t xml:space="preserve"> </t>
        </is>
      </c>
    </row>
    <row r="10">
      <c r="A10" s="4" t="inlineStr">
        <is>
          <t>1.65% Senior Secured Notes due 2026</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s, maturity date</t>
        </is>
      </c>
      <c r="B12" s="4" t="inlineStr">
        <is>
          <t>2026</t>
        </is>
      </c>
      <c r="C12" s="4" t="inlineStr">
        <is>
          <t xml:space="preserve"> </t>
        </is>
      </c>
      <c r="D12" s="4" t="inlineStr">
        <is>
          <t xml:space="preserve"> </t>
        </is>
      </c>
    </row>
    <row r="13">
      <c r="A13" s="4" t="inlineStr">
        <is>
          <t>Senior notes, interest rate</t>
        </is>
      </c>
      <c r="B13" s="10" t="n">
        <v>0.0165</v>
      </c>
      <c r="C13" s="4" t="inlineStr">
        <is>
          <t xml:space="preserve"> </t>
        </is>
      </c>
      <c r="D13" s="4" t="inlineStr">
        <is>
          <t xml:space="preserve"> </t>
        </is>
      </c>
    </row>
    <row r="14">
      <c r="A14" s="4" t="inlineStr">
        <is>
          <t>Unamortized discount</t>
        </is>
      </c>
      <c r="B14" s="7" t="n">
        <v>288</v>
      </c>
      <c r="C14" s="6" t="n">
        <v>463</v>
      </c>
      <c r="D14" s="4" t="inlineStr">
        <is>
          <t xml:space="preserve"> </t>
        </is>
      </c>
    </row>
    <row r="15">
      <c r="A15" s="4" t="inlineStr">
        <is>
          <t>2.65% Senior Secured Notes due 2032</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s, maturity date</t>
        </is>
      </c>
      <c r="B17" s="4" t="inlineStr">
        <is>
          <t>2032</t>
        </is>
      </c>
      <c r="C17" s="4" t="inlineStr">
        <is>
          <t xml:space="preserve"> </t>
        </is>
      </c>
      <c r="D17" s="4" t="inlineStr">
        <is>
          <t xml:space="preserve"> </t>
        </is>
      </c>
    </row>
    <row r="18">
      <c r="A18" s="4" t="inlineStr">
        <is>
          <t>Senior notes, interest rate</t>
        </is>
      </c>
      <c r="B18" s="10" t="n">
        <v>0.0265</v>
      </c>
      <c r="C18" s="4" t="inlineStr">
        <is>
          <t xml:space="preserve"> </t>
        </is>
      </c>
      <c r="D18" s="4" t="inlineStr">
        <is>
          <t xml:space="preserve"> </t>
        </is>
      </c>
    </row>
    <row r="19">
      <c r="A19" s="4" t="inlineStr">
        <is>
          <t>Unamortized discount</t>
        </is>
      </c>
      <c r="B19" s="7" t="n">
        <v>864</v>
      </c>
      <c r="C19" s="6" t="n">
        <v>994</v>
      </c>
      <c r="D19" s="4" t="inlineStr">
        <is>
          <t xml:space="preserve"> </t>
        </is>
      </c>
    </row>
    <row r="20">
      <c r="A20" s="4" t="inlineStr">
        <is>
          <t>4.625% Senior Secured Notes Due 2029</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s, maturity date</t>
        </is>
      </c>
      <c r="B22" s="4" t="inlineStr">
        <is>
          <t>2029</t>
        </is>
      </c>
      <c r="C22" s="4" t="inlineStr">
        <is>
          <t xml:space="preserve"> </t>
        </is>
      </c>
      <c r="D22" s="4" t="inlineStr">
        <is>
          <t xml:space="preserve"> </t>
        </is>
      </c>
    </row>
    <row r="23">
      <c r="A23" s="4" t="inlineStr">
        <is>
          <t>Senior notes, interest rate</t>
        </is>
      </c>
      <c r="B23" s="11" t="n">
        <v>0.04625</v>
      </c>
      <c r="C23" s="4" t="inlineStr">
        <is>
          <t xml:space="preserve"> </t>
        </is>
      </c>
      <c r="D23" s="11" t="n">
        <v>0.04625</v>
      </c>
    </row>
    <row r="24">
      <c r="A24" s="4" t="inlineStr">
        <is>
          <t>Unamortized discount</t>
        </is>
      </c>
      <c r="B24" s="7" t="n">
        <v>204</v>
      </c>
      <c r="C24" s="4" t="inlineStr">
        <is>
          <t xml:space="preserve"> </t>
        </is>
      </c>
      <c r="D24" s="4" t="inlineStr">
        <is>
          <t xml:space="preserve"> </t>
        </is>
      </c>
    </row>
    <row r="25">
      <c r="A25" s="4" t="inlineStr">
        <is>
          <t>5.050% Senior Secured Notes Due 2034</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s, maturity date</t>
        </is>
      </c>
      <c r="B27" s="4" t="inlineStr">
        <is>
          <t>2034</t>
        </is>
      </c>
      <c r="C27" s="4" t="inlineStr">
        <is>
          <t xml:space="preserve"> </t>
        </is>
      </c>
      <c r="D27" s="4" t="inlineStr">
        <is>
          <t xml:space="preserve"> </t>
        </is>
      </c>
    </row>
    <row r="28">
      <c r="A28" s="4" t="inlineStr">
        <is>
          <t>Senior notes, interest rate</t>
        </is>
      </c>
      <c r="B28" s="10" t="n">
        <v>0.0505</v>
      </c>
      <c r="C28" s="4" t="inlineStr">
        <is>
          <t xml:space="preserve"> </t>
        </is>
      </c>
      <c r="D28" s="10" t="n">
        <v>0.0505</v>
      </c>
    </row>
    <row r="29">
      <c r="A29" s="4" t="inlineStr">
        <is>
          <t>Unamortized discount</t>
        </is>
      </c>
      <c r="B29" s="7" t="n">
        <v>1533</v>
      </c>
      <c r="C29" s="4" t="inlineStr">
        <is>
          <t xml:space="preserve"> </t>
        </is>
      </c>
      <c r="D29" s="4" t="inlineStr">
        <is>
          <t xml:space="preserve"> </t>
        </is>
      </c>
    </row>
    <row r="30">
      <c r="A30" s="4" t="inlineStr">
        <is>
          <t>Notes And Mortgages Payabl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Obligations under finance leases</t>
        </is>
      </c>
      <c r="B32" s="7" t="n">
        <v>92530</v>
      </c>
      <c r="C32" s="7" t="n">
        <v>72693</v>
      </c>
      <c r="D32" s="4" t="inlineStr">
        <is>
          <t xml:space="preserve"> </t>
        </is>
      </c>
    </row>
    <row r="33">
      <c r="A33" s="4" t="inlineStr">
        <is>
          <t>Weighted average interest</t>
        </is>
      </c>
      <c r="B33" s="10" t="n">
        <v>0.038</v>
      </c>
      <c r="C33" s="10" t="n">
        <v>0.035</v>
      </c>
      <c r="D33" s="4" t="inlineStr">
        <is>
          <t xml:space="preserve"> </t>
        </is>
      </c>
    </row>
    <row r="34">
      <c r="A34" s="4" t="inlineStr">
        <is>
          <t>Term Loans With Varying Maturitie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s, maturity date</t>
        </is>
      </c>
      <c r="B36" s="4" t="inlineStr">
        <is>
          <t xml:space="preserve"> </t>
        </is>
      </c>
      <c r="C36" s="4" t="inlineStr">
        <is>
          <t>2099</t>
        </is>
      </c>
      <c r="D3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s>
  <sheetData>
    <row r="1">
      <c r="A1" s="1" t="inlineStr">
        <is>
          <t>Long-Term Debt - Additional Information (Detail) - USD ($)</t>
        </is>
      </c>
      <c r="C1" s="2" t="inlineStr">
        <is>
          <t>12 Months Ended</t>
        </is>
      </c>
    </row>
    <row r="2">
      <c r="B2" s="2" t="inlineStr">
        <is>
          <t>Sep. 26, 2024</t>
        </is>
      </c>
      <c r="C2" s="2" t="inlineStr">
        <is>
          <t>Dec. 31, 2024</t>
        </is>
      </c>
      <c r="D2" s="2" t="inlineStr">
        <is>
          <t>Dec. 31, 2023</t>
        </is>
      </c>
      <c r="E2" s="2" t="inlineStr">
        <is>
          <t>Aug. 24, 2021</t>
        </is>
      </c>
      <c r="F2" s="2" t="inlineStr">
        <is>
          <t>Sep. 2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te adjustment to one month Eurodollar rate on credit facility borrowings</t>
        </is>
      </c>
      <c r="B4" s="4" t="inlineStr">
        <is>
          <t xml:space="preserve"> </t>
        </is>
      </c>
      <c r="C4" s="10" t="n">
        <v>0.011</v>
      </c>
      <c r="D4" s="4" t="inlineStr">
        <is>
          <t xml:space="preserve"> </t>
        </is>
      </c>
      <c r="E4" s="4" t="inlineStr">
        <is>
          <t xml:space="preserve"> </t>
        </is>
      </c>
      <c r="F4" s="4" t="inlineStr">
        <is>
          <t xml:space="preserve"> </t>
        </is>
      </c>
    </row>
    <row r="5">
      <c r="A5" s="4" t="inlineStr">
        <is>
          <t>Initial lease terms of property</t>
        </is>
      </c>
      <c r="B5" s="4" t="inlineStr">
        <is>
          <t xml:space="preserve"> </t>
        </is>
      </c>
      <c r="C5" s="4" t="inlineStr">
        <is>
          <t>12 years</t>
        </is>
      </c>
      <c r="D5" s="4" t="inlineStr">
        <is>
          <t xml:space="preserve"> </t>
        </is>
      </c>
      <c r="E5" s="4" t="inlineStr">
        <is>
          <t xml:space="preserve"> </t>
        </is>
      </c>
      <c r="F5" s="4" t="inlineStr">
        <is>
          <t xml:space="preserve"> </t>
        </is>
      </c>
    </row>
    <row r="6">
      <c r="A6" s="4" t="inlineStr">
        <is>
          <t>Financial liability</t>
        </is>
      </c>
      <c r="B6" s="4" t="inlineStr">
        <is>
          <t xml:space="preserve"> </t>
        </is>
      </c>
      <c r="C6" s="7" t="n">
        <v>74000000</v>
      </c>
      <c r="D6" s="7" t="n">
        <v>77000000</v>
      </c>
      <c r="E6" s="4" t="inlineStr">
        <is>
          <t xml:space="preserve"> </t>
        </is>
      </c>
      <c r="F6" s="4" t="inlineStr">
        <is>
          <t xml:space="preserve"> </t>
        </is>
      </c>
    </row>
    <row r="7">
      <c r="A7" s="4" t="inlineStr">
        <is>
          <t>Debt instrument carrying amount</t>
        </is>
      </c>
      <c r="B7" s="4" t="inlineStr">
        <is>
          <t xml:space="preserve"> </t>
        </is>
      </c>
      <c r="C7" s="6" t="n">
        <v>4504541000</v>
      </c>
      <c r="D7" s="6" t="n">
        <v>4912469000</v>
      </c>
      <c r="E7" s="4" t="inlineStr">
        <is>
          <t xml:space="preserve"> </t>
        </is>
      </c>
      <c r="F7" s="4" t="inlineStr">
        <is>
          <t xml:space="preserve"> </t>
        </is>
      </c>
    </row>
    <row r="8">
      <c r="A8" s="4" t="inlineStr">
        <is>
          <t>Fair value of debt</t>
        </is>
      </c>
      <c r="B8" s="4" t="inlineStr">
        <is>
          <t xml:space="preserve"> </t>
        </is>
      </c>
      <c r="C8" s="7" t="n">
        <v>4200000000</v>
      </c>
      <c r="D8" s="6" t="n">
        <v>4600000000</v>
      </c>
      <c r="E8" s="4" t="inlineStr">
        <is>
          <t xml:space="preserve"> </t>
        </is>
      </c>
      <c r="F8" s="4" t="inlineStr">
        <is>
          <t xml:space="preserve"> </t>
        </is>
      </c>
    </row>
    <row r="9">
      <c r="A9" s="4" t="inlineStr">
        <is>
          <t>ABR-based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ate adjustment to weighted average federal funds rate for credit facility borrowings</t>
        </is>
      </c>
      <c r="B11" s="4" t="inlineStr">
        <is>
          <t xml:space="preserve"> </t>
        </is>
      </c>
      <c r="C11" s="10" t="n">
        <v>0.005</v>
      </c>
      <c r="D11" s="4" t="inlineStr">
        <is>
          <t xml:space="preserve"> </t>
        </is>
      </c>
      <c r="E11" s="4" t="inlineStr">
        <is>
          <t xml:space="preserve"> </t>
        </is>
      </c>
      <c r="F11" s="4" t="inlineStr">
        <is>
          <t xml:space="preserve"> </t>
        </is>
      </c>
    </row>
    <row r="12">
      <c r="A12" s="4" t="inlineStr">
        <is>
          <t>1.65% Senior Secured Notes due 2026</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nior notes, interest rate</t>
        </is>
      </c>
      <c r="B14" s="4" t="inlineStr">
        <is>
          <t xml:space="preserve"> </t>
        </is>
      </c>
      <c r="C14" s="10" t="n">
        <v>0.0165</v>
      </c>
      <c r="D14" s="4" t="inlineStr">
        <is>
          <t xml:space="preserve"> </t>
        </is>
      </c>
      <c r="E14" s="4" t="inlineStr">
        <is>
          <t xml:space="preserve"> </t>
        </is>
      </c>
      <c r="F14" s="4" t="inlineStr">
        <is>
          <t xml:space="preserve"> </t>
        </is>
      </c>
    </row>
    <row r="15">
      <c r="A15" s="4" t="inlineStr">
        <is>
          <t>2.65% Senior Secured Notes due 203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nior notes, interest rate</t>
        </is>
      </c>
      <c r="B17" s="4" t="inlineStr">
        <is>
          <t xml:space="preserve"> </t>
        </is>
      </c>
      <c r="C17" s="10" t="n">
        <v>0.0265</v>
      </c>
      <c r="D17" s="4" t="inlineStr">
        <is>
          <t xml:space="preserve"> </t>
        </is>
      </c>
      <c r="E17" s="4" t="inlineStr">
        <is>
          <t xml:space="preserve"> </t>
        </is>
      </c>
      <c r="F17" s="4" t="inlineStr">
        <is>
          <t xml:space="preserve"> </t>
        </is>
      </c>
    </row>
    <row r="18">
      <c r="A18" s="4" t="inlineStr">
        <is>
          <t>4.625% Senior Secured Notes Due 2029</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nior notes, issued</t>
        </is>
      </c>
      <c r="B20" s="7" t="n">
        <v>500000000</v>
      </c>
      <c r="C20" s="4" t="inlineStr">
        <is>
          <t xml:space="preserve"> </t>
        </is>
      </c>
      <c r="D20" s="4" t="inlineStr">
        <is>
          <t xml:space="preserve"> </t>
        </is>
      </c>
      <c r="E20" s="4" t="inlineStr">
        <is>
          <t xml:space="preserve"> </t>
        </is>
      </c>
      <c r="F20" s="4" t="inlineStr">
        <is>
          <t xml:space="preserve"> </t>
        </is>
      </c>
    </row>
    <row r="21">
      <c r="A21" s="4" t="inlineStr">
        <is>
          <t>Senior notes, interest rate</t>
        </is>
      </c>
      <c r="B21" s="11" t="n">
        <v>0.04625</v>
      </c>
      <c r="C21" s="11" t="n">
        <v>0.04625</v>
      </c>
      <c r="D21" s="4" t="inlineStr">
        <is>
          <t xml:space="preserve"> </t>
        </is>
      </c>
      <c r="E21" s="4" t="inlineStr">
        <is>
          <t xml:space="preserve"> </t>
        </is>
      </c>
      <c r="F21" s="4" t="inlineStr">
        <is>
          <t xml:space="preserve"> </t>
        </is>
      </c>
    </row>
    <row r="22">
      <c r="A22" s="4" t="inlineStr">
        <is>
          <t>5.050% Senior Secured Notes Due 2034</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nior notes, issued</t>
        </is>
      </c>
      <c r="B24" s="7" t="n">
        <v>500000000</v>
      </c>
      <c r="C24" s="4" t="inlineStr">
        <is>
          <t xml:space="preserve"> </t>
        </is>
      </c>
      <c r="D24" s="4" t="inlineStr">
        <is>
          <t xml:space="preserve"> </t>
        </is>
      </c>
      <c r="E24" s="4" t="inlineStr">
        <is>
          <t xml:space="preserve"> </t>
        </is>
      </c>
      <c r="F24" s="4" t="inlineStr">
        <is>
          <t xml:space="preserve"> </t>
        </is>
      </c>
    </row>
    <row r="25">
      <c r="A25" s="4" t="inlineStr">
        <is>
          <t>Senior notes, interest rate</t>
        </is>
      </c>
      <c r="B25" s="10" t="n">
        <v>0.0505</v>
      </c>
      <c r="C25" s="10" t="n">
        <v>0.0505</v>
      </c>
      <c r="D25" s="4" t="inlineStr">
        <is>
          <t xml:space="preserve"> </t>
        </is>
      </c>
      <c r="E25" s="4" t="inlineStr">
        <is>
          <t xml:space="preserve"> </t>
        </is>
      </c>
      <c r="F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borrowing capacity</t>
        </is>
      </c>
      <c r="B28" s="4" t="inlineStr">
        <is>
          <t xml:space="preserve"> </t>
        </is>
      </c>
      <c r="C28" s="7" t="n">
        <v>1200000000</v>
      </c>
      <c r="D28" s="4" t="inlineStr">
        <is>
          <t xml:space="preserve"> </t>
        </is>
      </c>
      <c r="E28" s="4" t="inlineStr">
        <is>
          <t xml:space="preserve"> </t>
        </is>
      </c>
      <c r="F28" s="4" t="inlineStr">
        <is>
          <t xml:space="preserve"> </t>
        </is>
      </c>
    </row>
    <row r="29">
      <c r="A29" s="4" t="inlineStr">
        <is>
          <t>Line of credit facility, maturity date</t>
        </is>
      </c>
      <c r="B29" s="4" t="inlineStr">
        <is>
          <t xml:space="preserve"> </t>
        </is>
      </c>
      <c r="C29" s="4" t="inlineStr">
        <is>
          <t>Aug. 31,  2026</t>
        </is>
      </c>
      <c r="D29" s="4" t="inlineStr">
        <is>
          <t xml:space="preserve"> </t>
        </is>
      </c>
      <c r="E29" s="4" t="inlineStr">
        <is>
          <t xml:space="preserve"> </t>
        </is>
      </c>
      <c r="F29" s="4" t="inlineStr">
        <is>
          <t xml:space="preserve"> </t>
        </is>
      </c>
    </row>
    <row r="30">
      <c r="A30" s="4" t="inlineStr">
        <is>
          <t>Long-Term Line of Credit</t>
        </is>
      </c>
      <c r="B30" s="4" t="inlineStr">
        <is>
          <t xml:space="preserve"> </t>
        </is>
      </c>
      <c r="C30" s="7" t="n">
        <v>130000000</v>
      </c>
      <c r="D30" s="6" t="n">
        <v>495500000</v>
      </c>
      <c r="E30" s="4" t="inlineStr">
        <is>
          <t xml:space="preserve"> </t>
        </is>
      </c>
      <c r="F30" s="4" t="inlineStr">
        <is>
          <t xml:space="preserve"> </t>
        </is>
      </c>
    </row>
    <row r="31">
      <c r="A31" s="4" t="inlineStr">
        <is>
          <t>Line of credit facility amount outstanding</t>
        </is>
      </c>
      <c r="B31" s="4" t="inlineStr">
        <is>
          <t xml:space="preserve"> </t>
        </is>
      </c>
      <c r="C31" s="6" t="n">
        <v>130000000</v>
      </c>
      <c r="D31" s="6" t="n">
        <v>495500000</v>
      </c>
      <c r="E31" s="4" t="inlineStr">
        <is>
          <t xml:space="preserve"> </t>
        </is>
      </c>
      <c r="F31" s="4" t="inlineStr">
        <is>
          <t xml:space="preserve"> </t>
        </is>
      </c>
    </row>
    <row r="32">
      <c r="A32" s="4" t="inlineStr">
        <is>
          <t>Line of Credit Facility, Maximum Borrowing Capacity</t>
        </is>
      </c>
      <c r="B32" s="4" t="inlineStr">
        <is>
          <t xml:space="preserve"> </t>
        </is>
      </c>
      <c r="C32" s="7" t="n">
        <v>1200000000</v>
      </c>
      <c r="D32" s="4" t="inlineStr">
        <is>
          <t xml:space="preserve"> </t>
        </is>
      </c>
      <c r="E32" s="4" t="inlineStr">
        <is>
          <t xml:space="preserve"> </t>
        </is>
      </c>
      <c r="F32" s="4" t="inlineStr">
        <is>
          <t xml:space="preserve"> </t>
        </is>
      </c>
    </row>
    <row r="33">
      <c r="A33" s="4" t="inlineStr">
        <is>
          <t>Revolving Credit Facility | One Three Six Month SOFR Rate Plus Index Based Lo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ate adjustment to one month Eurodollar rate on credit facility borrowings</t>
        </is>
      </c>
      <c r="B35" s="4" t="inlineStr">
        <is>
          <t xml:space="preserve"> </t>
        </is>
      </c>
      <c r="C35" s="10" t="n">
        <v>0.001</v>
      </c>
      <c r="D35" s="4" t="inlineStr">
        <is>
          <t xml:space="preserve"> </t>
        </is>
      </c>
      <c r="E35" s="4" t="inlineStr">
        <is>
          <t xml:space="preserve"> </t>
        </is>
      </c>
      <c r="F35" s="4" t="inlineStr">
        <is>
          <t xml:space="preserve"> </t>
        </is>
      </c>
    </row>
    <row r="36">
      <c r="A36" s="4" t="inlineStr">
        <is>
          <t>Revolving Credit Facility | Letter of Credi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of credit facility, borrowing capacity</t>
        </is>
      </c>
      <c r="B38" s="4" t="inlineStr">
        <is>
          <t xml:space="preserve"> </t>
        </is>
      </c>
      <c r="C38" s="7" t="n">
        <v>125000000</v>
      </c>
      <c r="D38" s="4" t="inlineStr">
        <is>
          <t xml:space="preserve"> </t>
        </is>
      </c>
      <c r="E38" s="4" t="inlineStr">
        <is>
          <t xml:space="preserve"> </t>
        </is>
      </c>
      <c r="F38" s="4" t="inlineStr">
        <is>
          <t xml:space="preserve"> </t>
        </is>
      </c>
    </row>
    <row r="39">
      <c r="A39" s="4" t="inlineStr">
        <is>
          <t>Line of Credit Facility, Maximum Borrowing Capacity</t>
        </is>
      </c>
      <c r="B39" s="4" t="inlineStr">
        <is>
          <t xml:space="preserve"> </t>
        </is>
      </c>
      <c r="C39" s="6" t="n">
        <v>125000000</v>
      </c>
      <c r="D39" s="4" t="inlineStr">
        <is>
          <t xml:space="preserve"> </t>
        </is>
      </c>
      <c r="E39" s="4" t="inlineStr">
        <is>
          <t xml:space="preserve"> </t>
        </is>
      </c>
      <c r="F39" s="4" t="inlineStr">
        <is>
          <t xml:space="preserve"> </t>
        </is>
      </c>
    </row>
    <row r="40">
      <c r="A40" s="4" t="inlineStr">
        <is>
          <t>Tranche A Term Lo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crease in outstanding borrowings</t>
        </is>
      </c>
      <c r="B42" s="4" t="inlineStr">
        <is>
          <t xml:space="preserve"> </t>
        </is>
      </c>
      <c r="C42" s="6" t="n">
        <v>-1000000000</v>
      </c>
      <c r="D42" s="4" t="inlineStr">
        <is>
          <t xml:space="preserve"> </t>
        </is>
      </c>
      <c r="E42" s="4" t="inlineStr">
        <is>
          <t xml:space="preserve"> </t>
        </is>
      </c>
      <c r="F42" s="4" t="inlineStr">
        <is>
          <t xml:space="preserve"> </t>
        </is>
      </c>
    </row>
    <row r="43">
      <c r="A43" s="4" t="inlineStr">
        <is>
          <t>Long-Term Line of Credit</t>
        </is>
      </c>
      <c r="B43" s="4" t="inlineStr">
        <is>
          <t xml:space="preserve"> </t>
        </is>
      </c>
      <c r="C43" s="6" t="n">
        <v>1192500000</v>
      </c>
      <c r="D43" s="6" t="n">
        <v>2258750000</v>
      </c>
      <c r="E43" s="4" t="inlineStr">
        <is>
          <t xml:space="preserve"> </t>
        </is>
      </c>
      <c r="F43" s="4" t="inlineStr">
        <is>
          <t xml:space="preserve"> </t>
        </is>
      </c>
    </row>
    <row r="44">
      <c r="A44" s="4" t="inlineStr">
        <is>
          <t>Line of credit facility amount outstanding</t>
        </is>
      </c>
      <c r="B44" s="4" t="inlineStr">
        <is>
          <t xml:space="preserve"> </t>
        </is>
      </c>
      <c r="C44" s="6" t="n">
        <v>1192500000</v>
      </c>
      <c r="D44" s="7" t="n">
        <v>2258750000</v>
      </c>
      <c r="E44" s="4" t="inlineStr">
        <is>
          <t xml:space="preserve"> </t>
        </is>
      </c>
      <c r="F44" s="4" t="inlineStr">
        <is>
          <t xml:space="preserve"> </t>
        </is>
      </c>
    </row>
    <row r="45">
      <c r="A45" s="4" t="inlineStr">
        <is>
          <t>Tranche A Term Loan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of credit facility, available borrowing capacity</t>
        </is>
      </c>
      <c r="B47" s="7" t="n">
        <v>1200000000</v>
      </c>
      <c r="C47" s="4" t="inlineStr">
        <is>
          <t xml:space="preserve"> </t>
        </is>
      </c>
      <c r="D47" s="4" t="inlineStr">
        <is>
          <t xml:space="preserve"> </t>
        </is>
      </c>
      <c r="E47" s="4" t="inlineStr">
        <is>
          <t xml:space="preserve"> </t>
        </is>
      </c>
      <c r="F47" s="4" t="inlineStr">
        <is>
          <t xml:space="preserve"> </t>
        </is>
      </c>
    </row>
    <row r="48">
      <c r="A48" s="4" t="inlineStr">
        <is>
          <t>Tranche A Term Loan | Quarterly Payment Beginning on December 31,204 Through September 30, 2026</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cheduled principal payments per quarter</t>
        </is>
      </c>
      <c r="B50" s="4" t="inlineStr">
        <is>
          <t xml:space="preserve"> </t>
        </is>
      </c>
      <c r="C50" s="6" t="n">
        <v>7500000</v>
      </c>
      <c r="D50" s="4" t="inlineStr">
        <is>
          <t xml:space="preserve"> </t>
        </is>
      </c>
      <c r="E50" s="4" t="inlineStr">
        <is>
          <t xml:space="preserve"> </t>
        </is>
      </c>
      <c r="F50" s="4" t="inlineStr">
        <is>
          <t xml:space="preserve"> </t>
        </is>
      </c>
    </row>
    <row r="51">
      <c r="A51" s="4" t="inlineStr">
        <is>
          <t>Tranche A Term Loan | Quarterly Payment Beginning on December 31, 2026 Through June 30, 2029</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cheduled principal payments per quarter</t>
        </is>
      </c>
      <c r="B53" s="4" t="inlineStr">
        <is>
          <t xml:space="preserve"> </t>
        </is>
      </c>
      <c r="C53" s="6" t="n">
        <v>15000000</v>
      </c>
      <c r="D53" s="4" t="inlineStr">
        <is>
          <t xml:space="preserve"> </t>
        </is>
      </c>
      <c r="E53" s="4" t="inlineStr">
        <is>
          <t xml:space="preserve"> </t>
        </is>
      </c>
      <c r="F53" s="4" t="inlineStr">
        <is>
          <t xml:space="preserve"> </t>
        </is>
      </c>
    </row>
    <row r="54">
      <c r="A54" s="4" t="inlineStr">
        <is>
          <t>Tranche A Term Loan | Payment on September 26, 2029</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cheduled principal payments per quarter</t>
        </is>
      </c>
      <c r="B56" s="4" t="inlineStr">
        <is>
          <t xml:space="preserve"> </t>
        </is>
      </c>
      <c r="C56" s="7" t="n">
        <v>975000000</v>
      </c>
      <c r="D56" s="4" t="inlineStr">
        <is>
          <t xml:space="preserve"> </t>
        </is>
      </c>
      <c r="E56" s="4" t="inlineStr">
        <is>
          <t xml:space="preserve"> </t>
        </is>
      </c>
      <c r="F56" s="4" t="inlineStr">
        <is>
          <t xml:space="preserve"> </t>
        </is>
      </c>
    </row>
    <row r="57">
      <c r="A57" s="4" t="inlineStr">
        <is>
          <t>Term Loan A | One Month SOFR Rate Plus Index Based Loan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urrent applicable margins</t>
        </is>
      </c>
      <c r="B59" s="4" t="inlineStr">
        <is>
          <t xml:space="preserve"> </t>
        </is>
      </c>
      <c r="C59" s="11" t="n">
        <v>0.01375</v>
      </c>
      <c r="D59" s="4" t="inlineStr">
        <is>
          <t xml:space="preserve"> </t>
        </is>
      </c>
      <c r="E59" s="4" t="inlineStr">
        <is>
          <t xml:space="preserve"> </t>
        </is>
      </c>
      <c r="F59" s="4" t="inlineStr">
        <is>
          <t xml:space="preserve"> </t>
        </is>
      </c>
    </row>
    <row r="60">
      <c r="A60" s="4" t="inlineStr">
        <is>
          <t>Term Loan A | ABR-based loan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urrent applicable margins</t>
        </is>
      </c>
      <c r="B62" s="4" t="inlineStr">
        <is>
          <t xml:space="preserve"> </t>
        </is>
      </c>
      <c r="C62" s="11" t="n">
        <v>0.00375</v>
      </c>
      <c r="D62" s="4" t="inlineStr">
        <is>
          <t xml:space="preserve"> </t>
        </is>
      </c>
      <c r="E62" s="4" t="inlineStr">
        <is>
          <t xml:space="preserve"> </t>
        </is>
      </c>
      <c r="F62" s="4" t="inlineStr">
        <is>
          <t xml:space="preserve"> </t>
        </is>
      </c>
    </row>
    <row r="63">
      <c r="A63" s="4" t="inlineStr">
        <is>
          <t>Term Loan A | Minimum | One Month SOFR Rate Plus Index Based Loan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nsolidated Leverage Ratio</t>
        </is>
      </c>
      <c r="B65" s="4" t="inlineStr">
        <is>
          <t xml:space="preserve"> </t>
        </is>
      </c>
      <c r="C65" s="10" t="n">
        <v>0.0025</v>
      </c>
      <c r="D65" s="4" t="inlineStr">
        <is>
          <t xml:space="preserve"> </t>
        </is>
      </c>
      <c r="E65" s="4" t="inlineStr">
        <is>
          <t xml:space="preserve"> </t>
        </is>
      </c>
      <c r="F65" s="4" t="inlineStr">
        <is>
          <t xml:space="preserve"> </t>
        </is>
      </c>
    </row>
    <row r="66">
      <c r="A66" s="4" t="inlineStr">
        <is>
          <t>Term Loan A | Minimum | One Three Six Month SOFR Rate Plus Index Based Loan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nsolidated Leverage Ratio</t>
        </is>
      </c>
      <c r="B68" s="4" t="inlineStr">
        <is>
          <t xml:space="preserve"> </t>
        </is>
      </c>
      <c r="C68" s="10" t="n">
        <v>0.0125</v>
      </c>
      <c r="D68" s="4" t="inlineStr">
        <is>
          <t xml:space="preserve"> </t>
        </is>
      </c>
      <c r="E68" s="4" t="inlineStr">
        <is>
          <t xml:space="preserve"> </t>
        </is>
      </c>
      <c r="F68" s="4" t="inlineStr">
        <is>
          <t xml:space="preserve"> </t>
        </is>
      </c>
    </row>
    <row r="69">
      <c r="A69" s="4" t="inlineStr">
        <is>
          <t>Term Loan A | Maximum | One Month SOFR Rate Plus Index Based Loan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nsolidated Leverage Ratio</t>
        </is>
      </c>
      <c r="B71" s="4" t="inlineStr">
        <is>
          <t xml:space="preserve"> </t>
        </is>
      </c>
      <c r="C71" s="11" t="n">
        <v>0.00625</v>
      </c>
      <c r="D71" s="4" t="inlineStr">
        <is>
          <t xml:space="preserve"> </t>
        </is>
      </c>
      <c r="E71" s="4" t="inlineStr">
        <is>
          <t xml:space="preserve"> </t>
        </is>
      </c>
      <c r="F71" s="4" t="inlineStr">
        <is>
          <t xml:space="preserve"> </t>
        </is>
      </c>
    </row>
    <row r="72">
      <c r="A72" s="4" t="inlineStr">
        <is>
          <t>Term Loan A | Maximum | One Three Six Month SOFR Rate Plus Index Based Loan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nsolidated Leverage Ratio</t>
        </is>
      </c>
      <c r="B74" s="4" t="inlineStr">
        <is>
          <t xml:space="preserve"> </t>
        </is>
      </c>
      <c r="C74" s="11" t="n">
        <v>0.01625</v>
      </c>
      <c r="D74" s="4" t="inlineStr">
        <is>
          <t xml:space="preserve"> </t>
        </is>
      </c>
      <c r="E74" s="4" t="inlineStr">
        <is>
          <t xml:space="preserve"> </t>
        </is>
      </c>
      <c r="F74" s="4" t="inlineStr">
        <is>
          <t xml:space="preserve"> </t>
        </is>
      </c>
    </row>
    <row r="75">
      <c r="A75" s="4" t="inlineStr">
        <is>
          <t>New Senior Secured Not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enior notes, issued</t>
        </is>
      </c>
      <c r="B77" s="4" t="inlineStr">
        <is>
          <t xml:space="preserve"> </t>
        </is>
      </c>
      <c r="C77" s="7" t="n">
        <v>3000000000</v>
      </c>
      <c r="D77" s="4" t="inlineStr">
        <is>
          <t xml:space="preserve"> </t>
        </is>
      </c>
      <c r="E77" s="4" t="inlineStr">
        <is>
          <t xml:space="preserve"> </t>
        </is>
      </c>
      <c r="F77" s="4" t="inlineStr">
        <is>
          <t xml:space="preserve"> </t>
        </is>
      </c>
    </row>
    <row r="78">
      <c r="A78" s="4" t="inlineStr">
        <is>
          <t>New Senior Secured Notes | 1.65% Senior Secured Notes due 2026</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ine of credit facility, maturity date</t>
        </is>
      </c>
      <c r="B80" s="4" t="inlineStr">
        <is>
          <t xml:space="preserve"> </t>
        </is>
      </c>
      <c r="C80" s="4" t="inlineStr">
        <is>
          <t>Sep.  01,  2026</t>
        </is>
      </c>
      <c r="D80" s="4" t="inlineStr">
        <is>
          <t xml:space="preserve"> </t>
        </is>
      </c>
      <c r="E80" s="4" t="inlineStr">
        <is>
          <t xml:space="preserve"> </t>
        </is>
      </c>
      <c r="F80" s="4" t="inlineStr">
        <is>
          <t xml:space="preserve"> </t>
        </is>
      </c>
    </row>
    <row r="81">
      <c r="A81" s="4" t="inlineStr">
        <is>
          <t>Senior notes, issued</t>
        </is>
      </c>
      <c r="B81" s="4" t="inlineStr">
        <is>
          <t xml:space="preserve"> </t>
        </is>
      </c>
      <c r="C81" s="4" t="inlineStr">
        <is>
          <t xml:space="preserve"> </t>
        </is>
      </c>
      <c r="D81" s="4" t="inlineStr">
        <is>
          <t xml:space="preserve"> </t>
        </is>
      </c>
      <c r="E81" s="7" t="n">
        <v>700000000</v>
      </c>
      <c r="F81" s="4" t="inlineStr">
        <is>
          <t xml:space="preserve"> </t>
        </is>
      </c>
    </row>
    <row r="82">
      <c r="A82" s="4" t="inlineStr">
        <is>
          <t>Senior notes, interest rate</t>
        </is>
      </c>
      <c r="B82" s="4" t="inlineStr">
        <is>
          <t xml:space="preserve"> </t>
        </is>
      </c>
      <c r="C82" s="4" t="inlineStr">
        <is>
          <t xml:space="preserve"> </t>
        </is>
      </c>
      <c r="D82" s="4" t="inlineStr">
        <is>
          <t xml:space="preserve"> </t>
        </is>
      </c>
      <c r="E82" s="10" t="n">
        <v>0.0165</v>
      </c>
      <c r="F82" s="4" t="inlineStr">
        <is>
          <t xml:space="preserve"> </t>
        </is>
      </c>
    </row>
    <row r="83">
      <c r="A83" s="4" t="inlineStr">
        <is>
          <t>New Senior Secured Notes | 2.65% Senior Secured Notes due 2032</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ine of credit facility, maturity date</t>
        </is>
      </c>
      <c r="B85" s="4" t="inlineStr">
        <is>
          <t xml:space="preserve"> </t>
        </is>
      </c>
      <c r="C85" s="4" t="inlineStr">
        <is>
          <t>Jan. 15,  2032</t>
        </is>
      </c>
      <c r="D85" s="4" t="inlineStr">
        <is>
          <t xml:space="preserve"> </t>
        </is>
      </c>
      <c r="E85" s="4" t="inlineStr">
        <is>
          <t xml:space="preserve"> </t>
        </is>
      </c>
      <c r="F85" s="4" t="inlineStr">
        <is>
          <t xml:space="preserve"> </t>
        </is>
      </c>
    </row>
    <row r="86">
      <c r="A86" s="4" t="inlineStr">
        <is>
          <t>Senior notes, issued</t>
        </is>
      </c>
      <c r="B86" s="4" t="inlineStr">
        <is>
          <t xml:space="preserve"> </t>
        </is>
      </c>
      <c r="C86" s="4" t="inlineStr">
        <is>
          <t xml:space="preserve"> </t>
        </is>
      </c>
      <c r="D86" s="4" t="inlineStr">
        <is>
          <t xml:space="preserve"> </t>
        </is>
      </c>
      <c r="E86" s="7" t="n">
        <v>500000000</v>
      </c>
      <c r="F86" s="4" t="inlineStr">
        <is>
          <t xml:space="preserve"> </t>
        </is>
      </c>
    </row>
    <row r="87">
      <c r="A87" s="4" t="inlineStr">
        <is>
          <t>Senior notes, interest rate</t>
        </is>
      </c>
      <c r="B87" s="4" t="inlineStr">
        <is>
          <t xml:space="preserve"> </t>
        </is>
      </c>
      <c r="C87" s="4" t="inlineStr">
        <is>
          <t xml:space="preserve"> </t>
        </is>
      </c>
      <c r="D87" s="4" t="inlineStr">
        <is>
          <t xml:space="preserve"> </t>
        </is>
      </c>
      <c r="E87" s="10" t="n">
        <v>0.0265</v>
      </c>
      <c r="F87" s="4" t="inlineStr">
        <is>
          <t xml:space="preserve"> </t>
        </is>
      </c>
    </row>
    <row r="88">
      <c r="A88" s="4" t="inlineStr">
        <is>
          <t>New Senior Secured Notes | 2.65% Senior Secured Notes due 2030</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ine of credit facility, maturity date</t>
        </is>
      </c>
      <c r="B90" s="4" t="inlineStr">
        <is>
          <t xml:space="preserve"> </t>
        </is>
      </c>
      <c r="C90" s="4" t="inlineStr">
        <is>
          <t>Oct. 15,  2030</t>
        </is>
      </c>
      <c r="D90" s="4" t="inlineStr">
        <is>
          <t xml:space="preserve"> </t>
        </is>
      </c>
      <c r="E90" s="4" t="inlineStr">
        <is>
          <t xml:space="preserve"> </t>
        </is>
      </c>
      <c r="F90" s="4" t="inlineStr">
        <is>
          <t xml:space="preserve"> </t>
        </is>
      </c>
    </row>
    <row r="91">
      <c r="A91" s="4" t="inlineStr">
        <is>
          <t>Senior notes, issued</t>
        </is>
      </c>
      <c r="B91" s="4" t="inlineStr">
        <is>
          <t xml:space="preserve"> </t>
        </is>
      </c>
      <c r="C91" s="4" t="inlineStr">
        <is>
          <t xml:space="preserve"> </t>
        </is>
      </c>
      <c r="D91" s="4" t="inlineStr">
        <is>
          <t xml:space="preserve"> </t>
        </is>
      </c>
      <c r="E91" s="4" t="inlineStr">
        <is>
          <t xml:space="preserve"> </t>
        </is>
      </c>
      <c r="F91" s="7" t="n">
        <v>800000000</v>
      </c>
    </row>
    <row r="92">
      <c r="A92" s="4" t="inlineStr">
        <is>
          <t>Senior notes, interest rate</t>
        </is>
      </c>
      <c r="B92" s="4" t="inlineStr">
        <is>
          <t xml:space="preserve"> </t>
        </is>
      </c>
      <c r="C92" s="4" t="inlineStr">
        <is>
          <t xml:space="preserve"> </t>
        </is>
      </c>
      <c r="D92" s="4" t="inlineStr">
        <is>
          <t xml:space="preserve"> </t>
        </is>
      </c>
      <c r="E92" s="4" t="inlineStr">
        <is>
          <t xml:space="preserve"> </t>
        </is>
      </c>
      <c r="F92" s="10" t="n">
        <v>0.0265</v>
      </c>
    </row>
    <row r="93">
      <c r="A93" s="4" t="inlineStr">
        <is>
          <t>New Senior Secured Notes | 4.625% Senior Secured Notes Due 2029</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Line of credit facility, maturity date</t>
        </is>
      </c>
      <c r="B95" s="4" t="inlineStr">
        <is>
          <t xml:space="preserve"> </t>
        </is>
      </c>
      <c r="C95" s="4" t="inlineStr">
        <is>
          <t>Oct. 15,  2029</t>
        </is>
      </c>
      <c r="D95" s="4" t="inlineStr">
        <is>
          <t xml:space="preserve"> </t>
        </is>
      </c>
      <c r="E95" s="4" t="inlineStr">
        <is>
          <t xml:space="preserve"> </t>
        </is>
      </c>
      <c r="F95" s="4" t="inlineStr">
        <is>
          <t xml:space="preserve"> </t>
        </is>
      </c>
    </row>
    <row r="96">
      <c r="A96" s="4" t="inlineStr">
        <is>
          <t>Senior notes, issued</t>
        </is>
      </c>
      <c r="B96" s="7" t="n">
        <v>500000000</v>
      </c>
      <c r="C96" s="4" t="inlineStr">
        <is>
          <t xml:space="preserve"> </t>
        </is>
      </c>
      <c r="D96" s="4" t="inlineStr">
        <is>
          <t xml:space="preserve"> </t>
        </is>
      </c>
      <c r="E96" s="4" t="inlineStr">
        <is>
          <t xml:space="preserve"> </t>
        </is>
      </c>
      <c r="F96" s="4" t="inlineStr">
        <is>
          <t xml:space="preserve"> </t>
        </is>
      </c>
    </row>
    <row r="97">
      <c r="A97" s="4" t="inlineStr">
        <is>
          <t>Senior notes, interest rate</t>
        </is>
      </c>
      <c r="B97" s="11" t="n">
        <v>0.04625</v>
      </c>
      <c r="C97" s="4" t="inlineStr">
        <is>
          <t xml:space="preserve"> </t>
        </is>
      </c>
      <c r="D97" s="4" t="inlineStr">
        <is>
          <t xml:space="preserve"> </t>
        </is>
      </c>
      <c r="E97" s="4" t="inlineStr">
        <is>
          <t xml:space="preserve"> </t>
        </is>
      </c>
      <c r="F97" s="4" t="inlineStr">
        <is>
          <t xml:space="preserve"> </t>
        </is>
      </c>
    </row>
    <row r="98">
      <c r="A98" s="4" t="inlineStr">
        <is>
          <t>New Senior Secured Notes | 5.050% Senior Secured Notes Due 2034</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Line of credit facility, maturity date</t>
        </is>
      </c>
      <c r="B100" s="4" t="inlineStr">
        <is>
          <t xml:space="preserve"> </t>
        </is>
      </c>
      <c r="C100" s="4" t="inlineStr">
        <is>
          <t>Oct. 15,  2034</t>
        </is>
      </c>
      <c r="D100" s="4" t="inlineStr">
        <is>
          <t xml:space="preserve"> </t>
        </is>
      </c>
      <c r="E100" s="4" t="inlineStr">
        <is>
          <t xml:space="preserve"> </t>
        </is>
      </c>
      <c r="F100" s="4" t="inlineStr">
        <is>
          <t xml:space="preserve"> </t>
        </is>
      </c>
    </row>
    <row r="101">
      <c r="A101" s="4" t="inlineStr">
        <is>
          <t>Senior notes, issued</t>
        </is>
      </c>
      <c r="B101" s="7" t="n">
        <v>500000000</v>
      </c>
      <c r="C101" s="4" t="inlineStr">
        <is>
          <t xml:space="preserve"> </t>
        </is>
      </c>
      <c r="D101" s="4" t="inlineStr">
        <is>
          <t xml:space="preserve"> </t>
        </is>
      </c>
      <c r="E101" s="4" t="inlineStr">
        <is>
          <t xml:space="preserve"> </t>
        </is>
      </c>
      <c r="F101" s="4" t="inlineStr">
        <is>
          <t xml:space="preserve"> </t>
        </is>
      </c>
    </row>
    <row r="102">
      <c r="A102" s="4" t="inlineStr">
        <is>
          <t>Senior notes, interest rate</t>
        </is>
      </c>
      <c r="B102" s="10" t="n">
        <v>0.0505</v>
      </c>
      <c r="C102" s="4" t="inlineStr">
        <is>
          <t xml:space="preserve"> </t>
        </is>
      </c>
      <c r="D102" s="4" t="inlineStr">
        <is>
          <t xml:space="preserve"> </t>
        </is>
      </c>
      <c r="E102" s="4" t="inlineStr">
        <is>
          <t xml:space="preserve"> </t>
        </is>
      </c>
      <c r="F102" s="4" t="inlineStr">
        <is>
          <t xml:space="preserve"> </t>
        </is>
      </c>
    </row>
    <row r="103">
      <c r="A103" s="4" t="inlineStr">
        <is>
          <t>Amended Revolving Credit Facility</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Line of credit facility, borrowing capacity</t>
        </is>
      </c>
      <c r="B105" s="4" t="inlineStr">
        <is>
          <t xml:space="preserve"> </t>
        </is>
      </c>
      <c r="C105" s="7" t="n">
        <v>1300000000</v>
      </c>
      <c r="D105" s="4" t="inlineStr">
        <is>
          <t xml:space="preserve"> </t>
        </is>
      </c>
      <c r="E105" s="4" t="inlineStr">
        <is>
          <t xml:space="preserve"> </t>
        </is>
      </c>
      <c r="F105" s="4" t="inlineStr">
        <is>
          <t xml:space="preserve"> </t>
        </is>
      </c>
    </row>
    <row r="106">
      <c r="A106" s="4" t="inlineStr">
        <is>
          <t>Line of credit facility, maturity date</t>
        </is>
      </c>
      <c r="B106" s="4" t="inlineStr">
        <is>
          <t>Sep. 26,  2029</t>
        </is>
      </c>
      <c r="C106" s="4" t="inlineStr">
        <is>
          <t>Sep. 26,  2029</t>
        </is>
      </c>
      <c r="D106" s="4" t="inlineStr">
        <is>
          <t xml:space="preserve"> </t>
        </is>
      </c>
      <c r="E106" s="4" t="inlineStr">
        <is>
          <t xml:space="preserve"> </t>
        </is>
      </c>
      <c r="F106" s="4" t="inlineStr">
        <is>
          <t xml:space="preserve"> </t>
        </is>
      </c>
    </row>
    <row r="107">
      <c r="A107" s="4" t="inlineStr">
        <is>
          <t>Long-Term Line of Credit</t>
        </is>
      </c>
      <c r="B107" s="4" t="inlineStr">
        <is>
          <t xml:space="preserve"> </t>
        </is>
      </c>
      <c r="C107" s="7" t="n">
        <v>3000000</v>
      </c>
      <c r="D107" s="4" t="inlineStr">
        <is>
          <t xml:space="preserve"> </t>
        </is>
      </c>
      <c r="E107" s="4" t="inlineStr">
        <is>
          <t xml:space="preserve"> </t>
        </is>
      </c>
      <c r="F107" s="4" t="inlineStr">
        <is>
          <t xml:space="preserve"> </t>
        </is>
      </c>
    </row>
    <row r="108">
      <c r="A108" s="4" t="inlineStr">
        <is>
          <t>Line of credit facility amount outstanding</t>
        </is>
      </c>
      <c r="B108" s="4" t="inlineStr">
        <is>
          <t xml:space="preserve"> </t>
        </is>
      </c>
      <c r="C108" s="6" t="n">
        <v>3000000</v>
      </c>
      <c r="D108" s="4" t="inlineStr">
        <is>
          <t xml:space="preserve"> </t>
        </is>
      </c>
      <c r="E108" s="4" t="inlineStr">
        <is>
          <t xml:space="preserve"> </t>
        </is>
      </c>
      <c r="F108" s="4" t="inlineStr">
        <is>
          <t xml:space="preserve"> </t>
        </is>
      </c>
    </row>
    <row r="109">
      <c r="A109" s="4" t="inlineStr">
        <is>
          <t>Line of credit facility, available borrowing capacity</t>
        </is>
      </c>
      <c r="B109" s="4" t="inlineStr">
        <is>
          <t xml:space="preserve"> </t>
        </is>
      </c>
      <c r="C109" s="6" t="n">
        <v>1170000000</v>
      </c>
      <c r="D109" s="4" t="inlineStr">
        <is>
          <t xml:space="preserve"> </t>
        </is>
      </c>
      <c r="E109" s="4" t="inlineStr">
        <is>
          <t xml:space="preserve"> </t>
        </is>
      </c>
      <c r="F109" s="4" t="inlineStr">
        <is>
          <t xml:space="preserve"> </t>
        </is>
      </c>
    </row>
    <row r="110">
      <c r="A110" s="4" t="inlineStr">
        <is>
          <t>Line of Credit Facility, Maximum Borrowing Capacity</t>
        </is>
      </c>
      <c r="B110" s="4" t="inlineStr">
        <is>
          <t xml:space="preserve"> </t>
        </is>
      </c>
      <c r="C110" s="6" t="n">
        <v>1300000000</v>
      </c>
      <c r="D110" s="4" t="inlineStr">
        <is>
          <t xml:space="preserve"> </t>
        </is>
      </c>
      <c r="E110" s="4" t="inlineStr">
        <is>
          <t xml:space="preserve"> </t>
        </is>
      </c>
      <c r="F110" s="4" t="inlineStr">
        <is>
          <t xml:space="preserve"> </t>
        </is>
      </c>
    </row>
    <row r="111">
      <c r="A111" s="4" t="inlineStr">
        <is>
          <t>Amended Revolving Credit Facility | Maximum</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Line of credit facility, borrowing capacity</t>
        </is>
      </c>
      <c r="B113" s="4" t="inlineStr">
        <is>
          <t xml:space="preserve"> </t>
        </is>
      </c>
      <c r="C113" s="6" t="n">
        <v>1300000000</v>
      </c>
      <c r="D113" s="4" t="inlineStr">
        <is>
          <t xml:space="preserve"> </t>
        </is>
      </c>
      <c r="E113" s="4" t="inlineStr">
        <is>
          <t xml:space="preserve"> </t>
        </is>
      </c>
      <c r="F113" s="4" t="inlineStr">
        <is>
          <t xml:space="preserve"> </t>
        </is>
      </c>
    </row>
    <row r="114">
      <c r="A114" s="4" t="inlineStr">
        <is>
          <t>Line of Credit Facility, Maximum Borrowing Capacity</t>
        </is>
      </c>
      <c r="B114" s="4" t="inlineStr">
        <is>
          <t xml:space="preserve"> </t>
        </is>
      </c>
      <c r="C114" s="6" t="n">
        <v>1300000000</v>
      </c>
      <c r="D114" s="4" t="inlineStr">
        <is>
          <t xml:space="preserve"> </t>
        </is>
      </c>
      <c r="E114" s="4" t="inlineStr">
        <is>
          <t xml:space="preserve"> </t>
        </is>
      </c>
      <c r="F114" s="4" t="inlineStr">
        <is>
          <t xml:space="preserve"> </t>
        </is>
      </c>
    </row>
    <row r="115">
      <c r="A115" s="4" t="inlineStr">
        <is>
          <t>Amended Revolving Credit Facility | Letter of Credi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Letters of credit, outstanding</t>
        </is>
      </c>
      <c r="B117" s="4" t="inlineStr">
        <is>
          <t xml:space="preserve"> </t>
        </is>
      </c>
      <c r="C117" s="7" t="n">
        <v>130000000</v>
      </c>
      <c r="D117" s="4" t="inlineStr">
        <is>
          <t xml:space="preserve"> </t>
        </is>
      </c>
      <c r="E117" s="4" t="inlineStr">
        <is>
          <t xml:space="preserve"> </t>
        </is>
      </c>
      <c r="F117"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gregate Scheduled Maturities of Debt Outstanding (Detail)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40059</v>
      </c>
      <c r="C3" s="4" t="inlineStr">
        <is>
          <t xml:space="preserve"> </t>
        </is>
      </c>
    </row>
    <row r="4">
      <c r="A4" s="4" t="inlineStr">
        <is>
          <t>2026</t>
        </is>
      </c>
      <c r="B4" s="6" t="n">
        <v>740402</v>
      </c>
      <c r="C4" s="4" t="inlineStr">
        <is>
          <t xml:space="preserve"> </t>
        </is>
      </c>
    </row>
    <row r="5">
      <c r="A5" s="4" t="inlineStr">
        <is>
          <t>2027</t>
        </is>
      </c>
      <c r="B5" s="6" t="n">
        <v>71501</v>
      </c>
      <c r="C5" s="4" t="inlineStr">
        <is>
          <t xml:space="preserve"> </t>
        </is>
      </c>
    </row>
    <row r="6">
      <c r="A6" s="4" t="inlineStr">
        <is>
          <t>2028</t>
        </is>
      </c>
      <c r="B6" s="6" t="n">
        <v>72402</v>
      </c>
      <c r="C6" s="4" t="inlineStr">
        <is>
          <t xml:space="preserve"> </t>
        </is>
      </c>
    </row>
    <row r="7">
      <c r="A7" s="4" t="inlineStr">
        <is>
          <t>2029</t>
        </is>
      </c>
      <c r="B7" s="6" t="n">
        <v>1655608</v>
      </c>
      <c r="C7" s="4" t="inlineStr">
        <is>
          <t xml:space="preserve"> </t>
        </is>
      </c>
    </row>
    <row r="8">
      <c r="A8" s="4" t="inlineStr">
        <is>
          <t>Later</t>
        </is>
      </c>
      <c r="B8" s="6" t="n">
        <v>1944394</v>
      </c>
      <c r="C8" s="4" t="inlineStr">
        <is>
          <t xml:space="preserve"> </t>
        </is>
      </c>
    </row>
    <row r="9">
      <c r="A9" s="4" t="inlineStr">
        <is>
          <t>Total debt before unamortized financing costs</t>
        </is>
      </c>
      <c r="B9" s="6" t="n">
        <v>4524366</v>
      </c>
      <c r="C9" s="7" t="n">
        <v>4929787</v>
      </c>
    </row>
    <row r="10">
      <c r="A10" s="4" t="inlineStr">
        <is>
          <t>Less-Unamortized financing costs</t>
        </is>
      </c>
      <c r="B10" s="6" t="n">
        <v>-19825</v>
      </c>
      <c r="C10" s="6" t="n">
        <v>-17318</v>
      </c>
    </row>
    <row r="11">
      <c r="A11" s="4" t="inlineStr">
        <is>
          <t>Total debt after unamortized financing costs</t>
        </is>
      </c>
      <c r="B11" s="7" t="n">
        <v>4504541</v>
      </c>
      <c r="C11" s="7" t="n">
        <v>49124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79" customWidth="1" min="1" max="1"/>
    <col width="25"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Common Stock - Additional Information (Detail)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Jul. 31, 2024</t>
        </is>
      </c>
      <c r="H2" s="2" t="inlineStr">
        <is>
          <t>Jan. 0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and paid, per share</t>
        </is>
      </c>
      <c r="B4" s="5" t="n">
        <v>0.8</v>
      </c>
      <c r="C4" s="5" t="n">
        <v>0.8</v>
      </c>
      <c r="D4" s="5" t="n">
        <v>0.8</v>
      </c>
      <c r="E4" s="4" t="inlineStr">
        <is>
          <t xml:space="preserve"> </t>
        </is>
      </c>
      <c r="F4" s="4" t="inlineStr">
        <is>
          <t xml:space="preserve"> </t>
        </is>
      </c>
      <c r="G4" s="4" t="inlineStr">
        <is>
          <t xml:space="preserve"> </t>
        </is>
      </c>
      <c r="H4" s="4" t="inlineStr">
        <is>
          <t xml:space="preserve"> </t>
        </is>
      </c>
    </row>
    <row r="5">
      <c r="A5" s="4" t="inlineStr">
        <is>
          <t>Stock repurchase programs authorized to purchase, value</t>
        </is>
      </c>
      <c r="B5" s="7" t="n">
        <v>824360000</v>
      </c>
      <c r="C5" s="4" t="inlineStr">
        <is>
          <t xml:space="preserve"> </t>
        </is>
      </c>
      <c r="D5" s="4" t="inlineStr">
        <is>
          <t xml:space="preserve"> </t>
        </is>
      </c>
      <c r="E5" s="4" t="inlineStr">
        <is>
          <t xml:space="preserve"> </t>
        </is>
      </c>
      <c r="F5" s="4" t="inlineStr">
        <is>
          <t xml:space="preserve"> </t>
        </is>
      </c>
      <c r="G5" s="7" t="n">
        <v>1000000000</v>
      </c>
      <c r="H5" s="7" t="n">
        <v>422880000</v>
      </c>
    </row>
    <row r="6">
      <c r="A6" s="4" t="inlineStr">
        <is>
          <t>Stock repurchased, value</t>
        </is>
      </c>
      <c r="B6" s="6" t="n">
        <v>674980000</v>
      </c>
      <c r="C6" s="7" t="n">
        <v>552608000</v>
      </c>
      <c r="D6" s="7" t="n">
        <v>832918000</v>
      </c>
      <c r="E6" s="4" t="inlineStr">
        <is>
          <t xml:space="preserve"> </t>
        </is>
      </c>
      <c r="F6" s="4" t="inlineStr">
        <is>
          <t xml:space="preserve"> </t>
        </is>
      </c>
      <c r="G6" s="4" t="inlineStr">
        <is>
          <t xml:space="preserve"> </t>
        </is>
      </c>
      <c r="H6" s="4" t="inlineStr">
        <is>
          <t xml:space="preserve"> </t>
        </is>
      </c>
    </row>
    <row r="7">
      <c r="A7" s="4" t="inlineStr">
        <is>
          <t>Compensation cost recognized</t>
        </is>
      </c>
      <c r="B7" s="7" t="n">
        <v>99349000</v>
      </c>
      <c r="C7" s="6" t="n">
        <v>87720000</v>
      </c>
      <c r="D7" s="6" t="n">
        <v>85378000</v>
      </c>
      <c r="E7" s="4" t="inlineStr">
        <is>
          <t xml:space="preserve"> </t>
        </is>
      </c>
      <c r="F7" s="4" t="inlineStr">
        <is>
          <t xml:space="preserve"> </t>
        </is>
      </c>
      <c r="G7" s="4" t="inlineStr">
        <is>
          <t xml:space="preserve"> </t>
        </is>
      </c>
      <c r="H7" s="4" t="inlineStr">
        <is>
          <t xml:space="preserve"> </t>
        </is>
      </c>
    </row>
    <row r="8">
      <c r="A8" s="4" t="inlineStr">
        <is>
          <t>Restricted stock units granted</t>
        </is>
      </c>
      <c r="B8" s="6" t="n">
        <v>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average grant date fair value</t>
        </is>
      </c>
      <c r="B9" s="8" t="n">
        <v>44.5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feitures utilization term</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in-the-money value of all stock options exercised during the year</t>
        </is>
      </c>
      <c r="B11" s="7" t="n">
        <v>185300000</v>
      </c>
      <c r="C11" s="7" t="n">
        <v>57100000</v>
      </c>
      <c r="D11" s="6" t="n">
        <v>49400000</v>
      </c>
      <c r="E11" s="4" t="inlineStr">
        <is>
          <t xml:space="preserve"> </t>
        </is>
      </c>
      <c r="F11" s="4" t="inlineStr">
        <is>
          <t xml:space="preserve"> </t>
        </is>
      </c>
      <c r="G11" s="4" t="inlineStr">
        <is>
          <t xml:space="preserve"> </t>
        </is>
      </c>
      <c r="H11" s="4" t="inlineStr">
        <is>
          <t xml:space="preserve"> </t>
        </is>
      </c>
    </row>
    <row r="12">
      <c r="A12" s="4" t="inlineStr">
        <is>
          <t>Weighted average grant-date fair value of restricted stock units</t>
        </is>
      </c>
      <c r="B12" s="8" t="n">
        <v>42.56</v>
      </c>
      <c r="C12" s="8" t="n">
        <v>39.2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ision of Prior Period, Accounting Standards Update,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w accounting adoption impact on income taxes and net income</t>
        </is>
      </c>
      <c r="B15" s="7" t="n">
        <v>15900000</v>
      </c>
      <c r="C15" s="7" t="n">
        <v>4700000</v>
      </c>
      <c r="D15" s="6" t="n">
        <v>636000</v>
      </c>
      <c r="E15" s="4" t="inlineStr">
        <is>
          <t xml:space="preserve"> </t>
        </is>
      </c>
      <c r="F15" s="4" t="inlineStr">
        <is>
          <t xml:space="preserve"> </t>
        </is>
      </c>
      <c r="G15" s="4" t="inlineStr">
        <is>
          <t xml:space="preserve"> </t>
        </is>
      </c>
      <c r="H15" s="4" t="inlineStr">
        <is>
          <t xml:space="preserve"> </t>
        </is>
      </c>
    </row>
    <row r="16">
      <c r="A16" s="4" t="inlineStr">
        <is>
          <t>New accounting adoption impact on executive compensation</t>
        </is>
      </c>
      <c r="B16" s="6" t="n">
        <v>102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mployee 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cost recognized, pre-tax charge</t>
        </is>
      </c>
      <c r="B19" s="6" t="n">
        <v>54300000</v>
      </c>
      <c r="C19" s="6" t="n">
        <v>64200000</v>
      </c>
      <c r="D19" s="6" t="n">
        <v>66200000</v>
      </c>
      <c r="E19" s="4" t="inlineStr">
        <is>
          <t xml:space="preserve"> </t>
        </is>
      </c>
      <c r="F19" s="4" t="inlineStr">
        <is>
          <t xml:space="preserve"> </t>
        </is>
      </c>
      <c r="G19" s="4" t="inlineStr">
        <is>
          <t xml:space="preserve"> </t>
        </is>
      </c>
      <c r="H19" s="4" t="inlineStr">
        <is>
          <t xml:space="preserve"> </t>
        </is>
      </c>
    </row>
    <row r="20">
      <c r="A20" s="4" t="inlineStr">
        <is>
          <t>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cost recognized, after-tax</t>
        </is>
      </c>
      <c r="B22" s="6" t="n">
        <v>45100000</v>
      </c>
      <c r="C22" s="7" t="n">
        <v>23500000</v>
      </c>
      <c r="D22" s="7" t="n">
        <v>19100000</v>
      </c>
      <c r="E22" s="4" t="inlineStr">
        <is>
          <t xml:space="preserve"> </t>
        </is>
      </c>
      <c r="F22" s="4" t="inlineStr">
        <is>
          <t xml:space="preserve"> </t>
        </is>
      </c>
      <c r="G22" s="4" t="inlineStr">
        <is>
          <t xml:space="preserve"> </t>
        </is>
      </c>
      <c r="H22" s="4" t="inlineStr">
        <is>
          <t xml:space="preserve"> </t>
        </is>
      </c>
    </row>
    <row r="23">
      <c r="A23" s="4" t="inlineStr">
        <is>
          <t>Unrecognized compensation cost</t>
        </is>
      </c>
      <c r="B23" s="7" t="n">
        <v>1494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recognized compensation cost vesting period</t>
        </is>
      </c>
      <c r="B24" s="4" t="inlineStr">
        <is>
          <t>2 years 3 months 18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vested Stock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recognized compensation cost</t>
        </is>
      </c>
      <c r="B27" s="7" t="n">
        <v>1494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recognized compensation cost vesting period</t>
        </is>
      </c>
      <c r="B28" s="4" t="inlineStr">
        <is>
          <t>2 years 3 months 18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ome Tax Withholding 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repurchased, shares</t>
        </is>
      </c>
      <c r="B31" s="6" t="n">
        <v>375248</v>
      </c>
      <c r="C31" s="6" t="n">
        <v>164649</v>
      </c>
      <c r="D31" s="6" t="n">
        <v>153305</v>
      </c>
      <c r="E31" s="4" t="inlineStr">
        <is>
          <t xml:space="preserve"> </t>
        </is>
      </c>
      <c r="F31" s="4" t="inlineStr">
        <is>
          <t xml:space="preserve"> </t>
        </is>
      </c>
      <c r="G31" s="4" t="inlineStr">
        <is>
          <t xml:space="preserve"> </t>
        </is>
      </c>
      <c r="H31" s="4" t="inlineStr">
        <is>
          <t xml:space="preserve"> </t>
        </is>
      </c>
    </row>
    <row r="32">
      <c r="A32" s="4" t="inlineStr">
        <is>
          <t>Stock repurchased, value</t>
        </is>
      </c>
      <c r="B32" s="7" t="n">
        <v>72200000</v>
      </c>
      <c r="C32" s="7" t="n">
        <v>22900000</v>
      </c>
      <c r="D32" s="7" t="n">
        <v>22000000</v>
      </c>
      <c r="E32" s="4" t="inlineStr">
        <is>
          <t xml:space="preserve"> </t>
        </is>
      </c>
      <c r="F32" s="4" t="inlineStr">
        <is>
          <t xml:space="preserve"> </t>
        </is>
      </c>
      <c r="G32" s="4" t="inlineStr">
        <is>
          <t xml:space="preserve"> </t>
        </is>
      </c>
      <c r="H32" s="4" t="inlineStr">
        <is>
          <t xml:space="preserve"> </t>
        </is>
      </c>
    </row>
    <row r="33">
      <c r="A33" s="4" t="inlineStr">
        <is>
          <t>Stock Repurchase Programs Twenty Twenty Thr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repurchased, shares</t>
        </is>
      </c>
      <c r="B35" s="6" t="n">
        <v>2982906</v>
      </c>
      <c r="C35" s="6" t="n">
        <v>385504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repurchased, value</t>
        </is>
      </c>
      <c r="B36" s="7" t="n">
        <v>598500000</v>
      </c>
      <c r="C36" s="7" t="n">
        <v>5245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number of shares cancelled</t>
        </is>
      </c>
      <c r="B37" s="4" t="inlineStr">
        <is>
          <t xml:space="preserve"> </t>
        </is>
      </c>
      <c r="C37" s="6" t="n">
        <v>235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Repurchase Programs Twenty Twenty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repurchase programs authorized to purchase, value</t>
        </is>
      </c>
      <c r="B40" s="4" t="inlineStr">
        <is>
          <t xml:space="preserve"> </t>
        </is>
      </c>
      <c r="C40" s="4" t="inlineStr">
        <is>
          <t xml:space="preserve"> </t>
        </is>
      </c>
      <c r="D40" s="7" t="n">
        <v>1400000000</v>
      </c>
      <c r="E40" s="4" t="inlineStr">
        <is>
          <t xml:space="preserve"> </t>
        </is>
      </c>
      <c r="F40" s="4" t="inlineStr">
        <is>
          <t xml:space="preserve"> </t>
        </is>
      </c>
      <c r="G40" s="4" t="inlineStr">
        <is>
          <t xml:space="preserve"> </t>
        </is>
      </c>
      <c r="H40" s="4" t="inlineStr">
        <is>
          <t xml:space="preserve"> </t>
        </is>
      </c>
    </row>
    <row r="41">
      <c r="A41" s="4" t="inlineStr">
        <is>
          <t>Stock repurchased, shares</t>
        </is>
      </c>
      <c r="B41" s="4" t="inlineStr">
        <is>
          <t xml:space="preserve"> </t>
        </is>
      </c>
      <c r="C41" s="4" t="inlineStr">
        <is>
          <t xml:space="preserve"> </t>
        </is>
      </c>
      <c r="D41" s="6" t="n">
        <v>6666547</v>
      </c>
      <c r="E41" s="4" t="inlineStr">
        <is>
          <t xml:space="preserve"> </t>
        </is>
      </c>
      <c r="F41" s="4" t="inlineStr">
        <is>
          <t xml:space="preserve"> </t>
        </is>
      </c>
      <c r="G41" s="4" t="inlineStr">
        <is>
          <t xml:space="preserve"> </t>
        </is>
      </c>
      <c r="H41" s="4" t="inlineStr">
        <is>
          <t xml:space="preserve"> </t>
        </is>
      </c>
    </row>
    <row r="42">
      <c r="A42" s="4" t="inlineStr">
        <is>
          <t>Stock repurchased, value</t>
        </is>
      </c>
      <c r="B42" s="4" t="inlineStr">
        <is>
          <t xml:space="preserve"> </t>
        </is>
      </c>
      <c r="C42" s="4" t="inlineStr">
        <is>
          <t xml:space="preserve"> </t>
        </is>
      </c>
      <c r="D42" s="7" t="n">
        <v>810900000</v>
      </c>
      <c r="E42" s="4" t="inlineStr">
        <is>
          <t xml:space="preserve"> </t>
        </is>
      </c>
      <c r="F42" s="4" t="inlineStr">
        <is>
          <t xml:space="preserve"> </t>
        </is>
      </c>
      <c r="G42" s="4" t="inlineStr">
        <is>
          <t xml:space="preserve"> </t>
        </is>
      </c>
      <c r="H42" s="4" t="inlineStr">
        <is>
          <t xml:space="preserve"> </t>
        </is>
      </c>
    </row>
    <row r="43">
      <c r="A43" s="4" t="inlineStr">
        <is>
          <t>Total number of shares cancelled</t>
        </is>
      </c>
      <c r="B43" s="4" t="inlineStr">
        <is>
          <t xml:space="preserve"> </t>
        </is>
      </c>
      <c r="C43" s="4" t="inlineStr">
        <is>
          <t xml:space="preserve"> </t>
        </is>
      </c>
      <c r="D43" s="6" t="n">
        <v>8467</v>
      </c>
      <c r="E43" s="4" t="inlineStr">
        <is>
          <t xml:space="preserve"> </t>
        </is>
      </c>
      <c r="F43" s="4" t="inlineStr">
        <is>
          <t xml:space="preserve"> </t>
        </is>
      </c>
      <c r="G43" s="4" t="inlineStr">
        <is>
          <t xml:space="preserve"> </t>
        </is>
      </c>
      <c r="H43" s="4" t="inlineStr">
        <is>
          <t xml:space="preserve"> </t>
        </is>
      </c>
    </row>
    <row r="44">
      <c r="A44" s="4" t="inlineStr">
        <is>
          <t>Stock Repurchase Programs Twenty Twenty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repurchase programs authorized to purchase, value</t>
        </is>
      </c>
      <c r="B46" s="7" t="n">
        <v>10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number of shares cancelled</t>
        </is>
      </c>
      <c r="B47" s="6" t="n">
        <v>10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eighted-average grant date fair value of option granted, number of shares</t>
        </is>
      </c>
      <c r="B50" s="4" t="inlineStr">
        <is>
          <t xml:space="preserve"> </t>
        </is>
      </c>
      <c r="C50" s="4" t="inlineStr">
        <is>
          <t xml:space="preserve"> </t>
        </is>
      </c>
      <c r="D50" s="4" t="inlineStr">
        <is>
          <t xml:space="preserve"> </t>
        </is>
      </c>
      <c r="E50" s="4" t="inlineStr">
        <is>
          <t xml:space="preserve"> </t>
        </is>
      </c>
      <c r="F50" s="6" t="n">
        <v>2200000</v>
      </c>
      <c r="G50" s="4" t="inlineStr">
        <is>
          <t xml:space="preserve"> </t>
        </is>
      </c>
      <c r="H50" s="4" t="inlineStr">
        <is>
          <t xml:space="preserve"> </t>
        </is>
      </c>
    </row>
    <row r="51">
      <c r="A51" s="4" t="inlineStr">
        <is>
          <t>Additional stock options granted</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2020 Stock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eighted-average grant date fair value of option granted, number of shares</t>
        </is>
      </c>
      <c r="B54" s="6" t="n">
        <v>3000</v>
      </c>
      <c r="C54" s="6" t="n">
        <v>1600000</v>
      </c>
      <c r="D54" s="6" t="n">
        <v>1500000</v>
      </c>
      <c r="E54" s="4" t="inlineStr">
        <is>
          <t xml:space="preserve"> </t>
        </is>
      </c>
      <c r="F54" s="4" t="inlineStr">
        <is>
          <t xml:space="preserve"> </t>
        </is>
      </c>
      <c r="G54" s="4" t="inlineStr">
        <is>
          <t xml:space="preserve"> </t>
        </is>
      </c>
      <c r="H54" s="4" t="inlineStr">
        <is>
          <t xml:space="preserve"> </t>
        </is>
      </c>
    </row>
    <row r="55">
      <c r="A55" s="4" t="inlineStr">
        <is>
          <t>Total number of shares cancelled</t>
        </is>
      </c>
      <c r="B55" s="6"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eighted-average grant date fair value</t>
        </is>
      </c>
      <c r="B56" s="8" t="n">
        <v>44.58</v>
      </c>
      <c r="C56" s="8" t="n">
        <v>41.88</v>
      </c>
      <c r="D56" s="8" t="n">
        <v>45.63</v>
      </c>
      <c r="E56" s="4" t="inlineStr">
        <is>
          <t xml:space="preserve"> </t>
        </is>
      </c>
      <c r="F56" s="4" t="inlineStr">
        <is>
          <t xml:space="preserve"> </t>
        </is>
      </c>
      <c r="G56" s="4" t="inlineStr">
        <is>
          <t xml:space="preserve"> </t>
        </is>
      </c>
      <c r="H56" s="4" t="inlineStr">
        <is>
          <t xml:space="preserve"> </t>
        </is>
      </c>
    </row>
    <row r="57">
      <c r="A57" s="4" t="inlineStr">
        <is>
          <t>2020 Stock Incentive Plan | Restricted Stock Units (R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stricted stock units granted</t>
        </is>
      </c>
      <c r="B59" s="6" t="n">
        <v>514765</v>
      </c>
      <c r="C59" s="6" t="n">
        <v>255085</v>
      </c>
      <c r="D59" s="6" t="n">
        <v>207253</v>
      </c>
      <c r="E59" s="4" t="inlineStr">
        <is>
          <t xml:space="preserve"> </t>
        </is>
      </c>
      <c r="F59" s="4" t="inlineStr">
        <is>
          <t xml:space="preserve"> </t>
        </is>
      </c>
      <c r="G59" s="4" t="inlineStr">
        <is>
          <t xml:space="preserve"> </t>
        </is>
      </c>
      <c r="H59" s="4" t="inlineStr">
        <is>
          <t xml:space="preserve"> </t>
        </is>
      </c>
    </row>
    <row r="60">
      <c r="A60" s="4" t="inlineStr">
        <is>
          <t>Weighted average grant-date fair value of restricted stock units</t>
        </is>
      </c>
      <c r="B60" s="8" t="n">
        <v>181.05</v>
      </c>
      <c r="C60" s="8" t="n">
        <v>118.14</v>
      </c>
      <c r="D60" s="5" t="n">
        <v>142.7</v>
      </c>
      <c r="E60" s="4" t="inlineStr">
        <is>
          <t xml:space="preserve"> </t>
        </is>
      </c>
      <c r="F60" s="4" t="inlineStr">
        <is>
          <t xml:space="preserve"> </t>
        </is>
      </c>
      <c r="G60" s="4" t="inlineStr">
        <is>
          <t xml:space="preserve"> </t>
        </is>
      </c>
      <c r="H60" s="4" t="inlineStr">
        <is>
          <t xml:space="preserve"> </t>
        </is>
      </c>
    </row>
    <row r="61">
      <c r="A61" s="4" t="inlineStr">
        <is>
          <t>2020 Stock Incentive Plan | Performance Based Restricted Stock Uni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stricted stock units granted</t>
        </is>
      </c>
      <c r="B63" s="6" t="n">
        <v>63362</v>
      </c>
      <c r="C63" s="6" t="n">
        <v>93606</v>
      </c>
      <c r="D63" s="6" t="n">
        <v>65768</v>
      </c>
      <c r="E63" s="4" t="inlineStr">
        <is>
          <t xml:space="preserve"> </t>
        </is>
      </c>
      <c r="F63" s="4" t="inlineStr">
        <is>
          <t xml:space="preserve"> </t>
        </is>
      </c>
      <c r="G63" s="4" t="inlineStr">
        <is>
          <t xml:space="preserve"> </t>
        </is>
      </c>
      <c r="H63" s="4" t="inlineStr">
        <is>
          <t xml:space="preserve"> </t>
        </is>
      </c>
    </row>
    <row r="64">
      <c r="A64" s="4" t="inlineStr">
        <is>
          <t>2010 Employees' Restricted Stock Purchase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dditional stock options granted</t>
        </is>
      </c>
      <c r="B66" s="6"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tock Incentiv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ptions are exercisable, in period</t>
        </is>
      </c>
      <c r="B69" s="4" t="inlineStr">
        <is>
          <t xml:space="preserve"> </t>
        </is>
      </c>
      <c r="C69" s="4" t="inlineStr">
        <is>
          <t xml:space="preserve"> </t>
        </is>
      </c>
      <c r="D69" s="4" t="inlineStr">
        <is>
          <t xml:space="preserve"> </t>
        </is>
      </c>
      <c r="E69" s="4" t="inlineStr">
        <is>
          <t>4 years</t>
        </is>
      </c>
      <c r="F69" s="4" t="inlineStr">
        <is>
          <t xml:space="preserve"> </t>
        </is>
      </c>
      <c r="G69" s="4" t="inlineStr">
        <is>
          <t xml:space="preserve"> </t>
        </is>
      </c>
      <c r="H69" s="4" t="inlineStr">
        <is>
          <t xml:space="preserve"> </t>
        </is>
      </c>
    </row>
    <row r="70">
      <c r="A70" s="4" t="inlineStr">
        <is>
          <t>Employee Stock Purchase Plan Twenty Zero Fiv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stricted stock units granted</t>
        </is>
      </c>
      <c r="B72" s="6" t="n">
        <v>81146</v>
      </c>
      <c r="C72" s="6" t="n">
        <v>100507</v>
      </c>
      <c r="D72" s="6" t="n">
        <v>127538</v>
      </c>
      <c r="E72" s="4" t="inlineStr">
        <is>
          <t xml:space="preserve"> </t>
        </is>
      </c>
      <c r="F72" s="4" t="inlineStr">
        <is>
          <t xml:space="preserve"> </t>
        </is>
      </c>
      <c r="G72" s="4" t="inlineStr">
        <is>
          <t xml:space="preserve"> </t>
        </is>
      </c>
      <c r="H72" s="4" t="inlineStr">
        <is>
          <t xml:space="preserve"> </t>
        </is>
      </c>
    </row>
    <row r="73">
      <c r="A73" s="4" t="inlineStr">
        <is>
          <t>Common Stock remain available for issuance</t>
        </is>
      </c>
      <c r="B73" s="6" t="n">
        <v>11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tock issued during period, net of cancellations</t>
        </is>
      </c>
      <c r="B74" s="6" t="n">
        <v>19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lass B</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mmon Stock, shares issued</t>
        </is>
      </c>
      <c r="B77" s="6" t="n">
        <v>57726557</v>
      </c>
      <c r="C77" s="6" t="n">
        <v>59930083</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ssuance upon conversion of shares</t>
        </is>
      </c>
      <c r="B78" s="6" t="n">
        <v>2438689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lass B | Stock Incentive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hares reserved</t>
        </is>
      </c>
      <c r="B81" s="6" t="n">
        <v>356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lass B | 2020 Stock Incentive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ommon Stock, shares issued</t>
        </is>
      </c>
      <c r="B84" s="4" t="inlineStr">
        <is>
          <t xml:space="preserve"> </t>
        </is>
      </c>
      <c r="C84" s="4" t="inlineStr">
        <is>
          <t xml:space="preserve"> </t>
        </is>
      </c>
      <c r="D84" s="4" t="inlineStr">
        <is>
          <t xml:space="preserve"> </t>
        </is>
      </c>
      <c r="E84" s="4" t="inlineStr">
        <is>
          <t xml:space="preserve"> </t>
        </is>
      </c>
      <c r="F84" s="6" t="n">
        <v>18100000</v>
      </c>
      <c r="G84" s="4" t="inlineStr">
        <is>
          <t xml:space="preserve"> </t>
        </is>
      </c>
      <c r="H84" s="4" t="inlineStr">
        <is>
          <t xml:space="preserve"> </t>
        </is>
      </c>
    </row>
    <row r="85">
      <c r="A85" s="4" t="inlineStr">
        <is>
          <t>Common Stock remain available for issuance</t>
        </is>
      </c>
      <c r="B85" s="6" t="n">
        <v>862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lass B | Employee Stock Purchase Plan Twenty Zero Fiv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hares reserved</t>
        </is>
      </c>
      <c r="B88" s="6" t="n">
        <v>3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pecial Dividend 2024</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ividends declared and paid</t>
        </is>
      </c>
      <c r="B91" s="7" t="n">
        <v>533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pecial Dividend 202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Dividends declared and paid</t>
        </is>
      </c>
      <c r="B94" s="4" t="inlineStr">
        <is>
          <t xml:space="preserve"> </t>
        </is>
      </c>
      <c r="C94" s="7" t="n">
        <v>55500000</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pecial Dividends 202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Dividends declared and paid</t>
        </is>
      </c>
      <c r="B97" s="4" t="inlineStr">
        <is>
          <t xml:space="preserve"> </t>
        </is>
      </c>
      <c r="C97" s="4" t="inlineStr">
        <is>
          <t xml:space="preserve"> </t>
        </is>
      </c>
      <c r="D97" s="7" t="n">
        <v>58400000</v>
      </c>
      <c r="E97" s="4" t="inlineStr">
        <is>
          <t xml:space="preserve"> </t>
        </is>
      </c>
      <c r="F97" s="4" t="inlineStr">
        <is>
          <t xml:space="preserve"> </t>
        </is>
      </c>
      <c r="G97" s="4" t="inlineStr">
        <is>
          <t xml:space="preserve"> </t>
        </is>
      </c>
      <c r="H97" s="4" t="inlineStr">
        <is>
          <t xml:space="preserve"> </t>
        </is>
      </c>
    </row>
  </sheetData>
  <mergeCells count="2">
    <mergeCell ref="A1:A2"/>
    <mergeCell ref="B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5" customWidth="1" min="5" max="5"/>
    <col width="15" customWidth="1" min="6" max="6"/>
    <col width="14" customWidth="1" min="7" max="7"/>
    <col width="14" customWidth="1" min="8" max="8"/>
  </cols>
  <sheetData>
    <row r="1">
      <c r="A1" s="1" t="inlineStr">
        <is>
          <t>Schedule of Information Related to Stock Repurchase Programs (Detail) - USD ($)</t>
        </is>
      </c>
      <c r="C1" s="2" t="inlineStr">
        <is>
          <t>12 Months Ended</t>
        </is>
      </c>
    </row>
    <row r="2">
      <c r="C2" s="2" t="inlineStr">
        <is>
          <t>Dec. 31, 2024</t>
        </is>
      </c>
      <c r="D2" s="2" t="inlineStr">
        <is>
          <t>Dec. 31, 2023</t>
        </is>
      </c>
      <c r="E2" s="2" t="inlineStr">
        <is>
          <t>Dec. 31, 2022</t>
        </is>
      </c>
      <c r="F2" s="2" t="inlineStr">
        <is>
          <t>Jul. 31, 2024</t>
        </is>
      </c>
      <c r="G2" s="2" t="inlineStr">
        <is>
          <t>Jan. 01, 2024</t>
        </is>
      </c>
      <c r="H2" s="2" t="inlineStr">
        <is>
          <t>Dec. 31, 2021</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dollars authorized for repurchase</t>
        </is>
      </c>
      <c r="C4" s="7" t="n">
        <v>824360000</v>
      </c>
      <c r="D4" s="4" t="inlineStr">
        <is>
          <t xml:space="preserve"> </t>
        </is>
      </c>
      <c r="E4" s="4" t="inlineStr">
        <is>
          <t xml:space="preserve"> </t>
        </is>
      </c>
      <c r="F4" s="7" t="n">
        <v>1000000000</v>
      </c>
      <c r="G4" s="7" t="n">
        <v>422880000</v>
      </c>
      <c r="H4" s="4" t="inlineStr">
        <is>
          <t xml:space="preserve"> </t>
        </is>
      </c>
    </row>
    <row r="5">
      <c r="A5" s="4" t="inlineStr">
        <is>
          <t>Aggregate purchase price paid for shares purchased as part of publicly announced program</t>
        </is>
      </c>
      <c r="C5" s="6" t="n">
        <v>674980000</v>
      </c>
      <c r="D5" s="7" t="n">
        <v>552608000</v>
      </c>
      <c r="E5" s="7" t="n">
        <v>832918000</v>
      </c>
      <c r="F5" s="4" t="inlineStr">
        <is>
          <t xml:space="preserve"> </t>
        </is>
      </c>
      <c r="G5" s="4" t="inlineStr">
        <is>
          <t xml:space="preserve"> </t>
        </is>
      </c>
      <c r="H5" s="4" t="inlineStr">
        <is>
          <t xml:space="preserve"> </t>
        </is>
      </c>
    </row>
    <row r="6">
      <c r="A6" s="4" t="inlineStr">
        <is>
          <t>Stock Repurchase Programs Twenty Twen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number of dollars that may yet be purchased under the program</t>
        </is>
      </c>
      <c r="C8" s="4" t="inlineStr">
        <is>
          <t xml:space="preserve"> </t>
        </is>
      </c>
      <c r="D8" s="4" t="inlineStr">
        <is>
          <t xml:space="preserve"> </t>
        </is>
      </c>
      <c r="E8" s="4" t="inlineStr">
        <is>
          <t xml:space="preserve"> </t>
        </is>
      </c>
      <c r="F8" s="4" t="inlineStr">
        <is>
          <t xml:space="preserve"> </t>
        </is>
      </c>
      <c r="G8" s="4" t="inlineStr">
        <is>
          <t xml:space="preserve"> </t>
        </is>
      </c>
      <c r="H8" s="7" t="n">
        <v>358233000</v>
      </c>
    </row>
    <row r="9">
      <c r="A9" s="4" t="inlineStr">
        <is>
          <t>Stock Repurchase Programs Twenty Twenty On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ditional dollars authorized for repurchase</t>
        </is>
      </c>
      <c r="C11" s="7" t="n">
        <v>1000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number of shares purchased</t>
        </is>
      </c>
      <c r="B12" s="4" t="inlineStr">
        <is>
          <t>[1]</t>
        </is>
      </c>
      <c r="C12" s="6" t="n">
        <v>335826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number of shares cancelled</t>
        </is>
      </c>
      <c r="C13" s="6" t="n">
        <v>10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erage price paid per share for forfeited restricted shares</t>
        </is>
      </c>
      <c r="C14" s="8" t="n">
        <v>0.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purchase price paid</t>
        </is>
      </c>
      <c r="C15" s="7" t="n">
        <v>670753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number of dollars that may yet be purchased under the program</t>
        </is>
      </c>
      <c r="C16" s="7" t="n">
        <v>824361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Repurchase Programs Twenty Twenty One | Stock Repurchase Program</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number of shares purchased as part of publicly announced programs</t>
        </is>
      </c>
      <c r="C19" s="6" t="n">
        <v>298290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verage price paid per share for shares purchased as part of publicly announced program</t>
        </is>
      </c>
      <c r="C20" s="8" t="n">
        <v>200.6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purchase price paid for shares purchased as part of publicly announced program</t>
        </is>
      </c>
      <c r="C21" s="7" t="n">
        <v>598522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Repurchase Programs Twenty Twenty Two</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dollars authorized for repurchase</t>
        </is>
      </c>
      <c r="C24" s="4" t="inlineStr">
        <is>
          <t xml:space="preserve"> </t>
        </is>
      </c>
      <c r="D24" s="4" t="inlineStr">
        <is>
          <t xml:space="preserve"> </t>
        </is>
      </c>
      <c r="E24" s="7" t="n">
        <v>1400000000</v>
      </c>
      <c r="F24" s="4" t="inlineStr">
        <is>
          <t xml:space="preserve"> </t>
        </is>
      </c>
      <c r="G24" s="4" t="inlineStr">
        <is>
          <t xml:space="preserve"> </t>
        </is>
      </c>
      <c r="H24" s="4" t="inlineStr">
        <is>
          <t xml:space="preserve"> </t>
        </is>
      </c>
    </row>
    <row r="25">
      <c r="A25" s="4" t="inlineStr">
        <is>
          <t>Total number of shares purchased</t>
        </is>
      </c>
      <c r="B25" s="4" t="inlineStr">
        <is>
          <t>[1]</t>
        </is>
      </c>
      <c r="C25" s="4" t="inlineStr">
        <is>
          <t xml:space="preserve"> </t>
        </is>
      </c>
      <c r="D25" s="4" t="inlineStr">
        <is>
          <t xml:space="preserve"> </t>
        </is>
      </c>
      <c r="E25" s="6" t="n">
        <v>6828319</v>
      </c>
      <c r="F25" s="4" t="inlineStr">
        <is>
          <t xml:space="preserve"> </t>
        </is>
      </c>
      <c r="G25" s="4" t="inlineStr">
        <is>
          <t xml:space="preserve"> </t>
        </is>
      </c>
      <c r="H25" s="4" t="inlineStr">
        <is>
          <t xml:space="preserve"> </t>
        </is>
      </c>
    </row>
    <row r="26">
      <c r="A26" s="4" t="inlineStr">
        <is>
          <t>Total number of shares cancelled</t>
        </is>
      </c>
      <c r="C26" s="4" t="inlineStr">
        <is>
          <t xml:space="preserve"> </t>
        </is>
      </c>
      <c r="D26" s="4" t="inlineStr">
        <is>
          <t xml:space="preserve"> </t>
        </is>
      </c>
      <c r="E26" s="6" t="n">
        <v>8467</v>
      </c>
      <c r="F26" s="4" t="inlineStr">
        <is>
          <t xml:space="preserve"> </t>
        </is>
      </c>
      <c r="G26" s="4" t="inlineStr">
        <is>
          <t xml:space="preserve"> </t>
        </is>
      </c>
      <c r="H26" s="4" t="inlineStr">
        <is>
          <t xml:space="preserve"> </t>
        </is>
      </c>
    </row>
    <row r="27">
      <c r="A27" s="4" t="inlineStr">
        <is>
          <t>Average price paid per share for forfeited restricted shares</t>
        </is>
      </c>
      <c r="C27" s="4" t="inlineStr">
        <is>
          <t xml:space="preserve"> </t>
        </is>
      </c>
      <c r="D27" s="4" t="inlineStr">
        <is>
          <t xml:space="preserve"> </t>
        </is>
      </c>
      <c r="E27" s="8" t="n">
        <v>0.01</v>
      </c>
      <c r="F27" s="4" t="inlineStr">
        <is>
          <t xml:space="preserve"> </t>
        </is>
      </c>
      <c r="G27" s="4" t="inlineStr">
        <is>
          <t xml:space="preserve"> </t>
        </is>
      </c>
      <c r="H27" s="4" t="inlineStr">
        <is>
          <t xml:space="preserve"> </t>
        </is>
      </c>
    </row>
    <row r="28">
      <c r="A28" s="4" t="inlineStr">
        <is>
          <t>Total number of shares purchased as part of publicly announced programs</t>
        </is>
      </c>
      <c r="C28" s="4" t="inlineStr">
        <is>
          <t xml:space="preserve"> </t>
        </is>
      </c>
      <c r="D28" s="4" t="inlineStr">
        <is>
          <t xml:space="preserve"> </t>
        </is>
      </c>
      <c r="E28" s="6" t="n">
        <v>6666547</v>
      </c>
      <c r="F28" s="4" t="inlineStr">
        <is>
          <t xml:space="preserve"> </t>
        </is>
      </c>
      <c r="G28" s="4" t="inlineStr">
        <is>
          <t xml:space="preserve"> </t>
        </is>
      </c>
      <c r="H28" s="4" t="inlineStr">
        <is>
          <t xml:space="preserve"> </t>
        </is>
      </c>
    </row>
    <row r="29">
      <c r="A29" s="4" t="inlineStr">
        <is>
          <t>Aggregate purchase price paid</t>
        </is>
      </c>
      <c r="C29" s="4" t="inlineStr">
        <is>
          <t xml:space="preserve"> </t>
        </is>
      </c>
      <c r="D29" s="4" t="inlineStr">
        <is>
          <t xml:space="preserve"> </t>
        </is>
      </c>
      <c r="E29" s="7" t="n">
        <v>832915000</v>
      </c>
      <c r="F29" s="4" t="inlineStr">
        <is>
          <t xml:space="preserve"> </t>
        </is>
      </c>
      <c r="G29" s="4" t="inlineStr">
        <is>
          <t xml:space="preserve"> </t>
        </is>
      </c>
      <c r="H29" s="4" t="inlineStr">
        <is>
          <t xml:space="preserve"> </t>
        </is>
      </c>
    </row>
    <row r="30">
      <c r="A30" s="4" t="inlineStr">
        <is>
          <t>Aggregate purchase price paid for shares purchased as part of publicly announced program</t>
        </is>
      </c>
      <c r="C30" s="4" t="inlineStr">
        <is>
          <t xml:space="preserve"> </t>
        </is>
      </c>
      <c r="D30" s="4" t="inlineStr">
        <is>
          <t xml:space="preserve"> </t>
        </is>
      </c>
      <c r="E30" s="6" t="n">
        <v>810900000</v>
      </c>
      <c r="F30" s="4" t="inlineStr">
        <is>
          <t xml:space="preserve"> </t>
        </is>
      </c>
      <c r="G30" s="4" t="inlineStr">
        <is>
          <t xml:space="preserve"> </t>
        </is>
      </c>
      <c r="H30" s="4" t="inlineStr">
        <is>
          <t xml:space="preserve"> </t>
        </is>
      </c>
    </row>
    <row r="31">
      <c r="A31" s="4" t="inlineStr">
        <is>
          <t>Maximum number of dollars that may yet be purchased under the program</t>
        </is>
      </c>
      <c r="C31" s="4" t="inlineStr">
        <is>
          <t xml:space="preserve"> </t>
        </is>
      </c>
      <c r="D31" s="4" t="inlineStr">
        <is>
          <t xml:space="preserve"> </t>
        </is>
      </c>
      <c r="E31" s="7" t="n">
        <v>947368000</v>
      </c>
      <c r="F31" s="4" t="inlineStr">
        <is>
          <t xml:space="preserve"> </t>
        </is>
      </c>
      <c r="G31" s="4" t="inlineStr">
        <is>
          <t xml:space="preserve"> </t>
        </is>
      </c>
      <c r="H31" s="4" t="inlineStr">
        <is>
          <t xml:space="preserve"> </t>
        </is>
      </c>
    </row>
    <row r="32">
      <c r="A32" s="4" t="inlineStr">
        <is>
          <t>Stock Repurchase Programs Twenty Twenty Two | Stock Repurchase Program</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number of shares purchased as part of publicly announced programs</t>
        </is>
      </c>
      <c r="C34" s="4" t="inlineStr">
        <is>
          <t xml:space="preserve"> </t>
        </is>
      </c>
      <c r="D34" s="4" t="inlineStr">
        <is>
          <t xml:space="preserve"> </t>
        </is>
      </c>
      <c r="E34" s="6" t="n">
        <v>6666547</v>
      </c>
      <c r="F34" s="4" t="inlineStr">
        <is>
          <t xml:space="preserve"> </t>
        </is>
      </c>
      <c r="G34" s="4" t="inlineStr">
        <is>
          <t xml:space="preserve"> </t>
        </is>
      </c>
      <c r="H34" s="4" t="inlineStr">
        <is>
          <t xml:space="preserve"> </t>
        </is>
      </c>
    </row>
    <row r="35">
      <c r="A35" s="4" t="inlineStr">
        <is>
          <t>Average price paid per share for shares purchased as part of publicly announced program</t>
        </is>
      </c>
      <c r="C35" s="4" t="inlineStr">
        <is>
          <t xml:space="preserve"> </t>
        </is>
      </c>
      <c r="D35" s="4" t="inlineStr">
        <is>
          <t xml:space="preserve"> </t>
        </is>
      </c>
      <c r="E35" s="8" t="n">
        <v>121.63</v>
      </c>
      <c r="F35" s="4" t="inlineStr">
        <is>
          <t xml:space="preserve"> </t>
        </is>
      </c>
      <c r="G35" s="4" t="inlineStr">
        <is>
          <t xml:space="preserve"> </t>
        </is>
      </c>
      <c r="H35" s="4" t="inlineStr">
        <is>
          <t xml:space="preserve"> </t>
        </is>
      </c>
    </row>
    <row r="36">
      <c r="A36" s="4" t="inlineStr">
        <is>
          <t>Aggregate purchase price paid for shares purchased as part of publicly announced program</t>
        </is>
      </c>
      <c r="C36" s="4" t="inlineStr">
        <is>
          <t xml:space="preserve"> </t>
        </is>
      </c>
      <c r="D36" s="4" t="inlineStr">
        <is>
          <t xml:space="preserve"> </t>
        </is>
      </c>
      <c r="E36" s="7" t="n">
        <v>810865000</v>
      </c>
      <c r="F36" s="4" t="inlineStr">
        <is>
          <t xml:space="preserve"> </t>
        </is>
      </c>
      <c r="G36" s="4" t="inlineStr">
        <is>
          <t xml:space="preserve"> </t>
        </is>
      </c>
      <c r="H36" s="4" t="inlineStr">
        <is>
          <t xml:space="preserve"> </t>
        </is>
      </c>
    </row>
    <row r="37">
      <c r="A37" s="4" t="inlineStr">
        <is>
          <t>Stock Repurchase Programs Twenty Twenty Thre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number of shares purchased</t>
        </is>
      </c>
      <c r="B39" s="4" t="inlineStr">
        <is>
          <t>[1]</t>
        </is>
      </c>
      <c r="C39" s="4" t="inlineStr">
        <is>
          <t xml:space="preserve"> </t>
        </is>
      </c>
      <c r="D39" s="6" t="n">
        <v>4022051</v>
      </c>
      <c r="E39" s="4" t="inlineStr">
        <is>
          <t xml:space="preserve"> </t>
        </is>
      </c>
      <c r="F39" s="4" t="inlineStr">
        <is>
          <t xml:space="preserve"> </t>
        </is>
      </c>
      <c r="G39" s="4" t="inlineStr">
        <is>
          <t xml:space="preserve"> </t>
        </is>
      </c>
      <c r="H39" s="4" t="inlineStr">
        <is>
          <t xml:space="preserve"> </t>
        </is>
      </c>
    </row>
    <row r="40">
      <c r="A40" s="4" t="inlineStr">
        <is>
          <t>Total number of shares cancelled</t>
        </is>
      </c>
      <c r="C40" s="4" t="inlineStr">
        <is>
          <t xml:space="preserve"> </t>
        </is>
      </c>
      <c r="D40" s="6" t="n">
        <v>2356</v>
      </c>
      <c r="E40" s="4" t="inlineStr">
        <is>
          <t xml:space="preserve"> </t>
        </is>
      </c>
      <c r="F40" s="4" t="inlineStr">
        <is>
          <t xml:space="preserve"> </t>
        </is>
      </c>
      <c r="G40" s="4" t="inlineStr">
        <is>
          <t xml:space="preserve"> </t>
        </is>
      </c>
      <c r="H40" s="4" t="inlineStr">
        <is>
          <t xml:space="preserve"> </t>
        </is>
      </c>
    </row>
    <row r="41">
      <c r="A41" s="4" t="inlineStr">
        <is>
          <t>Average price paid per share for forfeited restricted shares</t>
        </is>
      </c>
      <c r="C41" s="4" t="inlineStr">
        <is>
          <t xml:space="preserve"> </t>
        </is>
      </c>
      <c r="D41" s="8" t="n">
        <v>0.01</v>
      </c>
      <c r="E41" s="4" t="inlineStr">
        <is>
          <t xml:space="preserve"> </t>
        </is>
      </c>
      <c r="F41" s="4" t="inlineStr">
        <is>
          <t xml:space="preserve"> </t>
        </is>
      </c>
      <c r="G41" s="4" t="inlineStr">
        <is>
          <t xml:space="preserve"> </t>
        </is>
      </c>
      <c r="H41" s="4" t="inlineStr">
        <is>
          <t xml:space="preserve"> </t>
        </is>
      </c>
    </row>
    <row r="42">
      <c r="A42" s="4" t="inlineStr">
        <is>
          <t>Total number of shares purchased as part of publicly announced programs</t>
        </is>
      </c>
      <c r="C42" s="6" t="n">
        <v>2982906</v>
      </c>
      <c r="D42" s="6" t="n">
        <v>3855046</v>
      </c>
      <c r="E42" s="4" t="inlineStr">
        <is>
          <t xml:space="preserve"> </t>
        </is>
      </c>
      <c r="F42" s="4" t="inlineStr">
        <is>
          <t xml:space="preserve"> </t>
        </is>
      </c>
      <c r="G42" s="4" t="inlineStr">
        <is>
          <t xml:space="preserve"> </t>
        </is>
      </c>
      <c r="H42" s="4" t="inlineStr">
        <is>
          <t xml:space="preserve"> </t>
        </is>
      </c>
    </row>
    <row r="43">
      <c r="A43" s="4" t="inlineStr">
        <is>
          <t>Aggregate purchase price paid</t>
        </is>
      </c>
      <c r="C43" s="4" t="inlineStr">
        <is>
          <t xml:space="preserve"> </t>
        </is>
      </c>
      <c r="D43" s="7" t="n">
        <v>547362000</v>
      </c>
      <c r="E43" s="4" t="inlineStr">
        <is>
          <t xml:space="preserve"> </t>
        </is>
      </c>
      <c r="F43" s="4" t="inlineStr">
        <is>
          <t xml:space="preserve"> </t>
        </is>
      </c>
      <c r="G43" s="4" t="inlineStr">
        <is>
          <t xml:space="preserve"> </t>
        </is>
      </c>
      <c r="H43" s="4" t="inlineStr">
        <is>
          <t xml:space="preserve"> </t>
        </is>
      </c>
    </row>
    <row r="44">
      <c r="A44" s="4" t="inlineStr">
        <is>
          <t>Aggregate purchase price paid for shares purchased as part of publicly announced program</t>
        </is>
      </c>
      <c r="C44" s="7" t="n">
        <v>598500000</v>
      </c>
      <c r="D44" s="6" t="n">
        <v>524500000</v>
      </c>
      <c r="E44" s="4" t="inlineStr">
        <is>
          <t xml:space="preserve"> </t>
        </is>
      </c>
      <c r="F44" s="4" t="inlineStr">
        <is>
          <t xml:space="preserve"> </t>
        </is>
      </c>
      <c r="G44" s="4" t="inlineStr">
        <is>
          <t xml:space="preserve"> </t>
        </is>
      </c>
      <c r="H44" s="4" t="inlineStr">
        <is>
          <t xml:space="preserve"> </t>
        </is>
      </c>
    </row>
    <row r="45">
      <c r="A45" s="4" t="inlineStr">
        <is>
          <t>Maximum number of dollars that may yet be purchased under the program</t>
        </is>
      </c>
      <c r="C45" s="4" t="inlineStr">
        <is>
          <t xml:space="preserve"> </t>
        </is>
      </c>
      <c r="D45" s="7" t="n">
        <v>422883000</v>
      </c>
      <c r="E45" s="4" t="inlineStr">
        <is>
          <t xml:space="preserve"> </t>
        </is>
      </c>
      <c r="F45" s="4" t="inlineStr">
        <is>
          <t xml:space="preserve"> </t>
        </is>
      </c>
      <c r="G45" s="4" t="inlineStr">
        <is>
          <t xml:space="preserve"> </t>
        </is>
      </c>
      <c r="H45" s="4" t="inlineStr">
        <is>
          <t xml:space="preserve"> </t>
        </is>
      </c>
    </row>
    <row r="46">
      <c r="A46" s="4" t="inlineStr">
        <is>
          <t>Stock Repurchase Programs Twenty Twenty Three | Stock Repurchase Program</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number of shares purchased as part of publicly announced programs</t>
        </is>
      </c>
      <c r="C48" s="4" t="inlineStr">
        <is>
          <t xml:space="preserve"> </t>
        </is>
      </c>
      <c r="D48" s="6" t="n">
        <v>3855046</v>
      </c>
      <c r="E48" s="4" t="inlineStr">
        <is>
          <t xml:space="preserve"> </t>
        </is>
      </c>
      <c r="F48" s="4" t="inlineStr">
        <is>
          <t xml:space="preserve"> </t>
        </is>
      </c>
      <c r="G48" s="4" t="inlineStr">
        <is>
          <t xml:space="preserve"> </t>
        </is>
      </c>
      <c r="H48" s="4" t="inlineStr">
        <is>
          <t xml:space="preserve"> </t>
        </is>
      </c>
    </row>
    <row r="49">
      <c r="A49" s="4" t="inlineStr">
        <is>
          <t>Average price paid per share for shares purchased as part of publicly announced program</t>
        </is>
      </c>
      <c r="C49" s="4" t="inlineStr">
        <is>
          <t xml:space="preserve"> </t>
        </is>
      </c>
      <c r="D49" s="8" t="n">
        <v>136.05</v>
      </c>
      <c r="E49" s="4" t="inlineStr">
        <is>
          <t xml:space="preserve"> </t>
        </is>
      </c>
      <c r="F49" s="4" t="inlineStr">
        <is>
          <t xml:space="preserve"> </t>
        </is>
      </c>
      <c r="G49" s="4" t="inlineStr">
        <is>
          <t xml:space="preserve"> </t>
        </is>
      </c>
      <c r="H49" s="4" t="inlineStr">
        <is>
          <t xml:space="preserve"> </t>
        </is>
      </c>
    </row>
    <row r="50">
      <c r="A50" s="4" t="inlineStr">
        <is>
          <t>Aggregate purchase price paid for shares purchased as part of publicly announced program</t>
        </is>
      </c>
      <c r="C50" s="4" t="inlineStr">
        <is>
          <t xml:space="preserve"> </t>
        </is>
      </c>
      <c r="D50" s="7" t="n">
        <v>524485000</v>
      </c>
      <c r="E50" s="4" t="inlineStr">
        <is>
          <t xml:space="preserve"> </t>
        </is>
      </c>
      <c r="F50" s="4" t="inlineStr">
        <is>
          <t xml:space="preserve"> </t>
        </is>
      </c>
      <c r="G50" s="4" t="inlineStr">
        <is>
          <t xml:space="preserve"> </t>
        </is>
      </c>
      <c r="H50" s="4" t="inlineStr">
        <is>
          <t xml:space="preserve"> </t>
        </is>
      </c>
    </row>
    <row r="51">
      <c r="A51" s="4" t="inlineStr">
        <is>
          <t>Stock Repurchase Programs Twenty Twenty One to Twenty Twenty Thre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dditional dollars authorized for repurchase</t>
        </is>
      </c>
      <c r="C53" s="7" t="n">
        <v>24000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otal number of shares purchased</t>
        </is>
      </c>
      <c r="B54" s="4" t="inlineStr">
        <is>
          <t>[1]</t>
        </is>
      </c>
      <c r="C54" s="6" t="n">
        <v>1420863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number of shares cancelled</t>
        </is>
      </c>
      <c r="C55" s="6" t="n">
        <v>1093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verage price paid per share for forfeited restricted shares</t>
        </is>
      </c>
      <c r="C56" s="8" t="n">
        <v>0.01</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ggregate purchase price paid</t>
        </is>
      </c>
      <c r="C57" s="7" t="n">
        <v>205103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Repurchase Programs Twenty Twenty One to Twenty Twenty Three | Stock Repurchase Program</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Stock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number of shares purchased as part of publicly announced programs</t>
        </is>
      </c>
      <c r="C60" s="6" t="n">
        <v>13504499</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verage price paid per share for shares purchased as part of publicly announced program</t>
        </is>
      </c>
      <c r="C61" s="8" t="n">
        <v>143.2</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ggregate purchase price paid for shares purchased as part of publicly announced program</t>
        </is>
      </c>
      <c r="C62" s="7" t="n">
        <v>1933872000</v>
      </c>
      <c r="D62" s="4" t="inlineStr">
        <is>
          <t xml:space="preserve"> </t>
        </is>
      </c>
      <c r="E62" s="4" t="inlineStr">
        <is>
          <t xml:space="preserve"> </t>
        </is>
      </c>
      <c r="F62" s="4" t="inlineStr">
        <is>
          <t xml:space="preserve"> </t>
        </is>
      </c>
      <c r="G62" s="4" t="inlineStr">
        <is>
          <t xml:space="preserve"> </t>
        </is>
      </c>
      <c r="H62" s="4" t="inlineStr">
        <is>
          <t xml:space="preserve"> </t>
        </is>
      </c>
    </row>
    <row r="63"/>
    <row r="64">
      <c r="A64" s="4" t="inlineStr">
        <is>
          <t>[1] Includes 107 , 2,356 , and 8,467 of restricted shares that were forfeited by former employees pursuant to the terms of our restricted stock purchase plan during 2024, 2023 and 2022, respectively.</t>
        </is>
      </c>
    </row>
  </sheetData>
  <mergeCells count="4">
    <mergeCell ref="A1:B2"/>
    <mergeCell ref="C1:E1"/>
    <mergeCell ref="A63:G63"/>
    <mergeCell ref="A64:G6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formation Related to Stock Repurchase Programs (Parenthetical) (Detail) - share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Restricted shares forfeited by former employee</t>
        </is>
      </c>
      <c r="B4" s="6" t="n">
        <v>257494</v>
      </c>
      <c r="C4" s="4" t="inlineStr">
        <is>
          <t xml:space="preserve"> </t>
        </is>
      </c>
      <c r="D4" s="4" t="inlineStr">
        <is>
          <t xml:space="preserve"> </t>
        </is>
      </c>
    </row>
    <row r="5">
      <c r="A5" s="4" t="inlineStr">
        <is>
          <t>Restricted Stock Purchase Plan</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Restricted shares forfeited by former employee</t>
        </is>
      </c>
      <c r="B7" s="6" t="n">
        <v>107</v>
      </c>
      <c r="C7" s="6" t="n">
        <v>2356</v>
      </c>
      <c r="D7" s="6" t="n">
        <v>846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24" customWidth="1" min="4" max="4"/>
  </cols>
  <sheetData>
    <row r="1">
      <c r="A1" s="1" t="inlineStr">
        <is>
          <t>Assumptions Used in Black-Scholes Model to Determine Fair Value for Stock Option Awards Granted (Detail)</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volatility</t>
        </is>
      </c>
      <c r="B4" s="9" t="n">
        <v>0.39</v>
      </c>
      <c r="C4" s="9" t="n">
        <v>0.36</v>
      </c>
      <c r="D4" s="9" t="n">
        <v>0.33</v>
      </c>
    </row>
    <row r="5">
      <c r="A5" s="4" t="inlineStr">
        <is>
          <t>Risk free Interest rate</t>
        </is>
      </c>
      <c r="B5" s="9" t="n">
        <v>0.02</v>
      </c>
      <c r="C5" s="9" t="n">
        <v>0.02</v>
      </c>
      <c r="D5" s="9" t="n">
        <v>0.02</v>
      </c>
    </row>
    <row r="6">
      <c r="A6" s="4" t="inlineStr">
        <is>
          <t>Expected life (years)</t>
        </is>
      </c>
      <c r="B6" s="4" t="inlineStr">
        <is>
          <t>3 years 6 months</t>
        </is>
      </c>
      <c r="C6" s="4" t="inlineStr">
        <is>
          <t>3 years 6 months</t>
        </is>
      </c>
      <c r="D6" s="4" t="inlineStr">
        <is>
          <t>3 years 7 months 6 days</t>
        </is>
      </c>
    </row>
    <row r="7">
      <c r="A7" s="4" t="inlineStr">
        <is>
          <t>Forfeiture rate</t>
        </is>
      </c>
      <c r="B7" s="9" t="n">
        <v>0.07000000000000001</v>
      </c>
      <c r="C7" s="9" t="n">
        <v>0.07000000000000001</v>
      </c>
      <c r="D7" s="9" t="n">
        <v>0.07000000000000001</v>
      </c>
    </row>
    <row r="8">
      <c r="A8" s="4" t="inlineStr">
        <is>
          <t>Dividend yield</t>
        </is>
      </c>
      <c r="B8" s="10" t="n">
        <v>0.008</v>
      </c>
      <c r="C8" s="10" t="n">
        <v>0.007</v>
      </c>
      <c r="D8" s="10" t="n">
        <v>0.00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mmary of Option Activities (Detail)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Outstanding Options, Number of shares, beginning balance</t>
        </is>
      </c>
      <c r="B4" s="6" t="n">
        <v>6794794</v>
      </c>
      <c r="C4" s="4" t="inlineStr">
        <is>
          <t xml:space="preserve"> </t>
        </is>
      </c>
      <c r="D4" s="4" t="inlineStr">
        <is>
          <t xml:space="preserve"> </t>
        </is>
      </c>
    </row>
    <row r="5">
      <c r="A5" s="4" t="inlineStr">
        <is>
          <t>Granted, Number of Shares</t>
        </is>
      </c>
      <c r="B5" s="6" t="n">
        <v>3000</v>
      </c>
      <c r="C5" s="4" t="inlineStr">
        <is>
          <t xml:space="preserve"> </t>
        </is>
      </c>
      <c r="D5" s="4" t="inlineStr">
        <is>
          <t xml:space="preserve"> </t>
        </is>
      </c>
    </row>
    <row r="6">
      <c r="A6" s="4" t="inlineStr">
        <is>
          <t>Exercised, Number of Shares</t>
        </is>
      </c>
      <c r="B6" s="6" t="n">
        <v>-2628331</v>
      </c>
      <c r="C6" s="4" t="inlineStr">
        <is>
          <t xml:space="preserve"> </t>
        </is>
      </c>
      <c r="D6" s="4" t="inlineStr">
        <is>
          <t xml:space="preserve"> </t>
        </is>
      </c>
    </row>
    <row r="7">
      <c r="A7" s="4" t="inlineStr">
        <is>
          <t>Cancelled, Number of Shares</t>
        </is>
      </c>
      <c r="B7" s="6" t="n">
        <v>-260215</v>
      </c>
      <c r="C7" s="4" t="inlineStr">
        <is>
          <t xml:space="preserve"> </t>
        </is>
      </c>
      <c r="D7" s="4" t="inlineStr">
        <is>
          <t xml:space="preserve"> </t>
        </is>
      </c>
    </row>
    <row r="8">
      <c r="A8" s="4" t="inlineStr">
        <is>
          <t>Outstanding Options, Number of shares, ending balance</t>
        </is>
      </c>
      <c r="B8" s="6" t="n">
        <v>3909248</v>
      </c>
      <c r="C8" s="4" t="inlineStr">
        <is>
          <t xml:space="preserve"> </t>
        </is>
      </c>
      <c r="D8" s="4" t="inlineStr">
        <is>
          <t xml:space="preserve"> </t>
        </is>
      </c>
    </row>
    <row r="9">
      <c r="A9" s="4" t="inlineStr">
        <is>
          <t>Outstanding options vested and exercisable, Number of Shares</t>
        </is>
      </c>
      <c r="B9" s="6" t="n">
        <v>1603412</v>
      </c>
      <c r="C9" s="6" t="n">
        <v>2450613</v>
      </c>
      <c r="D9" s="6" t="n">
        <v>3073714</v>
      </c>
    </row>
    <row r="10">
      <c r="A10" s="4" t="inlineStr">
        <is>
          <t>Outstanding Options, Average Option Price, beginning balance</t>
        </is>
      </c>
      <c r="B10" s="8" t="n">
        <v>121.13</v>
      </c>
      <c r="C10" s="4" t="inlineStr">
        <is>
          <t xml:space="preserve"> </t>
        </is>
      </c>
      <c r="D10" s="4" t="inlineStr">
        <is>
          <t xml:space="preserve"> </t>
        </is>
      </c>
    </row>
    <row r="11">
      <c r="A11" s="4" t="inlineStr">
        <is>
          <t>Granted, Average Option Price</t>
        </is>
      </c>
      <c r="B11" s="12" t="n">
        <v>154.71</v>
      </c>
      <c r="C11" s="4" t="inlineStr">
        <is>
          <t xml:space="preserve"> </t>
        </is>
      </c>
      <c r="D11" s="4" t="inlineStr">
        <is>
          <t xml:space="preserve"> </t>
        </is>
      </c>
    </row>
    <row r="12">
      <c r="A12" s="4" t="inlineStr">
        <is>
          <t>Exercised, Average Option Price</t>
        </is>
      </c>
      <c r="B12" s="13" t="n">
        <v>114.8</v>
      </c>
      <c r="C12" s="4" t="inlineStr">
        <is>
          <t xml:space="preserve"> </t>
        </is>
      </c>
      <c r="D12" s="4" t="inlineStr">
        <is>
          <t xml:space="preserve"> </t>
        </is>
      </c>
    </row>
    <row r="13">
      <c r="A13" s="4" t="inlineStr">
        <is>
          <t>Cancelled, Average Option Price</t>
        </is>
      </c>
      <c r="B13" s="12" t="n">
        <v>128.59</v>
      </c>
      <c r="C13" s="4" t="inlineStr">
        <is>
          <t xml:space="preserve"> </t>
        </is>
      </c>
      <c r="D13" s="4" t="inlineStr">
        <is>
          <t xml:space="preserve"> </t>
        </is>
      </c>
    </row>
    <row r="14">
      <c r="A14" s="4" t="inlineStr">
        <is>
          <t>Outstanding Options, Average Option Price, ending balance</t>
        </is>
      </c>
      <c r="B14" s="12" t="n">
        <v>124.91</v>
      </c>
      <c r="C14" s="4" t="inlineStr">
        <is>
          <t xml:space="preserve"> </t>
        </is>
      </c>
      <c r="D14" s="4" t="inlineStr">
        <is>
          <t xml:space="preserve"> </t>
        </is>
      </c>
    </row>
    <row r="15">
      <c r="A15" s="4" t="inlineStr">
        <is>
          <t>Outstanding options vested and exercisable, Average Option Price</t>
        </is>
      </c>
      <c r="B15" s="8" t="n">
        <v>116.94</v>
      </c>
      <c r="C15" s="8" t="n">
        <v>114.96</v>
      </c>
      <c r="D15" s="8" t="n">
        <v>116.8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Foreign currency translation adjustments, income tax effect</t>
        </is>
      </c>
      <c r="B4" s="7" t="n">
        <v>704</v>
      </c>
      <c r="C4" s="7" t="n">
        <v>520</v>
      </c>
      <c r="D4" s="7" t="n">
        <v>469</v>
      </c>
    </row>
    <row r="5">
      <c r="A5" s="4" t="inlineStr">
        <is>
          <t>Minimum pension liability, income tax effect</t>
        </is>
      </c>
      <c r="B5" s="7" t="n">
        <v>-580</v>
      </c>
      <c r="C5" s="7" t="n">
        <v>-1000</v>
      </c>
      <c r="D5" s="7" t="n">
        <v>-68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Information about Unvested Options (Detail)</t>
        </is>
      </c>
      <c r="B1" s="2" t="inlineStr">
        <is>
          <t>12 Months Ended</t>
        </is>
      </c>
    </row>
    <row r="2">
      <c r="B2" s="2" t="inlineStr">
        <is>
          <t>Dec. 31, 2024 $ / shares shares</t>
        </is>
      </c>
    </row>
    <row r="3">
      <c r="A3" s="3" t="inlineStr">
        <is>
          <t>Share-Based Payment Arrangement [Abstract]</t>
        </is>
      </c>
      <c r="B3" s="4" t="inlineStr">
        <is>
          <t xml:space="preserve"> </t>
        </is>
      </c>
    </row>
    <row r="4">
      <c r="A4" s="4" t="inlineStr">
        <is>
          <t>Unvested options, Shares, beginning balance | shares</t>
        </is>
      </c>
      <c r="B4" s="6" t="n">
        <v>4344181</v>
      </c>
    </row>
    <row r="5">
      <c r="A5" s="4" t="inlineStr">
        <is>
          <t>Granted, Shares | shares</t>
        </is>
      </c>
      <c r="B5" s="6" t="n">
        <v>3000</v>
      </c>
    </row>
    <row r="6">
      <c r="A6" s="4" t="inlineStr">
        <is>
          <t>Vested, Shares | shares</t>
        </is>
      </c>
      <c r="B6" s="6" t="n">
        <v>-1783851</v>
      </c>
    </row>
    <row r="7">
      <c r="A7" s="4" t="inlineStr">
        <is>
          <t>Cancelled, Shares | shares</t>
        </is>
      </c>
      <c r="B7" s="6" t="n">
        <v>-257494</v>
      </c>
    </row>
    <row r="8">
      <c r="A8" s="4" t="inlineStr">
        <is>
          <t>Unvested options, Shares, ending balance | shares</t>
        </is>
      </c>
      <c r="B8" s="6" t="n">
        <v>2305836</v>
      </c>
    </row>
    <row r="9">
      <c r="A9" s="4" t="inlineStr">
        <is>
          <t>Unvested options, Weighted Average Grant Date Fair Value, beginning balance | $ / shares</t>
        </is>
      </c>
      <c r="B9" s="8" t="n">
        <v>39.22</v>
      </c>
    </row>
    <row r="10">
      <c r="A10" s="4" t="inlineStr">
        <is>
          <t>Granted, Weighted Average Grant Date Fair Value | $ / shares</t>
        </is>
      </c>
      <c r="B10" s="12" t="n">
        <v>44.58</v>
      </c>
    </row>
    <row r="11">
      <c r="A11" s="4" t="inlineStr">
        <is>
          <t>Vested, Weighted Average Grant Date Fair Value | $ / shares</t>
        </is>
      </c>
      <c r="B11" s="12" t="n">
        <v>34.43</v>
      </c>
    </row>
    <row r="12">
      <c r="A12" s="4" t="inlineStr">
        <is>
          <t>Cancelled, Weighted Average Grant Date Fair Value | $ / shares</t>
        </is>
      </c>
      <c r="B12" s="12" t="n">
        <v>42.53</v>
      </c>
    </row>
    <row r="13">
      <c r="A13" s="4" t="inlineStr">
        <is>
          <t>Unvested options, Weighted Average Grant Date Fair Value, ending balance | $ / shares</t>
        </is>
      </c>
      <c r="B13" s="8" t="n">
        <v>42.5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24" customWidth="1" min="2" max="2"/>
    <col width="24" customWidth="1" min="3" max="3"/>
    <col width="17" customWidth="1" min="4" max="4"/>
  </cols>
  <sheetData>
    <row r="1">
      <c r="A1" s="1" t="inlineStr">
        <is>
          <t>Schedule of Information about All Outstanding Options (Detail) - USD ($)</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ptions Outstanding</t>
        </is>
      </c>
      <c r="B4" s="6" t="n">
        <v>3909248</v>
      </c>
      <c r="C4" s="6" t="n">
        <v>6794794</v>
      </c>
      <c r="D4" s="6" t="n">
        <v>7875667</v>
      </c>
    </row>
    <row r="5">
      <c r="A5" s="4" t="inlineStr">
        <is>
          <t>Weighted average exercise price, Options Outstanding</t>
        </is>
      </c>
      <c r="B5" s="8" t="n">
        <v>124.91</v>
      </c>
      <c r="C5" s="8" t="n">
        <v>121.13</v>
      </c>
      <c r="D5" s="8" t="n">
        <v>122.04</v>
      </c>
    </row>
    <row r="6">
      <c r="A6" s="4" t="inlineStr">
        <is>
          <t>Aggregate intrinsic value, Options Outstanding</t>
        </is>
      </c>
      <c r="B6" s="7" t="n">
        <v>213073701</v>
      </c>
      <c r="C6" s="4" t="inlineStr">
        <is>
          <t xml:space="preserve"> </t>
        </is>
      </c>
      <c r="D6" s="4" t="inlineStr">
        <is>
          <t xml:space="preserve"> </t>
        </is>
      </c>
    </row>
    <row r="7">
      <c r="A7" s="4" t="inlineStr">
        <is>
          <t>Weighted average remaining contractual life, Options Outstanding</t>
        </is>
      </c>
      <c r="B7" s="4" t="inlineStr">
        <is>
          <t>2 years</t>
        </is>
      </c>
      <c r="C7" s="4" t="inlineStr">
        <is>
          <t>2 years 7 months 6 days</t>
        </is>
      </c>
      <c r="D7" s="4" t="inlineStr">
        <is>
          <t>2 years 6 months</t>
        </is>
      </c>
    </row>
    <row r="8">
      <c r="A8" s="4" t="inlineStr">
        <is>
          <t>Number, Options Exercisable</t>
        </is>
      </c>
      <c r="B8" s="6" t="n">
        <v>1603412</v>
      </c>
      <c r="C8" s="6" t="n">
        <v>2450613</v>
      </c>
      <c r="D8" s="6" t="n">
        <v>3073714</v>
      </c>
    </row>
    <row r="9">
      <c r="A9" s="4" t="inlineStr">
        <is>
          <t>Weighted Average Exercise Price, Options Exercisable</t>
        </is>
      </c>
      <c r="B9" s="8" t="n">
        <v>116.94</v>
      </c>
      <c r="C9" s="8" t="n">
        <v>114.96</v>
      </c>
      <c r="D9" s="8" t="n">
        <v>116.89</v>
      </c>
    </row>
    <row r="10">
      <c r="A10" s="4" t="inlineStr">
        <is>
          <t>Weighted Average Exercise Price, Options Exercisable</t>
        </is>
      </c>
      <c r="B10" s="5" t="n">
        <v>130.2</v>
      </c>
      <c r="C10" s="8" t="n">
        <v>124.86</v>
      </c>
      <c r="D10" s="8" t="n">
        <v>121.89</v>
      </c>
    </row>
    <row r="11">
      <c r="A11" s="4" t="inlineStr">
        <is>
          <t>Aggregate intrinsic value, Options Exercisable</t>
        </is>
      </c>
      <c r="B11" s="7" t="n">
        <v>100184865</v>
      </c>
      <c r="C11" s="4" t="inlineStr">
        <is>
          <t xml:space="preserve"> </t>
        </is>
      </c>
      <c r="D11" s="4" t="inlineStr">
        <is>
          <t xml:space="preserve"> </t>
        </is>
      </c>
    </row>
    <row r="12">
      <c r="A12" s="4" t="inlineStr">
        <is>
          <t>Weighted average remaining contractual life, Options Exercisable</t>
        </is>
      </c>
      <c r="B12" s="4" t="inlineStr">
        <is>
          <t>1 year 2 months 12 day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24" customWidth="1" min="3" max="3"/>
    <col width="17" customWidth="1" min="4" max="4"/>
  </cols>
  <sheetData>
    <row r="1">
      <c r="A1" s="1" t="inlineStr">
        <is>
          <t>Schedule of Weighted Average Remaining Contractual Life for Options Outstanding and Weighted Average Exercise Price Per Share for Exercisable Options (Detail)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 Shares</t>
        </is>
      </c>
      <c r="B4" s="6" t="n">
        <v>3909248</v>
      </c>
      <c r="C4" s="6" t="n">
        <v>6794794</v>
      </c>
      <c r="D4" s="6" t="n">
        <v>7875667</v>
      </c>
    </row>
    <row r="5">
      <c r="A5" s="4" t="inlineStr">
        <is>
          <t>Options Outstanding, Weighted Average Exercise Price Per Share</t>
        </is>
      </c>
      <c r="B5" s="8" t="n">
        <v>124.91</v>
      </c>
      <c r="C5" s="8" t="n">
        <v>121.13</v>
      </c>
      <c r="D5" s="8" t="n">
        <v>122.04</v>
      </c>
    </row>
    <row r="6">
      <c r="A6" s="4" t="inlineStr">
        <is>
          <t>Options Outstanding, Weighted Average Remaining Contractual Life (in Years)</t>
        </is>
      </c>
      <c r="B6" s="4" t="inlineStr">
        <is>
          <t>2 years</t>
        </is>
      </c>
      <c r="C6" s="4" t="inlineStr">
        <is>
          <t>2 years 7 months 6 days</t>
        </is>
      </c>
      <c r="D6" s="4" t="inlineStr">
        <is>
          <t>2 years 6 months</t>
        </is>
      </c>
    </row>
    <row r="7">
      <c r="A7" s="4" t="inlineStr">
        <is>
          <t>Number, Options Exercisable</t>
        </is>
      </c>
      <c r="B7" s="6" t="n">
        <v>1603412</v>
      </c>
      <c r="C7" s="6" t="n">
        <v>2450613</v>
      </c>
      <c r="D7" s="6" t="n">
        <v>3073714</v>
      </c>
    </row>
    <row r="8">
      <c r="A8" s="4" t="inlineStr">
        <is>
          <t>Weighted Average Exercise Price, Options Exercisable</t>
        </is>
      </c>
      <c r="B8" s="8" t="n">
        <v>116.94</v>
      </c>
      <c r="C8" s="8" t="n">
        <v>114.96</v>
      </c>
      <c r="D8" s="8" t="n">
        <v>116.89</v>
      </c>
    </row>
    <row r="9">
      <c r="A9" s="4" t="inlineStr">
        <is>
          <t>Expected to Vest Options , Shares</t>
        </is>
      </c>
      <c r="B9" s="6" t="n">
        <v>1838407</v>
      </c>
      <c r="C9" s="6" t="n">
        <v>4178237</v>
      </c>
      <c r="D9" s="6" t="n">
        <v>4508480</v>
      </c>
    </row>
    <row r="10">
      <c r="A10" s="4" t="inlineStr">
        <is>
          <t>Expected to Vest Options, Weighted Average Exercise Price Per Share</t>
        </is>
      </c>
      <c r="B10" s="5" t="n">
        <v>130.2</v>
      </c>
      <c r="C10" s="8" t="n">
        <v>124.86</v>
      </c>
      <c r="D10" s="8" t="n">
        <v>121.8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ponents of Income Tax Expense Benefit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7" t="n">
        <v>311545</v>
      </c>
      <c r="C4" s="7" t="n">
        <v>202895</v>
      </c>
      <c r="D4" s="7" t="n">
        <v>178666</v>
      </c>
    </row>
    <row r="5">
      <c r="A5" s="4" t="inlineStr">
        <is>
          <t>Current, Foreign</t>
        </is>
      </c>
      <c r="B5" s="6" t="n">
        <v>10962</v>
      </c>
      <c r="C5" s="6" t="n">
        <v>6505</v>
      </c>
      <c r="D5" s="6" t="n">
        <v>14740</v>
      </c>
    </row>
    <row r="6">
      <c r="A6" s="4" t="inlineStr">
        <is>
          <t>Current, State</t>
        </is>
      </c>
      <c r="B6" s="6" t="n">
        <v>45780</v>
      </c>
      <c r="C6" s="6" t="n">
        <v>29677</v>
      </c>
      <c r="D6" s="6" t="n">
        <v>33423</v>
      </c>
    </row>
    <row r="7">
      <c r="A7" s="4" t="inlineStr">
        <is>
          <t>Current, Total</t>
        </is>
      </c>
      <c r="B7" s="6" t="n">
        <v>368287</v>
      </c>
      <c r="C7" s="6" t="n">
        <v>239077</v>
      </c>
      <c r="D7" s="6" t="n">
        <v>226829</v>
      </c>
    </row>
    <row r="8">
      <c r="A8" s="4" t="inlineStr">
        <is>
          <t>Deferred, Federal</t>
        </is>
      </c>
      <c r="B8" s="6" t="n">
        <v>-28499</v>
      </c>
      <c r="C8" s="6" t="n">
        <v>-19716</v>
      </c>
      <c r="D8" s="6" t="n">
        <v>-9935</v>
      </c>
    </row>
    <row r="9">
      <c r="A9" s="4" t="inlineStr">
        <is>
          <t>Deferred, Foreign</t>
        </is>
      </c>
      <c r="B9" s="6" t="n">
        <v>-1318</v>
      </c>
      <c r="C9" s="6" t="n">
        <v>3367</v>
      </c>
      <c r="D9" s="6" t="n">
        <v>-1509</v>
      </c>
    </row>
    <row r="10">
      <c r="A10" s="4" t="inlineStr">
        <is>
          <t>Deferred, State</t>
        </is>
      </c>
      <c r="B10" s="6" t="n">
        <v>-3643</v>
      </c>
      <c r="C10" s="6" t="n">
        <v>-1609</v>
      </c>
      <c r="D10" s="6" t="n">
        <v>-6107</v>
      </c>
    </row>
    <row r="11">
      <c r="A11" s="4" t="inlineStr">
        <is>
          <t>Deferred, Total</t>
        </is>
      </c>
      <c r="B11" s="6" t="n">
        <v>-33460</v>
      </c>
      <c r="C11" s="6" t="n">
        <v>-17958</v>
      </c>
      <c r="D11" s="6" t="n">
        <v>-17551</v>
      </c>
    </row>
    <row r="12">
      <c r="A12" s="4" t="inlineStr">
        <is>
          <t>Provision for income taxes</t>
        </is>
      </c>
      <c r="B12" s="7" t="n">
        <v>334827</v>
      </c>
      <c r="C12" s="7" t="n">
        <v>221119</v>
      </c>
      <c r="D12" s="7" t="n">
        <v>20927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Foreign pre-tax earnings</t>
        </is>
      </c>
      <c r="B4" s="7" t="n">
        <v>80000</v>
      </c>
      <c r="C4" s="7" t="n">
        <v>80000</v>
      </c>
      <c r="D4" s="7" t="n">
        <v>76000</v>
      </c>
    </row>
    <row r="5">
      <c r="A5" s="4" t="inlineStr">
        <is>
          <t>Qualified dividend received deduction</t>
        </is>
      </c>
      <c r="B5" s="6" t="n">
        <v>79000</v>
      </c>
      <c r="C5" s="4" t="inlineStr">
        <is>
          <t xml:space="preserve"> </t>
        </is>
      </c>
      <c r="D5" s="4" t="inlineStr">
        <is>
          <t xml:space="preserve"> </t>
        </is>
      </c>
    </row>
    <row r="6">
      <c r="A6" s="4" t="inlineStr">
        <is>
          <t>Tax expense (benefit) from employee share-based payments</t>
        </is>
      </c>
      <c r="B6" s="6" t="n">
        <v>13000</v>
      </c>
      <c r="C6" s="7" t="n">
        <v>5000</v>
      </c>
      <c r="D6" s="7" t="n">
        <v>1000</v>
      </c>
    </row>
    <row r="7">
      <c r="A7" s="4" t="inlineStr">
        <is>
          <t>Decrease in provision for income taxes</t>
        </is>
      </c>
      <c r="B7" s="7" t="n">
        <v>16000</v>
      </c>
      <c r="C7" s="4" t="inlineStr">
        <is>
          <t xml:space="preserve"> </t>
        </is>
      </c>
      <c r="D7" s="4" t="inlineStr">
        <is>
          <t xml:space="preserve"> </t>
        </is>
      </c>
    </row>
    <row r="8">
      <c r="A8" s="4" t="inlineStr">
        <is>
          <t>Effective tax rates</t>
        </is>
      </c>
      <c r="B8" s="10" t="n">
        <v>0.224</v>
      </c>
      <c r="C8" s="10" t="n">
        <v>0.235</v>
      </c>
      <c r="D8" s="10" t="n">
        <v>0.242</v>
      </c>
    </row>
    <row r="9">
      <c r="A9" s="4" t="inlineStr">
        <is>
          <t>Deferred federal state and foreign tax benefit</t>
        </is>
      </c>
      <c r="B9" s="7" t="n">
        <v>3000</v>
      </c>
      <c r="C9" s="7" t="n">
        <v>37000</v>
      </c>
      <c r="D9" s="4" t="inlineStr">
        <is>
          <t xml:space="preserve"> </t>
        </is>
      </c>
    </row>
    <row r="10">
      <c r="A10" s="4" t="inlineStr">
        <is>
          <t>Future taxable income, amount</t>
        </is>
      </c>
      <c r="B10" s="6" t="n">
        <v>1100000</v>
      </c>
      <c r="C10" s="4" t="inlineStr">
        <is>
          <t xml:space="preserve"> </t>
        </is>
      </c>
      <c r="D10" s="4" t="inlineStr">
        <is>
          <t xml:space="preserve"> </t>
        </is>
      </c>
    </row>
    <row r="11">
      <c r="A11" s="4" t="inlineStr">
        <is>
          <t>Deferred state tax benefit (net of the federal benefit)</t>
        </is>
      </c>
      <c r="B11" s="6" t="n">
        <v>-3643</v>
      </c>
      <c r="C11" s="6" t="n">
        <v>-1609</v>
      </c>
      <c r="D11" s="7" t="n">
        <v>-6107</v>
      </c>
    </row>
    <row r="12">
      <c r="A12" s="4" t="inlineStr">
        <is>
          <t>Deferred foreign tax benefit</t>
        </is>
      </c>
      <c r="B12" s="6" t="n">
        <v>25000</v>
      </c>
      <c r="C12" s="4" t="inlineStr">
        <is>
          <t xml:space="preserve"> </t>
        </is>
      </c>
      <c r="D12" s="4" t="inlineStr">
        <is>
          <t xml:space="preserve"> </t>
        </is>
      </c>
    </row>
    <row r="13">
      <c r="A13" s="4" t="inlineStr">
        <is>
          <t>Operating loss carry forward federal and state</t>
        </is>
      </c>
      <c r="B13" s="6" t="n">
        <v>6000</v>
      </c>
      <c r="C13" s="4" t="inlineStr">
        <is>
          <t xml:space="preserve"> </t>
        </is>
      </c>
      <c r="D13" s="4" t="inlineStr">
        <is>
          <t xml:space="preserve"> </t>
        </is>
      </c>
    </row>
    <row r="14">
      <c r="A14" s="4" t="inlineStr">
        <is>
          <t>Deferred federal tax benefits</t>
        </is>
      </c>
      <c r="B14" s="6" t="n">
        <v>28499</v>
      </c>
      <c r="C14" s="6" t="n">
        <v>19716</v>
      </c>
      <c r="D14" s="7" t="n">
        <v>9935</v>
      </c>
    </row>
    <row r="15">
      <c r="A15" s="4" t="inlineStr">
        <is>
          <t>Valuation allowances</t>
        </is>
      </c>
      <c r="B15" s="6" t="n">
        <v>82690</v>
      </c>
      <c r="C15" s="6" t="n">
        <v>72667</v>
      </c>
      <c r="D15" s="4" t="inlineStr">
        <is>
          <t xml:space="preserve"> </t>
        </is>
      </c>
    </row>
    <row r="16">
      <c r="A16" s="4" t="inlineStr">
        <is>
          <t>Increase in estimated liabilities for uncertain tax positions</t>
        </is>
      </c>
      <c r="B16" s="6" t="n">
        <v>1000</v>
      </c>
      <c r="C16" s="6" t="n">
        <v>1000</v>
      </c>
      <c r="D16" s="4" t="inlineStr">
        <is>
          <t xml:space="preserve"> </t>
        </is>
      </c>
    </row>
    <row r="17">
      <c r="A17" s="4" t="inlineStr">
        <is>
          <t>Impact of unrecognized tax benefits if recognized</t>
        </is>
      </c>
      <c r="B17" s="7" t="n">
        <v>2000</v>
      </c>
      <c r="C17" s="6" t="n">
        <v>2000</v>
      </c>
      <c r="D17" s="4" t="inlineStr">
        <is>
          <t xml:space="preserve"> </t>
        </is>
      </c>
    </row>
    <row r="18">
      <c r="A18" s="4" t="inlineStr">
        <is>
          <t>Period of expiration of the statute of limitations for certain jurisdictions</t>
        </is>
      </c>
      <c r="B18" s="4" t="inlineStr">
        <is>
          <t>within the next twelve months</t>
        </is>
      </c>
      <c r="C18" s="4" t="inlineStr">
        <is>
          <t xml:space="preserve"> </t>
        </is>
      </c>
      <c r="D18" s="4" t="inlineStr">
        <is>
          <t xml:space="preserve"> </t>
        </is>
      </c>
    </row>
    <row r="19">
      <c r="A19" s="4" t="inlineStr">
        <is>
          <t>Jurisdictions statutes of limitations expiration period</t>
        </is>
      </c>
      <c r="B19" s="4" t="inlineStr">
        <is>
          <t>12 month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Accrued interest and penalties</t>
        </is>
      </c>
      <c r="B22" s="7" t="n">
        <v>1000</v>
      </c>
      <c r="C22" s="6" t="n">
        <v>1000</v>
      </c>
      <c r="D22" s="4" t="inlineStr">
        <is>
          <t xml:space="preserve"> </t>
        </is>
      </c>
    </row>
    <row r="23">
      <c r="A23" s="4" t="inlineStr">
        <is>
          <t>Foreign and U.S. state and local jurisdictions have statutes of limitations, in years</t>
        </is>
      </c>
      <c r="B23" s="4" t="inlineStr">
        <is>
          <t>4 years</t>
        </is>
      </c>
      <c r="C23" s="4" t="inlineStr">
        <is>
          <t xml:space="preserve"> </t>
        </is>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Foreign and U.S. state and local jurisdictions have statutes of limitations, in years</t>
        </is>
      </c>
      <c r="B26" s="4" t="inlineStr">
        <is>
          <t>3 years</t>
        </is>
      </c>
      <c r="C26" s="4" t="inlineStr">
        <is>
          <t xml:space="preserve"> </t>
        </is>
      </c>
      <c r="D26" s="4" t="inlineStr">
        <is>
          <t xml:space="preserve"> </t>
        </is>
      </c>
    </row>
    <row r="27">
      <c r="A27" s="4" t="inlineStr">
        <is>
          <t>Allowance in relation to state tax benefit</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Valuation allowances</t>
        </is>
      </c>
      <c r="B29" s="7" t="n">
        <v>78000</v>
      </c>
      <c r="C29" s="6" t="n">
        <v>68000</v>
      </c>
      <c r="D29" s="4" t="inlineStr">
        <is>
          <t xml:space="preserve"> </t>
        </is>
      </c>
    </row>
    <row r="30">
      <c r="A30" s="4" t="inlineStr">
        <is>
          <t>Net Operating Loss</t>
        </is>
      </c>
      <c r="B30" s="4" t="inlineStr">
        <is>
          <t xml:space="preserve"> </t>
        </is>
      </c>
      <c r="C30" s="4" t="inlineStr">
        <is>
          <t xml:space="preserve"> </t>
        </is>
      </c>
      <c r="D30" s="4" t="inlineStr">
        <is>
          <t xml:space="preserve"> </t>
        </is>
      </c>
    </row>
    <row r="31">
      <c r="A31" s="3" t="inlineStr">
        <is>
          <t>Income Taxes [Line Items]</t>
        </is>
      </c>
      <c r="B31" s="4" t="inlineStr">
        <is>
          <t xml:space="preserve"> </t>
        </is>
      </c>
      <c r="C31" s="4" t="inlineStr">
        <is>
          <t xml:space="preserve"> </t>
        </is>
      </c>
      <c r="D31" s="4" t="inlineStr">
        <is>
          <t xml:space="preserve"> </t>
        </is>
      </c>
    </row>
    <row r="32">
      <c r="A32" s="4" t="inlineStr">
        <is>
          <t>Increase in valuation allowance</t>
        </is>
      </c>
      <c r="B32" s="6" t="n">
        <v>10000</v>
      </c>
      <c r="C32" s="4" t="inlineStr">
        <is>
          <t xml:space="preserve"> </t>
        </is>
      </c>
      <c r="D32" s="4" t="inlineStr">
        <is>
          <t xml:space="preserve"> </t>
        </is>
      </c>
    </row>
    <row r="33">
      <c r="A33" s="4" t="inlineStr">
        <is>
          <t>Foreign Net Operating Losses and Credit Carryforwards</t>
        </is>
      </c>
      <c r="B33" s="4" t="inlineStr">
        <is>
          <t xml:space="preserve"> </t>
        </is>
      </c>
      <c r="C33" s="4" t="inlineStr">
        <is>
          <t xml:space="preserve"> </t>
        </is>
      </c>
      <c r="D33" s="4" t="inlineStr">
        <is>
          <t xml:space="preserve"> </t>
        </is>
      </c>
    </row>
    <row r="34">
      <c r="A34" s="3" t="inlineStr">
        <is>
          <t>Income Taxes [Line Items]</t>
        </is>
      </c>
      <c r="B34" s="4" t="inlineStr">
        <is>
          <t xml:space="preserve"> </t>
        </is>
      </c>
      <c r="C34" s="4" t="inlineStr">
        <is>
          <t xml:space="preserve"> </t>
        </is>
      </c>
      <c r="D34" s="4" t="inlineStr">
        <is>
          <t xml:space="preserve"> </t>
        </is>
      </c>
    </row>
    <row r="35">
      <c r="A35" s="4" t="inlineStr">
        <is>
          <t>Increase in valuation allowance</t>
        </is>
      </c>
      <c r="B35" s="6" t="n">
        <v>4000</v>
      </c>
      <c r="C35" s="7" t="n">
        <v>4000</v>
      </c>
      <c r="D35" s="4" t="inlineStr">
        <is>
          <t xml:space="preserve"> </t>
        </is>
      </c>
    </row>
    <row r="36">
      <c r="A36" s="4" t="inlineStr">
        <is>
          <t>State and Local Jurisdiction</t>
        </is>
      </c>
      <c r="B36" s="4" t="inlineStr">
        <is>
          <t xml:space="preserve"> </t>
        </is>
      </c>
      <c r="C36" s="4" t="inlineStr">
        <is>
          <t xml:space="preserve"> </t>
        </is>
      </c>
      <c r="D36" s="4" t="inlineStr">
        <is>
          <t xml:space="preserve"> </t>
        </is>
      </c>
    </row>
    <row r="37">
      <c r="A37" s="3" t="inlineStr">
        <is>
          <t>Income Taxes [Line Items]</t>
        </is>
      </c>
      <c r="B37" s="4" t="inlineStr">
        <is>
          <t xml:space="preserve"> </t>
        </is>
      </c>
      <c r="C37" s="4" t="inlineStr">
        <is>
          <t xml:space="preserve"> </t>
        </is>
      </c>
      <c r="D37" s="4" t="inlineStr">
        <is>
          <t xml:space="preserve"> </t>
        </is>
      </c>
    </row>
    <row r="38">
      <c r="A38" s="4" t="inlineStr">
        <is>
          <t>Deferred state tax benefit (net of the federal benefit)</t>
        </is>
      </c>
      <c r="B38" s="6" t="n">
        <v>76000</v>
      </c>
      <c r="C38" s="4" t="inlineStr">
        <is>
          <t xml:space="preserve"> </t>
        </is>
      </c>
      <c r="D38" s="4" t="inlineStr">
        <is>
          <t xml:space="preserve"> </t>
        </is>
      </c>
    </row>
    <row r="39">
      <c r="A39" s="4" t="inlineStr">
        <is>
          <t>Interest expense carryforwards</t>
        </is>
      </c>
      <c r="B39" s="6" t="n">
        <v>129000</v>
      </c>
      <c r="C39" s="4" t="inlineStr">
        <is>
          <t xml:space="preserve"> </t>
        </is>
      </c>
      <c r="D39" s="4" t="inlineStr">
        <is>
          <t xml:space="preserve"> </t>
        </is>
      </c>
    </row>
    <row r="40">
      <c r="A40" s="4" t="inlineStr">
        <is>
          <t>Interest expense, deferred tax benefit</t>
        </is>
      </c>
      <c r="B40" s="6" t="n">
        <v>9000</v>
      </c>
      <c r="C40" s="4" t="inlineStr">
        <is>
          <t xml:space="preserve"> </t>
        </is>
      </c>
      <c r="D40" s="4" t="inlineStr">
        <is>
          <t xml:space="preserve"> </t>
        </is>
      </c>
    </row>
    <row r="41">
      <c r="A41" s="4" t="inlineStr">
        <is>
          <t>Foreign Tax Authority</t>
        </is>
      </c>
      <c r="B41" s="4" t="inlineStr">
        <is>
          <t xml:space="preserve"> </t>
        </is>
      </c>
      <c r="C41" s="4" t="inlineStr">
        <is>
          <t xml:space="preserve"> </t>
        </is>
      </c>
      <c r="D41" s="4" t="inlineStr">
        <is>
          <t xml:space="preserve"> </t>
        </is>
      </c>
    </row>
    <row r="42">
      <c r="A42" s="3" t="inlineStr">
        <is>
          <t>Income Taxes [Line Items]</t>
        </is>
      </c>
      <c r="B42" s="4" t="inlineStr">
        <is>
          <t xml:space="preserve"> </t>
        </is>
      </c>
      <c r="C42" s="4" t="inlineStr">
        <is>
          <t xml:space="preserve"> </t>
        </is>
      </c>
      <c r="D42" s="4" t="inlineStr">
        <is>
          <t xml:space="preserve"> </t>
        </is>
      </c>
    </row>
    <row r="43">
      <c r="A43" s="4" t="inlineStr">
        <is>
          <t>Net operating losses and interest expense</t>
        </is>
      </c>
      <c r="B43" s="6" t="n">
        <v>101000</v>
      </c>
      <c r="C43" s="4" t="inlineStr">
        <is>
          <t xml:space="preserve"> </t>
        </is>
      </c>
      <c r="D43" s="4" t="inlineStr">
        <is>
          <t xml:space="preserve"> </t>
        </is>
      </c>
    </row>
    <row r="44">
      <c r="A44" s="4" t="inlineStr">
        <is>
          <t>Riverside Medical Clinic Patient Services, LLC</t>
        </is>
      </c>
      <c r="B44" s="4" t="inlineStr">
        <is>
          <t xml:space="preserve"> </t>
        </is>
      </c>
      <c r="C44" s="4" t="inlineStr">
        <is>
          <t xml:space="preserve"> </t>
        </is>
      </c>
      <c r="D44" s="4" t="inlineStr">
        <is>
          <t xml:space="preserve"> </t>
        </is>
      </c>
    </row>
    <row r="45">
      <c r="A45" s="3" t="inlineStr">
        <is>
          <t>Income Taxes [Line Items]</t>
        </is>
      </c>
      <c r="B45" s="4" t="inlineStr">
        <is>
          <t xml:space="preserve"> </t>
        </is>
      </c>
      <c r="C45" s="4" t="inlineStr">
        <is>
          <t xml:space="preserve"> </t>
        </is>
      </c>
      <c r="D45" s="4" t="inlineStr">
        <is>
          <t xml:space="preserve"> </t>
        </is>
      </c>
    </row>
    <row r="46">
      <c r="A46" s="4" t="inlineStr">
        <is>
          <t>Deferred federal tax benefits</t>
        </is>
      </c>
      <c r="B46" s="7" t="n">
        <v>-1000</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conciliation between Federal Statutory Rate and Effective Tax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State taxes, net of federal income tax benefit</t>
        </is>
      </c>
      <c r="B5" s="10" t="n">
        <v>0.023</v>
      </c>
      <c r="C5" s="10" t="n">
        <v>0.024</v>
      </c>
      <c r="D5" s="10" t="n">
        <v>0.024</v>
      </c>
    </row>
    <row r="6">
      <c r="A6" s="4" t="inlineStr">
        <is>
          <t>Tax effects of foreign operations</t>
        </is>
      </c>
      <c r="B6" s="4" t="inlineStr">
        <is>
          <t>(0.50%)</t>
        </is>
      </c>
      <c r="C6" s="4" t="inlineStr">
        <is>
          <t>(0.70%)</t>
        </is>
      </c>
      <c r="D6" s="4" t="inlineStr">
        <is>
          <t>(0.30%)</t>
        </is>
      </c>
    </row>
    <row r="7">
      <c r="A7" s="4" t="inlineStr">
        <is>
          <t>Tax benefit from settlement of employee equity awards</t>
        </is>
      </c>
      <c r="B7" s="4" t="inlineStr">
        <is>
          <t>(0.80%)</t>
        </is>
      </c>
      <c r="C7" s="10" t="n">
        <v>0.004</v>
      </c>
      <c r="D7" s="10" t="n">
        <v>0.001</v>
      </c>
    </row>
    <row r="8">
      <c r="A8" s="4" t="inlineStr">
        <is>
          <t>Other items</t>
        </is>
      </c>
      <c r="B8" s="10" t="n">
        <v>0.007</v>
      </c>
      <c r="C8" s="10" t="n">
        <v>0.004</v>
      </c>
      <c r="D8" s="10" t="n">
        <v>0.005</v>
      </c>
    </row>
    <row r="9">
      <c r="A9" s="4" t="inlineStr">
        <is>
          <t>Impact of income attributable to noncontrolling interests</t>
        </is>
      </c>
      <c r="B9" s="4" t="inlineStr">
        <is>
          <t>(0.30%)</t>
        </is>
      </c>
      <c r="C9" s="9" t="n">
        <v>0</v>
      </c>
      <c r="D9" s="10" t="n">
        <v>0.005</v>
      </c>
    </row>
    <row r="10">
      <c r="A10" s="4" t="inlineStr">
        <is>
          <t>Effective tax rate</t>
        </is>
      </c>
      <c r="B10" s="10" t="n">
        <v>0.224</v>
      </c>
      <c r="C10" s="10" t="n">
        <v>0.235</v>
      </c>
      <c r="D10" s="10" t="n">
        <v>0.24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Deferred Taxes (Detail)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Self-insurance reserves</t>
        </is>
      </c>
      <c r="B3" s="7" t="n">
        <v>131945</v>
      </c>
      <c r="C3" s="7" t="n">
        <v>118824</v>
      </c>
    </row>
    <row r="4">
      <c r="A4" s="4" t="inlineStr">
        <is>
          <t>Compensation accruals</t>
        </is>
      </c>
      <c r="B4" s="6" t="n">
        <v>80673</v>
      </c>
      <c r="C4" s="6" t="n">
        <v>81747</v>
      </c>
    </row>
    <row r="5">
      <c r="A5" s="4" t="inlineStr">
        <is>
          <t>Doubtful accounts and other reserves</t>
        </is>
      </c>
      <c r="B5" s="6" t="n">
        <v>136067</v>
      </c>
      <c r="C5" s="6" t="n">
        <v>123634</v>
      </c>
    </row>
    <row r="6">
      <c r="A6" s="4" t="inlineStr">
        <is>
          <t>Other currently non-deductible accrued liabilities</t>
        </is>
      </c>
      <c r="B6" s="6" t="n">
        <v>19492</v>
      </c>
      <c r="C6" s="6" t="n">
        <v>19926</v>
      </c>
    </row>
    <row r="7">
      <c r="A7" s="4" t="inlineStr">
        <is>
          <t>Depreciable and amortizable assets</t>
        </is>
      </c>
      <c r="B7" s="6" t="n">
        <v>278412</v>
      </c>
      <c r="C7" s="6" t="n">
        <v>280678</v>
      </c>
    </row>
    <row r="8">
      <c r="A8" s="4" t="inlineStr">
        <is>
          <t>Operating lease liabilities</t>
        </is>
      </c>
      <c r="B8" s="6" t="n">
        <v>105444</v>
      </c>
      <c r="C8" s="6" t="n">
        <v>106590</v>
      </c>
    </row>
    <row r="9">
      <c r="A9" s="4" t="inlineStr">
        <is>
          <t>Right of use assets-operating leases</t>
        </is>
      </c>
      <c r="B9" s="6" t="n">
        <v>97925</v>
      </c>
      <c r="C9" s="6" t="n">
        <v>101853</v>
      </c>
    </row>
    <row r="10">
      <c r="A10" s="4" t="inlineStr">
        <is>
          <t>State and foreign net operating loss carryforwards and other state and foreign deferred tax assets</t>
        </is>
      </c>
      <c r="B10" s="6" t="n">
        <v>111388</v>
      </c>
      <c r="C10" s="6" t="n">
        <v>96117</v>
      </c>
    </row>
    <row r="11">
      <c r="A11" s="4" t="inlineStr">
        <is>
          <t>Net pension liabilities – OCI only</t>
        </is>
      </c>
      <c r="B11" s="6" t="n">
        <v>121</v>
      </c>
      <c r="C11" s="6" t="n">
        <v>701</v>
      </c>
    </row>
    <row r="12">
      <c r="A12" s="4" t="inlineStr">
        <is>
          <t>Other liabilities</t>
        </is>
      </c>
      <c r="B12" s="6" t="n">
        <v>7654</v>
      </c>
      <c r="C12" s="6" t="n">
        <v>6715</v>
      </c>
    </row>
    <row r="13">
      <c r="A13" s="4" t="inlineStr">
        <is>
          <t>Deferred income tax assets, Gross</t>
        </is>
      </c>
      <c r="B13" s="6" t="n">
        <v>585130</v>
      </c>
      <c r="C13" s="6" t="n">
        <v>547539</v>
      </c>
    </row>
    <row r="14">
      <c r="A14" s="4" t="inlineStr">
        <is>
          <t>Deferred income tax liabilities, Gross</t>
        </is>
      </c>
      <c r="B14" s="6" t="n">
        <v>383991</v>
      </c>
      <c r="C14" s="6" t="n">
        <v>389246</v>
      </c>
    </row>
    <row r="15">
      <c r="A15" s="4" t="inlineStr">
        <is>
          <t>Valuation allowance</t>
        </is>
      </c>
      <c r="B15" s="6" t="n">
        <v>-82690</v>
      </c>
      <c r="C15" s="6" t="n">
        <v>-72667</v>
      </c>
    </row>
    <row r="16">
      <c r="A16" s="4" t="inlineStr">
        <is>
          <t>Total deferred income taxes</t>
        </is>
      </c>
      <c r="B16" s="6" t="n">
        <v>502440</v>
      </c>
      <c r="C16" s="6" t="n">
        <v>474872</v>
      </c>
    </row>
    <row r="17">
      <c r="A17" s="4" t="inlineStr">
        <is>
          <t>Total deferred income taxes</t>
        </is>
      </c>
      <c r="B17" s="7" t="n">
        <v>383991</v>
      </c>
      <c r="C17" s="7" t="n">
        <v>3892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conciliation of Unrecognized Tax Benefit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January 1,</t>
        </is>
      </c>
      <c r="B4" s="7" t="n">
        <v>2850</v>
      </c>
      <c r="C4" s="7" t="n">
        <v>2727</v>
      </c>
      <c r="D4" s="7" t="n">
        <v>2544</v>
      </c>
    </row>
    <row r="5">
      <c r="A5" s="4" t="inlineStr">
        <is>
          <t>Additions based on tax positions related to the current year</t>
        </is>
      </c>
      <c r="B5" s="6" t="n">
        <v>500</v>
      </c>
      <c r="C5" s="6" t="n">
        <v>500</v>
      </c>
      <c r="D5" s="6" t="n">
        <v>500</v>
      </c>
    </row>
    <row r="6">
      <c r="A6" s="4" t="inlineStr">
        <is>
          <t>Additions for tax positions of prior years</t>
        </is>
      </c>
      <c r="B6" s="6" t="n">
        <v>189</v>
      </c>
      <c r="C6" s="6" t="n">
        <v>180</v>
      </c>
      <c r="D6" s="6" t="n">
        <v>159</v>
      </c>
    </row>
    <row r="7">
      <c r="A7" s="4" t="inlineStr">
        <is>
          <t>Reductions for tax positions of prior years</t>
        </is>
      </c>
      <c r="B7" s="6" t="n">
        <v>-677</v>
      </c>
      <c r="C7" s="6" t="n">
        <v>-557</v>
      </c>
      <c r="D7" s="6" t="n">
        <v>-461</v>
      </c>
    </row>
    <row r="8">
      <c r="A8" s="4" t="inlineStr">
        <is>
          <t>Settlements</t>
        </is>
      </c>
      <c r="B8" s="6" t="n">
        <v>0</v>
      </c>
      <c r="C8" s="6" t="n">
        <v>0</v>
      </c>
      <c r="D8" s="6" t="n">
        <v>-15</v>
      </c>
    </row>
    <row r="9">
      <c r="A9" s="4" t="inlineStr">
        <is>
          <t>Balance at December 31,</t>
        </is>
      </c>
      <c r="B9" s="7" t="n">
        <v>2862</v>
      </c>
      <c r="C9" s="7" t="n">
        <v>2850</v>
      </c>
      <c r="D9" s="7" t="n">
        <v>272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31" customWidth="1" min="2" max="2"/>
    <col width="22" customWidth="1" min="3" max="3"/>
    <col width="22" customWidth="1" min="4" max="4"/>
  </cols>
  <sheetData>
    <row r="1">
      <c r="A1" s="1" t="inlineStr">
        <is>
          <t>Lease Commitments - Additional Information (Detail) $ in Thousands</t>
        </is>
      </c>
      <c r="B1" s="2" t="inlineStr">
        <is>
          <t>12 Months Ended</t>
        </is>
      </c>
    </row>
    <row r="2">
      <c r="B2" s="2" t="inlineStr">
        <is>
          <t>Dec. 31, 2024 USD ($) Hospital</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existence of option to extend [true false]</t>
        </is>
      </c>
      <c r="B4" s="4" t="inlineStr">
        <is>
          <t>true</t>
        </is>
      </c>
      <c r="C4" s="4" t="inlineStr">
        <is>
          <t xml:space="preserve"> </t>
        </is>
      </c>
      <c r="D4" s="4" t="inlineStr">
        <is>
          <t xml:space="preserve"> </t>
        </is>
      </c>
    </row>
    <row r="5">
      <c r="A5" s="4" t="inlineStr">
        <is>
          <t>Number of hospital facilities | Hospital</t>
        </is>
      </c>
      <c r="B5" s="6" t="n">
        <v>5</v>
      </c>
      <c r="C5" s="4" t="inlineStr">
        <is>
          <t xml:space="preserve"> </t>
        </is>
      </c>
      <c r="D5" s="4" t="inlineStr">
        <is>
          <t xml:space="preserve"> </t>
        </is>
      </c>
    </row>
    <row r="6">
      <c r="A6" s="4" t="inlineStr">
        <is>
          <t>Right-of-use assets obtained in exchange for operating lease obligations</t>
        </is>
      </c>
      <c r="B6" s="7" t="n">
        <v>68029</v>
      </c>
      <c r="C6" s="7" t="n">
        <v>62223</v>
      </c>
      <c r="D6" s="7" t="n">
        <v>163679</v>
      </c>
    </row>
    <row r="7">
      <c r="A7" s="4" t="inlineStr">
        <is>
          <t>Finance lease obligations</t>
        </is>
      </c>
      <c r="B7" s="7" t="n">
        <v>24000</v>
      </c>
      <c r="C7" s="7" t="n">
        <v>1000</v>
      </c>
      <c r="D7" s="7" t="n">
        <v>1000</v>
      </c>
    </row>
    <row r="8">
      <c r="A8" s="4" t="inlineStr">
        <is>
          <t>Two Hospital Facilitie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expiration term</t>
        </is>
      </c>
      <c r="B10" s="4" t="inlineStr">
        <is>
          <t>2026</t>
        </is>
      </c>
      <c r="C10" s="4" t="inlineStr">
        <is>
          <t xml:space="preserve"> </t>
        </is>
      </c>
      <c r="D10" s="4" t="inlineStr">
        <is>
          <t xml:space="preserve"> </t>
        </is>
      </c>
    </row>
    <row r="11">
      <c r="A11" s="4" t="inlineStr">
        <is>
          <t>Third and Fourth Hospital Facilitie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expiration term</t>
        </is>
      </c>
      <c r="B13" s="4" t="inlineStr">
        <is>
          <t>2033</t>
        </is>
      </c>
      <c r="C13" s="4" t="inlineStr">
        <is>
          <t xml:space="preserve"> </t>
        </is>
      </c>
      <c r="D13" s="4" t="inlineStr">
        <is>
          <t xml:space="preserve"> </t>
        </is>
      </c>
    </row>
    <row r="14">
      <c r="A14" s="4" t="inlineStr">
        <is>
          <t>Fifth Hospital Facility</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ase expiration term</t>
        </is>
      </c>
      <c r="B16" s="4" t="inlineStr">
        <is>
          <t>2040</t>
        </is>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Initial term of real estate lease</t>
        </is>
      </c>
      <c r="B19" s="4" t="inlineStr">
        <is>
          <t>5 years</t>
        </is>
      </c>
      <c r="C19" s="4" t="inlineStr">
        <is>
          <t xml:space="preserve"> </t>
        </is>
      </c>
      <c r="D19" s="4" t="inlineStr">
        <is>
          <t xml:space="preserve"> </t>
        </is>
      </c>
    </row>
    <row r="20">
      <c r="A20" s="4" t="inlineStr">
        <is>
          <t>Real estate leases option to extend lease term</t>
        </is>
      </c>
      <c r="B20" s="4" t="inlineStr">
        <is>
          <t>5 year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Initial term of real estate lease</t>
        </is>
      </c>
      <c r="B23" s="4" t="inlineStr">
        <is>
          <t>10 years</t>
        </is>
      </c>
      <c r="C23" s="4" t="inlineStr">
        <is>
          <t xml:space="preserve"> </t>
        </is>
      </c>
      <c r="D23" s="4" t="inlineStr">
        <is>
          <t xml:space="preserve"> </t>
        </is>
      </c>
    </row>
    <row r="24">
      <c r="A24" s="4" t="inlineStr">
        <is>
          <t>Real estate leases option to extend lease term</t>
        </is>
      </c>
      <c r="B24" s="4" t="inlineStr">
        <is>
          <t>10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onents of Lease Expense (Detail) - USD ($) $ in Thousands</t>
        </is>
      </c>
      <c r="C1" s="2" t="inlineStr">
        <is>
          <t>12 Months Ended</t>
        </is>
      </c>
    </row>
    <row r="2">
      <c r="C2" s="2" t="inlineStr">
        <is>
          <t>Dec. 31, 2024</t>
        </is>
      </c>
      <c r="D2" s="2" t="inlineStr">
        <is>
          <t>Dec. 31, 2023</t>
        </is>
      </c>
      <c r="E2" s="2" t="inlineStr">
        <is>
          <t>Dec. 31, 2022</t>
        </is>
      </c>
    </row>
    <row r="3">
      <c r="A3" s="3" t="inlineStr">
        <is>
          <t>Leases [Abstract]</t>
        </is>
      </c>
      <c r="C3" s="4" t="inlineStr">
        <is>
          <t xml:space="preserve"> </t>
        </is>
      </c>
      <c r="D3" s="4" t="inlineStr">
        <is>
          <t xml:space="preserve"> </t>
        </is>
      </c>
      <c r="E3" s="4" t="inlineStr">
        <is>
          <t xml:space="preserve"> </t>
        </is>
      </c>
    </row>
    <row r="4">
      <c r="A4" s="4" t="inlineStr">
        <is>
          <t>Operating lease cost</t>
        </is>
      </c>
      <c r="C4" s="7" t="n">
        <v>101915</v>
      </c>
      <c r="D4" s="7" t="n">
        <v>99812</v>
      </c>
      <c r="E4" s="7" t="n">
        <v>90326</v>
      </c>
    </row>
    <row r="5">
      <c r="A5" s="4" t="inlineStr">
        <is>
          <t>Variable and short term lease cost</t>
        </is>
      </c>
      <c r="B5" s="4" t="inlineStr">
        <is>
          <t>[1]</t>
        </is>
      </c>
      <c r="C5" s="6" t="n">
        <v>44518</v>
      </c>
      <c r="D5" s="6" t="n">
        <v>41214</v>
      </c>
      <c r="E5" s="6" t="n">
        <v>41300</v>
      </c>
    </row>
    <row r="6">
      <c r="A6" s="4" t="inlineStr">
        <is>
          <t>Total lease and rental expense</t>
        </is>
      </c>
      <c r="C6" s="6" t="n">
        <v>146433</v>
      </c>
      <c r="D6" s="6" t="n">
        <v>141026</v>
      </c>
      <c r="E6" s="6" t="n">
        <v>131626</v>
      </c>
    </row>
    <row r="7">
      <c r="A7" s="3" t="inlineStr">
        <is>
          <t>Finance lease cost:</t>
        </is>
      </c>
      <c r="C7" s="4" t="inlineStr">
        <is>
          <t xml:space="preserve"> </t>
        </is>
      </c>
      <c r="D7" s="4" t="inlineStr">
        <is>
          <t xml:space="preserve"> </t>
        </is>
      </c>
      <c r="E7" s="4" t="inlineStr">
        <is>
          <t xml:space="preserve"> </t>
        </is>
      </c>
    </row>
    <row r="8">
      <c r="A8" s="4" t="inlineStr">
        <is>
          <t>Amortization of property under capital lease</t>
        </is>
      </c>
      <c r="C8" s="6" t="n">
        <v>5923</v>
      </c>
      <c r="D8" s="6" t="n">
        <v>4998</v>
      </c>
      <c r="E8" s="6" t="n">
        <v>5110</v>
      </c>
    </row>
    <row r="9">
      <c r="A9" s="4" t="inlineStr">
        <is>
          <t>Interest on debt of property under capital lease</t>
        </is>
      </c>
      <c r="C9" s="6" t="n">
        <v>2006</v>
      </c>
      <c r="D9" s="6" t="n">
        <v>3771</v>
      </c>
      <c r="E9" s="6" t="n">
        <v>3903</v>
      </c>
    </row>
    <row r="10">
      <c r="A10" s="4" t="inlineStr">
        <is>
          <t>Total finance lease cost</t>
        </is>
      </c>
      <c r="C10" s="7" t="n">
        <v>7929</v>
      </c>
      <c r="D10" s="7" t="n">
        <v>8769</v>
      </c>
      <c r="E10" s="7" t="n">
        <v>9013</v>
      </c>
    </row>
    <row r="11"/>
    <row r="12">
      <c r="A12" s="4" t="inlineStr">
        <is>
          <t>[1] Includes equipment, month-to-month and leases with a maturity of less than 12 months.</t>
        </is>
      </c>
    </row>
  </sheetData>
  <mergeCells count="4">
    <mergeCell ref="A1:B2"/>
    <mergeCell ref="C1:E1"/>
    <mergeCell ref="A11:D11"/>
    <mergeCell ref="A12:D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163109</v>
      </c>
      <c r="C4" s="7" t="n">
        <v>719307</v>
      </c>
      <c r="D4" s="7" t="n">
        <v>65698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p; amortization</t>
        </is>
      </c>
      <c r="B6" s="6" t="n">
        <v>584831</v>
      </c>
      <c r="C6" s="6" t="n">
        <v>568041</v>
      </c>
      <c r="D6" s="6" t="n">
        <v>581861</v>
      </c>
    </row>
    <row r="7">
      <c r="A7" s="4" t="inlineStr">
        <is>
          <t>(Gain) loss on sales of assets and businesses</t>
        </is>
      </c>
      <c r="B7" s="6" t="n">
        <v>-9920</v>
      </c>
      <c r="C7" s="6" t="n">
        <v>-6250</v>
      </c>
      <c r="D7" s="6" t="n">
        <v>584</v>
      </c>
    </row>
    <row r="8">
      <c r="A8" s="4" t="inlineStr">
        <is>
          <t>Stock-based compensation expense</t>
        </is>
      </c>
      <c r="B8" s="6" t="n">
        <v>99349</v>
      </c>
      <c r="C8" s="6" t="n">
        <v>87720</v>
      </c>
      <c r="D8" s="6" t="n">
        <v>85378</v>
      </c>
    </row>
    <row r="9">
      <c r="A9" s="4" t="inlineStr">
        <is>
          <t>Costs related to extinguishment of debt</t>
        </is>
      </c>
      <c r="B9" s="6" t="n">
        <v>3158</v>
      </c>
      <c r="C9" s="6" t="n">
        <v>0</v>
      </c>
      <c r="D9" s="6" t="n">
        <v>0</v>
      </c>
    </row>
    <row r="10">
      <c r="A10" s="4" t="inlineStr">
        <is>
          <t>Provision for asset impairment</t>
        </is>
      </c>
      <c r="B10" s="6" t="n">
        <v>0</v>
      </c>
      <c r="C10" s="6" t="n">
        <v>0</v>
      </c>
      <c r="D10" s="6" t="n">
        <v>57550</v>
      </c>
    </row>
    <row r="11">
      <c r="A11" s="3" t="inlineStr">
        <is>
          <t>Changes in assets &amp; liabilities, net of effects from acquisitions and dispositions:</t>
        </is>
      </c>
      <c r="B11" s="4" t="inlineStr">
        <is>
          <t xml:space="preserve"> </t>
        </is>
      </c>
      <c r="C11" s="4" t="inlineStr">
        <is>
          <t xml:space="preserve"> </t>
        </is>
      </c>
      <c r="D11" s="4" t="inlineStr">
        <is>
          <t xml:space="preserve"> </t>
        </is>
      </c>
    </row>
    <row r="12">
      <c r="A12" s="4" t="inlineStr">
        <is>
          <t>Accounts receivable</t>
        </is>
      </c>
      <c r="B12" s="6" t="n">
        <v>67355</v>
      </c>
      <c r="C12" s="6" t="n">
        <v>-182444</v>
      </c>
      <c r="D12" s="6" t="n">
        <v>-258338</v>
      </c>
    </row>
    <row r="13">
      <c r="A13" s="4" t="inlineStr">
        <is>
          <t>Accrued interest</t>
        </is>
      </c>
      <c r="B13" s="6" t="n">
        <v>12814</v>
      </c>
      <c r="C13" s="6" t="n">
        <v>1193</v>
      </c>
      <c r="D13" s="6" t="n">
        <v>1835</v>
      </c>
    </row>
    <row r="14">
      <c r="A14" s="4" t="inlineStr">
        <is>
          <t>Accrued and deferred income taxes</t>
        </is>
      </c>
      <c r="B14" s="6" t="n">
        <v>12651</v>
      </c>
      <c r="C14" s="6" t="n">
        <v>-43450</v>
      </c>
      <c r="D14" s="6" t="n">
        <v>-29510</v>
      </c>
    </row>
    <row r="15">
      <c r="A15" s="4" t="inlineStr">
        <is>
          <t>Other working capital accounts</t>
        </is>
      </c>
      <c r="B15" s="6" t="n">
        <v>61897</v>
      </c>
      <c r="C15" s="6" t="n">
        <v>-32321</v>
      </c>
      <c r="D15" s="6" t="n">
        <v>-146692</v>
      </c>
    </row>
    <row r="16">
      <c r="A16" s="4" t="inlineStr">
        <is>
          <t>Deferred grant revenue</t>
        </is>
      </c>
      <c r="B16" s="6" t="n">
        <v>0</v>
      </c>
      <c r="C16" s="6" t="n">
        <v>2978</v>
      </c>
      <c r="D16" s="6" t="n">
        <v>2391</v>
      </c>
    </row>
    <row r="17">
      <c r="A17" s="4" t="inlineStr">
        <is>
          <t>Other assets and deferred charges</t>
        </is>
      </c>
      <c r="B17" s="6" t="n">
        <v>-12163</v>
      </c>
      <c r="C17" s="6" t="n">
        <v>48517</v>
      </c>
      <c r="D17" s="6" t="n">
        <v>19918</v>
      </c>
    </row>
    <row r="18">
      <c r="A18" s="4" t="inlineStr">
        <is>
          <t>Other</t>
        </is>
      </c>
      <c r="B18" s="6" t="n">
        <v>21811</v>
      </c>
      <c r="C18" s="6" t="n">
        <v>39133</v>
      </c>
      <c r="D18" s="6" t="n">
        <v>-8676</v>
      </c>
    </row>
    <row r="19">
      <c r="A19" s="4" t="inlineStr">
        <is>
          <t>Accrued insurance expense, net of commercial premiums paid</t>
        </is>
      </c>
      <c r="B19" s="6" t="n">
        <v>254394</v>
      </c>
      <c r="C19" s="6" t="n">
        <v>183462</v>
      </c>
      <c r="D19" s="6" t="n">
        <v>174723</v>
      </c>
    </row>
    <row r="20">
      <c r="A20" s="4" t="inlineStr">
        <is>
          <t>Payments made in settlement of self-insurance claims</t>
        </is>
      </c>
      <c r="B20" s="6" t="n">
        <v>-192185</v>
      </c>
      <c r="C20" s="6" t="n">
        <v>-118089</v>
      </c>
      <c r="D20" s="6" t="n">
        <v>-141983</v>
      </c>
    </row>
    <row r="21">
      <c r="A21" s="4" t="inlineStr">
        <is>
          <t>Net cash provided by operating activities</t>
        </is>
      </c>
      <c r="B21" s="6" t="n">
        <v>2067101</v>
      </c>
      <c r="C21" s="6" t="n">
        <v>1267797</v>
      </c>
      <c r="D21" s="6" t="n">
        <v>996023</v>
      </c>
    </row>
    <row r="22">
      <c r="A22" s="3" t="inlineStr">
        <is>
          <t>Cash Flows from Investing Activities:</t>
        </is>
      </c>
      <c r="B22" s="4" t="inlineStr">
        <is>
          <t xml:space="preserve"> </t>
        </is>
      </c>
      <c r="C22" s="4" t="inlineStr">
        <is>
          <t xml:space="preserve"> </t>
        </is>
      </c>
      <c r="D22" s="4" t="inlineStr">
        <is>
          <t xml:space="preserve"> </t>
        </is>
      </c>
    </row>
    <row r="23">
      <c r="A23" s="4" t="inlineStr">
        <is>
          <t>Property and equipment additions</t>
        </is>
      </c>
      <c r="B23" s="6" t="n">
        <v>-943810</v>
      </c>
      <c r="C23" s="6" t="n">
        <v>-743055</v>
      </c>
      <c r="D23" s="6" t="n">
        <v>-734001</v>
      </c>
    </row>
    <row r="24">
      <c r="A24" s="4" t="inlineStr">
        <is>
          <t>Acquisition of businesses and property</t>
        </is>
      </c>
      <c r="B24" s="6" t="n">
        <v>-18998</v>
      </c>
      <c r="C24" s="6" t="n">
        <v>-3728</v>
      </c>
      <c r="D24" s="6" t="n">
        <v>-20309</v>
      </c>
    </row>
    <row r="25">
      <c r="A25" s="4" t="inlineStr">
        <is>
          <t>Inflows (outflows) from foreign exchange contracts that hedge our net U.K. investment</t>
        </is>
      </c>
      <c r="B25" s="6" t="n">
        <v>12860</v>
      </c>
      <c r="C25" s="6" t="n">
        <v>-40695</v>
      </c>
      <c r="D25" s="6" t="n">
        <v>94913</v>
      </c>
    </row>
    <row r="26">
      <c r="A26" s="4" t="inlineStr">
        <is>
          <t>Proceeds received from sales of assets and businesses</t>
        </is>
      </c>
      <c r="B26" s="6" t="n">
        <v>38563</v>
      </c>
      <c r="C26" s="6" t="n">
        <v>24187</v>
      </c>
      <c r="D26" s="6" t="n">
        <v>12001</v>
      </c>
    </row>
    <row r="27">
      <c r="A27" s="4" t="inlineStr">
        <is>
          <t>Decrease in capital reserves of commercial insurance subsidiary</t>
        </is>
      </c>
      <c r="B27" s="6" t="n">
        <v>276</v>
      </c>
      <c r="C27" s="6" t="n">
        <v>16</v>
      </c>
      <c r="D27" s="6" t="n">
        <v>100</v>
      </c>
    </row>
    <row r="28">
      <c r="A28" s="4" t="inlineStr">
        <is>
          <t>Net cash used in investing activities</t>
        </is>
      </c>
      <c r="B28" s="6" t="n">
        <v>-911109</v>
      </c>
      <c r="C28" s="6" t="n">
        <v>-763275</v>
      </c>
      <c r="D28" s="6" t="n">
        <v>-647296</v>
      </c>
    </row>
    <row r="29">
      <c r="A29" s="3" t="inlineStr">
        <is>
          <t>Cash Flows from Financing Activities:</t>
        </is>
      </c>
      <c r="B29" s="4" t="inlineStr">
        <is>
          <t xml:space="preserve"> </t>
        </is>
      </c>
      <c r="C29" s="4" t="inlineStr">
        <is>
          <t xml:space="preserve"> </t>
        </is>
      </c>
      <c r="D29" s="4" t="inlineStr">
        <is>
          <t xml:space="preserve"> </t>
        </is>
      </c>
    </row>
    <row r="30">
      <c r="A30" s="4" t="inlineStr">
        <is>
          <t>Repayments of long-term debt</t>
        </is>
      </c>
      <c r="B30" s="6" t="n">
        <v>-2640001</v>
      </c>
      <c r="C30" s="6" t="n">
        <v>-85480</v>
      </c>
      <c r="D30" s="6" t="n">
        <v>-89367</v>
      </c>
    </row>
    <row r="31">
      <c r="A31" s="4" t="inlineStr">
        <is>
          <t>Additional borrowings</t>
        </is>
      </c>
      <c r="B31" s="6" t="n">
        <v>2210248</v>
      </c>
      <c r="C31" s="6" t="n">
        <v>185100</v>
      </c>
      <c r="D31" s="6" t="n">
        <v>705321</v>
      </c>
    </row>
    <row r="32">
      <c r="A32" s="4" t="inlineStr">
        <is>
          <t>Financing costs</t>
        </is>
      </c>
      <c r="B32" s="6" t="n">
        <v>-12566</v>
      </c>
      <c r="C32" s="6" t="n">
        <v>-308</v>
      </c>
      <c r="D32" s="6" t="n">
        <v>-3164</v>
      </c>
    </row>
    <row r="33">
      <c r="A33" s="4" t="inlineStr">
        <is>
          <t>Repurchase of common shares</t>
        </is>
      </c>
      <c r="B33" s="6" t="n">
        <v>-670754</v>
      </c>
      <c r="C33" s="6" t="n">
        <v>-547363</v>
      </c>
      <c r="D33" s="6" t="n">
        <v>-832918</v>
      </c>
    </row>
    <row r="34">
      <c r="A34" s="4" t="inlineStr">
        <is>
          <t>Dividends paid</t>
        </is>
      </c>
      <c r="B34" s="6" t="n">
        <v>-53346</v>
      </c>
      <c r="C34" s="6" t="n">
        <v>-55480</v>
      </c>
      <c r="D34" s="6" t="n">
        <v>-58449</v>
      </c>
    </row>
    <row r="35">
      <c r="A35" s="4" t="inlineStr">
        <is>
          <t>Issuance of common stock</t>
        </is>
      </c>
      <c r="B35" s="6" t="n">
        <v>15070</v>
      </c>
      <c r="C35" s="6" t="n">
        <v>13654</v>
      </c>
      <c r="D35" s="6" t="n">
        <v>14068</v>
      </c>
    </row>
    <row r="36">
      <c r="A36" s="4" t="inlineStr">
        <is>
          <t>Profit distributions to noncontrolling interests</t>
        </is>
      </c>
      <c r="B36" s="6" t="n">
        <v>-6508</v>
      </c>
      <c r="C36" s="6" t="n">
        <v>-6830</v>
      </c>
      <c r="D36" s="6" t="n">
        <v>-5391</v>
      </c>
    </row>
    <row r="37">
      <c r="A37" s="4" t="inlineStr">
        <is>
          <t>Purchase (sale) of ownership interests by (from) minority member</t>
        </is>
      </c>
      <c r="B37" s="6" t="n">
        <v>12980</v>
      </c>
      <c r="C37" s="6" t="n">
        <v>2762</v>
      </c>
      <c r="D37" s="6" t="n">
        <v>-48500</v>
      </c>
    </row>
    <row r="38">
      <c r="A38" s="4" t="inlineStr">
        <is>
          <t>Net cash used in financing activities</t>
        </is>
      </c>
      <c r="B38" s="6" t="n">
        <v>-1144877</v>
      </c>
      <c r="C38" s="6" t="n">
        <v>-493945</v>
      </c>
      <c r="D38" s="6" t="n">
        <v>-318400</v>
      </c>
    </row>
    <row r="39">
      <c r="A39" s="4" t="inlineStr">
        <is>
          <t>Effect of exchange rate changes on cash and cash equivalents</t>
        </is>
      </c>
      <c r="B39" s="6" t="n">
        <v>-833</v>
      </c>
      <c r="C39" s="6" t="n">
        <v>3056</v>
      </c>
      <c r="D39" s="6" t="n">
        <v>-8424</v>
      </c>
    </row>
    <row r="40">
      <c r="A40" s="4" t="inlineStr">
        <is>
          <t>Increase in cash, cash equivalents and restricted cash</t>
        </is>
      </c>
      <c r="B40" s="6" t="n">
        <v>10282</v>
      </c>
      <c r="C40" s="6" t="n">
        <v>13633</v>
      </c>
      <c r="D40" s="6" t="n">
        <v>21903</v>
      </c>
    </row>
    <row r="41">
      <c r="A41" s="4" t="inlineStr">
        <is>
          <t>Cash, cash equivalents and restricted cash, beginning of period</t>
        </is>
      </c>
      <c r="B41" s="6" t="n">
        <v>214470</v>
      </c>
      <c r="C41" s="6" t="n">
        <v>200837</v>
      </c>
      <c r="D41" s="6" t="n">
        <v>178934</v>
      </c>
    </row>
    <row r="42">
      <c r="A42" s="4" t="inlineStr">
        <is>
          <t>Cash, cash equivalents and restricted cash, end of period</t>
        </is>
      </c>
      <c r="B42" s="6" t="n">
        <v>224752</v>
      </c>
      <c r="C42" s="6" t="n">
        <v>214470</v>
      </c>
      <c r="D42" s="6" t="n">
        <v>200837</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Interest paid</t>
        </is>
      </c>
      <c r="B44" s="6" t="n">
        <v>168274</v>
      </c>
      <c r="C44" s="6" t="n">
        <v>200446</v>
      </c>
      <c r="D44" s="6" t="n">
        <v>120136</v>
      </c>
    </row>
    <row r="45">
      <c r="A45" s="4" t="inlineStr">
        <is>
          <t>Income taxes paid, net of refunds</t>
        </is>
      </c>
      <c r="B45" s="6" t="n">
        <v>325430</v>
      </c>
      <c r="C45" s="6" t="n">
        <v>257896</v>
      </c>
      <c r="D45" s="6" t="n">
        <v>250759</v>
      </c>
    </row>
    <row r="46">
      <c r="A46" s="4" t="inlineStr">
        <is>
          <t>Noncash purchases of property and equipment</t>
        </is>
      </c>
      <c r="B46" s="7" t="n">
        <v>118109</v>
      </c>
      <c r="C46" s="7" t="n">
        <v>66899</v>
      </c>
      <c r="D46" s="7" t="n">
        <v>720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Related to Leases (Detail)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34543</v>
      </c>
      <c r="C4" s="7" t="n">
        <v>129299</v>
      </c>
      <c r="D4" s="7" t="n">
        <v>124704</v>
      </c>
    </row>
    <row r="5">
      <c r="A5" s="4" t="inlineStr">
        <is>
          <t>Operating cash flows from finance leases</t>
        </is>
      </c>
      <c r="B5" s="6" t="n">
        <v>3652</v>
      </c>
      <c r="C5" s="6" t="n">
        <v>3832</v>
      </c>
      <c r="D5" s="6" t="n">
        <v>3963</v>
      </c>
    </row>
    <row r="6">
      <c r="A6" s="4" t="inlineStr">
        <is>
          <t>Financing cash flows from finance leases</t>
        </is>
      </c>
      <c r="B6" s="6" t="n">
        <v>3973</v>
      </c>
      <c r="C6" s="6" t="n">
        <v>3817</v>
      </c>
      <c r="D6" s="6" t="n">
        <v>3454</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68029</v>
      </c>
      <c r="C8" s="6" t="n">
        <v>62223</v>
      </c>
      <c r="D8" s="6" t="n">
        <v>163679</v>
      </c>
    </row>
    <row r="9">
      <c r="A9" s="4" t="inlineStr">
        <is>
          <t>Finance leases</t>
        </is>
      </c>
      <c r="B9" s="7" t="n">
        <v>23700</v>
      </c>
      <c r="C9" s="7" t="n">
        <v>452</v>
      </c>
      <c r="D9" s="7" t="n">
        <v>106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upplemental Balance Sheet Information Related to Leases (Detail)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ight of use assets-operating leases</t>
        </is>
      </c>
      <c r="B3" s="7" t="n">
        <v>418719</v>
      </c>
      <c r="C3" s="7" t="n">
        <v>433962</v>
      </c>
    </row>
    <row r="4">
      <c r="A4" s="4" t="inlineStr">
        <is>
          <t>Operating lease liabilities</t>
        </is>
      </c>
      <c r="B4" s="6" t="n">
        <v>74649</v>
      </c>
      <c r="C4" s="6" t="n">
        <v>71600</v>
      </c>
    </row>
    <row r="5">
      <c r="A5" s="4" t="inlineStr">
        <is>
          <t>Operating lease liabilities noncurrent</t>
        </is>
      </c>
      <c r="B5" s="6" t="n">
        <v>376239</v>
      </c>
      <c r="C5" s="6" t="n">
        <v>382559</v>
      </c>
    </row>
    <row r="6">
      <c r="A6" s="4" t="inlineStr">
        <is>
          <t>Total operating lease liabilities</t>
        </is>
      </c>
      <c r="B6" s="6" t="n">
        <v>450888</v>
      </c>
      <c r="C6" s="6" t="n">
        <v>454159</v>
      </c>
    </row>
    <row r="7">
      <c r="A7" s="3" t="inlineStr">
        <is>
          <t>Finance Leases</t>
        </is>
      </c>
      <c r="B7" s="4" t="inlineStr">
        <is>
          <t xml:space="preserve"> </t>
        </is>
      </c>
      <c r="C7" s="4" t="inlineStr">
        <is>
          <t xml:space="preserve"> </t>
        </is>
      </c>
    </row>
    <row r="8">
      <c r="A8" s="4" t="inlineStr">
        <is>
          <t>Accumulated depreciation</t>
        </is>
      </c>
      <c r="B8" s="6" t="n">
        <v>-6071058</v>
      </c>
      <c r="C8" s="6" t="n">
        <v>-5652518</v>
      </c>
    </row>
    <row r="9">
      <c r="A9" s="4" t="inlineStr">
        <is>
          <t>Property, plant and equipment, net, Total</t>
        </is>
      </c>
      <c r="B9" s="6" t="n">
        <v>6572225</v>
      </c>
      <c r="C9" s="6" t="n">
        <v>6124529</v>
      </c>
    </row>
    <row r="10">
      <c r="A10" s="4" t="inlineStr">
        <is>
          <t>Current maturities of long-term debt</t>
        </is>
      </c>
      <c r="B10" s="7" t="n">
        <v>5282</v>
      </c>
      <c r="C10" s="7" t="n">
        <v>3050</v>
      </c>
    </row>
    <row r="11">
      <c r="A11" s="4" t="inlineStr">
        <is>
          <t>Finance Lease, Liability, Current, Statement of Financial Position [Extensible Enumeration]</t>
        </is>
      </c>
      <c r="B11" s="4" t="inlineStr">
        <is>
          <t>Current maturities of long-term debt</t>
        </is>
      </c>
      <c r="C11" s="4" t="inlineStr">
        <is>
          <t>Current maturities of long-term debt</t>
        </is>
      </c>
    </row>
    <row r="12">
      <c r="A12" s="4" t="inlineStr">
        <is>
          <t>Long-term debt</t>
        </is>
      </c>
      <c r="B12" s="7" t="n">
        <v>87248</v>
      </c>
      <c r="C12" s="7" t="n">
        <v>69643</v>
      </c>
    </row>
    <row r="13">
      <c r="A13" s="4" t="inlineStr">
        <is>
          <t>Finance Lease, Liability, Noncurrent, Statement of Financial Position [Extensible Enumeration]</t>
        </is>
      </c>
      <c r="B13" s="4" t="inlineStr">
        <is>
          <t>Long-term debt</t>
        </is>
      </c>
      <c r="C13" s="4" t="inlineStr">
        <is>
          <t>Long-term debt</t>
        </is>
      </c>
    </row>
    <row r="14">
      <c r="A14" s="4" t="inlineStr">
        <is>
          <t>Total finance lease liabilities</t>
        </is>
      </c>
      <c r="B14" s="7" t="n">
        <v>92530</v>
      </c>
      <c r="C14" s="7" t="n">
        <v>72693</v>
      </c>
    </row>
    <row r="15">
      <c r="A15" s="3" t="inlineStr">
        <is>
          <t>Weighted Average remaining lease term, years</t>
        </is>
      </c>
      <c r="B15" s="4" t="inlineStr">
        <is>
          <t xml:space="preserve"> </t>
        </is>
      </c>
      <c r="C15" s="4" t="inlineStr">
        <is>
          <t xml:space="preserve"> </t>
        </is>
      </c>
    </row>
    <row r="16">
      <c r="A16" s="4" t="inlineStr">
        <is>
          <t>Operating leases</t>
        </is>
      </c>
      <c r="B16" s="4" t="inlineStr">
        <is>
          <t>17 years 1 month 6 days</t>
        </is>
      </c>
      <c r="C16" s="4" t="inlineStr">
        <is>
          <t>16 years 6 months</t>
        </is>
      </c>
    </row>
    <row r="17">
      <c r="A17" s="4" t="inlineStr">
        <is>
          <t>Finance leases</t>
        </is>
      </c>
      <c r="B17" s="4" t="inlineStr">
        <is>
          <t>19 years 7 months 6 days</t>
        </is>
      </c>
      <c r="C17" s="4" t="inlineStr">
        <is>
          <t>20 years</t>
        </is>
      </c>
    </row>
    <row r="18">
      <c r="A18" s="3" t="inlineStr">
        <is>
          <t>Weighted Average discount rate</t>
        </is>
      </c>
      <c r="B18" s="4" t="inlineStr">
        <is>
          <t xml:space="preserve"> </t>
        </is>
      </c>
      <c r="C18" s="4" t="inlineStr">
        <is>
          <t xml:space="preserve"> </t>
        </is>
      </c>
    </row>
    <row r="19">
      <c r="A19" s="4" t="inlineStr">
        <is>
          <t>Operating leases</t>
        </is>
      </c>
      <c r="B19" s="10" t="n">
        <v>0.054</v>
      </c>
      <c r="C19" s="10" t="n">
        <v>0.052</v>
      </c>
    </row>
    <row r="20">
      <c r="A20" s="4" t="inlineStr">
        <is>
          <t>Finance leases</t>
        </is>
      </c>
      <c r="B20" s="10" t="n">
        <v>0.055</v>
      </c>
      <c r="C20" s="10" t="n">
        <v>0.055</v>
      </c>
    </row>
    <row r="21">
      <c r="A21" s="4" t="inlineStr">
        <is>
          <t>Finance Lease</t>
        </is>
      </c>
      <c r="B21" s="4" t="inlineStr">
        <is>
          <t xml:space="preserve"> </t>
        </is>
      </c>
      <c r="C21" s="4" t="inlineStr">
        <is>
          <t xml:space="preserve"> </t>
        </is>
      </c>
    </row>
    <row r="22">
      <c r="A22" s="3" t="inlineStr">
        <is>
          <t>Finance Leases</t>
        </is>
      </c>
      <c r="B22" s="4" t="inlineStr">
        <is>
          <t xml:space="preserve"> </t>
        </is>
      </c>
      <c r="C22" s="4" t="inlineStr">
        <is>
          <t xml:space="preserve"> </t>
        </is>
      </c>
    </row>
    <row r="23">
      <c r="A23" s="4" t="inlineStr">
        <is>
          <t>Property and equipment</t>
        </is>
      </c>
      <c r="B23" s="7" t="n">
        <v>125018</v>
      </c>
      <c r="C23" s="7" t="n">
        <v>101318</v>
      </c>
    </row>
    <row r="24">
      <c r="A24" s="4" t="inlineStr">
        <is>
          <t>Accumulated depreciation</t>
        </is>
      </c>
      <c r="B24" s="6" t="n">
        <v>-44346</v>
      </c>
      <c r="C24" s="6" t="n">
        <v>-38423</v>
      </c>
    </row>
    <row r="25">
      <c r="A25" s="4" t="inlineStr">
        <is>
          <t>Property, plant and equipment, net, Total</t>
        </is>
      </c>
      <c r="B25" s="7" t="n">
        <v>80672</v>
      </c>
      <c r="C25" s="7" t="n">
        <v>628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uture Maturities of Lease Liabilities (Detail)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88488</v>
      </c>
      <c r="C3" s="4" t="inlineStr">
        <is>
          <t xml:space="preserve"> </t>
        </is>
      </c>
    </row>
    <row r="4">
      <c r="A4" s="4" t="inlineStr">
        <is>
          <t>2026</t>
        </is>
      </c>
      <c r="B4" s="6" t="n">
        <v>79309</v>
      </c>
      <c r="C4" s="4" t="inlineStr">
        <is>
          <t xml:space="preserve"> </t>
        </is>
      </c>
    </row>
    <row r="5">
      <c r="A5" s="4" t="inlineStr">
        <is>
          <t>2027</t>
        </is>
      </c>
      <c r="B5" s="6" t="n">
        <v>61874</v>
      </c>
      <c r="C5" s="4" t="inlineStr">
        <is>
          <t xml:space="preserve"> </t>
        </is>
      </c>
    </row>
    <row r="6">
      <c r="A6" s="4" t="inlineStr">
        <is>
          <t>2028</t>
        </is>
      </c>
      <c r="B6" s="6" t="n">
        <v>50009</v>
      </c>
      <c r="C6" s="4" t="inlineStr">
        <is>
          <t xml:space="preserve"> </t>
        </is>
      </c>
    </row>
    <row r="7">
      <c r="A7" s="4" t="inlineStr">
        <is>
          <t>2029</t>
        </is>
      </c>
      <c r="B7" s="6" t="n">
        <v>40748</v>
      </c>
      <c r="C7" s="4" t="inlineStr">
        <is>
          <t xml:space="preserve"> </t>
        </is>
      </c>
    </row>
    <row r="8">
      <c r="A8" s="4" t="inlineStr">
        <is>
          <t>Later years</t>
        </is>
      </c>
      <c r="B8" s="6" t="n">
        <v>598452</v>
      </c>
      <c r="C8" s="4" t="inlineStr">
        <is>
          <t xml:space="preserve"> </t>
        </is>
      </c>
    </row>
    <row r="9">
      <c r="A9" s="4" t="inlineStr">
        <is>
          <t>Total lease payments</t>
        </is>
      </c>
      <c r="B9" s="6" t="n">
        <v>918880</v>
      </c>
      <c r="C9" s="4" t="inlineStr">
        <is>
          <t xml:space="preserve"> </t>
        </is>
      </c>
    </row>
    <row r="10">
      <c r="A10" s="4" t="inlineStr">
        <is>
          <t>less imputed interest</t>
        </is>
      </c>
      <c r="B10" s="6" t="n">
        <v>-467992</v>
      </c>
      <c r="C10" s="4" t="inlineStr">
        <is>
          <t xml:space="preserve"> </t>
        </is>
      </c>
    </row>
    <row r="11">
      <c r="A11" s="4" t="inlineStr">
        <is>
          <t>Total</t>
        </is>
      </c>
      <c r="B11" s="6" t="n">
        <v>450888</v>
      </c>
      <c r="C11" s="7" t="n">
        <v>454159</v>
      </c>
    </row>
    <row r="12">
      <c r="A12" s="3" t="inlineStr">
        <is>
          <t>Finance Leases</t>
        </is>
      </c>
      <c r="B12" s="4" t="inlineStr">
        <is>
          <t xml:space="preserve"> </t>
        </is>
      </c>
      <c r="C12" s="4" t="inlineStr">
        <is>
          <t xml:space="preserve"> </t>
        </is>
      </c>
    </row>
    <row r="13">
      <c r="A13" s="4" t="inlineStr">
        <is>
          <t>2025</t>
        </is>
      </c>
      <c r="B13" s="6" t="n">
        <v>10069</v>
      </c>
      <c r="C13" s="4" t="inlineStr">
        <is>
          <t xml:space="preserve"> </t>
        </is>
      </c>
    </row>
    <row r="14">
      <c r="A14" s="4" t="inlineStr">
        <is>
          <t>2026</t>
        </is>
      </c>
      <c r="B14" s="6" t="n">
        <v>10074</v>
      </c>
      <c r="C14" s="4" t="inlineStr">
        <is>
          <t xml:space="preserve"> </t>
        </is>
      </c>
    </row>
    <row r="15">
      <c r="A15" s="4" t="inlineStr">
        <is>
          <t>2027</t>
        </is>
      </c>
      <c r="B15" s="6" t="n">
        <v>10231</v>
      </c>
      <c r="C15" s="4" t="inlineStr">
        <is>
          <t xml:space="preserve"> </t>
        </is>
      </c>
    </row>
    <row r="16">
      <c r="A16" s="4" t="inlineStr">
        <is>
          <t>2028</t>
        </is>
      </c>
      <c r="B16" s="6" t="n">
        <v>10391</v>
      </c>
      <c r="C16" s="4" t="inlineStr">
        <is>
          <t xml:space="preserve"> </t>
        </is>
      </c>
    </row>
    <row r="17">
      <c r="A17" s="4" t="inlineStr">
        <is>
          <t>2029</t>
        </is>
      </c>
      <c r="B17" s="6" t="n">
        <v>10556</v>
      </c>
      <c r="C17" s="4" t="inlineStr">
        <is>
          <t xml:space="preserve"> </t>
        </is>
      </c>
    </row>
    <row r="18">
      <c r="A18" s="4" t="inlineStr">
        <is>
          <t>Later years</t>
        </is>
      </c>
      <c r="B18" s="6" t="n">
        <v>95795</v>
      </c>
      <c r="C18" s="4" t="inlineStr">
        <is>
          <t xml:space="preserve"> </t>
        </is>
      </c>
    </row>
    <row r="19">
      <c r="A19" s="4" t="inlineStr">
        <is>
          <t>Total lease payments</t>
        </is>
      </c>
      <c r="B19" s="6" t="n">
        <v>147116</v>
      </c>
      <c r="C19" s="4" t="inlineStr">
        <is>
          <t xml:space="preserve"> </t>
        </is>
      </c>
    </row>
    <row r="20">
      <c r="A20" s="4" t="inlineStr">
        <is>
          <t>less imputed interest</t>
        </is>
      </c>
      <c r="B20" s="6" t="n">
        <v>-54586</v>
      </c>
      <c r="C20" s="4" t="inlineStr">
        <is>
          <t xml:space="preserve"> </t>
        </is>
      </c>
    </row>
    <row r="21">
      <c r="A21" s="4" t="inlineStr">
        <is>
          <t>Total</t>
        </is>
      </c>
      <c r="B21" s="7" t="n">
        <v>92530</v>
      </c>
      <c r="C21" s="7" t="n">
        <v>7269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S177"/>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1"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Commitments and Contingencies - Additional Information (Detail) £ in Millions</t>
        </is>
      </c>
      <c r="E1" s="2" t="inlineStr">
        <is>
          <t>12 Months Ended</t>
        </is>
      </c>
    </row>
    <row r="2">
      <c r="B2" s="2" t="inlineStr">
        <is>
          <t>Oct. 10, 2024 USD ($)</t>
        </is>
      </c>
      <c r="C2" s="2" t="inlineStr">
        <is>
          <t>Sep. 27, 2024 USD ($) Plaintiffs</t>
        </is>
      </c>
      <c r="D2" s="2" t="inlineStr">
        <is>
          <t>Mar. 28, 2024 USD ($)</t>
        </is>
      </c>
      <c r="E2" s="2" t="inlineStr">
        <is>
          <t>Dec. 31, 2024 USD ($) Facility</t>
        </is>
      </c>
      <c r="F2" s="2" t="inlineStr">
        <is>
          <t>Dec. 31, 2024 GBP (£)</t>
        </is>
      </c>
      <c r="G2" s="2" t="inlineStr">
        <is>
          <t>Dec. 31, 2023 USD ($)</t>
        </is>
      </c>
      <c r="H2" s="2" t="inlineStr">
        <is>
          <t>Dec. 31, 2022 USD ($)</t>
        </is>
      </c>
      <c r="I2" s="2" t="inlineStr">
        <is>
          <t>Dec. 31, 2015 USD ($)</t>
        </is>
      </c>
      <c r="J2" s="2" t="inlineStr">
        <is>
          <t>Dec. 31, 2014 USD ($)</t>
        </is>
      </c>
      <c r="K2" s="2" t="inlineStr">
        <is>
          <t>Dec. 31, 2013 USD ($)</t>
        </is>
      </c>
      <c r="L2" s="2" t="inlineStr">
        <is>
          <t>Dec. 31, 2012 USD ($)</t>
        </is>
      </c>
      <c r="M2" s="2" t="inlineStr">
        <is>
          <t>Dec. 31, 2024 GBP (£) Facility</t>
        </is>
      </c>
      <c r="N2" s="2" t="inlineStr">
        <is>
          <t>Dec. 31, 2021 USD ($)</t>
        </is>
      </c>
      <c r="O2" s="2" t="inlineStr">
        <is>
          <t>Dec. 31, 2020 USD ($)</t>
        </is>
      </c>
      <c r="P2" s="2" t="inlineStr">
        <is>
          <t>Dec. 31, 2019 USD ($)</t>
        </is>
      </c>
      <c r="Q2" s="2" t="inlineStr">
        <is>
          <t>Dec. 31, 2018 USD ($)</t>
        </is>
      </c>
      <c r="R2" s="2" t="inlineStr">
        <is>
          <t>Dec. 31, 2017 USD ($)</t>
        </is>
      </c>
      <c r="S2" s="2" t="inlineStr">
        <is>
          <t>Dec. 31, 2016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elf-insured for professional and general liability</t>
        </is>
      </c>
      <c r="B4" s="4" t="inlineStr">
        <is>
          <t xml:space="preserve"> </t>
        </is>
      </c>
      <c r="C4" s="4" t="inlineStr">
        <is>
          <t xml:space="preserve"> </t>
        </is>
      </c>
      <c r="D4" s="4" t="inlineStr">
        <is>
          <t xml:space="preserve"> </t>
        </is>
      </c>
      <c r="E4" s="7" t="n">
        <v>623998000</v>
      </c>
      <c r="F4" s="4" t="inlineStr">
        <is>
          <t xml:space="preserve"> </t>
        </is>
      </c>
      <c r="G4" s="7" t="n">
        <v>561789000</v>
      </c>
      <c r="H4" s="7" t="n">
        <v>496416000</v>
      </c>
      <c r="I4" s="4" t="inlineStr">
        <is>
          <t xml:space="preserve"> </t>
        </is>
      </c>
      <c r="J4" s="4" t="inlineStr">
        <is>
          <t xml:space="preserve"> </t>
        </is>
      </c>
      <c r="K4" s="4" t="inlineStr">
        <is>
          <t xml:space="preserve"> </t>
        </is>
      </c>
      <c r="L4" s="4" t="inlineStr">
        <is>
          <t xml:space="preserve"> </t>
        </is>
      </c>
      <c r="M4" s="4" t="inlineStr">
        <is>
          <t xml:space="preserve"> </t>
        </is>
      </c>
      <c r="N4" s="7" t="n">
        <v>46367800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urchased several excess policies through commercial insurance carriers per occurrence excess claim amount</t>
        </is>
      </c>
      <c r="B5" s="4" t="inlineStr">
        <is>
          <t xml:space="preserve"> </t>
        </is>
      </c>
      <c r="C5" s="4" t="inlineStr">
        <is>
          <t xml:space="preserve"> </t>
        </is>
      </c>
      <c r="D5" s="4" t="inlineStr">
        <is>
          <t xml:space="preserve"> </t>
        </is>
      </c>
      <c r="E5" s="6" t="n">
        <v>3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elf-insured for professional and general liability, current</t>
        </is>
      </c>
      <c r="B6" s="4" t="inlineStr">
        <is>
          <t xml:space="preserve"> </t>
        </is>
      </c>
      <c r="C6" s="4" t="inlineStr">
        <is>
          <t xml:space="preserve"> </t>
        </is>
      </c>
      <c r="D6" s="4" t="inlineStr">
        <is>
          <t xml:space="preserve"> </t>
        </is>
      </c>
      <c r="E6" s="6" t="n">
        <v>85000000</v>
      </c>
      <c r="F6" s="4" t="inlineStr">
        <is>
          <t xml:space="preserve"> </t>
        </is>
      </c>
      <c r="G6" s="6" t="n">
        <v>70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pensation liability claims</t>
        </is>
      </c>
      <c r="B7" s="4" t="inlineStr">
        <is>
          <t xml:space="preserve"> </t>
        </is>
      </c>
      <c r="C7" s="4" t="inlineStr">
        <is>
          <t xml:space="preserve"> </t>
        </is>
      </c>
      <c r="D7" s="4" t="inlineStr">
        <is>
          <t xml:space="preserve"> </t>
        </is>
      </c>
      <c r="E7" s="6" t="n">
        <v>137000000</v>
      </c>
      <c r="F7" s="4" t="inlineStr">
        <is>
          <t xml:space="preserve"> </t>
        </is>
      </c>
      <c r="G7" s="6" t="n">
        <v>130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mpensation and related benefits</t>
        </is>
      </c>
      <c r="B8" s="4" t="inlineStr">
        <is>
          <t xml:space="preserve"> </t>
        </is>
      </c>
      <c r="C8" s="4" t="inlineStr">
        <is>
          <t xml:space="preserve"> </t>
        </is>
      </c>
      <c r="D8" s="4" t="inlineStr">
        <is>
          <t xml:space="preserve"> </t>
        </is>
      </c>
      <c r="E8" s="6" t="n">
        <v>58000000</v>
      </c>
      <c r="F8" s="4" t="inlineStr">
        <is>
          <t xml:space="preserve"> </t>
        </is>
      </c>
      <c r="G8" s="6" t="n">
        <v>55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Maximum insurance deductible</t>
        </is>
      </c>
      <c r="B9" s="4" t="inlineStr">
        <is>
          <t xml:space="preserve"> </t>
        </is>
      </c>
      <c r="C9" s="4" t="inlineStr">
        <is>
          <t xml:space="preserve"> </t>
        </is>
      </c>
      <c r="D9" s="4" t="inlineStr">
        <is>
          <t xml:space="preserve"> </t>
        </is>
      </c>
      <c r="E9" s="6" t="n">
        <v>5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mpact of information technology incident on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3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bined estimated future purchase obligations</t>
        </is>
      </c>
      <c r="B11" s="4" t="inlineStr">
        <is>
          <t xml:space="preserve"> </t>
        </is>
      </c>
      <c r="C11" s="4" t="inlineStr">
        <is>
          <t xml:space="preserve"> </t>
        </is>
      </c>
      <c r="D11" s="4" t="inlineStr">
        <is>
          <t xml:space="preserve"> </t>
        </is>
      </c>
      <c r="E11" s="6" t="n">
        <v>436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fined benefit pension plan estimated payments through 2089</t>
        </is>
      </c>
      <c r="B12" s="4" t="inlineStr">
        <is>
          <t xml:space="preserve"> </t>
        </is>
      </c>
      <c r="C12" s="4" t="inlineStr">
        <is>
          <t xml:space="preserve"> </t>
        </is>
      </c>
      <c r="D12" s="4" t="inlineStr">
        <is>
          <t xml:space="preserve"> </t>
        </is>
      </c>
      <c r="E12" s="6" t="n">
        <v>133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Other retirement plan liabilities</t>
        </is>
      </c>
      <c r="B13" s="4" t="inlineStr">
        <is>
          <t xml:space="preserve"> </t>
        </is>
      </c>
      <c r="C13" s="4" t="inlineStr">
        <is>
          <t xml:space="preserve"> </t>
        </is>
      </c>
      <c r="D13" s="4" t="inlineStr">
        <is>
          <t xml:space="preserve"> </t>
        </is>
      </c>
      <c r="E13" s="7" t="n">
        <v>26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e-tax decrease to reserves for self-insured workers' compensation liability claims</t>
        </is>
      </c>
      <c r="B14" s="4" t="inlineStr">
        <is>
          <t xml:space="preserve"> </t>
        </is>
      </c>
      <c r="C14" s="4" t="inlineStr">
        <is>
          <t xml:space="preserve"> </t>
        </is>
      </c>
      <c r="D14" s="4" t="inlineStr">
        <is>
          <t xml:space="preserve"> </t>
        </is>
      </c>
      <c r="E14" s="4" t="inlineStr">
        <is>
          <t xml:space="preserve"> </t>
        </is>
      </c>
      <c r="F14" s="4" t="inlineStr">
        <is>
          <t xml:space="preserve"> </t>
        </is>
      </c>
      <c r="G14" s="6" t="n">
        <v>1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Behavioral health care facilities with outside owners holding non-controlling minority interest | Facility</t>
        </is>
      </c>
      <c r="B15" s="4" t="inlineStr">
        <is>
          <t xml:space="preserve"> </t>
        </is>
      </c>
      <c r="C15" s="4" t="inlineStr">
        <is>
          <t xml:space="preserve"> </t>
        </is>
      </c>
      <c r="D15" s="4" t="inlineStr">
        <is>
          <t xml:space="preserve"> </t>
        </is>
      </c>
      <c r="E15" s="6" t="n">
        <v>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6</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Behavioral health care facilities share of construction costs scheduled to be completed in 2025 | Facility</t>
        </is>
      </c>
      <c r="B16" s="4" t="inlineStr">
        <is>
          <t xml:space="preserve"> </t>
        </is>
      </c>
      <c r="C16" s="4" t="inlineStr">
        <is>
          <t xml:space="preserve"> </t>
        </is>
      </c>
      <c r="D16" s="4" t="inlineStr">
        <is>
          <t xml:space="preserve"> </t>
        </is>
      </c>
      <c r="E16" s="6" t="n">
        <v>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elf insurance reserve amount exhausted</t>
        </is>
      </c>
      <c r="B17" s="4" t="inlineStr">
        <is>
          <t xml:space="preserve"> </t>
        </is>
      </c>
      <c r="C17" s="4" t="inlineStr">
        <is>
          <t xml:space="preserve"> </t>
        </is>
      </c>
      <c r="D17" s="4" t="inlineStr">
        <is>
          <t xml:space="preserve"> </t>
        </is>
      </c>
      <c r="E17" s="7" t="n">
        <v>1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urchased several excess policies through commercial insurance amount exhausted</t>
        </is>
      </c>
      <c r="B18" s="4" t="inlineStr">
        <is>
          <t xml:space="preserve"> </t>
        </is>
      </c>
      <c r="C18" s="4" t="inlineStr">
        <is>
          <t xml:space="preserve"> </t>
        </is>
      </c>
      <c r="D18" s="4" t="inlineStr">
        <is>
          <t xml:space="preserve"> </t>
        </is>
      </c>
      <c r="E18" s="6" t="n">
        <v>3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istrict Fac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Commitments and Contingencie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ojected aggregate development and construction cost</t>
        </is>
      </c>
      <c r="B21" s="4" t="inlineStr">
        <is>
          <t xml:space="preserve"> </t>
        </is>
      </c>
      <c r="C21" s="4" t="inlineStr">
        <is>
          <t xml:space="preserve"> </t>
        </is>
      </c>
      <c r="D21" s="4" t="inlineStr">
        <is>
          <t xml:space="preserve"> </t>
        </is>
      </c>
      <c r="E21" s="6" t="n">
        <v>439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velopment and construction cost incurred</t>
        </is>
      </c>
      <c r="B22" s="4" t="inlineStr">
        <is>
          <t xml:space="preserve"> </t>
        </is>
      </c>
      <c r="C22" s="4" t="inlineStr">
        <is>
          <t xml:space="preserve"> </t>
        </is>
      </c>
      <c r="D22" s="4" t="inlineStr">
        <is>
          <t xml:space="preserve"> </t>
        </is>
      </c>
      <c r="E22" s="7" t="n">
        <v>344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ease initial terms</t>
        </is>
      </c>
      <c r="B23" s="4" t="inlineStr">
        <is>
          <t xml:space="preserve"> </t>
        </is>
      </c>
      <c r="C23" s="4" t="inlineStr">
        <is>
          <t xml:space="preserve"> </t>
        </is>
      </c>
      <c r="D23" s="4" t="inlineStr">
        <is>
          <t xml:space="preserve"> </t>
        </is>
      </c>
      <c r="E23" s="4" t="inlineStr">
        <is>
          <t>75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75 years</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mmittment to expend</t>
        </is>
      </c>
      <c r="B24" s="4" t="inlineStr">
        <is>
          <t xml:space="preserve"> </t>
        </is>
      </c>
      <c r="C24" s="4" t="inlineStr">
        <is>
          <t xml:space="preserve"> </t>
        </is>
      </c>
      <c r="D24" s="4" t="inlineStr">
        <is>
          <t xml:space="preserve"> </t>
        </is>
      </c>
      <c r="E24" s="7" t="n">
        <v>14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ojected commitment expend period</t>
        </is>
      </c>
      <c r="B25" s="4" t="inlineStr">
        <is>
          <t xml:space="preserve"> </t>
        </is>
      </c>
      <c r="C25" s="4" t="inlineStr">
        <is>
          <t xml:space="preserve"> </t>
        </is>
      </c>
      <c r="D25" s="4" t="inlineStr">
        <is>
          <t xml:space="preserve"> </t>
        </is>
      </c>
      <c r="E25" s="4" t="inlineStr">
        <is>
          <t>12 years</t>
        </is>
      </c>
      <c r="F25" s="4" t="inlineStr">
        <is>
          <t>12 year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The Pavilion Behavioral Health Syste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Commitments and Contingencies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ggregate insurance coverage</t>
        </is>
      </c>
      <c r="B28" s="4" t="inlineStr">
        <is>
          <t xml:space="preserve"> </t>
        </is>
      </c>
      <c r="C28" s="4" t="inlineStr">
        <is>
          <t xml:space="preserve"> </t>
        </is>
      </c>
      <c r="D28" s="4" t="inlineStr">
        <is>
          <t xml:space="preserve"> </t>
        </is>
      </c>
      <c r="E28" s="7" t="n">
        <v>221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elf-insured retention amounts</t>
        </is>
      </c>
      <c r="B29" s="4" t="inlineStr">
        <is>
          <t xml:space="preserve"> </t>
        </is>
      </c>
      <c r="C29" s="4" t="inlineStr">
        <is>
          <t xml:space="preserve"> </t>
        </is>
      </c>
      <c r="D29" s="4" t="inlineStr">
        <is>
          <t xml:space="preserve"> </t>
        </is>
      </c>
      <c r="E29" s="6" t="n">
        <v>1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The Pavilion Behavioral Health System | Compensatory Dama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Commitments and Contingencies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amages awarded</t>
        </is>
      </c>
      <c r="B32" s="7" t="n">
        <v>475000000</v>
      </c>
      <c r="C32" s="4" t="inlineStr">
        <is>
          <t xml:space="preserve"> </t>
        </is>
      </c>
      <c r="D32" s="7" t="n">
        <v>6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The Pavilion Behavioral Health System | Punitive Dama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Commitments and Contingencies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amages awarded</t>
        </is>
      </c>
      <c r="B35" s="6" t="n">
        <v>120000000</v>
      </c>
      <c r="C35" s="4" t="inlineStr">
        <is>
          <t xml:space="preserve"> </t>
        </is>
      </c>
      <c r="D35" s="7" t="n">
        <v>47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umberland Hospital for Children and Adolesc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Commitments and Contingencies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umber of plaintiffs | Plaintiffs</t>
        </is>
      </c>
      <c r="B38" s="4" t="inlineStr">
        <is>
          <t xml:space="preserve"> </t>
        </is>
      </c>
      <c r="C38" s="6" t="n">
        <v>4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elf-insured retention amounts</t>
        </is>
      </c>
      <c r="B39" s="4" t="inlineStr">
        <is>
          <t xml:space="preserve"> </t>
        </is>
      </c>
      <c r="C39" s="4" t="inlineStr">
        <is>
          <t xml:space="preserve"> </t>
        </is>
      </c>
      <c r="D39" s="4" t="inlineStr">
        <is>
          <t xml:space="preserve"> </t>
        </is>
      </c>
      <c r="E39" s="6" t="n">
        <v>1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umberland Hospital for Children and Adolescents | Compensatory Dama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Commitments and Contingencies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amages awarded</t>
        </is>
      </c>
      <c r="B42" s="4" t="inlineStr">
        <is>
          <t xml:space="preserve"> </t>
        </is>
      </c>
      <c r="C42" s="7" t="n">
        <v>6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umberland Hospital for Children and Adolescents | Trebled Dama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Commitments and Contingencies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amages awarded</t>
        </is>
      </c>
      <c r="B45" s="4" t="inlineStr">
        <is>
          <t xml:space="preserve"> </t>
        </is>
      </c>
      <c r="C45" s="6" t="n">
        <v>18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umberland Hospital for Children and Adolescents | Punitive Dama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Commitments and Contingencies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amages awarded</t>
        </is>
      </c>
      <c r="B48" s="4" t="inlineStr">
        <is>
          <t xml:space="preserve"> </t>
        </is>
      </c>
      <c r="C48" s="7" t="n">
        <v>12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umberland Hospital for Children and Adolescents | Compensatory Damages, Trebled And Punitive Dama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Commitments and Contingencies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Number of plaintiffs | Plaintiffs</t>
        </is>
      </c>
      <c r="B51" s="4" t="inlineStr">
        <is>
          <t xml:space="preserve"> </t>
        </is>
      </c>
      <c r="C51" s="6" t="n">
        <v>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partment of Human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Commitments and Contingencies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Repayment of legal settlement amount on demand</t>
        </is>
      </c>
      <c r="B54" s="4" t="inlineStr">
        <is>
          <t xml:space="preserve"> </t>
        </is>
      </c>
      <c r="C54" s="4" t="inlineStr">
        <is>
          <t xml:space="preserve"> </t>
        </is>
      </c>
      <c r="D54" s="4" t="inlineStr">
        <is>
          <t xml:space="preserve"> </t>
        </is>
      </c>
      <c r="E54" s="6" t="n">
        <v>4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Amount claimed from over payments of legal settl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7000000</v>
      </c>
      <c r="J55" s="7" t="n">
        <v>8000000</v>
      </c>
      <c r="K55" s="7" t="n">
        <v>7000000</v>
      </c>
      <c r="L55" s="7" t="n">
        <v>400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mount claimed from over payments of legal settlements due to change in calcul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3000000</v>
      </c>
      <c r="J56" s="6" t="n">
        <v>2000000</v>
      </c>
      <c r="K56" s="7" t="n">
        <v>20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Revenue Cycle Data Processing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Commitments and Contingencies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ombined estimated future purchase obligations</t>
        </is>
      </c>
      <c r="B59" s="4" t="inlineStr">
        <is>
          <t xml:space="preserve"> </t>
        </is>
      </c>
      <c r="C59" s="4" t="inlineStr">
        <is>
          <t xml:space="preserve"> </t>
        </is>
      </c>
      <c r="D59" s="4" t="inlineStr">
        <is>
          <t xml:space="preserve"> </t>
        </is>
      </c>
      <c r="E59" s="6" t="n">
        <v>52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Electronic Health Records And Revenue Cycle Applic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Commitments and Contingencies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mbined estimated future purchase obligations</t>
        </is>
      </c>
      <c r="B62" s="4" t="inlineStr">
        <is>
          <t xml:space="preserve"> </t>
        </is>
      </c>
      <c r="C62" s="4" t="inlineStr">
        <is>
          <t xml:space="preserve"> </t>
        </is>
      </c>
      <c r="D62" s="4" t="inlineStr">
        <is>
          <t xml:space="preserve"> </t>
        </is>
      </c>
      <c r="E62" s="6" t="n">
        <v>183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Other Software Applic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Commitments and Contingencies Disclosur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ombined estimated future purchase obligations</t>
        </is>
      </c>
      <c r="B65" s="4" t="inlineStr">
        <is>
          <t xml:space="preserve"> </t>
        </is>
      </c>
      <c r="C65" s="4" t="inlineStr">
        <is>
          <t xml:space="preserve"> </t>
        </is>
      </c>
      <c r="D65" s="4" t="inlineStr">
        <is>
          <t xml:space="preserve"> </t>
        </is>
      </c>
      <c r="E65" s="6" t="n">
        <v>12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Estimated Construction Commit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Commitments and Contingencies Disclosur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ombined estimated future purchase obligations</t>
        </is>
      </c>
      <c r="B68" s="4" t="inlineStr">
        <is>
          <t xml:space="preserve"> </t>
        </is>
      </c>
      <c r="C68" s="4" t="inlineStr">
        <is>
          <t xml:space="preserve"> </t>
        </is>
      </c>
      <c r="D68" s="4" t="inlineStr">
        <is>
          <t xml:space="preserve"> </t>
        </is>
      </c>
      <c r="E68" s="6" t="n">
        <v>32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Related to Certain Equip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Commitments and Contingencies Disclosur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mbined estimated future purchase obligations</t>
        </is>
      </c>
      <c r="B71" s="4" t="inlineStr">
        <is>
          <t xml:space="preserve"> </t>
        </is>
      </c>
      <c r="C71" s="4" t="inlineStr">
        <is>
          <t xml:space="preserve"> </t>
        </is>
      </c>
      <c r="D71" s="4" t="inlineStr">
        <is>
          <t xml:space="preserve"> </t>
        </is>
      </c>
      <c r="E71" s="6" t="n">
        <v>159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ommercial Health Insurer and Self-insured Employee Benefit Pl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Commitments and Contingencies Disclosur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ombined estimated future purchase obligations</t>
        </is>
      </c>
      <c r="B74" s="4" t="inlineStr">
        <is>
          <t xml:space="preserve"> </t>
        </is>
      </c>
      <c r="C74" s="4" t="inlineStr">
        <is>
          <t xml:space="preserve"> </t>
        </is>
      </c>
      <c r="D74" s="4" t="inlineStr">
        <is>
          <t xml:space="preserve"> </t>
        </is>
      </c>
      <c r="E74" s="6" t="n">
        <v>118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Healthcare Infrastruct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Commitments and Contingencies Disclosur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ombined estimated future purchase obligations</t>
        </is>
      </c>
      <c r="B77" s="4" t="inlineStr">
        <is>
          <t xml:space="preserve"> </t>
        </is>
      </c>
      <c r="C77" s="4" t="inlineStr">
        <is>
          <t xml:space="preserve"> </t>
        </is>
      </c>
      <c r="D77" s="4" t="inlineStr">
        <is>
          <t xml:space="preserve"> </t>
        </is>
      </c>
      <c r="E77" s="6" t="n">
        <v>61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Enterprise Resource Planning Applic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Commitments and Contingencies Disclosur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ombined estimated future purchase obligations</t>
        </is>
      </c>
      <c r="B80" s="4" t="inlineStr">
        <is>
          <t xml:space="preserve"> </t>
        </is>
      </c>
      <c r="C80" s="4" t="inlineStr">
        <is>
          <t xml:space="preserve"> </t>
        </is>
      </c>
      <c r="D80" s="4" t="inlineStr">
        <is>
          <t xml:space="preserve"> </t>
        </is>
      </c>
      <c r="E80" s="6" t="n">
        <v>85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Administrative Software Applic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Commitments and Contingencies Disclosur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ombined estimated future purchase obligations</t>
        </is>
      </c>
      <c r="B83" s="4" t="inlineStr">
        <is>
          <t xml:space="preserve"> </t>
        </is>
      </c>
      <c r="C83" s="4" t="inlineStr">
        <is>
          <t xml:space="preserve"> </t>
        </is>
      </c>
      <c r="D83" s="4" t="inlineStr">
        <is>
          <t xml:space="preserve"> </t>
        </is>
      </c>
      <c r="E83" s="6" t="n">
        <v>43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All Other Ev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Commitments and Contingencies Disclosur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Maximum insurance deductible</t>
        </is>
      </c>
      <c r="B86" s="4" t="inlineStr">
        <is>
          <t xml:space="preserve"> </t>
        </is>
      </c>
      <c r="C86" s="4" t="inlineStr">
        <is>
          <t xml:space="preserve"> </t>
        </is>
      </c>
      <c r="D86" s="4" t="inlineStr">
        <is>
          <t xml:space="preserve"> </t>
        </is>
      </c>
      <c r="E86" s="6" t="n">
        <v>5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Earthquake Wind Hail and Flo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Commitments and Contingencies Disclosur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Maximum insurance deductible</t>
        </is>
      </c>
      <c r="B89" s="4" t="inlineStr">
        <is>
          <t xml:space="preserve"> </t>
        </is>
      </c>
      <c r="C89" s="4" t="inlineStr">
        <is>
          <t xml:space="preserve"> </t>
        </is>
      </c>
      <c r="D89" s="4" t="inlineStr">
        <is>
          <t xml:space="preserve"> </t>
        </is>
      </c>
      <c r="E89" s="6" t="n">
        <v>5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ygnet Health Care Limi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Commitments and Contingencies Disclosur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Property insurance | £</t>
        </is>
      </c>
      <c r="B92" s="4" t="inlineStr">
        <is>
          <t xml:space="preserve"> </t>
        </is>
      </c>
      <c r="C92" s="4" t="inlineStr">
        <is>
          <t xml:space="preserve"> </t>
        </is>
      </c>
      <c r="D92" s="4" t="inlineStr">
        <is>
          <t xml:space="preserve"> </t>
        </is>
      </c>
      <c r="E92" s="4" t="inlineStr">
        <is>
          <t xml:space="preserve"> </t>
        </is>
      </c>
      <c r="F92" s="14" t="n">
        <v>15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Commitments and Contingencies Disclosur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elf-insured for professional and general liability</t>
        </is>
      </c>
      <c r="B95" s="4" t="inlineStr">
        <is>
          <t xml:space="preserve"> </t>
        </is>
      </c>
      <c r="C95" s="4" t="inlineStr">
        <is>
          <t xml:space="preserve"> </t>
        </is>
      </c>
      <c r="D95" s="4" t="inlineStr">
        <is>
          <t xml:space="preserve"> </t>
        </is>
      </c>
      <c r="E95" s="6" t="n">
        <v>100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Purchased several excess policies through commercial insurance carriers per occurrence</t>
        </is>
      </c>
      <c r="B96" s="4" t="inlineStr">
        <is>
          <t xml:space="preserve"> </t>
        </is>
      </c>
      <c r="C96" s="4" t="inlineStr">
        <is>
          <t xml:space="preserve"> </t>
        </is>
      </c>
      <c r="D96" s="4" t="inlineStr">
        <is>
          <t xml:space="preserve"> </t>
        </is>
      </c>
      <c r="E96" s="6" t="n">
        <v>250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ommercial property insurance policies covering catastrophic losses</t>
        </is>
      </c>
      <c r="B97" s="4" t="inlineStr">
        <is>
          <t xml:space="preserve"> </t>
        </is>
      </c>
      <c r="C97" s="4" t="inlineStr">
        <is>
          <t xml:space="preserve"> </t>
        </is>
      </c>
      <c r="D97" s="4" t="inlineStr">
        <is>
          <t xml:space="preserve"> </t>
        </is>
      </c>
      <c r="E97" s="7" t="n">
        <v>10000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Lease initial terms</t>
        </is>
      </c>
      <c r="B98" s="4" t="inlineStr">
        <is>
          <t xml:space="preserve"> </t>
        </is>
      </c>
      <c r="C98" s="4" t="inlineStr">
        <is>
          <t xml:space="preserve"> </t>
        </is>
      </c>
      <c r="D98" s="4" t="inlineStr">
        <is>
          <t xml:space="preserve"> </t>
        </is>
      </c>
      <c r="E98" s="4" t="inlineStr">
        <is>
          <t>10 years</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10 years</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Maximum | The Pavilion Behavioral Health System | Punitive Damag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Commitments and Contingencies Disclosur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Damages awarded</t>
        </is>
      </c>
      <c r="B101" s="6" t="n">
        <v>4750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Maximum | Cumberland Hospital for Children and Adolescents | Punitive Damag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Commitments and Contingencies Disclosur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Damages awarded</t>
        </is>
      </c>
      <c r="B104" s="4" t="inlineStr">
        <is>
          <t xml:space="preserve"> </t>
        </is>
      </c>
      <c r="C104" s="7" t="n">
        <v>105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Maximum | Wind Stor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Commitments and Contingencies Disclosur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Percentage of insurance deductible</t>
        </is>
      </c>
      <c r="B107" s="4" t="inlineStr">
        <is>
          <t xml:space="preserve"> </t>
        </is>
      </c>
      <c r="C107" s="4" t="inlineStr">
        <is>
          <t xml:space="preserve"> </t>
        </is>
      </c>
      <c r="D107" s="4" t="inlineStr">
        <is>
          <t xml:space="preserve"> </t>
        </is>
      </c>
      <c r="E107" s="9" t="n">
        <v>0.0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9" t="n">
        <v>0.05</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Maximum | Earthquake | CALIFORNIA</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Commitments and Contingencies Disclosur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Commercial property insurance policies covering catastrophic losses</t>
        </is>
      </c>
      <c r="B110" s="4" t="inlineStr">
        <is>
          <t xml:space="preserve"> </t>
        </is>
      </c>
      <c r="C110" s="4" t="inlineStr">
        <is>
          <t xml:space="preserve"> </t>
        </is>
      </c>
      <c r="D110" s="4" t="inlineStr">
        <is>
          <t xml:space="preserve"> </t>
        </is>
      </c>
      <c r="E110" s="7" t="n">
        <v>1000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Maximum | Earthquake | OTHER STA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Commitments and Contingencies Disclosur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Commercial property insurance policies covering catastrophic losses</t>
        </is>
      </c>
      <c r="B113" s="4" t="inlineStr">
        <is>
          <t xml:space="preserve"> </t>
        </is>
      </c>
      <c r="C113" s="4" t="inlineStr">
        <is>
          <t xml:space="preserve"> </t>
        </is>
      </c>
      <c r="D113" s="4" t="inlineStr">
        <is>
          <t xml:space="preserve"> </t>
        </is>
      </c>
      <c r="E113" s="6" t="n">
        <v>25000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Maximum | Earthquake | Faulty Zones of UNITED STA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Commitments and Contingencies Disclosur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Commercial property insurance policies covering catastrophic losses</t>
        </is>
      </c>
      <c r="B116" s="4" t="inlineStr">
        <is>
          <t xml:space="preserve"> </t>
        </is>
      </c>
      <c r="C116" s="4" t="inlineStr">
        <is>
          <t xml:space="preserve"> </t>
        </is>
      </c>
      <c r="D116" s="4" t="inlineStr">
        <is>
          <t xml:space="preserve"> </t>
        </is>
      </c>
      <c r="E116" s="6" t="n">
        <v>10000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Maximum | Earthquake | PUERTO RICO</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Commitments and Contingencies Disclosur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Commercial property insurance policies covering catastrophic losses</t>
        </is>
      </c>
      <c r="B119" s="4" t="inlineStr">
        <is>
          <t xml:space="preserve"> </t>
        </is>
      </c>
      <c r="C119" s="4" t="inlineStr">
        <is>
          <t xml:space="preserve"> </t>
        </is>
      </c>
      <c r="D119" s="4" t="inlineStr">
        <is>
          <t xml:space="preserve"> </t>
        </is>
      </c>
      <c r="E119" s="6" t="n">
        <v>4000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Maximum | Earthquake | California, New Madrid Seismic Zone, Pacific Northwest Seismic Zone, Alaska and certain counties in Nevada</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Commitments and Contingencies Disclosur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Commercial property insurance policies covering catastrophic losses</t>
        </is>
      </c>
      <c r="B122" s="4" t="inlineStr">
        <is>
          <t xml:space="preserve"> </t>
        </is>
      </c>
      <c r="C122" s="4" t="inlineStr">
        <is>
          <t xml:space="preserve"> </t>
        </is>
      </c>
      <c r="D122" s="4" t="inlineStr">
        <is>
          <t xml:space="preserve"> </t>
        </is>
      </c>
      <c r="E122" s="6" t="n">
        <v>100000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Maximum | Floo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Commitments and Contingencies Disclosur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Commercial property insurance policies covering catastrophic losses</t>
        </is>
      </c>
      <c r="B125" s="4" t="inlineStr">
        <is>
          <t xml:space="preserve"> </t>
        </is>
      </c>
      <c r="C125" s="4" t="inlineStr">
        <is>
          <t xml:space="preserve"> </t>
        </is>
      </c>
      <c r="D125" s="4" t="inlineStr">
        <is>
          <t xml:space="preserve"> </t>
        </is>
      </c>
      <c r="E125" s="6" t="n">
        <v>10000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Maximum | Flood | Texa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Commitments and Contingencies Disclosur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Commercial property insurance policies covering catastrophic losses</t>
        </is>
      </c>
      <c r="B128" s="4" t="inlineStr">
        <is>
          <t xml:space="preserve"> </t>
        </is>
      </c>
      <c r="C128" s="4" t="inlineStr">
        <is>
          <t xml:space="preserve"> </t>
        </is>
      </c>
      <c r="D128" s="4" t="inlineStr">
        <is>
          <t xml:space="preserve"> </t>
        </is>
      </c>
      <c r="E128" s="6" t="n">
        <v>10000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Maximum | Flood | PUERTO RICO</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Commitments and Contingencies Disclosur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Commercial property insurance policies covering catastrophic losses</t>
        </is>
      </c>
      <c r="B131" s="4" t="inlineStr">
        <is>
          <t xml:space="preserve"> </t>
        </is>
      </c>
      <c r="C131" s="4" t="inlineStr">
        <is>
          <t xml:space="preserve"> </t>
        </is>
      </c>
      <c r="D131" s="4" t="inlineStr">
        <is>
          <t xml:space="preserve"> </t>
        </is>
      </c>
      <c r="E131" s="6" t="n">
        <v>1000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Minimu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Commitments and Contingencies Disclosur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Loss on business interruption insurance recovery</t>
        </is>
      </c>
      <c r="B134" s="4" t="inlineStr">
        <is>
          <t xml:space="preserve"> </t>
        </is>
      </c>
      <c r="C134" s="4" t="inlineStr">
        <is>
          <t xml:space="preserve"> </t>
        </is>
      </c>
      <c r="D134" s="4" t="inlineStr">
        <is>
          <t xml:space="preserve"> </t>
        </is>
      </c>
      <c r="E134" s="7" t="n">
        <v>15000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Lease initial terms</t>
        </is>
      </c>
      <c r="B135" s="4" t="inlineStr">
        <is>
          <t xml:space="preserve"> </t>
        </is>
      </c>
      <c r="C135" s="4" t="inlineStr">
        <is>
          <t xml:space="preserve"> </t>
        </is>
      </c>
      <c r="D135" s="4" t="inlineStr">
        <is>
          <t xml:space="preserve"> </t>
        </is>
      </c>
      <c r="E135" s="4" t="inlineStr">
        <is>
          <t>5 years</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5 years</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Minimum | District Facili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Commitments and Contingencies Disclosur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Committment to expend</t>
        </is>
      </c>
      <c r="B138" s="4" t="inlineStr">
        <is>
          <t xml:space="preserve"> </t>
        </is>
      </c>
      <c r="C138" s="4" t="inlineStr">
        <is>
          <t xml:space="preserve"> </t>
        </is>
      </c>
      <c r="D138" s="4" t="inlineStr">
        <is>
          <t xml:space="preserve"> </t>
        </is>
      </c>
      <c r="E138" s="7" t="n">
        <v>7500000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Minimum | The Pavilion Behavioral Health System | Punitive Damag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3" t="inlineStr">
        <is>
          <t>Commitments and Contingencies Disclosur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Damages awarded</t>
        </is>
      </c>
      <c r="B141" s="7" t="n">
        <v>120000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Minimum | Wind Stor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3" t="inlineStr">
        <is>
          <t>Commitments and Contingencies Disclosur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Percentage of insurance deductible</t>
        </is>
      </c>
      <c r="B144" s="4" t="inlineStr">
        <is>
          <t xml:space="preserve"> </t>
        </is>
      </c>
      <c r="C144" s="4" t="inlineStr">
        <is>
          <t xml:space="preserve"> </t>
        </is>
      </c>
      <c r="D144" s="4" t="inlineStr">
        <is>
          <t xml:space="preserve"> </t>
        </is>
      </c>
      <c r="E144" s="9" t="n">
        <v>0.03</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9" t="n">
        <v>0.03</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Professional Liability | The Pavilion Behavioral Health System | Multi-Plaintiff Matter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Commitments and Contingencies Disclosur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Self-insured retention amounts</t>
        </is>
      </c>
      <c r="B147" s="4" t="inlineStr">
        <is>
          <t xml:space="preserve"> </t>
        </is>
      </c>
      <c r="C147" s="4" t="inlineStr">
        <is>
          <t xml:space="preserve"> </t>
        </is>
      </c>
      <c r="D147" s="4" t="inlineStr">
        <is>
          <t xml:space="preserve"> </t>
        </is>
      </c>
      <c r="E147" s="7" t="n">
        <v>2500000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Professional Liability | Cumberland Hospital for Children and Adolesce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3" t="inlineStr">
        <is>
          <t>Commitments and Contingencies Disclosur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Self-insured retention amounts</t>
        </is>
      </c>
      <c r="B150" s="4" t="inlineStr">
        <is>
          <t xml:space="preserve"> </t>
        </is>
      </c>
      <c r="C150" s="4" t="inlineStr">
        <is>
          <t xml:space="preserve"> </t>
        </is>
      </c>
      <c r="D150" s="4" t="inlineStr">
        <is>
          <t xml:space="preserve"> </t>
        </is>
      </c>
      <c r="E150" s="6" t="n">
        <v>2500000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General Liability | The Pavilion Behavioral Health Syste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3" t="inlineStr">
        <is>
          <t>Commitments and Contingencies Disclosur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Self-insured retention amounts</t>
        </is>
      </c>
      <c r="B153" s="4" t="inlineStr">
        <is>
          <t xml:space="preserve"> </t>
        </is>
      </c>
      <c r="C153" s="4" t="inlineStr">
        <is>
          <t xml:space="preserve"> </t>
        </is>
      </c>
      <c r="D153" s="4" t="inlineStr">
        <is>
          <t xml:space="preserve"> </t>
        </is>
      </c>
      <c r="E153" s="6" t="n">
        <v>3000000</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General Liability | Cumberland Hospital for Children and Adolesc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3" t="inlineStr">
        <is>
          <t>Commitments and Contingencies Disclosur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Self-insured retention amounts</t>
        </is>
      </c>
      <c r="B156" s="4" t="inlineStr">
        <is>
          <t xml:space="preserve"> </t>
        </is>
      </c>
      <c r="C156" s="4" t="inlineStr">
        <is>
          <t xml:space="preserve"> </t>
        </is>
      </c>
      <c r="D156" s="4" t="inlineStr">
        <is>
          <t xml:space="preserve"> </t>
        </is>
      </c>
      <c r="E156" s="6" t="n">
        <v>3000000</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General And Professional Liability Insurance Polic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3" t="inlineStr">
        <is>
          <t>Commitments and Contingencies Disclosur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Self-insured for professional and general liability</t>
        </is>
      </c>
      <c r="B159" s="4" t="inlineStr">
        <is>
          <t xml:space="preserve"> </t>
        </is>
      </c>
      <c r="C159" s="4" t="inlineStr">
        <is>
          <t xml:space="preserve"> </t>
        </is>
      </c>
      <c r="D159" s="4" t="inlineStr">
        <is>
          <t xml:space="preserve"> </t>
        </is>
      </c>
      <c r="E159" s="6" t="n">
        <v>79000000</v>
      </c>
      <c r="F159" s="4" t="inlineStr">
        <is>
          <t xml:space="preserve"> </t>
        </is>
      </c>
      <c r="G159" s="6" t="n">
        <v>25000000</v>
      </c>
      <c r="H159" s="6" t="n">
        <v>16000000</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General and Professional Liabili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3" t="inlineStr">
        <is>
          <t>Commitments and Contingencies Disclosur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Self-insured for professional and general liability</t>
        </is>
      </c>
      <c r="B162" s="4" t="inlineStr">
        <is>
          <t xml:space="preserve"> </t>
        </is>
      </c>
      <c r="C162" s="4" t="inlineStr">
        <is>
          <t xml:space="preserve"> </t>
        </is>
      </c>
      <c r="D162" s="4" t="inlineStr">
        <is>
          <t xml:space="preserve"> </t>
        </is>
      </c>
      <c r="E162" s="6" t="n">
        <v>486888000</v>
      </c>
      <c r="F162" s="4" t="inlineStr">
        <is>
          <t xml:space="preserve"> </t>
        </is>
      </c>
      <c r="G162" s="6" t="n">
        <v>431485000</v>
      </c>
      <c r="H162" s="6" t="n">
        <v>371900000</v>
      </c>
      <c r="I162" s="4" t="inlineStr">
        <is>
          <t xml:space="preserve"> </t>
        </is>
      </c>
      <c r="J162" s="4" t="inlineStr">
        <is>
          <t xml:space="preserve"> </t>
        </is>
      </c>
      <c r="K162" s="4" t="inlineStr">
        <is>
          <t xml:space="preserve"> </t>
        </is>
      </c>
      <c r="L162" s="4" t="inlineStr">
        <is>
          <t xml:space="preserve"> </t>
        </is>
      </c>
      <c r="M162" s="4" t="inlineStr">
        <is>
          <t xml:space="preserve"> </t>
        </is>
      </c>
      <c r="N162" s="6" t="n">
        <v>348693000</v>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Subsidiaries | Professional Liability | Cygnet Health Care Limit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3" t="inlineStr">
        <is>
          <t>Commitments and Contingencies Disclosur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Self-insured for professional and general liability | £</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14" t="n">
        <v>20</v>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Subsidiaries | Professional Liability | Maximu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3" t="inlineStr">
        <is>
          <t>Commitments and Contingencies Disclosur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Self-insured for professional and general liability</t>
        </is>
      </c>
      <c r="B168" s="4" t="inlineStr">
        <is>
          <t xml:space="preserve"> </t>
        </is>
      </c>
      <c r="C168" s="4" t="inlineStr">
        <is>
          <t xml:space="preserve"> </t>
        </is>
      </c>
      <c r="D168" s="4" t="inlineStr">
        <is>
          <t xml:space="preserve"> </t>
        </is>
      </c>
      <c r="E168" s="6" t="n">
        <v>20000000</v>
      </c>
      <c r="F168" s="4" t="inlineStr">
        <is>
          <t xml:space="preserve"> </t>
        </is>
      </c>
      <c r="G168" s="6" t="n">
        <v>20000000</v>
      </c>
      <c r="H168" s="6" t="n">
        <v>20000000</v>
      </c>
      <c r="I168" s="4" t="inlineStr">
        <is>
          <t xml:space="preserve"> </t>
        </is>
      </c>
      <c r="J168" s="4" t="inlineStr">
        <is>
          <t xml:space="preserve"> </t>
        </is>
      </c>
      <c r="K168" s="4" t="inlineStr">
        <is>
          <t xml:space="preserve"> </t>
        </is>
      </c>
      <c r="L168" s="4" t="inlineStr">
        <is>
          <t xml:space="preserve"> </t>
        </is>
      </c>
      <c r="M168" s="4" t="inlineStr">
        <is>
          <t xml:space="preserve"> </t>
        </is>
      </c>
      <c r="N168" s="6" t="n">
        <v>20000000</v>
      </c>
      <c r="O168" s="7" t="n">
        <v>10000000</v>
      </c>
      <c r="P168" s="7" t="n">
        <v>5000000</v>
      </c>
      <c r="Q168" s="7" t="n">
        <v>5000000</v>
      </c>
      <c r="R168" s="7" t="n">
        <v>5000000</v>
      </c>
      <c r="S168" s="7" t="n">
        <v>10000000</v>
      </c>
    </row>
    <row r="169">
      <c r="A169" s="4" t="inlineStr">
        <is>
          <t>Subsidiaries | General Liability | Cygnet Health Care Limit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3" t="inlineStr">
        <is>
          <t>Commitments and Contingencies Disclosur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Self-insured for professional and general liability | £</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14" t="n">
        <v>25</v>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Subsidiaries | General Liability | Maximum</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3" t="inlineStr">
        <is>
          <t>Commitments and Contingencies Disclosur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Self-insured for professional and general liability</t>
        </is>
      </c>
      <c r="B174" s="4" t="inlineStr">
        <is>
          <t xml:space="preserve"> </t>
        </is>
      </c>
      <c r="C174" s="4" t="inlineStr">
        <is>
          <t xml:space="preserve"> </t>
        </is>
      </c>
      <c r="D174" s="4" t="inlineStr">
        <is>
          <t xml:space="preserve"> </t>
        </is>
      </c>
      <c r="E174" s="6" t="n">
        <v>3000000</v>
      </c>
      <c r="F174" s="4" t="inlineStr">
        <is>
          <t xml:space="preserve"> </t>
        </is>
      </c>
      <c r="G174" s="6" t="n">
        <v>3000000</v>
      </c>
      <c r="H174" s="6" t="n">
        <v>3000000</v>
      </c>
      <c r="I174" s="4" t="inlineStr">
        <is>
          <t xml:space="preserve"> </t>
        </is>
      </c>
      <c r="J174" s="4" t="inlineStr">
        <is>
          <t xml:space="preserve"> </t>
        </is>
      </c>
      <c r="K174" s="4" t="inlineStr">
        <is>
          <t xml:space="preserve"> </t>
        </is>
      </c>
      <c r="L174" s="4" t="inlineStr">
        <is>
          <t xml:space="preserve"> </t>
        </is>
      </c>
      <c r="M174" s="4" t="inlineStr">
        <is>
          <t xml:space="preserve"> </t>
        </is>
      </c>
      <c r="N174" s="6" t="n">
        <v>3000000</v>
      </c>
      <c r="O174" s="7" t="n">
        <v>3000000</v>
      </c>
      <c r="P174" s="7" t="n">
        <v>3000000</v>
      </c>
      <c r="Q174" s="7" t="n">
        <v>3000000</v>
      </c>
      <c r="R174" s="7" t="n">
        <v>3000000</v>
      </c>
      <c r="S174" s="7" t="n">
        <v>3000000</v>
      </c>
    </row>
    <row r="175">
      <c r="A175" s="4" t="inlineStr">
        <is>
          <t>Subsidiaries | General And Professional Liability Insurance Policies | Maximum</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3" t="inlineStr">
        <is>
          <t>Commitments and Contingencies Disclosur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Purchased several excess policies through commercial insurance carriers per occurrence</t>
        </is>
      </c>
      <c r="B177" s="4" t="inlineStr">
        <is>
          <t xml:space="preserve"> </t>
        </is>
      </c>
      <c r="C177" s="4" t="inlineStr">
        <is>
          <t xml:space="preserve"> </t>
        </is>
      </c>
      <c r="D177" s="4" t="inlineStr">
        <is>
          <t xml:space="preserve"> </t>
        </is>
      </c>
      <c r="E177" s="7" t="n">
        <v>175000000</v>
      </c>
      <c r="F177" s="4" t="inlineStr">
        <is>
          <t xml:space="preserve"> </t>
        </is>
      </c>
      <c r="G177" s="7" t="n">
        <v>165000000</v>
      </c>
      <c r="H177" s="7" t="n">
        <v>162000000</v>
      </c>
      <c r="I177" s="4" t="inlineStr">
        <is>
          <t xml:space="preserve"> </t>
        </is>
      </c>
      <c r="J177" s="7" t="n">
        <v>250000000</v>
      </c>
      <c r="K177" s="4" t="inlineStr">
        <is>
          <t xml:space="preserve"> </t>
        </is>
      </c>
      <c r="L177" s="4" t="inlineStr">
        <is>
          <t xml:space="preserve"> </t>
        </is>
      </c>
      <c r="M177" s="4" t="inlineStr">
        <is>
          <t xml:space="preserve"> </t>
        </is>
      </c>
      <c r="N177" s="7" t="n">
        <v>155000000</v>
      </c>
      <c r="O177" s="4" t="inlineStr">
        <is>
          <t xml:space="preserve"> </t>
        </is>
      </c>
      <c r="P177" s="4" t="inlineStr">
        <is>
          <t xml:space="preserve"> </t>
        </is>
      </c>
      <c r="Q177" s="4" t="inlineStr">
        <is>
          <t xml:space="preserve"> </t>
        </is>
      </c>
      <c r="R177" s="4" t="inlineStr">
        <is>
          <t xml:space="preserve"> </t>
        </is>
      </c>
      <c r="S177" s="4" t="inlineStr">
        <is>
          <t xml:space="preserve"> </t>
        </is>
      </c>
    </row>
  </sheetData>
  <mergeCells count="2">
    <mergeCell ref="A1:A2"/>
    <mergeCell ref="E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hanges in General and Professional Liability and Workers Compensation Reserves (Detail)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Beginning balance</t>
        </is>
      </c>
      <c r="B4" s="7" t="n">
        <v>561789</v>
      </c>
      <c r="C4" s="7" t="n">
        <v>496416</v>
      </c>
      <c r="D4" s="7" t="n">
        <v>463678</v>
      </c>
    </row>
    <row r="5">
      <c r="A5" s="4" t="inlineStr">
        <is>
          <t>Plus: Accrued insurance expense, net of commercial premiums paid</t>
        </is>
      </c>
      <c r="B5" s="6" t="n">
        <v>254394</v>
      </c>
      <c r="C5" s="6" t="n">
        <v>183462</v>
      </c>
      <c r="D5" s="6" t="n">
        <v>174723</v>
      </c>
    </row>
    <row r="6">
      <c r="A6" s="4" t="inlineStr">
        <is>
          <t>Less: Payments made in settlement of self-insured claims</t>
        </is>
      </c>
      <c r="B6" s="6" t="n">
        <v>-192185</v>
      </c>
      <c r="C6" s="6" t="n">
        <v>-118089</v>
      </c>
      <c r="D6" s="6" t="n">
        <v>-141985</v>
      </c>
    </row>
    <row r="7">
      <c r="A7" s="4" t="inlineStr">
        <is>
          <t>Ending balance</t>
        </is>
      </c>
      <c r="B7" s="6" t="n">
        <v>623998</v>
      </c>
      <c r="C7" s="6" t="n">
        <v>561789</v>
      </c>
      <c r="D7" s="6" t="n">
        <v>496416</v>
      </c>
    </row>
    <row r="8">
      <c r="A8" s="4" t="inlineStr">
        <is>
          <t>General and Professional Liability</t>
        </is>
      </c>
      <c r="B8" s="4" t="inlineStr">
        <is>
          <t xml:space="preserve"> </t>
        </is>
      </c>
      <c r="C8" s="4" t="inlineStr">
        <is>
          <t xml:space="preserve"> </t>
        </is>
      </c>
      <c r="D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row>
    <row r="10">
      <c r="A10" s="4" t="inlineStr">
        <is>
          <t>Beginning balance</t>
        </is>
      </c>
      <c r="B10" s="6" t="n">
        <v>431485</v>
      </c>
      <c r="C10" s="6" t="n">
        <v>371900</v>
      </c>
      <c r="D10" s="6" t="n">
        <v>348693</v>
      </c>
    </row>
    <row r="11">
      <c r="A11" s="4" t="inlineStr">
        <is>
          <t>Plus: Accrued insurance expense, net of commercial premiums paid</t>
        </is>
      </c>
      <c r="B11" s="6" t="n">
        <v>184110</v>
      </c>
      <c r="C11" s="6" t="n">
        <v>127445</v>
      </c>
      <c r="D11" s="6" t="n">
        <v>111763</v>
      </c>
    </row>
    <row r="12">
      <c r="A12" s="4" t="inlineStr">
        <is>
          <t>Less: Payments made in settlement of self-insured claims</t>
        </is>
      </c>
      <c r="B12" s="6" t="n">
        <v>-128707</v>
      </c>
      <c r="C12" s="6" t="n">
        <v>-67860</v>
      </c>
      <c r="D12" s="6" t="n">
        <v>-88556</v>
      </c>
    </row>
    <row r="13">
      <c r="A13" s="4" t="inlineStr">
        <is>
          <t>Ending balance</t>
        </is>
      </c>
      <c r="B13" s="6" t="n">
        <v>486888</v>
      </c>
      <c r="C13" s="6" t="n">
        <v>431485</v>
      </c>
      <c r="D13" s="6" t="n">
        <v>371900</v>
      </c>
    </row>
    <row r="14">
      <c r="A14" s="4" t="inlineStr">
        <is>
          <t>Workers’ Compensation</t>
        </is>
      </c>
      <c r="B14" s="4" t="inlineStr">
        <is>
          <t xml:space="preserve"> </t>
        </is>
      </c>
      <c r="C14" s="4" t="inlineStr">
        <is>
          <t xml:space="preserve"> </t>
        </is>
      </c>
      <c r="D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row>
    <row r="16">
      <c r="A16" s="4" t="inlineStr">
        <is>
          <t>Beginning balance</t>
        </is>
      </c>
      <c r="B16" s="6" t="n">
        <v>130304</v>
      </c>
      <c r="C16" s="6" t="n">
        <v>124516</v>
      </c>
      <c r="D16" s="6" t="n">
        <v>114985</v>
      </c>
    </row>
    <row r="17">
      <c r="A17" s="4" t="inlineStr">
        <is>
          <t>Plus: Accrued insurance expense, net of commercial premiums paid</t>
        </is>
      </c>
      <c r="B17" s="6" t="n">
        <v>70284</v>
      </c>
      <c r="C17" s="6" t="n">
        <v>56017</v>
      </c>
      <c r="D17" s="6" t="n">
        <v>62960</v>
      </c>
    </row>
    <row r="18">
      <c r="A18" s="4" t="inlineStr">
        <is>
          <t>Less: Payments made in settlement of self-insured claims</t>
        </is>
      </c>
      <c r="B18" s="6" t="n">
        <v>-63478</v>
      </c>
      <c r="C18" s="6" t="n">
        <v>-50229</v>
      </c>
      <c r="D18" s="6" t="n">
        <v>-53429</v>
      </c>
    </row>
    <row r="19">
      <c r="A19" s="4" t="inlineStr">
        <is>
          <t>Ending balance</t>
        </is>
      </c>
      <c r="B19" s="7" t="n">
        <v>137110</v>
      </c>
      <c r="C19" s="7" t="n">
        <v>130304</v>
      </c>
      <c r="D19" s="7" t="n">
        <v>12451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Relationship with Universal Health Realty Income Trust and Other Related Party Transactions - Additional Information (Detail)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Net revenues</t>
        </is>
      </c>
      <c r="B4" s="7" t="n">
        <v>15827935000</v>
      </c>
      <c r="C4" s="7" t="n">
        <v>14281976000</v>
      </c>
      <c r="D4" s="7" t="n">
        <v>13399370000</v>
      </c>
    </row>
    <row r="5">
      <c r="A5" s="4" t="inlineStr">
        <is>
          <t>Lessee, operating lease, existence of option to extend [true false]</t>
        </is>
      </c>
      <c r="B5" s="4" t="inlineStr">
        <is>
          <t>true</t>
        </is>
      </c>
      <c r="C5" s="4" t="inlineStr">
        <is>
          <t xml:space="preserve"> </t>
        </is>
      </c>
      <c r="D5" s="4" t="inlineStr">
        <is>
          <t xml:space="preserve"> </t>
        </is>
      </c>
    </row>
    <row r="6">
      <c r="A6" s="4" t="inlineStr">
        <is>
          <t>Lease and rental</t>
        </is>
      </c>
      <c r="B6" s="7" t="n">
        <v>146433000</v>
      </c>
      <c r="C6" s="7" t="n">
        <v>141026000</v>
      </c>
      <c r="D6" s="7" t="n">
        <v>131626000</v>
      </c>
    </row>
    <row r="7">
      <c r="A7" s="4" t="inlineStr">
        <is>
          <t>Relationship with Universal Health Realty Income Trus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ercentage of advisory fee on average invested real estate assets</t>
        </is>
      </c>
      <c r="B9" s="10" t="n">
        <v>0.007</v>
      </c>
      <c r="C9" s="10" t="n">
        <v>0.007</v>
      </c>
      <c r="D9" s="10" t="n">
        <v>0.007</v>
      </c>
    </row>
    <row r="10">
      <c r="A10" s="4" t="inlineStr">
        <is>
          <t>Pre-tax share of income from the Trust</t>
        </is>
      </c>
      <c r="B10" s="7" t="n">
        <v>1100000</v>
      </c>
      <c r="C10" s="7" t="n">
        <v>874000</v>
      </c>
      <c r="D10" s="7" t="n">
        <v>1200000</v>
      </c>
    </row>
    <row r="11">
      <c r="A11" s="4" t="inlineStr">
        <is>
          <t>Dividends received from the Trust</t>
        </is>
      </c>
      <c r="B11" s="6" t="n">
        <v>2300000</v>
      </c>
      <c r="C11" s="6" t="n">
        <v>2300000</v>
      </c>
      <c r="D11" s="6" t="n">
        <v>2200000</v>
      </c>
    </row>
    <row r="12">
      <c r="A12" s="4" t="inlineStr">
        <is>
          <t>Carrying value of investment in Trust</t>
        </is>
      </c>
      <c r="B12" s="6" t="n">
        <v>5800000</v>
      </c>
      <c r="C12" s="6" t="n">
        <v>7000000</v>
      </c>
      <c r="D12" s="4" t="inlineStr">
        <is>
          <t xml:space="preserve"> </t>
        </is>
      </c>
    </row>
    <row r="13">
      <c r="A13" s="4" t="inlineStr">
        <is>
          <t>Market value of investment in Trust</t>
        </is>
      </c>
      <c r="B13" s="6" t="n">
        <v>29300000</v>
      </c>
      <c r="C13" s="6" t="n">
        <v>34100000</v>
      </c>
      <c r="D13" s="4" t="inlineStr">
        <is>
          <t xml:space="preserve"> </t>
        </is>
      </c>
    </row>
    <row r="14">
      <c r="A14" s="4" t="inlineStr">
        <is>
          <t>Lease and rental</t>
        </is>
      </c>
      <c r="B14" s="7" t="n">
        <v>21200000</v>
      </c>
      <c r="C14" s="6" t="n">
        <v>20600000</v>
      </c>
      <c r="D14" s="4" t="inlineStr">
        <is>
          <t xml:space="preserve"> </t>
        </is>
      </c>
    </row>
    <row r="15">
      <c r="A15" s="4" t="inlineStr">
        <is>
          <t>Relationship with Universal Health Realty Income Trust | Other Related Party Transaction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Trust outstanding shares held, percentage</t>
        </is>
      </c>
      <c r="B17" s="10" t="n">
        <v>0.057</v>
      </c>
      <c r="C17" s="4" t="inlineStr">
        <is>
          <t xml:space="preserve"> </t>
        </is>
      </c>
      <c r="D17" s="4" t="inlineStr">
        <is>
          <t xml:space="preserve"> </t>
        </is>
      </c>
    </row>
    <row r="18">
      <c r="A18" s="4" t="inlineStr">
        <is>
          <t>Relationship with Universal Health Realty Income Trust | Advisory Fee</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Net revenues</t>
        </is>
      </c>
      <c r="B20" s="7" t="n">
        <v>5500000</v>
      </c>
      <c r="C20" s="7" t="n">
        <v>5300000</v>
      </c>
      <c r="D20" s="7" t="n">
        <v>51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8" customWidth="1" min="2" max="2"/>
    <col width="18" customWidth="1" min="3" max="3"/>
    <col width="26" customWidth="1" min="4" max="4"/>
  </cols>
  <sheetData>
    <row r="1">
      <c r="A1" s="1" t="inlineStr">
        <is>
          <t>Relationship with Universal Health Realty Income Trust and Other Related Party Transactions - Additional Information 1 (Detail) - Relationship with Universal Health Realty Income Trust $ in Millions</t>
        </is>
      </c>
      <c r="B1" s="2" t="inlineStr">
        <is>
          <t>3 Months Ended</t>
        </is>
      </c>
      <c r="C1" s="2" t="inlineStr">
        <is>
          <t>12 Months Ended</t>
        </is>
      </c>
    </row>
    <row r="2">
      <c r="B2" s="2" t="inlineStr">
        <is>
          <t>Mar. 31, 2023 Bed</t>
        </is>
      </c>
      <c r="C2" s="2" t="inlineStr">
        <is>
          <t>Dec. 31, 2024 Bed</t>
        </is>
      </c>
      <c r="D2" s="2" t="inlineStr">
        <is>
          <t>Dec. 31, 2021 USD ($) Bed</t>
        </is>
      </c>
    </row>
    <row r="3">
      <c r="A3" s="3" t="inlineStr">
        <is>
          <t>Related Party Transaction [Line Items]</t>
        </is>
      </c>
      <c r="B3" s="4" t="inlineStr">
        <is>
          <t xml:space="preserve"> </t>
        </is>
      </c>
      <c r="C3" s="4" t="inlineStr">
        <is>
          <t xml:space="preserve"> </t>
        </is>
      </c>
      <c r="D3" s="4" t="inlineStr">
        <is>
          <t xml:space="preserve"> </t>
        </is>
      </c>
    </row>
    <row r="4">
      <c r="A4" s="4" t="inlineStr">
        <is>
          <t>Number of beds available in acute care hospital</t>
        </is>
      </c>
      <c r="B4" s="6" t="n">
        <v>170</v>
      </c>
      <c r="C4" s="4" t="inlineStr">
        <is>
          <t xml:space="preserve"> </t>
        </is>
      </c>
      <c r="D4" s="4" t="inlineStr">
        <is>
          <t xml:space="preserve"> </t>
        </is>
      </c>
    </row>
    <row r="5">
      <c r="A5" s="4" t="inlineStr">
        <is>
          <t>Behavioral Health Care Facil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umber of bed available in behavioral health care facility</t>
        </is>
      </c>
      <c r="B7" s="4" t="inlineStr">
        <is>
          <t xml:space="preserve"> </t>
        </is>
      </c>
      <c r="C7" s="6" t="n">
        <v>100</v>
      </c>
      <c r="D7" s="4" t="inlineStr">
        <is>
          <t xml:space="preserve"> </t>
        </is>
      </c>
    </row>
    <row r="8">
      <c r="A8" s="4" t="inlineStr">
        <is>
          <t>Asset Purchase and Sale Agreement | Subsidiari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ash received for sale of real estate asset | $</t>
        </is>
      </c>
      <c r="B10" s="4" t="inlineStr">
        <is>
          <t xml:space="preserve"> </t>
        </is>
      </c>
      <c r="C10" s="4" t="inlineStr">
        <is>
          <t xml:space="preserve"> </t>
        </is>
      </c>
      <c r="D10" s="5" t="n">
        <v>4.1</v>
      </c>
    </row>
    <row r="11">
      <c r="A11" s="4" t="inlineStr">
        <is>
          <t>Aiken South Carolina | Aiken Regional Medical Center | Asset Purchase and Sale Agreement | Subsidiaries | Acute Care Hospital Servic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Number of beds available in acute care hospital</t>
        </is>
      </c>
      <c r="B13" s="4" t="inlineStr">
        <is>
          <t xml:space="preserve"> </t>
        </is>
      </c>
      <c r="C13" s="4" t="inlineStr">
        <is>
          <t xml:space="preserve"> </t>
        </is>
      </c>
      <c r="D13" s="6" t="n">
        <v>211</v>
      </c>
    </row>
    <row r="14">
      <c r="A14" s="4" t="inlineStr">
        <is>
          <t>Aiken South Carolina | Aiken Regional Medical Center | Asset Purchase and Sale Agreement | Subsidiaries | Behavioral Health Care Facility</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Number of bed available in behavioral health care facility</t>
        </is>
      </c>
      <c r="B16" s="4" t="inlineStr">
        <is>
          <t xml:space="preserve"> </t>
        </is>
      </c>
      <c r="C16" s="4" t="inlineStr">
        <is>
          <t xml:space="preserve"> </t>
        </is>
      </c>
      <c r="D16" s="6" t="n">
        <v>62</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Relationship with Universal Health Realty Income Trust and Other Related Party Transactions - Additional Information 2 (Detail) $ in Thousands</t>
        </is>
      </c>
      <c r="B1" s="2" t="inlineStr">
        <is>
          <t>12 Months Ended</t>
        </is>
      </c>
    </row>
    <row r="2">
      <c r="B2" s="2" t="inlineStr">
        <is>
          <t>Dec. 31, 2024 USD ($) Bed</t>
        </is>
      </c>
      <c r="C2" s="2" t="inlineStr">
        <is>
          <t>Dec. 31, 2023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Lease and rental</t>
        </is>
      </c>
      <c r="B4" s="7" t="n">
        <v>146433</v>
      </c>
      <c r="C4" s="7" t="n">
        <v>141026</v>
      </c>
      <c r="D4" s="7" t="n">
        <v>131626</v>
      </c>
    </row>
    <row r="5">
      <c r="A5" s="4" t="inlineStr">
        <is>
          <t>Relationship with Universal Health Realty Income Trus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Financial liability included in debt</t>
        </is>
      </c>
      <c r="B7" s="6" t="n">
        <v>73800</v>
      </c>
      <c r="C7" s="6" t="n">
        <v>77500</v>
      </c>
      <c r="D7" s="4" t="inlineStr">
        <is>
          <t xml:space="preserve"> </t>
        </is>
      </c>
    </row>
    <row r="8">
      <c r="A8" s="4" t="inlineStr">
        <is>
          <t>Lease and rental</t>
        </is>
      </c>
      <c r="B8" s="7" t="n">
        <v>21200</v>
      </c>
      <c r="C8" s="6" t="n">
        <v>20600</v>
      </c>
      <c r="D8" s="4" t="inlineStr">
        <is>
          <t xml:space="preserve"> </t>
        </is>
      </c>
    </row>
    <row r="9">
      <c r="A9" s="4" t="inlineStr">
        <is>
          <t>Notice period on renewal of lease</t>
        </is>
      </c>
      <c r="B9" s="4" t="inlineStr">
        <is>
          <t>90 days</t>
        </is>
      </c>
      <c r="C9" s="4" t="inlineStr">
        <is>
          <t xml:space="preserve"> </t>
        </is>
      </c>
      <c r="D9" s="4" t="inlineStr">
        <is>
          <t xml:space="preserve"> </t>
        </is>
      </c>
    </row>
    <row r="10">
      <c r="A10" s="4" t="inlineStr">
        <is>
          <t>Behavioral Health Care Facility | Relationship with Universal Health Realty Income Trust</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Lease and rental</t>
        </is>
      </c>
      <c r="B12" s="7" t="n">
        <v>2800</v>
      </c>
      <c r="C12" s="7" t="n">
        <v>2700</v>
      </c>
      <c r="D12" s="7" t="n">
        <v>2600</v>
      </c>
    </row>
    <row r="13">
      <c r="A13" s="4" t="inlineStr">
        <is>
          <t>Notice period on renewal of lease</t>
        </is>
      </c>
      <c r="B13" s="4" t="inlineStr">
        <is>
          <t>270 days</t>
        </is>
      </c>
      <c r="C13" s="4" t="inlineStr">
        <is>
          <t xml:space="preserve"> </t>
        </is>
      </c>
      <c r="D13" s="4" t="inlineStr">
        <is>
          <t xml:space="preserve"> </t>
        </is>
      </c>
    </row>
    <row r="14">
      <c r="A14" s="4" t="inlineStr">
        <is>
          <t>Number of bed available in behavioral health care facility | Bed</t>
        </is>
      </c>
      <c r="B14" s="6" t="n">
        <v>100</v>
      </c>
      <c r="C14" s="4" t="inlineStr">
        <is>
          <t xml:space="preserve"> </t>
        </is>
      </c>
      <c r="D14" s="4" t="inlineStr">
        <is>
          <t xml:space="preserve"> </t>
        </is>
      </c>
    </row>
    <row r="15">
      <c r="A15" s="4" t="inlineStr">
        <is>
          <t>Period of rights of refusal to leased facilities</t>
        </is>
      </c>
      <c r="B15" s="4" t="inlineStr">
        <is>
          <t>30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33" customWidth="1" min="3" max="3"/>
    <col width="29" customWidth="1" min="4" max="4"/>
    <col width="31" customWidth="1" min="5" max="5"/>
    <col width="22" customWidth="1" min="6" max="6"/>
    <col width="22" customWidth="1" min="7" max="7"/>
  </cols>
  <sheetData>
    <row r="1">
      <c r="A1" s="1" t="inlineStr">
        <is>
          <t>Relationship with Universal Health Realty Income Trust and Other Related Party Transactions - Additional Information 3 (Detail)</t>
        </is>
      </c>
      <c r="B1" s="2" t="inlineStr">
        <is>
          <t>1 Months Ended</t>
        </is>
      </c>
      <c r="C1" s="2" t="inlineStr">
        <is>
          <t>3 Months Ended</t>
        </is>
      </c>
      <c r="E1" s="2" t="inlineStr">
        <is>
          <t>12 Months Ended</t>
        </is>
      </c>
    </row>
    <row r="2">
      <c r="B2" s="2" t="inlineStr">
        <is>
          <t>Oct. 31, 2024 USD ($)</t>
        </is>
      </c>
      <c r="C2" s="2" t="inlineStr">
        <is>
          <t>Sep. 30, 2023 USD ($) SquareFoot</t>
        </is>
      </c>
      <c r="D2" s="2" t="inlineStr">
        <is>
          <t>Mar. 31, 2023 SquareFoot Bed</t>
        </is>
      </c>
      <c r="E2" s="2" t="inlineStr">
        <is>
          <t>Dec. 31, 2024 USD ($) Facility</t>
        </is>
      </c>
      <c r="F2" s="2" t="inlineStr">
        <is>
          <t>Dec. 31, 2023 USD ($)</t>
        </is>
      </c>
      <c r="G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and rental expense</t>
        </is>
      </c>
      <c r="B4" s="4" t="inlineStr">
        <is>
          <t xml:space="preserve"> </t>
        </is>
      </c>
      <c r="C4" s="4" t="inlineStr">
        <is>
          <t xml:space="preserve"> </t>
        </is>
      </c>
      <c r="D4" s="4" t="inlineStr">
        <is>
          <t xml:space="preserve"> </t>
        </is>
      </c>
      <c r="E4" s="7" t="n">
        <v>146433000</v>
      </c>
      <c r="F4" s="7" t="n">
        <v>141026000</v>
      </c>
      <c r="G4" s="7" t="n">
        <v>131626000</v>
      </c>
    </row>
    <row r="5">
      <c r="A5" s="4" t="inlineStr">
        <is>
          <t>Relationship with Universal Health Realty Income Tru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free-standing emergency departments to be acquired | Facility</t>
        </is>
      </c>
      <c r="B7" s="4" t="inlineStr">
        <is>
          <t xml:space="preserve"> </t>
        </is>
      </c>
      <c r="C7" s="4" t="inlineStr">
        <is>
          <t xml:space="preserve"> </t>
        </is>
      </c>
      <c r="D7" s="4" t="inlineStr">
        <is>
          <t xml:space="preserve"> </t>
        </is>
      </c>
      <c r="E7" s="6" t="n">
        <v>2</v>
      </c>
      <c r="F7" s="4" t="inlineStr">
        <is>
          <t xml:space="preserve"> </t>
        </is>
      </c>
      <c r="G7" s="4" t="inlineStr">
        <is>
          <t xml:space="preserve"> </t>
        </is>
      </c>
    </row>
    <row r="8">
      <c r="A8" s="4" t="inlineStr">
        <is>
          <t>Lease and rental expense</t>
        </is>
      </c>
      <c r="B8" s="4" t="inlineStr">
        <is>
          <t xml:space="preserve"> </t>
        </is>
      </c>
      <c r="C8" s="4" t="inlineStr">
        <is>
          <t xml:space="preserve"> </t>
        </is>
      </c>
      <c r="D8" s="4" t="inlineStr">
        <is>
          <t xml:space="preserve"> </t>
        </is>
      </c>
      <c r="E8" s="7" t="n">
        <v>21200000</v>
      </c>
      <c r="F8" s="7" t="n">
        <v>20600000</v>
      </c>
      <c r="G8" s="4" t="inlineStr">
        <is>
          <t xml:space="preserve"> </t>
        </is>
      </c>
    </row>
    <row r="9">
      <c r="A9" s="4" t="inlineStr">
        <is>
          <t>Number of square feet to be acquired | SquareFoot</t>
        </is>
      </c>
      <c r="B9" s="4" t="inlineStr">
        <is>
          <t xml:space="preserve"> </t>
        </is>
      </c>
      <c r="C9" s="6" t="n">
        <v>79500</v>
      </c>
      <c r="D9" s="4" t="inlineStr">
        <is>
          <t xml:space="preserve"> </t>
        </is>
      </c>
      <c r="E9" s="4" t="inlineStr">
        <is>
          <t xml:space="preserve"> </t>
        </is>
      </c>
      <c r="F9" s="4" t="inlineStr">
        <is>
          <t xml:space="preserve"> </t>
        </is>
      </c>
      <c r="G9" s="4" t="inlineStr">
        <is>
          <t xml:space="preserve"> </t>
        </is>
      </c>
    </row>
    <row r="10">
      <c r="A10" s="4" t="inlineStr">
        <is>
          <t>Percentage of master lease rentable square feet</t>
        </is>
      </c>
      <c r="B10" s="4" t="inlineStr">
        <is>
          <t xml:space="preserve"> </t>
        </is>
      </c>
      <c r="C10" s="9" t="n">
        <v>1</v>
      </c>
      <c r="D10" s="4" t="inlineStr">
        <is>
          <t xml:space="preserve"> </t>
        </is>
      </c>
      <c r="E10" s="4" t="inlineStr">
        <is>
          <t xml:space="preserve"> </t>
        </is>
      </c>
      <c r="F10" s="4" t="inlineStr">
        <is>
          <t xml:space="preserve"> </t>
        </is>
      </c>
      <c r="G10" s="4" t="inlineStr">
        <is>
          <t xml:space="preserve"> </t>
        </is>
      </c>
    </row>
    <row r="11">
      <c r="A11" s="4" t="inlineStr">
        <is>
          <t>Number of beds available in acute care hospital | Bed</t>
        </is>
      </c>
      <c r="B11" s="4" t="inlineStr">
        <is>
          <t xml:space="preserve"> </t>
        </is>
      </c>
      <c r="C11" s="4" t="inlineStr">
        <is>
          <t xml:space="preserve"> </t>
        </is>
      </c>
      <c r="D11" s="6" t="n">
        <v>170</v>
      </c>
      <c r="E11" s="4" t="inlineStr">
        <is>
          <t xml:space="preserve"> </t>
        </is>
      </c>
      <c r="F11" s="4" t="inlineStr">
        <is>
          <t xml:space="preserve"> </t>
        </is>
      </c>
      <c r="G11" s="4" t="inlineStr">
        <is>
          <t xml:space="preserve"> </t>
        </is>
      </c>
    </row>
    <row r="12">
      <c r="A12" s="4" t="inlineStr">
        <is>
          <t>Number of square feet to be constructed | SquareFoot</t>
        </is>
      </c>
      <c r="B12" s="4" t="inlineStr">
        <is>
          <t xml:space="preserve"> </t>
        </is>
      </c>
      <c r="C12" s="4" t="inlineStr">
        <is>
          <t xml:space="preserve"> </t>
        </is>
      </c>
      <c r="D12" s="6" t="n">
        <v>86000</v>
      </c>
      <c r="E12" s="4" t="inlineStr">
        <is>
          <t xml:space="preserve"> </t>
        </is>
      </c>
      <c r="F12" s="4" t="inlineStr">
        <is>
          <t xml:space="preserve"> </t>
        </is>
      </c>
      <c r="G12" s="4" t="inlineStr">
        <is>
          <t xml:space="preserve"> </t>
        </is>
      </c>
    </row>
    <row r="13">
      <c r="A13" s="4" t="inlineStr">
        <is>
          <t>Two Free-standing Emergency Depar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newal options term at fair market lease rates</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ase expiration date</t>
        </is>
      </c>
      <c r="B16" s="4" t="inlineStr">
        <is>
          <t>Jan. 31,  2025</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ase and rental expense</t>
        </is>
      </c>
      <c r="B17" s="7" t="n">
        <v>107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annual rental increase on cumulative and compound basis</t>
        </is>
      </c>
      <c r="B18" s="9" t="n">
        <v>0.0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wo Free-standing Emergency Departments | First Three Renewal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annual rental increase on cumulative and compound basis</t>
        </is>
      </c>
      <c r="B21" s="4" t="inlineStr">
        <is>
          <t xml:space="preserve"> </t>
        </is>
      </c>
      <c r="C21" s="4" t="inlineStr">
        <is>
          <t xml:space="preserve"> </t>
        </is>
      </c>
      <c r="D21" s="4" t="inlineStr">
        <is>
          <t xml:space="preserve"> </t>
        </is>
      </c>
      <c r="E21" s="9" t="n">
        <v>0.02</v>
      </c>
      <c r="F21" s="4" t="inlineStr">
        <is>
          <t xml:space="preserve"> </t>
        </is>
      </c>
      <c r="G21" s="4" t="inlineStr">
        <is>
          <t xml:space="preserve"> </t>
        </is>
      </c>
    </row>
    <row r="22">
      <c r="A22" s="4" t="inlineStr">
        <is>
          <t>Minimum | Relationship with Universal Health Realty Income Tru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ase and rental expense</t>
        </is>
      </c>
      <c r="B24" s="4" t="inlineStr">
        <is>
          <t xml:space="preserve"> </t>
        </is>
      </c>
      <c r="C24" s="7" t="n">
        <v>624000</v>
      </c>
      <c r="D24" s="4" t="inlineStr">
        <is>
          <t xml:space="preserve"> </t>
        </is>
      </c>
      <c r="E24" s="4" t="inlineStr">
        <is>
          <t xml:space="preserve"> </t>
        </is>
      </c>
      <c r="F24" s="4" t="inlineStr">
        <is>
          <t xml:space="preserve"> </t>
        </is>
      </c>
      <c r="G24" s="4" t="inlineStr">
        <is>
          <t xml:space="preserve"> </t>
        </is>
      </c>
    </row>
    <row r="25">
      <c r="A25" s="4" t="inlineStr">
        <is>
          <t>Minimum | Two Free-standing Emergency Depar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erating leases additional renewal options at fair market value lease rates expiration date</t>
        </is>
      </c>
      <c r="B27" s="4" t="inlineStr">
        <is>
          <t>Feb.  01,  2025</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inimum | Two Free-standing Emergency Departments | First Three Renewal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erating leases additional renewal options at fair market value lease rates expiration year</t>
        </is>
      </c>
      <c r="B30" s="4" t="inlineStr">
        <is>
          <t xml:space="preserve"> </t>
        </is>
      </c>
      <c r="C30" s="4" t="inlineStr">
        <is>
          <t xml:space="preserve"> </t>
        </is>
      </c>
      <c r="D30" s="4" t="inlineStr">
        <is>
          <t xml:space="preserve"> </t>
        </is>
      </c>
      <c r="E30" s="4" t="inlineStr">
        <is>
          <t>2030</t>
        </is>
      </c>
      <c r="F30" s="4" t="inlineStr">
        <is>
          <t xml:space="preserve"> </t>
        </is>
      </c>
      <c r="G30" s="4" t="inlineStr">
        <is>
          <t xml:space="preserve"> </t>
        </is>
      </c>
    </row>
    <row r="31">
      <c r="A31" s="4" t="inlineStr">
        <is>
          <t>Minimum | Two Free-standing Emergency Departments | Remaining Two Renewal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erating leases additional renewal options at fair market value lease rates expiration year</t>
        </is>
      </c>
      <c r="B33" s="4" t="inlineStr">
        <is>
          <t xml:space="preserve"> </t>
        </is>
      </c>
      <c r="C33" s="4" t="inlineStr">
        <is>
          <t xml:space="preserve"> </t>
        </is>
      </c>
      <c r="D33" s="4" t="inlineStr">
        <is>
          <t xml:space="preserve"> </t>
        </is>
      </c>
      <c r="E33" s="4" t="inlineStr">
        <is>
          <t>2045</t>
        </is>
      </c>
      <c r="F33" s="4" t="inlineStr">
        <is>
          <t xml:space="preserve"> </t>
        </is>
      </c>
      <c r="G33" s="4" t="inlineStr">
        <is>
          <t xml:space="preserve"> </t>
        </is>
      </c>
    </row>
    <row r="34">
      <c r="A34" s="4" t="inlineStr">
        <is>
          <t>Maximum | Relationship with Universal Health Realty Income Tru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master lease rentable square feet</t>
        </is>
      </c>
      <c r="B36" s="4" t="inlineStr">
        <is>
          <t xml:space="preserve"> </t>
        </is>
      </c>
      <c r="C36" s="4" t="inlineStr">
        <is>
          <t xml:space="preserve"> </t>
        </is>
      </c>
      <c r="D36" s="9" t="n">
        <v>0.68</v>
      </c>
      <c r="E36" s="4" t="inlineStr">
        <is>
          <t xml:space="preserve"> </t>
        </is>
      </c>
      <c r="F36" s="4" t="inlineStr">
        <is>
          <t xml:space="preserve"> </t>
        </is>
      </c>
      <c r="G36" s="4" t="inlineStr">
        <is>
          <t xml:space="preserve"> </t>
        </is>
      </c>
    </row>
    <row r="37">
      <c r="A37" s="4" t="inlineStr">
        <is>
          <t>Maximum | Two Free-standing Emergency Depar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erating leases additional renewal options at fair market value lease rates expiration date</t>
        </is>
      </c>
      <c r="B39" s="4" t="inlineStr">
        <is>
          <t>Jan. 31,  2030</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 Two Free-standing Emergency Departments | First Three Renewal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perating leases additional renewal options at fair market value lease rates expiration year</t>
        </is>
      </c>
      <c r="B42" s="4" t="inlineStr">
        <is>
          <t xml:space="preserve"> </t>
        </is>
      </c>
      <c r="C42" s="4" t="inlineStr">
        <is>
          <t xml:space="preserve"> </t>
        </is>
      </c>
      <c r="D42" s="4" t="inlineStr">
        <is>
          <t xml:space="preserve"> </t>
        </is>
      </c>
      <c r="E42" s="4" t="inlineStr">
        <is>
          <t>2044</t>
        </is>
      </c>
      <c r="F42" s="4" t="inlineStr">
        <is>
          <t xml:space="preserve"> </t>
        </is>
      </c>
      <c r="G42" s="4" t="inlineStr">
        <is>
          <t xml:space="preserve"> </t>
        </is>
      </c>
    </row>
    <row r="43">
      <c r="A43" s="4" t="inlineStr">
        <is>
          <t>Maximum | Two Free-standing Emergency Departments | Remaining Two Renewal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perating leases additional renewal options at fair market value lease rates expiration year</t>
        </is>
      </c>
      <c r="B45" s="4" t="inlineStr">
        <is>
          <t xml:space="preserve"> </t>
        </is>
      </c>
      <c r="C45" s="4" t="inlineStr">
        <is>
          <t xml:space="preserve"> </t>
        </is>
      </c>
      <c r="D45" s="4" t="inlineStr">
        <is>
          <t xml:space="preserve"> </t>
        </is>
      </c>
      <c r="E45" s="4" t="inlineStr">
        <is>
          <t>2054</t>
        </is>
      </c>
      <c r="F45" s="4" t="inlineStr">
        <is>
          <t xml:space="preserve"> </t>
        </is>
      </c>
      <c r="G45" s="4" t="inlineStr">
        <is>
          <t xml:space="preserve"> </t>
        </is>
      </c>
    </row>
    <row r="46">
      <c r="A46" s="4" t="inlineStr">
        <is>
          <t>Limited Liability Companies | Minimum | Relationship with Universal Health Realty Income Tru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on-controlling ownership interests</t>
        </is>
      </c>
      <c r="B48" s="4" t="inlineStr">
        <is>
          <t xml:space="preserve"> </t>
        </is>
      </c>
      <c r="C48" s="4" t="inlineStr">
        <is>
          <t xml:space="preserve"> </t>
        </is>
      </c>
      <c r="D48" s="4" t="inlineStr">
        <is>
          <t xml:space="preserve"> </t>
        </is>
      </c>
      <c r="E48" s="9" t="n">
        <v>0.95</v>
      </c>
      <c r="F48" s="4" t="inlineStr">
        <is>
          <t xml:space="preserve"> </t>
        </is>
      </c>
      <c r="G48" s="4" t="inlineStr">
        <is>
          <t xml:space="preserve"> </t>
        </is>
      </c>
    </row>
    <row r="49">
      <c r="A49" s="4" t="inlineStr">
        <is>
          <t>Limited Liability Companies | Maximum | Relationship with Universal Health Realty Income Tru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on-controlling ownership interests</t>
        </is>
      </c>
      <c r="B51" s="4" t="inlineStr">
        <is>
          <t xml:space="preserve"> </t>
        </is>
      </c>
      <c r="C51" s="4" t="inlineStr">
        <is>
          <t xml:space="preserve"> </t>
        </is>
      </c>
      <c r="D51" s="4" t="inlineStr">
        <is>
          <t xml:space="preserve"> </t>
        </is>
      </c>
      <c r="E51" s="9" t="n">
        <v>1</v>
      </c>
      <c r="F51" s="4" t="inlineStr">
        <is>
          <t xml:space="preserve"> </t>
        </is>
      </c>
      <c r="G51" s="4" t="inlineStr">
        <is>
          <t xml:space="preserve"> </t>
        </is>
      </c>
    </row>
  </sheetData>
  <mergeCells count="3">
    <mergeCell ref="A1:A2"/>
    <mergeCell ref="C1:D1"/>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ionship with Universal Health Realty Income Trust and Other Related Party Transactions - Additional Information 4 (Detail) - USD ($) $ in Millions</t>
        </is>
      </c>
      <c r="B1" s="2" t="inlineStr">
        <is>
          <t>3 Months Ended</t>
        </is>
      </c>
      <c r="C1" s="2" t="inlineStr">
        <is>
          <t>12 Months Ended</t>
        </is>
      </c>
    </row>
    <row r="2">
      <c r="B2" s="2" t="inlineStr">
        <is>
          <t>Dec. 31, 2013</t>
        </is>
      </c>
      <c r="C2" s="2" t="inlineStr">
        <is>
          <t>Dec. 31, 2024</t>
        </is>
      </c>
      <c r="D2" s="2" t="inlineStr">
        <is>
          <t>Dec. 31, 2023</t>
        </is>
      </c>
      <c r="E2" s="2" t="inlineStr">
        <is>
          <t>Dec. 31, 2022</t>
        </is>
      </c>
    </row>
    <row r="3">
      <c r="A3" s="4" t="inlineStr">
        <is>
          <t>Chief Executive Offic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Estimated payments to acquire life insurance policies</t>
        </is>
      </c>
      <c r="B5" s="4" t="inlineStr">
        <is>
          <t xml:space="preserve"> </t>
        </is>
      </c>
      <c r="C5" s="7" t="n">
        <v>28</v>
      </c>
      <c r="D5" s="4" t="inlineStr">
        <is>
          <t xml:space="preserve"> </t>
        </is>
      </c>
      <c r="E5" s="4" t="inlineStr">
        <is>
          <t xml:space="preserve"> </t>
        </is>
      </c>
    </row>
    <row r="6">
      <c r="A6" s="4" t="inlineStr">
        <is>
          <t>Payments to acquire life insurance policies, net</t>
        </is>
      </c>
      <c r="B6" s="4" t="inlineStr">
        <is>
          <t xml:space="preserve"> </t>
        </is>
      </c>
      <c r="C6" s="6" t="n">
        <v>1</v>
      </c>
      <c r="D6" s="7" t="n">
        <v>1</v>
      </c>
      <c r="E6" s="7" t="n">
        <v>1</v>
      </c>
    </row>
    <row r="7">
      <c r="A7" s="4" t="inlineStr">
        <is>
          <t>Trust Owned by CEO | Chief Executive Offic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Estimated payments to acquire life insurance policies</t>
        </is>
      </c>
      <c r="B9" s="4" t="inlineStr">
        <is>
          <t xml:space="preserve"> </t>
        </is>
      </c>
      <c r="C9" s="6" t="n">
        <v>9</v>
      </c>
      <c r="D9" s="4" t="inlineStr">
        <is>
          <t xml:space="preserve"> </t>
        </is>
      </c>
      <c r="E9" s="4" t="inlineStr">
        <is>
          <t xml:space="preserve"> </t>
        </is>
      </c>
    </row>
    <row r="10">
      <c r="A10" s="4" t="inlineStr">
        <is>
          <t>Minimum | Chief Executive Offic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Estimated death benefit proceeds</t>
        </is>
      </c>
      <c r="B12" s="4" t="inlineStr">
        <is>
          <t xml:space="preserve"> </t>
        </is>
      </c>
      <c r="C12" s="6" t="n">
        <v>37</v>
      </c>
      <c r="D12" s="4" t="inlineStr">
        <is>
          <t xml:space="preserve"> </t>
        </is>
      </c>
      <c r="E12" s="4" t="inlineStr">
        <is>
          <t xml:space="preserve"> </t>
        </is>
      </c>
    </row>
    <row r="13">
      <c r="A13" s="4" t="inlineStr">
        <is>
          <t>Premier, Inc. | Group Purchasing Organization Agreement | Restricted Stock</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Shares vesting period</t>
        </is>
      </c>
      <c r="B15" s="4" t="inlineStr">
        <is>
          <t>7 years</t>
        </is>
      </c>
      <c r="C15" s="4" t="inlineStr">
        <is>
          <t xml:space="preserve"> </t>
        </is>
      </c>
      <c r="D15" s="4" t="inlineStr">
        <is>
          <t xml:space="preserve"> </t>
        </is>
      </c>
      <c r="E15" s="4" t="inlineStr">
        <is>
          <t xml:space="preserve"> </t>
        </is>
      </c>
    </row>
    <row r="16">
      <c r="A16" s="4" t="inlineStr">
        <is>
          <t>Shares vesting period start year</t>
        </is>
      </c>
      <c r="B16" s="4" t="inlineStr">
        <is>
          <t>2014</t>
        </is>
      </c>
      <c r="C16" s="4" t="inlineStr">
        <is>
          <t xml:space="preserve"> </t>
        </is>
      </c>
      <c r="D16" s="4" t="inlineStr">
        <is>
          <t xml:space="preserve"> </t>
        </is>
      </c>
      <c r="E16" s="4" t="inlineStr">
        <is>
          <t xml:space="preserve"> </t>
        </is>
      </c>
    </row>
    <row r="17">
      <c r="A17" s="4" t="inlineStr">
        <is>
          <t>Shares vesting period end year</t>
        </is>
      </c>
      <c r="B17" s="4" t="inlineStr">
        <is>
          <t>2020</t>
        </is>
      </c>
      <c r="C17" s="4" t="inlineStr">
        <is>
          <t xml:space="preserve"> </t>
        </is>
      </c>
      <c r="D17" s="4" t="inlineStr">
        <is>
          <t xml:space="preserve"> </t>
        </is>
      </c>
      <c r="E17" s="4" t="inlineStr">
        <is>
          <t xml:space="preserve"> </t>
        </is>
      </c>
    </row>
    <row r="18">
      <c r="A18" s="4" t="inlineStr">
        <is>
          <t>Market value of retained vested shares</t>
        </is>
      </c>
      <c r="B18" s="4" t="inlineStr">
        <is>
          <t xml:space="preserve"> </t>
        </is>
      </c>
      <c r="C18" s="6" t="n">
        <v>47</v>
      </c>
      <c r="D18" s="6" t="n">
        <v>50</v>
      </c>
      <c r="E18" s="4" t="inlineStr">
        <is>
          <t xml:space="preserve"> </t>
        </is>
      </c>
    </row>
    <row r="19">
      <c r="A19" s="4" t="inlineStr">
        <is>
          <t>Other (Income) Expense, Net | Premier, Inc.</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Unrealized gain (loss)</t>
        </is>
      </c>
      <c r="B21" s="4" t="inlineStr">
        <is>
          <t xml:space="preserve"> </t>
        </is>
      </c>
      <c r="C21" s="6" t="n">
        <v>-3</v>
      </c>
      <c r="D21" s="6" t="n">
        <v>-28</v>
      </c>
      <c r="E21" s="6" t="n">
        <v>-14</v>
      </c>
    </row>
    <row r="22">
      <c r="A22" s="4" t="inlineStr">
        <is>
          <t>Dividend</t>
        </is>
      </c>
      <c r="B22" s="4" t="inlineStr">
        <is>
          <t xml:space="preserve"> </t>
        </is>
      </c>
      <c r="C22" s="5" t="n">
        <v>1.9</v>
      </c>
      <c r="D22" s="5" t="n">
        <v>1.9</v>
      </c>
      <c r="E22" s="5" t="n">
        <v>1.8</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142097</v>
      </c>
      <c r="C4" s="7" t="n">
        <v>717795</v>
      </c>
      <c r="D4" s="7" t="n">
        <v>67560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ummary of Details of Hospitals Leased from Trust (Detail) - USD ($)</t>
        </is>
      </c>
      <c r="D1" s="2" t="inlineStr">
        <is>
          <t>12 Months Ended</t>
        </is>
      </c>
    </row>
    <row r="2">
      <c r="C2" s="2" t="inlineStr">
        <is>
          <t>Jan. 01, 2025</t>
        </is>
      </c>
      <c r="D2" s="2" t="inlineStr">
        <is>
          <t>Dec. 31, 2024</t>
        </is>
      </c>
      <c r="E2" s="2" t="inlineStr">
        <is>
          <t>Dec. 31, 2023</t>
        </is>
      </c>
      <c r="F2" s="2" t="inlineStr">
        <is>
          <t>Dec. 31, 2022</t>
        </is>
      </c>
    </row>
    <row r="3">
      <c r="A3" s="3" t="inlineStr">
        <is>
          <t>Property Subject to or Available for Operating Lease [Line Items]</t>
        </is>
      </c>
      <c r="C3" s="4" t="inlineStr">
        <is>
          <t xml:space="preserve"> </t>
        </is>
      </c>
      <c r="D3" s="4" t="inlineStr">
        <is>
          <t xml:space="preserve"> </t>
        </is>
      </c>
      <c r="E3" s="4" t="inlineStr">
        <is>
          <t xml:space="preserve"> </t>
        </is>
      </c>
      <c r="F3" s="4" t="inlineStr">
        <is>
          <t xml:space="preserve"> </t>
        </is>
      </c>
    </row>
    <row r="4">
      <c r="A4" s="4" t="inlineStr">
        <is>
          <t>Annual Minimum Rent</t>
        </is>
      </c>
      <c r="C4" s="4" t="inlineStr">
        <is>
          <t xml:space="preserve"> </t>
        </is>
      </c>
      <c r="D4" s="7" t="n">
        <v>146433000</v>
      </c>
      <c r="E4" s="7" t="n">
        <v>141026000</v>
      </c>
      <c r="F4" s="7" t="n">
        <v>131626000</v>
      </c>
    </row>
    <row r="5">
      <c r="A5" s="4" t="inlineStr">
        <is>
          <t>Subsequent Event | McAllen Medical Center</t>
        </is>
      </c>
      <c r="C5" s="4" t="inlineStr">
        <is>
          <t xml:space="preserve"> </t>
        </is>
      </c>
      <c r="D5" s="4" t="inlineStr">
        <is>
          <t xml:space="preserve"> </t>
        </is>
      </c>
      <c r="E5" s="4" t="inlineStr">
        <is>
          <t xml:space="preserve"> </t>
        </is>
      </c>
      <c r="F5" s="4" t="inlineStr">
        <is>
          <t xml:space="preserve"> </t>
        </is>
      </c>
    </row>
    <row r="6">
      <c r="A6" s="3" t="inlineStr">
        <is>
          <t>Property Subject to or Available for Operating Lease [Line Items]</t>
        </is>
      </c>
      <c r="C6" s="4" t="inlineStr">
        <is>
          <t xml:space="preserve"> </t>
        </is>
      </c>
      <c r="D6" s="4" t="inlineStr">
        <is>
          <t xml:space="preserve"> </t>
        </is>
      </c>
      <c r="E6" s="4" t="inlineStr">
        <is>
          <t xml:space="preserve"> </t>
        </is>
      </c>
      <c r="F6" s="4" t="inlineStr">
        <is>
          <t xml:space="preserve"> </t>
        </is>
      </c>
    </row>
    <row r="7">
      <c r="A7" s="4" t="inlineStr">
        <is>
          <t>Annual Minimum Rent</t>
        </is>
      </c>
      <c r="C7" s="7" t="n">
        <v>5485000000</v>
      </c>
      <c r="D7" s="4" t="inlineStr">
        <is>
          <t xml:space="preserve"> </t>
        </is>
      </c>
      <c r="E7" s="4" t="inlineStr">
        <is>
          <t xml:space="preserve"> </t>
        </is>
      </c>
      <c r="F7" s="4" t="inlineStr">
        <is>
          <t xml:space="preserve"> </t>
        </is>
      </c>
    </row>
    <row r="8">
      <c r="A8" s="4" t="inlineStr">
        <is>
          <t>End of Lease Term</t>
        </is>
      </c>
      <c r="C8" s="4" t="inlineStr">
        <is>
          <t>2026-12</t>
        </is>
      </c>
      <c r="D8" s="4" t="inlineStr">
        <is>
          <t xml:space="preserve"> </t>
        </is>
      </c>
      <c r="E8" s="4" t="inlineStr">
        <is>
          <t xml:space="preserve"> </t>
        </is>
      </c>
      <c r="F8" s="4" t="inlineStr">
        <is>
          <t xml:space="preserve"> </t>
        </is>
      </c>
    </row>
    <row r="9">
      <c r="A9" s="4" t="inlineStr">
        <is>
          <t>Renewal Term (years)</t>
        </is>
      </c>
      <c r="B9" s="4" t="inlineStr">
        <is>
          <t>[1]</t>
        </is>
      </c>
      <c r="C9" s="4" t="inlineStr">
        <is>
          <t>5 years</t>
        </is>
      </c>
      <c r="D9" s="4" t="inlineStr">
        <is>
          <t xml:space="preserve"> </t>
        </is>
      </c>
      <c r="E9" s="4" t="inlineStr">
        <is>
          <t xml:space="preserve"> </t>
        </is>
      </c>
      <c r="F9" s="4" t="inlineStr">
        <is>
          <t xml:space="preserve"> </t>
        </is>
      </c>
    </row>
    <row r="10">
      <c r="A10" s="4" t="inlineStr">
        <is>
          <t>Subsequent Event | Wellington Regional Medical Center</t>
        </is>
      </c>
      <c r="C10" s="4" t="inlineStr">
        <is>
          <t xml:space="preserve"> </t>
        </is>
      </c>
      <c r="D10" s="4" t="inlineStr">
        <is>
          <t xml:space="preserve"> </t>
        </is>
      </c>
      <c r="E10" s="4" t="inlineStr">
        <is>
          <t xml:space="preserve"> </t>
        </is>
      </c>
      <c r="F10" s="4" t="inlineStr">
        <is>
          <t xml:space="preserve"> </t>
        </is>
      </c>
    </row>
    <row r="11">
      <c r="A11" s="3" t="inlineStr">
        <is>
          <t>Property Subject to or Available for Operating Lease [Line Items]</t>
        </is>
      </c>
      <c r="C11" s="4" t="inlineStr">
        <is>
          <t xml:space="preserve"> </t>
        </is>
      </c>
      <c r="D11" s="4" t="inlineStr">
        <is>
          <t xml:space="preserve"> </t>
        </is>
      </c>
      <c r="E11" s="4" t="inlineStr">
        <is>
          <t xml:space="preserve"> </t>
        </is>
      </c>
      <c r="F11" s="4" t="inlineStr">
        <is>
          <t xml:space="preserve"> </t>
        </is>
      </c>
    </row>
    <row r="12">
      <c r="A12" s="4" t="inlineStr">
        <is>
          <t>Annual Minimum Rent</t>
        </is>
      </c>
      <c r="C12" s="7" t="n">
        <v>6805000000</v>
      </c>
      <c r="D12" s="4" t="inlineStr">
        <is>
          <t xml:space="preserve"> </t>
        </is>
      </c>
      <c r="E12" s="4" t="inlineStr">
        <is>
          <t xml:space="preserve"> </t>
        </is>
      </c>
      <c r="F12" s="4" t="inlineStr">
        <is>
          <t xml:space="preserve"> </t>
        </is>
      </c>
    </row>
    <row r="13">
      <c r="A13" s="4" t="inlineStr">
        <is>
          <t>End of Lease Term</t>
        </is>
      </c>
      <c r="C13" s="4" t="inlineStr">
        <is>
          <t>2026-12</t>
        </is>
      </c>
      <c r="D13" s="4" t="inlineStr">
        <is>
          <t xml:space="preserve"> </t>
        </is>
      </c>
      <c r="E13" s="4" t="inlineStr">
        <is>
          <t xml:space="preserve"> </t>
        </is>
      </c>
      <c r="F13" s="4" t="inlineStr">
        <is>
          <t xml:space="preserve"> </t>
        </is>
      </c>
    </row>
    <row r="14">
      <c r="A14" s="4" t="inlineStr">
        <is>
          <t>Renewal Term (years)</t>
        </is>
      </c>
      <c r="B14" s="4" t="inlineStr">
        <is>
          <t>[2]</t>
        </is>
      </c>
      <c r="C14" s="4" t="inlineStr">
        <is>
          <t>5 years</t>
        </is>
      </c>
      <c r="D14" s="4" t="inlineStr">
        <is>
          <t xml:space="preserve"> </t>
        </is>
      </c>
      <c r="E14" s="4" t="inlineStr">
        <is>
          <t xml:space="preserve"> </t>
        </is>
      </c>
      <c r="F14" s="4" t="inlineStr">
        <is>
          <t xml:space="preserve"> </t>
        </is>
      </c>
    </row>
    <row r="15">
      <c r="A15" s="4" t="inlineStr">
        <is>
          <t>Subsequent Event | Aiken Regional Medical Center/Aurora Pavilion Behavioral Health Services</t>
        </is>
      </c>
      <c r="C15" s="4" t="inlineStr">
        <is>
          <t xml:space="preserve"> </t>
        </is>
      </c>
      <c r="D15" s="4" t="inlineStr">
        <is>
          <t xml:space="preserve"> </t>
        </is>
      </c>
      <c r="E15" s="4" t="inlineStr">
        <is>
          <t xml:space="preserve"> </t>
        </is>
      </c>
      <c r="F15" s="4" t="inlineStr">
        <is>
          <t xml:space="preserve"> </t>
        </is>
      </c>
    </row>
    <row r="16">
      <c r="A16" s="3" t="inlineStr">
        <is>
          <t>Property Subject to or Available for Operating Lease [Line Items]</t>
        </is>
      </c>
      <c r="C16" s="4" t="inlineStr">
        <is>
          <t xml:space="preserve"> </t>
        </is>
      </c>
      <c r="D16" s="4" t="inlineStr">
        <is>
          <t xml:space="preserve"> </t>
        </is>
      </c>
      <c r="E16" s="4" t="inlineStr">
        <is>
          <t xml:space="preserve"> </t>
        </is>
      </c>
      <c r="F16" s="4" t="inlineStr">
        <is>
          <t xml:space="preserve"> </t>
        </is>
      </c>
    </row>
    <row r="17">
      <c r="A17" s="4" t="inlineStr">
        <is>
          <t>Annual Minimum Rent</t>
        </is>
      </c>
      <c r="C17" s="7" t="n">
        <v>4164000000</v>
      </c>
      <c r="D17" s="4" t="inlineStr">
        <is>
          <t xml:space="preserve"> </t>
        </is>
      </c>
      <c r="E17" s="4" t="inlineStr">
        <is>
          <t xml:space="preserve"> </t>
        </is>
      </c>
      <c r="F17" s="4" t="inlineStr">
        <is>
          <t xml:space="preserve"> </t>
        </is>
      </c>
    </row>
    <row r="18">
      <c r="A18" s="4" t="inlineStr">
        <is>
          <t>End of Lease Term</t>
        </is>
      </c>
      <c r="C18" s="4" t="inlineStr">
        <is>
          <t>2033-12</t>
        </is>
      </c>
      <c r="D18" s="4" t="inlineStr">
        <is>
          <t xml:space="preserve"> </t>
        </is>
      </c>
      <c r="E18" s="4" t="inlineStr">
        <is>
          <t xml:space="preserve"> </t>
        </is>
      </c>
      <c r="F18" s="4" t="inlineStr">
        <is>
          <t xml:space="preserve"> </t>
        </is>
      </c>
    </row>
    <row r="19">
      <c r="A19" s="4" t="inlineStr">
        <is>
          <t>Renewal Term (years)</t>
        </is>
      </c>
      <c r="B19" s="4" t="inlineStr">
        <is>
          <t>[3]</t>
        </is>
      </c>
      <c r="C19" s="4" t="inlineStr">
        <is>
          <t>35 years</t>
        </is>
      </c>
      <c r="D19" s="4" t="inlineStr">
        <is>
          <t xml:space="preserve"> </t>
        </is>
      </c>
      <c r="E19" s="4" t="inlineStr">
        <is>
          <t xml:space="preserve"> </t>
        </is>
      </c>
      <c r="F19" s="4" t="inlineStr">
        <is>
          <t xml:space="preserve"> </t>
        </is>
      </c>
    </row>
    <row r="20">
      <c r="A20" s="4" t="inlineStr">
        <is>
          <t>Subsequent Event | Canyon Creek Behavioral Health</t>
        </is>
      </c>
      <c r="C20" s="4" t="inlineStr">
        <is>
          <t xml:space="preserve"> </t>
        </is>
      </c>
      <c r="D20" s="4" t="inlineStr">
        <is>
          <t xml:space="preserve"> </t>
        </is>
      </c>
      <c r="E20" s="4" t="inlineStr">
        <is>
          <t xml:space="preserve"> </t>
        </is>
      </c>
      <c r="F20" s="4" t="inlineStr">
        <is>
          <t xml:space="preserve"> </t>
        </is>
      </c>
    </row>
    <row r="21">
      <c r="A21" s="3" t="inlineStr">
        <is>
          <t>Property Subject to or Available for Operating Lease [Line Items]</t>
        </is>
      </c>
      <c r="C21" s="4" t="inlineStr">
        <is>
          <t xml:space="preserve"> </t>
        </is>
      </c>
      <c r="D21" s="4" t="inlineStr">
        <is>
          <t xml:space="preserve"> </t>
        </is>
      </c>
      <c r="E21" s="4" t="inlineStr">
        <is>
          <t xml:space="preserve"> </t>
        </is>
      </c>
      <c r="F21" s="4" t="inlineStr">
        <is>
          <t xml:space="preserve"> </t>
        </is>
      </c>
    </row>
    <row r="22">
      <c r="A22" s="4" t="inlineStr">
        <is>
          <t>Annual Minimum Rent</t>
        </is>
      </c>
      <c r="C22" s="7" t="n">
        <v>1882000000</v>
      </c>
      <c r="D22" s="4" t="inlineStr">
        <is>
          <t xml:space="preserve"> </t>
        </is>
      </c>
      <c r="E22" s="4" t="inlineStr">
        <is>
          <t xml:space="preserve"> </t>
        </is>
      </c>
      <c r="F22" s="4" t="inlineStr">
        <is>
          <t xml:space="preserve"> </t>
        </is>
      </c>
    </row>
    <row r="23">
      <c r="A23" s="4" t="inlineStr">
        <is>
          <t>End of Lease Term</t>
        </is>
      </c>
      <c r="C23" s="4" t="inlineStr">
        <is>
          <t>2033-12</t>
        </is>
      </c>
      <c r="D23" s="4" t="inlineStr">
        <is>
          <t xml:space="preserve"> </t>
        </is>
      </c>
      <c r="E23" s="4" t="inlineStr">
        <is>
          <t xml:space="preserve"> </t>
        </is>
      </c>
      <c r="F23" s="4" t="inlineStr">
        <is>
          <t xml:space="preserve"> </t>
        </is>
      </c>
    </row>
    <row r="24">
      <c r="A24" s="4" t="inlineStr">
        <is>
          <t>Renewal Term (years)</t>
        </is>
      </c>
      <c r="B24" s="4" t="inlineStr">
        <is>
          <t>[3]</t>
        </is>
      </c>
      <c r="C24" s="4" t="inlineStr">
        <is>
          <t>35 years</t>
        </is>
      </c>
      <c r="D24" s="4" t="inlineStr">
        <is>
          <t xml:space="preserve"> </t>
        </is>
      </c>
      <c r="E24" s="4" t="inlineStr">
        <is>
          <t xml:space="preserve"> </t>
        </is>
      </c>
      <c r="F24" s="4" t="inlineStr">
        <is>
          <t xml:space="preserve"> </t>
        </is>
      </c>
    </row>
    <row r="25">
      <c r="A25" s="4" t="inlineStr">
        <is>
          <t>Subsequent Event | Clive Behavioral Health Hospital</t>
        </is>
      </c>
      <c r="C25" s="4" t="inlineStr">
        <is>
          <t xml:space="preserve"> </t>
        </is>
      </c>
      <c r="D25" s="4" t="inlineStr">
        <is>
          <t xml:space="preserve"> </t>
        </is>
      </c>
      <c r="E25" s="4" t="inlineStr">
        <is>
          <t xml:space="preserve"> </t>
        </is>
      </c>
      <c r="F25" s="4" t="inlineStr">
        <is>
          <t xml:space="preserve"> </t>
        </is>
      </c>
    </row>
    <row r="26">
      <c r="A26" s="3" t="inlineStr">
        <is>
          <t>Property Subject to or Available for Operating Lease [Line Items]</t>
        </is>
      </c>
      <c r="C26" s="4" t="inlineStr">
        <is>
          <t xml:space="preserve"> </t>
        </is>
      </c>
      <c r="D26" s="4" t="inlineStr">
        <is>
          <t xml:space="preserve"> </t>
        </is>
      </c>
      <c r="E26" s="4" t="inlineStr">
        <is>
          <t xml:space="preserve"> </t>
        </is>
      </c>
      <c r="F26" s="4" t="inlineStr">
        <is>
          <t xml:space="preserve"> </t>
        </is>
      </c>
    </row>
    <row r="27">
      <c r="A27" s="4" t="inlineStr">
        <is>
          <t>Annual Minimum Rent</t>
        </is>
      </c>
      <c r="C27" s="7" t="n">
        <v>2851000000</v>
      </c>
      <c r="D27" s="4" t="inlineStr">
        <is>
          <t xml:space="preserve"> </t>
        </is>
      </c>
      <c r="E27" s="4" t="inlineStr">
        <is>
          <t xml:space="preserve"> </t>
        </is>
      </c>
      <c r="F27" s="4" t="inlineStr">
        <is>
          <t xml:space="preserve"> </t>
        </is>
      </c>
    </row>
    <row r="28">
      <c r="A28" s="4" t="inlineStr">
        <is>
          <t>End of Lease Term</t>
        </is>
      </c>
      <c r="C28" s="4" t="inlineStr">
        <is>
          <t>2040-12</t>
        </is>
      </c>
      <c r="D28" s="4" t="inlineStr">
        <is>
          <t xml:space="preserve"> </t>
        </is>
      </c>
      <c r="E28" s="4" t="inlineStr">
        <is>
          <t xml:space="preserve"> </t>
        </is>
      </c>
      <c r="F28" s="4" t="inlineStr">
        <is>
          <t xml:space="preserve"> </t>
        </is>
      </c>
    </row>
    <row r="29">
      <c r="A29" s="4" t="inlineStr">
        <is>
          <t>Renewal Term (years)</t>
        </is>
      </c>
      <c r="B29" s="4" t="inlineStr">
        <is>
          <t>[4]</t>
        </is>
      </c>
      <c r="C29" s="4" t="inlineStr">
        <is>
          <t>50 years</t>
        </is>
      </c>
      <c r="D29" s="4" t="inlineStr">
        <is>
          <t xml:space="preserve"> </t>
        </is>
      </c>
      <c r="E29" s="4" t="inlineStr">
        <is>
          <t xml:space="preserve"> </t>
        </is>
      </c>
      <c r="F29" s="4" t="inlineStr">
        <is>
          <t xml:space="preserve"> </t>
        </is>
      </c>
    </row>
    <row r="30"/>
    <row r="31">
      <c r="A31" s="4" t="inlineStr">
        <is>
          <t>[1] We have one 5 -year renewal option at existing lease rates (through 2031 ). We have one 5 -year renewal option at fair market value lease rates (through 2031 ). On each January 1 st through 2026, the annual rent will increase by 2.50 % on a cumulative and compounded basis. We have seven 5 -year renewal options at fair market value lease rates ( 2034 through 2068 ). On each January 1 st through 2033, the annual rent will increase by 2.25 % on a cumulative and compounded basis. This facility is operated by a joint venture in which we are the managing, majority member and an unrelated third-party holds a minority ownership interest. The joint venture has three, 10 -year renewal options at computed lease rates as stipulated in the lease ( 2041 through 2070 ) and two additional, 10 -year renewal options at fair market value lease rates ( 2071 through 2090 ). In each January through 2040 (and potentially through 2070 if three , 10-year renewal options are exercised), the annual rental will increase by 2.75 % on a cumulative and compounded basis.</t>
        </is>
      </c>
    </row>
  </sheetData>
  <mergeCells count="4">
    <mergeCell ref="A1:B2"/>
    <mergeCell ref="D1:F1"/>
    <mergeCell ref="A30:E30"/>
    <mergeCell ref="A31:E3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8" customWidth="1" min="2" max="2"/>
  </cols>
  <sheetData>
    <row r="1">
      <c r="A1" s="1" t="inlineStr">
        <is>
          <t>Summary of Details of Hospitals Leased from Trust (Parenthetical) (Detail) - Subsequent Event</t>
        </is>
      </c>
      <c r="B1" s="2" t="inlineStr">
        <is>
          <t>Jan. 01, 2025 RenewalOption</t>
        </is>
      </c>
    </row>
    <row r="2">
      <c r="A2" s="4" t="inlineStr">
        <is>
          <t>McAllen Medical Center</t>
        </is>
      </c>
      <c r="B2" s="4" t="inlineStr">
        <is>
          <t xml:space="preserve"> </t>
        </is>
      </c>
    </row>
    <row r="3">
      <c r="A3" s="3" t="inlineStr">
        <is>
          <t>Property Subject to or Available for Operating Lease [Line Items]</t>
        </is>
      </c>
      <c r="B3" s="4" t="inlineStr">
        <is>
          <t xml:space="preserve"> </t>
        </is>
      </c>
    </row>
    <row r="4">
      <c r="A4" s="4" t="inlineStr">
        <is>
          <t>Renewal options term at existing lease rates</t>
        </is>
      </c>
      <c r="B4" s="4" t="inlineStr">
        <is>
          <t>5 years</t>
        </is>
      </c>
    </row>
    <row r="5">
      <c r="A5" s="4" t="inlineStr">
        <is>
          <t>McAllen Medical Center | Maximum</t>
        </is>
      </c>
      <c r="B5" s="4" t="inlineStr">
        <is>
          <t xml:space="preserve"> </t>
        </is>
      </c>
    </row>
    <row r="6">
      <c r="A6" s="3" t="inlineStr">
        <is>
          <t>Property Subject to or Available for Operating Lease [Line Items]</t>
        </is>
      </c>
      <c r="B6" s="4" t="inlineStr">
        <is>
          <t xml:space="preserve"> </t>
        </is>
      </c>
    </row>
    <row r="7">
      <c r="A7" s="4" t="inlineStr">
        <is>
          <t>Renewal options at existing lease rates expiration year</t>
        </is>
      </c>
      <c r="B7" s="4" t="inlineStr">
        <is>
          <t>2031</t>
        </is>
      </c>
    </row>
    <row r="8">
      <c r="A8" s="4" t="inlineStr">
        <is>
          <t>Wellington Regional Medical Center</t>
        </is>
      </c>
      <c r="B8" s="4" t="inlineStr">
        <is>
          <t xml:space="preserve"> </t>
        </is>
      </c>
    </row>
    <row r="9">
      <c r="A9" s="3" t="inlineStr">
        <is>
          <t>Property Subject to or Available for Operating Lease [Line Items]</t>
        </is>
      </c>
      <c r="B9" s="4" t="inlineStr">
        <is>
          <t xml:space="preserve"> </t>
        </is>
      </c>
    </row>
    <row r="10">
      <c r="A10" s="4" t="inlineStr">
        <is>
          <t>Renewal options term at fair market lease rates</t>
        </is>
      </c>
      <c r="B10" s="4" t="inlineStr">
        <is>
          <t>5 years</t>
        </is>
      </c>
    </row>
    <row r="11">
      <c r="A11" s="4" t="inlineStr">
        <is>
          <t>Percentage of annual rental increase on cumulative and compound basis</t>
        </is>
      </c>
      <c r="B11" s="10" t="n">
        <v>0.025</v>
      </c>
    </row>
    <row r="12">
      <c r="A12" s="4" t="inlineStr">
        <is>
          <t>Wellington Regional Medical Center | Maximum</t>
        </is>
      </c>
      <c r="B12" s="4" t="inlineStr">
        <is>
          <t xml:space="preserve"> </t>
        </is>
      </c>
    </row>
    <row r="13">
      <c r="A13" s="3" t="inlineStr">
        <is>
          <t>Property Subject to or Available for Operating Lease [Line Items]</t>
        </is>
      </c>
      <c r="B13" s="4" t="inlineStr">
        <is>
          <t xml:space="preserve"> </t>
        </is>
      </c>
    </row>
    <row r="14">
      <c r="A14" s="4" t="inlineStr">
        <is>
          <t>Renewal options at fair market value lease rates expiration year</t>
        </is>
      </c>
      <c r="B14" s="4" t="inlineStr">
        <is>
          <t>2031</t>
        </is>
      </c>
    </row>
    <row r="15">
      <c r="A15" s="4" t="inlineStr">
        <is>
          <t>Aiken Regional Medical Center/Aurora Pavilion Behavioral Health Services</t>
        </is>
      </c>
      <c r="B15" s="4" t="inlineStr">
        <is>
          <t xml:space="preserve"> </t>
        </is>
      </c>
    </row>
    <row r="16">
      <c r="A16" s="3" t="inlineStr">
        <is>
          <t>Property Subject to or Available for Operating Lease [Line Items]</t>
        </is>
      </c>
      <c r="B16" s="4" t="inlineStr">
        <is>
          <t xml:space="preserve"> </t>
        </is>
      </c>
    </row>
    <row r="17">
      <c r="A17" s="4" t="inlineStr">
        <is>
          <t>Renewal options term at fair market lease rates</t>
        </is>
      </c>
      <c r="B17" s="4" t="inlineStr">
        <is>
          <t>5 years</t>
        </is>
      </c>
    </row>
    <row r="18">
      <c r="A18" s="4" t="inlineStr">
        <is>
          <t>Aiken Regional Medical Center/Aurora Pavilion Behavioral Health Services | Maximum</t>
        </is>
      </c>
      <c r="B18" s="4" t="inlineStr">
        <is>
          <t xml:space="preserve"> </t>
        </is>
      </c>
    </row>
    <row r="19">
      <c r="A19" s="3" t="inlineStr">
        <is>
          <t>Property Subject to or Available for Operating Lease [Line Items]</t>
        </is>
      </c>
      <c r="B19" s="4" t="inlineStr">
        <is>
          <t xml:space="preserve"> </t>
        </is>
      </c>
    </row>
    <row r="20">
      <c r="A20" s="4" t="inlineStr">
        <is>
          <t>Renewal options at fair market value lease rates expiration year</t>
        </is>
      </c>
      <c r="B20" s="4" t="inlineStr">
        <is>
          <t>2068</t>
        </is>
      </c>
    </row>
    <row r="21">
      <c r="A21" s="4" t="inlineStr">
        <is>
          <t>Aiken Regional Medical Center/Aurora Pavilion Behavioral Health Services | Minimum</t>
        </is>
      </c>
      <c r="B21" s="4" t="inlineStr">
        <is>
          <t xml:space="preserve"> </t>
        </is>
      </c>
    </row>
    <row r="22">
      <c r="A22" s="3" t="inlineStr">
        <is>
          <t>Property Subject to or Available for Operating Lease [Line Items]</t>
        </is>
      </c>
      <c r="B22" s="4" t="inlineStr">
        <is>
          <t xml:space="preserve"> </t>
        </is>
      </c>
    </row>
    <row r="23">
      <c r="A23" s="4" t="inlineStr">
        <is>
          <t>Renewal options at fair market value lease rates expiration year</t>
        </is>
      </c>
      <c r="B23" s="4" t="inlineStr">
        <is>
          <t>2034</t>
        </is>
      </c>
    </row>
    <row r="24">
      <c r="A24" s="4" t="inlineStr">
        <is>
          <t>Canyon Creek Behavioral Health</t>
        </is>
      </c>
      <c r="B24" s="4" t="inlineStr">
        <is>
          <t xml:space="preserve"> </t>
        </is>
      </c>
    </row>
    <row r="25">
      <c r="A25" s="3" t="inlineStr">
        <is>
          <t>Property Subject to or Available for Operating Lease [Line Items]</t>
        </is>
      </c>
      <c r="B25" s="4" t="inlineStr">
        <is>
          <t xml:space="preserve"> </t>
        </is>
      </c>
    </row>
    <row r="26">
      <c r="A26" s="4" t="inlineStr">
        <is>
          <t>Renewal options term at fair market lease rates</t>
        </is>
      </c>
      <c r="B26" s="4" t="inlineStr">
        <is>
          <t>5 years</t>
        </is>
      </c>
    </row>
    <row r="27">
      <c r="A27" s="4" t="inlineStr">
        <is>
          <t>Percentage of annual rental increase on cumulative and compound basis</t>
        </is>
      </c>
      <c r="B27" s="10" t="n">
        <v>0.0225</v>
      </c>
    </row>
    <row r="28">
      <c r="A28" s="4" t="inlineStr">
        <is>
          <t>Canyon Creek Behavioral Health | Maximum</t>
        </is>
      </c>
      <c r="B28" s="4" t="inlineStr">
        <is>
          <t xml:space="preserve"> </t>
        </is>
      </c>
    </row>
    <row r="29">
      <c r="A29" s="3" t="inlineStr">
        <is>
          <t>Property Subject to or Available for Operating Lease [Line Items]</t>
        </is>
      </c>
      <c r="B29" s="4" t="inlineStr">
        <is>
          <t xml:space="preserve"> </t>
        </is>
      </c>
    </row>
    <row r="30">
      <c r="A30" s="4" t="inlineStr">
        <is>
          <t>Renewal options at fair market value lease rates expiration year</t>
        </is>
      </c>
      <c r="B30" s="4" t="inlineStr">
        <is>
          <t>2068</t>
        </is>
      </c>
    </row>
    <row r="31">
      <c r="A31" s="4" t="inlineStr">
        <is>
          <t>Canyon Creek Behavioral Health | Minimum</t>
        </is>
      </c>
      <c r="B31" s="4" t="inlineStr">
        <is>
          <t xml:space="preserve"> </t>
        </is>
      </c>
    </row>
    <row r="32">
      <c r="A32" s="3" t="inlineStr">
        <is>
          <t>Property Subject to or Available for Operating Lease [Line Items]</t>
        </is>
      </c>
      <c r="B32" s="4" t="inlineStr">
        <is>
          <t xml:space="preserve"> </t>
        </is>
      </c>
    </row>
    <row r="33">
      <c r="A33" s="4" t="inlineStr">
        <is>
          <t>Renewal options at fair market value lease rates expiration year</t>
        </is>
      </c>
      <c r="B33" s="4" t="inlineStr">
        <is>
          <t>2034</t>
        </is>
      </c>
    </row>
    <row r="34">
      <c r="A34" s="4" t="inlineStr">
        <is>
          <t>Clive Behavioral Health Hospital</t>
        </is>
      </c>
      <c r="B34" s="4" t="inlineStr">
        <is>
          <t xml:space="preserve"> </t>
        </is>
      </c>
    </row>
    <row r="35">
      <c r="A35" s="3" t="inlineStr">
        <is>
          <t>Property Subject to or Available for Operating Lease [Line Items]</t>
        </is>
      </c>
      <c r="B35" s="4" t="inlineStr">
        <is>
          <t xml:space="preserve"> </t>
        </is>
      </c>
    </row>
    <row r="36">
      <c r="A36" s="4" t="inlineStr">
        <is>
          <t>Renewal options term at fair market lease rates</t>
        </is>
      </c>
      <c r="B36" s="4" t="inlineStr">
        <is>
          <t>10 years</t>
        </is>
      </c>
    </row>
    <row r="37">
      <c r="A37" s="4" t="inlineStr">
        <is>
          <t>Percentage of annual rental increase on cumulative and compound basis</t>
        </is>
      </c>
      <c r="B37" s="10" t="n">
        <v>0.0275</v>
      </c>
    </row>
    <row r="38">
      <c r="A38" s="4" t="inlineStr">
        <is>
          <t>Operating leases additional renewal options term at fair market value lease rates</t>
        </is>
      </c>
      <c r="B38" s="4" t="inlineStr">
        <is>
          <t>10 years</t>
        </is>
      </c>
    </row>
    <row r="39">
      <c r="A39" s="4" t="inlineStr">
        <is>
          <t>Number of lease renewal option exercised</t>
        </is>
      </c>
      <c r="B39" s="6" t="n">
        <v>3</v>
      </c>
    </row>
    <row r="40">
      <c r="A40" s="4" t="inlineStr">
        <is>
          <t>Clive Behavioral Health Hospital | Maximum</t>
        </is>
      </c>
      <c r="B40" s="4" t="inlineStr">
        <is>
          <t xml:space="preserve"> </t>
        </is>
      </c>
    </row>
    <row r="41">
      <c r="A41" s="3" t="inlineStr">
        <is>
          <t>Property Subject to or Available for Operating Lease [Line Items]</t>
        </is>
      </c>
      <c r="B41" s="4" t="inlineStr">
        <is>
          <t xml:space="preserve"> </t>
        </is>
      </c>
    </row>
    <row r="42">
      <c r="A42" s="4" t="inlineStr">
        <is>
          <t>Renewal options at fair market value lease rates expiration year</t>
        </is>
      </c>
      <c r="B42" s="4" t="inlineStr">
        <is>
          <t>2070</t>
        </is>
      </c>
    </row>
    <row r="43">
      <c r="A43" s="4" t="inlineStr">
        <is>
          <t>Operating leases additional renewal options at fair market value lease rates expiration year</t>
        </is>
      </c>
      <c r="B43" s="4" t="inlineStr">
        <is>
          <t>2090</t>
        </is>
      </c>
    </row>
    <row r="44">
      <c r="A44" s="4" t="inlineStr">
        <is>
          <t>Clive Behavioral Health Hospital | Minimum</t>
        </is>
      </c>
      <c r="B44" s="4" t="inlineStr">
        <is>
          <t xml:space="preserve"> </t>
        </is>
      </c>
    </row>
    <row r="45">
      <c r="A45" s="3" t="inlineStr">
        <is>
          <t>Property Subject to or Available for Operating Lease [Line Items]</t>
        </is>
      </c>
      <c r="B45" s="4" t="inlineStr">
        <is>
          <t xml:space="preserve"> </t>
        </is>
      </c>
    </row>
    <row r="46">
      <c r="A46" s="4" t="inlineStr">
        <is>
          <t>Renewal options at fair market value lease rates expiration year</t>
        </is>
      </c>
      <c r="B46" s="4" t="inlineStr">
        <is>
          <t>2041</t>
        </is>
      </c>
    </row>
    <row r="47">
      <c r="A47" s="4" t="inlineStr">
        <is>
          <t>Operating leases additional renewal options at fair market value lease rates expiration year</t>
        </is>
      </c>
      <c r="B47" s="4" t="inlineStr">
        <is>
          <t>2071</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saggregates Revenue by Major Source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7" t="n">
        <v>15827935</v>
      </c>
      <c r="C4" s="7" t="n">
        <v>14281976</v>
      </c>
      <c r="D4" s="7" t="n">
        <v>13399370</v>
      </c>
    </row>
    <row r="5">
      <c r="A5" s="4" t="inlineStr">
        <is>
          <t>Percentage of Net Revenue</t>
        </is>
      </c>
      <c r="B5" s="9" t="n">
        <v>1</v>
      </c>
      <c r="C5" s="9" t="n">
        <v>1</v>
      </c>
      <c r="D5" s="9" t="n">
        <v>1</v>
      </c>
    </row>
    <row r="6">
      <c r="A6" s="4" t="inlineStr">
        <is>
          <t>Medicar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revenues</t>
        </is>
      </c>
      <c r="B8" s="7" t="n">
        <v>1669125</v>
      </c>
      <c r="C8" s="7" t="n">
        <v>1607405</v>
      </c>
      <c r="D8" s="7" t="n">
        <v>1615762</v>
      </c>
    </row>
    <row r="9">
      <c r="A9" s="4" t="inlineStr">
        <is>
          <t>Percentage of Net Revenue</t>
        </is>
      </c>
      <c r="B9" s="9" t="n">
        <v>0.11</v>
      </c>
      <c r="C9" s="9" t="n">
        <v>0.11</v>
      </c>
      <c r="D9" s="9" t="n">
        <v>0.12</v>
      </c>
    </row>
    <row r="10">
      <c r="A10" s="4" t="inlineStr">
        <is>
          <t>Managed Medicar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et revenues</t>
        </is>
      </c>
      <c r="B12" s="7" t="n">
        <v>1883905</v>
      </c>
      <c r="C12" s="7" t="n">
        <v>1714055</v>
      </c>
      <c r="D12" s="7" t="n">
        <v>1560589</v>
      </c>
    </row>
    <row r="13">
      <c r="A13" s="4" t="inlineStr">
        <is>
          <t>Percentage of Net Revenue</t>
        </is>
      </c>
      <c r="B13" s="9" t="n">
        <v>0.12</v>
      </c>
      <c r="C13" s="9" t="n">
        <v>0.12</v>
      </c>
      <c r="D13" s="9" t="n">
        <v>0.12</v>
      </c>
    </row>
    <row r="14">
      <c r="A14" s="4" t="inlineStr">
        <is>
          <t>Medicai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7" t="n">
        <v>2252030</v>
      </c>
      <c r="C16" s="7" t="n">
        <v>1532904</v>
      </c>
      <c r="D16" s="7" t="n">
        <v>1512396</v>
      </c>
    </row>
    <row r="17">
      <c r="A17" s="4" t="inlineStr">
        <is>
          <t>Percentage of Net Revenue</t>
        </is>
      </c>
      <c r="B17" s="9" t="n">
        <v>0.14</v>
      </c>
      <c r="C17" s="9" t="n">
        <v>0.11</v>
      </c>
      <c r="D17" s="9" t="n">
        <v>0.11</v>
      </c>
    </row>
    <row r="18">
      <c r="A18" s="4" t="inlineStr">
        <is>
          <t>Managed Medicaid</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et revenues</t>
        </is>
      </c>
      <c r="B20" s="7" t="n">
        <v>2303938</v>
      </c>
      <c r="C20" s="7" t="n">
        <v>2290661</v>
      </c>
      <c r="D20" s="7" t="n">
        <v>2206855</v>
      </c>
    </row>
    <row r="21">
      <c r="A21" s="4" t="inlineStr">
        <is>
          <t>Percentage of Net Revenue</t>
        </is>
      </c>
      <c r="B21" s="9" t="n">
        <v>0.15</v>
      </c>
      <c r="C21" s="9" t="n">
        <v>0.16</v>
      </c>
      <c r="D21" s="9" t="n">
        <v>0.16</v>
      </c>
    </row>
    <row r="22">
      <c r="A22" s="4" t="inlineStr">
        <is>
          <t>Managed Care (HMO and PPO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Net revenues</t>
        </is>
      </c>
      <c r="B24" s="7" t="n">
        <v>4496402</v>
      </c>
      <c r="C24" s="7" t="n">
        <v>4211194</v>
      </c>
      <c r="D24" s="7" t="n">
        <v>4012954</v>
      </c>
    </row>
    <row r="25">
      <c r="A25" s="4" t="inlineStr">
        <is>
          <t>Percentage of Net Revenue</t>
        </is>
      </c>
      <c r="B25" s="9" t="n">
        <v>0.28</v>
      </c>
      <c r="C25" s="9" t="n">
        <v>0.29</v>
      </c>
      <c r="D25" s="9" t="n">
        <v>0.3</v>
      </c>
    </row>
    <row r="26">
      <c r="A26" s="4" t="inlineStr">
        <is>
          <t>UK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s</t>
        </is>
      </c>
      <c r="B28" s="7" t="n">
        <v>880148</v>
      </c>
      <c r="C28" s="7" t="n">
        <v>761124</v>
      </c>
      <c r="D28" s="7" t="n">
        <v>684594</v>
      </c>
    </row>
    <row r="29">
      <c r="A29" s="4" t="inlineStr">
        <is>
          <t>Percentage of Net Revenue</t>
        </is>
      </c>
      <c r="B29" s="9" t="n">
        <v>0.06</v>
      </c>
      <c r="C29" s="9" t="n">
        <v>0.05</v>
      </c>
      <c r="D29" s="9" t="n">
        <v>0.05</v>
      </c>
    </row>
    <row r="30">
      <c r="A30" s="4" t="inlineStr">
        <is>
          <t>Other Patient Revenue and Adjustments, Net</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Net revenues</t>
        </is>
      </c>
      <c r="B32" s="7" t="n">
        <v>1112808</v>
      </c>
      <c r="C32" s="7" t="n">
        <v>981203</v>
      </c>
      <c r="D32" s="7" t="n">
        <v>745642</v>
      </c>
    </row>
    <row r="33">
      <c r="A33" s="4" t="inlineStr">
        <is>
          <t>Percentage of Net Revenue</t>
        </is>
      </c>
      <c r="B33" s="9" t="n">
        <v>0.07000000000000001</v>
      </c>
      <c r="C33" s="9" t="n">
        <v>0.07000000000000001</v>
      </c>
      <c r="D33" s="9" t="n">
        <v>0.06</v>
      </c>
    </row>
    <row r="34">
      <c r="A34" s="4" t="inlineStr">
        <is>
          <t>Other Non-patient Revenue</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Net revenues</t>
        </is>
      </c>
      <c r="B36" s="7" t="n">
        <v>1229579</v>
      </c>
      <c r="C36" s="7" t="n">
        <v>1183430</v>
      </c>
      <c r="D36" s="7" t="n">
        <v>1060578</v>
      </c>
    </row>
    <row r="37">
      <c r="A37" s="4" t="inlineStr">
        <is>
          <t>Percentage of Net Revenue</t>
        </is>
      </c>
      <c r="B37" s="9" t="n">
        <v>0.08</v>
      </c>
      <c r="C37" s="9" t="n">
        <v>0.08</v>
      </c>
      <c r="D37" s="9" t="n">
        <v>0.08</v>
      </c>
    </row>
    <row r="38">
      <c r="A38" s="4" t="inlineStr">
        <is>
          <t>Acute Care Hospital Servic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revenues</t>
        </is>
      </c>
      <c r="B40" s="7" t="n">
        <v>8922327</v>
      </c>
      <c r="C40" s="7" t="n">
        <v>8081402</v>
      </c>
      <c r="D40" s="7" t="n">
        <v>7646749</v>
      </c>
    </row>
    <row r="41">
      <c r="A41" s="4" t="inlineStr">
        <is>
          <t>Percentage of Net Revenue</t>
        </is>
      </c>
      <c r="B41" s="9" t="n">
        <v>1</v>
      </c>
      <c r="C41" s="9" t="n">
        <v>1</v>
      </c>
      <c r="D41" s="9" t="n">
        <v>1</v>
      </c>
    </row>
    <row r="42">
      <c r="A42" s="4" t="inlineStr">
        <is>
          <t>Acute Care Hospital Services | Medicare</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Net revenues</t>
        </is>
      </c>
      <c r="B44" s="7" t="n">
        <v>1361167</v>
      </c>
      <c r="C44" s="7" t="n">
        <v>1297084</v>
      </c>
      <c r="D44" s="7" t="n">
        <v>1289425</v>
      </c>
    </row>
    <row r="45">
      <c r="A45" s="4" t="inlineStr">
        <is>
          <t>Percentage of Net Revenue</t>
        </is>
      </c>
      <c r="B45" s="9" t="n">
        <v>0.15</v>
      </c>
      <c r="C45" s="9" t="n">
        <v>0.16</v>
      </c>
      <c r="D45" s="9" t="n">
        <v>0.17</v>
      </c>
    </row>
    <row r="46">
      <c r="A46" s="4" t="inlineStr">
        <is>
          <t>Acute Care Hospital Services | Managed Medicare</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Net revenues</t>
        </is>
      </c>
      <c r="B48" s="7" t="n">
        <v>1478331</v>
      </c>
      <c r="C48" s="7" t="n">
        <v>1368284</v>
      </c>
      <c r="D48" s="7" t="n">
        <v>1274719</v>
      </c>
    </row>
    <row r="49">
      <c r="A49" s="4" t="inlineStr">
        <is>
          <t>Percentage of Net Revenue</t>
        </is>
      </c>
      <c r="B49" s="9" t="n">
        <v>0.17</v>
      </c>
      <c r="C49" s="9" t="n">
        <v>0.17</v>
      </c>
      <c r="D49" s="9" t="n">
        <v>0.17</v>
      </c>
    </row>
    <row r="50">
      <c r="A50" s="4" t="inlineStr">
        <is>
          <t>Acute Care Hospital Services | Medicaid</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revenues</t>
        </is>
      </c>
      <c r="B52" s="7" t="n">
        <v>1106728</v>
      </c>
      <c r="C52" s="7" t="n">
        <v>638986</v>
      </c>
      <c r="D52" s="7" t="n">
        <v>719870</v>
      </c>
    </row>
    <row r="53">
      <c r="A53" s="4" t="inlineStr">
        <is>
          <t>Percentage of Net Revenue</t>
        </is>
      </c>
      <c r="B53" s="9" t="n">
        <v>0.12</v>
      </c>
      <c r="C53" s="9" t="n">
        <v>0.08</v>
      </c>
      <c r="D53" s="9" t="n">
        <v>0.09</v>
      </c>
    </row>
    <row r="54">
      <c r="A54" s="4" t="inlineStr">
        <is>
          <t>Acute Care Hospital Services | Managed Medicaid</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Net revenues</t>
        </is>
      </c>
      <c r="B56" s="7" t="n">
        <v>619262</v>
      </c>
      <c r="C56" s="7" t="n">
        <v>716380</v>
      </c>
      <c r="D56" s="7" t="n">
        <v>757488</v>
      </c>
    </row>
    <row r="57">
      <c r="A57" s="4" t="inlineStr">
        <is>
          <t>Percentage of Net Revenue</t>
        </is>
      </c>
      <c r="B57" s="9" t="n">
        <v>0.07000000000000001</v>
      </c>
      <c r="C57" s="9" t="n">
        <v>0.09</v>
      </c>
      <c r="D57" s="9" t="n">
        <v>0.1</v>
      </c>
    </row>
    <row r="58">
      <c r="A58" s="4" t="inlineStr">
        <is>
          <t>Acute Care Hospital Services | Managed Care (HMO and PPOs)</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Net revenues</t>
        </is>
      </c>
      <c r="B60" s="7" t="n">
        <v>2861956</v>
      </c>
      <c r="C60" s="7" t="n">
        <v>2658890</v>
      </c>
      <c r="D60" s="7" t="n">
        <v>2536818</v>
      </c>
    </row>
    <row r="61">
      <c r="A61" s="4" t="inlineStr">
        <is>
          <t>Percentage of Net Revenue</t>
        </is>
      </c>
      <c r="B61" s="9" t="n">
        <v>0.32</v>
      </c>
      <c r="C61" s="9" t="n">
        <v>0.33</v>
      </c>
      <c r="D61" s="9" t="n">
        <v>0.33</v>
      </c>
    </row>
    <row r="62">
      <c r="A62" s="4" t="inlineStr">
        <is>
          <t>Acute Care Hospital Services | UK Revenu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revenues</t>
        </is>
      </c>
      <c r="B64" s="7" t="n">
        <v>0</v>
      </c>
      <c r="C64" s="7" t="n">
        <v>0</v>
      </c>
      <c r="D64" s="7" t="n">
        <v>0</v>
      </c>
    </row>
    <row r="65">
      <c r="A65" s="4" t="inlineStr">
        <is>
          <t>Percentage of Net Revenue</t>
        </is>
      </c>
      <c r="B65" s="9" t="n">
        <v>0</v>
      </c>
      <c r="C65" s="9" t="n">
        <v>0</v>
      </c>
      <c r="D65" s="9" t="n">
        <v>0</v>
      </c>
    </row>
    <row r="66">
      <c r="A66" s="4" t="inlineStr">
        <is>
          <t>Acute Care Hospital Services | Other Patient Revenue and Adjustments, Net</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Net revenues</t>
        </is>
      </c>
      <c r="B68" s="7" t="n">
        <v>498749</v>
      </c>
      <c r="C68" s="7" t="n">
        <v>452781</v>
      </c>
      <c r="D68" s="7" t="n">
        <v>261879</v>
      </c>
    </row>
    <row r="69">
      <c r="A69" s="4" t="inlineStr">
        <is>
          <t>Percentage of Net Revenue</t>
        </is>
      </c>
      <c r="B69" s="9" t="n">
        <v>0.06</v>
      </c>
      <c r="C69" s="9" t="n">
        <v>0.06</v>
      </c>
      <c r="D69" s="9" t="n">
        <v>0.03</v>
      </c>
    </row>
    <row r="70">
      <c r="A70" s="4" t="inlineStr">
        <is>
          <t>Acute Care Hospital Services | Other Non-patient Revenue</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Net revenues</t>
        </is>
      </c>
      <c r="B72" s="7" t="n">
        <v>996134</v>
      </c>
      <c r="C72" s="7" t="n">
        <v>948997</v>
      </c>
      <c r="D72" s="7" t="n">
        <v>806550</v>
      </c>
    </row>
    <row r="73">
      <c r="A73" s="4" t="inlineStr">
        <is>
          <t>Percentage of Net Revenue</t>
        </is>
      </c>
      <c r="B73" s="9" t="n">
        <v>0.11</v>
      </c>
      <c r="C73" s="9" t="n">
        <v>0.12</v>
      </c>
      <c r="D73" s="9" t="n">
        <v>0.11</v>
      </c>
    </row>
    <row r="74">
      <c r="A74" s="4" t="inlineStr">
        <is>
          <t>Behavioral Health Service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revenues</t>
        </is>
      </c>
      <c r="B76" s="7" t="n">
        <v>6895051</v>
      </c>
      <c r="C76" s="7" t="n">
        <v>6190921</v>
      </c>
      <c r="D76" s="7" t="n">
        <v>5729758</v>
      </c>
    </row>
    <row r="77">
      <c r="A77" s="4" t="inlineStr">
        <is>
          <t>Percentage of Net Revenue</t>
        </is>
      </c>
      <c r="B77" s="9" t="n">
        <v>1</v>
      </c>
      <c r="C77" s="9" t="n">
        <v>1</v>
      </c>
      <c r="D77" s="9" t="n">
        <v>1</v>
      </c>
    </row>
    <row r="78">
      <c r="A78" s="4" t="inlineStr">
        <is>
          <t>Behavioral Health Services | Medicare</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Net revenues</t>
        </is>
      </c>
      <c r="B80" s="7" t="n">
        <v>307958</v>
      </c>
      <c r="C80" s="7" t="n">
        <v>310321</v>
      </c>
      <c r="D80" s="7" t="n">
        <v>326337</v>
      </c>
    </row>
    <row r="81">
      <c r="A81" s="4" t="inlineStr">
        <is>
          <t>Percentage of Net Revenue</t>
        </is>
      </c>
      <c r="B81" s="9" t="n">
        <v>0.04</v>
      </c>
      <c r="C81" s="9" t="n">
        <v>0.05</v>
      </c>
      <c r="D81" s="9" t="n">
        <v>0.06</v>
      </c>
    </row>
    <row r="82">
      <c r="A82" s="4" t="inlineStr">
        <is>
          <t>Behavioral Health Services | Managed Medicare</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Net revenues</t>
        </is>
      </c>
      <c r="B84" s="7" t="n">
        <v>405574</v>
      </c>
      <c r="C84" s="7" t="n">
        <v>345771</v>
      </c>
      <c r="D84" s="7" t="n">
        <v>285870</v>
      </c>
    </row>
    <row r="85">
      <c r="A85" s="4" t="inlineStr">
        <is>
          <t>Percentage of Net Revenue</t>
        </is>
      </c>
      <c r="B85" s="9" t="n">
        <v>0.06</v>
      </c>
      <c r="C85" s="9" t="n">
        <v>0.06</v>
      </c>
      <c r="D85" s="9" t="n">
        <v>0.05</v>
      </c>
    </row>
    <row r="86">
      <c r="A86" s="4" t="inlineStr">
        <is>
          <t>Behavioral Health Services | Medicaid</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revenues</t>
        </is>
      </c>
      <c r="B88" s="7" t="n">
        <v>1145302</v>
      </c>
      <c r="C88" s="7" t="n">
        <v>893918</v>
      </c>
      <c r="D88" s="7" t="n">
        <v>792526</v>
      </c>
    </row>
    <row r="89">
      <c r="A89" s="4" t="inlineStr">
        <is>
          <t>Percentage of Net Revenue</t>
        </is>
      </c>
      <c r="B89" s="9" t="n">
        <v>0.17</v>
      </c>
      <c r="C89" s="9" t="n">
        <v>0.14</v>
      </c>
      <c r="D89" s="9" t="n">
        <v>0.14</v>
      </c>
    </row>
    <row r="90">
      <c r="A90" s="4" t="inlineStr">
        <is>
          <t>Behavioral Health Services | Managed Medicaid</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Net revenues</t>
        </is>
      </c>
      <c r="B92" s="7" t="n">
        <v>1684676</v>
      </c>
      <c r="C92" s="7" t="n">
        <v>1574281</v>
      </c>
      <c r="D92" s="7" t="n">
        <v>1449367</v>
      </c>
    </row>
    <row r="93">
      <c r="A93" s="4" t="inlineStr">
        <is>
          <t>Percentage of Net Revenue</t>
        </is>
      </c>
      <c r="B93" s="9" t="n">
        <v>0.24</v>
      </c>
      <c r="C93" s="9" t="n">
        <v>0.25</v>
      </c>
      <c r="D93" s="9" t="n">
        <v>0.25</v>
      </c>
    </row>
    <row r="94">
      <c r="A94" s="4" t="inlineStr">
        <is>
          <t>Behavioral Health Services | Managed Care (HMO and PPOs)</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Net revenues</t>
        </is>
      </c>
      <c r="B96" s="7" t="n">
        <v>1634446</v>
      </c>
      <c r="C96" s="7" t="n">
        <v>1552304</v>
      </c>
      <c r="D96" s="7" t="n">
        <v>1476136</v>
      </c>
    </row>
    <row r="97">
      <c r="A97" s="4" t="inlineStr">
        <is>
          <t>Percentage of Net Revenue</t>
        </is>
      </c>
      <c r="B97" s="9" t="n">
        <v>0.24</v>
      </c>
      <c r="C97" s="9" t="n">
        <v>0.25</v>
      </c>
      <c r="D97" s="9" t="n">
        <v>0.26</v>
      </c>
    </row>
    <row r="98">
      <c r="A98" s="4" t="inlineStr">
        <is>
          <t>Behavioral Health Services | UK Revenue</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revenues</t>
        </is>
      </c>
      <c r="B100" s="7" t="n">
        <v>880148</v>
      </c>
      <c r="C100" s="7" t="n">
        <v>761124</v>
      </c>
      <c r="D100" s="7" t="n">
        <v>684594</v>
      </c>
    </row>
    <row r="101">
      <c r="A101" s="4" t="inlineStr">
        <is>
          <t>Percentage of Net Revenue</t>
        </is>
      </c>
      <c r="B101" s="9" t="n">
        <v>0.13</v>
      </c>
      <c r="C101" s="9" t="n">
        <v>0.12</v>
      </c>
      <c r="D101" s="9" t="n">
        <v>0.12</v>
      </c>
    </row>
    <row r="102">
      <c r="A102" s="4" t="inlineStr">
        <is>
          <t>Behavioral Health Services | Other Patient Revenue and Adjustments, Net</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Net revenues</t>
        </is>
      </c>
      <c r="B104" s="7" t="n">
        <v>614059</v>
      </c>
      <c r="C104" s="7" t="n">
        <v>528422</v>
      </c>
      <c r="D104" s="7" t="n">
        <v>483763</v>
      </c>
    </row>
    <row r="105">
      <c r="A105" s="4" t="inlineStr">
        <is>
          <t>Percentage of Net Revenue</t>
        </is>
      </c>
      <c r="B105" s="9" t="n">
        <v>0.09</v>
      </c>
      <c r="C105" s="9" t="n">
        <v>0.09</v>
      </c>
      <c r="D105" s="9" t="n">
        <v>0.08</v>
      </c>
    </row>
    <row r="106">
      <c r="A106" s="4" t="inlineStr">
        <is>
          <t>Behavioral Health Services | Other Non-patient Revenue</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Net revenues</t>
        </is>
      </c>
      <c r="B108" s="7" t="n">
        <v>222888</v>
      </c>
      <c r="C108" s="7" t="n">
        <v>224780</v>
      </c>
      <c r="D108" s="7" t="n">
        <v>231165</v>
      </c>
    </row>
    <row r="109">
      <c r="A109" s="4" t="inlineStr">
        <is>
          <t>Percentage of Net Revenue</t>
        </is>
      </c>
      <c r="B109" s="9" t="n">
        <v>0.03</v>
      </c>
      <c r="C109" s="9" t="n">
        <v>0.04</v>
      </c>
      <c r="D109" s="9" t="n">
        <v>0.04</v>
      </c>
    </row>
    <row r="110">
      <c r="A110" s="4" t="inlineStr">
        <is>
          <t>Oth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Net revenues</t>
        </is>
      </c>
      <c r="B112" s="7" t="n">
        <v>10557</v>
      </c>
      <c r="C112" s="7" t="n">
        <v>9653</v>
      </c>
      <c r="D112" s="7" t="n">
        <v>22863</v>
      </c>
    </row>
    <row r="113">
      <c r="A113" s="4" t="inlineStr">
        <is>
          <t>Other | Other Non-patient Revenue</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Net revenues</t>
        </is>
      </c>
      <c r="B115" s="7" t="n">
        <v>10557</v>
      </c>
      <c r="C115" s="7" t="n">
        <v>9653</v>
      </c>
      <c r="D115" s="7" t="n">
        <v>2286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 Additional Information (Detail)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Amount of contributions to contributory plan</t>
        </is>
      </c>
      <c r="B4" s="7" t="n">
        <v>82100000</v>
      </c>
      <c r="C4" s="7" t="n">
        <v>73900000</v>
      </c>
      <c r="D4" s="7" t="n">
        <v>72000000</v>
      </c>
    </row>
    <row r="5">
      <c r="A5" s="4" t="inlineStr">
        <is>
          <t>Accumulated benefit obligation</t>
        </is>
      </c>
      <c r="B5" s="6" t="n">
        <v>78400000</v>
      </c>
      <c r="C5" s="6" t="n">
        <v>85600000</v>
      </c>
      <c r="D5" s="4" t="inlineStr">
        <is>
          <t xml:space="preserve"> </t>
        </is>
      </c>
    </row>
    <row r="6">
      <c r="A6" s="4" t="inlineStr">
        <is>
          <t>Fair value of plan assets exceeded accumulated benefit obligation</t>
        </is>
      </c>
      <c r="B6" s="6" t="n">
        <v>15000000</v>
      </c>
      <c r="C6" s="7" t="n">
        <v>12800000</v>
      </c>
      <c r="D6" s="4" t="inlineStr">
        <is>
          <t xml:space="preserve"> </t>
        </is>
      </c>
    </row>
    <row r="7">
      <c r="A7" s="4" t="inlineStr">
        <is>
          <t>Estimated net loss that will be amortized from accumulated other comprehensive income over the next fiscal year</t>
        </is>
      </c>
      <c r="B7" s="6" t="n">
        <v>0</v>
      </c>
      <c r="C7" s="4" t="inlineStr">
        <is>
          <t xml:space="preserve"> </t>
        </is>
      </c>
      <c r="D7" s="4" t="inlineStr">
        <is>
          <t xml:space="preserve"> </t>
        </is>
      </c>
    </row>
    <row r="8">
      <c r="A8" s="4" t="inlineStr">
        <is>
          <t>Estimated prior service cost that will be amortized from accumulated other comprehensive income over the next fiscal year</t>
        </is>
      </c>
      <c r="B8" s="7" t="n">
        <v>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Defined Benefit Pension Plan (Detail)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Fair value of plan assets at beginning of year</t>
        </is>
      </c>
      <c r="B4" s="7" t="n">
        <v>98415</v>
      </c>
      <c r="C4" s="7" t="n">
        <v>96627</v>
      </c>
      <c r="D4" s="4" t="inlineStr">
        <is>
          <t xml:space="preserve"> </t>
        </is>
      </c>
    </row>
    <row r="5">
      <c r="A5" s="4" t="inlineStr">
        <is>
          <t>Actual return (loss) on plan assets</t>
        </is>
      </c>
      <c r="B5" s="6" t="n">
        <v>1865</v>
      </c>
      <c r="C5" s="6" t="n">
        <v>8779</v>
      </c>
      <c r="D5" s="4" t="inlineStr">
        <is>
          <t xml:space="preserve"> </t>
        </is>
      </c>
    </row>
    <row r="6">
      <c r="A6" s="4" t="inlineStr">
        <is>
          <t>Benefits paid</t>
        </is>
      </c>
      <c r="B6" s="6" t="n">
        <v>-6289</v>
      </c>
      <c r="C6" s="6" t="n">
        <v>-6417</v>
      </c>
      <c r="D6" s="4" t="inlineStr">
        <is>
          <t xml:space="preserve"> </t>
        </is>
      </c>
    </row>
    <row r="7">
      <c r="A7" s="4" t="inlineStr">
        <is>
          <t>Administrative expenses</t>
        </is>
      </c>
      <c r="B7" s="6" t="n">
        <v>-576</v>
      </c>
      <c r="C7" s="6" t="n">
        <v>-574</v>
      </c>
      <c r="D7" s="4" t="inlineStr">
        <is>
          <t xml:space="preserve"> </t>
        </is>
      </c>
    </row>
    <row r="8">
      <c r="A8" s="4" t="inlineStr">
        <is>
          <t>Fair value of plan assets at end of year</t>
        </is>
      </c>
      <c r="B8" s="6" t="n">
        <v>93415</v>
      </c>
      <c r="C8" s="6" t="n">
        <v>98415</v>
      </c>
      <c r="D8" s="7" t="n">
        <v>96627</v>
      </c>
    </row>
    <row r="9">
      <c r="A9" s="4" t="inlineStr">
        <is>
          <t>Benefit obligation at beginning of year</t>
        </is>
      </c>
      <c r="B9" s="6" t="n">
        <v>85625</v>
      </c>
      <c r="C9" s="6" t="n">
        <v>87277</v>
      </c>
      <c r="D9" s="4" t="inlineStr">
        <is>
          <t xml:space="preserve"> </t>
        </is>
      </c>
    </row>
    <row r="10">
      <c r="A10" s="4" t="inlineStr">
        <is>
          <t>Service cost</t>
        </is>
      </c>
      <c r="B10" s="6" t="n">
        <v>616</v>
      </c>
      <c r="C10" s="6" t="n">
        <v>803</v>
      </c>
      <c r="D10" s="6" t="n">
        <v>607</v>
      </c>
    </row>
    <row r="11">
      <c r="A11" s="4" t="inlineStr">
        <is>
          <t>Interest cost</t>
        </is>
      </c>
      <c r="B11" s="6" t="n">
        <v>3874</v>
      </c>
      <c r="C11" s="6" t="n">
        <v>4118</v>
      </c>
      <c r="D11" s="6" t="n">
        <v>2836</v>
      </c>
    </row>
    <row r="12">
      <c r="A12" s="4" t="inlineStr">
        <is>
          <t>Benefits paid</t>
        </is>
      </c>
      <c r="B12" s="6" t="n">
        <v>-6289</v>
      </c>
      <c r="C12" s="6" t="n">
        <v>-6417</v>
      </c>
      <c r="D12" s="4" t="inlineStr">
        <is>
          <t xml:space="preserve"> </t>
        </is>
      </c>
    </row>
    <row r="13">
      <c r="A13" s="4" t="inlineStr">
        <is>
          <t>Actuarial (gain) loss</t>
        </is>
      </c>
      <c r="B13" s="6" t="n">
        <v>-5404</v>
      </c>
      <c r="C13" s="6" t="n">
        <v>-156</v>
      </c>
      <c r="D13" s="4" t="inlineStr">
        <is>
          <t xml:space="preserve"> </t>
        </is>
      </c>
    </row>
    <row r="14">
      <c r="A14" s="4" t="inlineStr">
        <is>
          <t>Benefit obligation at end of year</t>
        </is>
      </c>
      <c r="B14" s="6" t="n">
        <v>78422</v>
      </c>
      <c r="C14" s="6" t="n">
        <v>85625</v>
      </c>
      <c r="D14" s="7" t="n">
        <v>87277</v>
      </c>
    </row>
    <row r="15">
      <c r="A15" s="4" t="inlineStr">
        <is>
          <t>Other noncurrent assets</t>
        </is>
      </c>
      <c r="B15" s="6" t="n">
        <v>14993</v>
      </c>
      <c r="C15" s="6" t="n">
        <v>12790</v>
      </c>
      <c r="D15" s="4" t="inlineStr">
        <is>
          <t xml:space="preserve"> </t>
        </is>
      </c>
    </row>
    <row r="16">
      <c r="A16" s="4" t="inlineStr">
        <is>
          <t>Total amounts recognized at end of year</t>
        </is>
      </c>
      <c r="B16" s="7" t="n">
        <v>14993</v>
      </c>
      <c r="C16" s="7" t="n">
        <v>12790</v>
      </c>
      <c r="D1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Components of Net Periodic Pension Cost Benefit (Detail)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7" t="n">
        <v>616</v>
      </c>
      <c r="C4" s="7" t="n">
        <v>803</v>
      </c>
      <c r="D4" s="7" t="n">
        <v>607</v>
      </c>
    </row>
    <row r="5">
      <c r="A5" s="4" t="inlineStr">
        <is>
          <t>Interest cost</t>
        </is>
      </c>
      <c r="B5" s="7" t="n">
        <v>3874</v>
      </c>
      <c r="C5" s="7" t="n">
        <v>4118</v>
      </c>
      <c r="D5" s="7" t="n">
        <v>2836</v>
      </c>
    </row>
    <row r="6">
      <c r="A6" s="4" t="inlineStr">
        <is>
          <t>Defined Benefit Plan, Net Periodic Benefit Cost (Credit), Interest Cost, Statement of Income or Comprehensive Income [Extensible Enumeration]</t>
        </is>
      </c>
      <c r="B6" s="4" t="inlineStr">
        <is>
          <t>Labor and Related Expense</t>
        </is>
      </c>
      <c r="C6" s="4" t="inlineStr">
        <is>
          <t>Labor and Related Expense</t>
        </is>
      </c>
      <c r="D6" s="4" t="inlineStr">
        <is>
          <t>Labor and Related Expense</t>
        </is>
      </c>
    </row>
    <row r="7">
      <c r="A7" s="4" t="inlineStr">
        <is>
          <t>Expected return on plan assets</t>
        </is>
      </c>
      <c r="B7" s="7" t="n">
        <v>-4277</v>
      </c>
      <c r="C7" s="7" t="n">
        <v>-4195</v>
      </c>
      <c r="D7" s="7" t="n">
        <v>-4335</v>
      </c>
    </row>
    <row r="8">
      <c r="A8" s="4" t="inlineStr">
        <is>
          <t>Defined Benefit Plan, Net Periodic Benefit (Cost) Credit, Expected Return (Loss), Statement of Income or Comprehensive Income [Extensible Enumeration]</t>
        </is>
      </c>
      <c r="B8" s="4" t="inlineStr">
        <is>
          <t>Other Nonoperating Income (Expense)</t>
        </is>
      </c>
      <c r="C8" s="4" t="inlineStr">
        <is>
          <t>Other Nonoperating Income (Expense)</t>
        </is>
      </c>
      <c r="D8" s="4" t="inlineStr">
        <is>
          <t>Other Nonoperating Income (Expense)</t>
        </is>
      </c>
    </row>
    <row r="9">
      <c r="A9" s="4" t="inlineStr">
        <is>
          <t>Net periodic cost</t>
        </is>
      </c>
      <c r="B9" s="7" t="n">
        <v>213</v>
      </c>
      <c r="C9" s="7" t="n">
        <v>726</v>
      </c>
      <c r="D9" s="7" t="n">
        <v>-89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5" customWidth="1" min="3" max="3"/>
  </cols>
  <sheetData>
    <row r="1">
      <c r="A1" s="1" t="inlineStr">
        <is>
          <t>Schedule of Measurement Dates (Detail)</t>
        </is>
      </c>
      <c r="B1" s="2" t="inlineStr">
        <is>
          <t>12 Months Ended</t>
        </is>
      </c>
    </row>
    <row r="2">
      <c r="B2" s="2" t="inlineStr">
        <is>
          <t>Dec. 31, 2024</t>
        </is>
      </c>
      <c r="C2" s="2" t="inlineStr">
        <is>
          <t>Dec. 31, 2023</t>
        </is>
      </c>
    </row>
    <row r="3">
      <c r="A3" s="4" t="inlineStr">
        <is>
          <t>Benefit Obligat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Measurement Dates</t>
        </is>
      </c>
      <c r="B5" s="4" t="inlineStr">
        <is>
          <t>Dec. 31,  2024</t>
        </is>
      </c>
      <c r="C5" s="4" t="inlineStr">
        <is>
          <t>Dec. 31,  2023</t>
        </is>
      </c>
    </row>
    <row r="6">
      <c r="A6" s="4" t="inlineStr">
        <is>
          <t>Fair Value Of Plan Asset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Measurement Dates</t>
        </is>
      </c>
      <c r="B8" s="4" t="inlineStr">
        <is>
          <t>Dec. 31,  2024</t>
        </is>
      </c>
      <c r="C8" s="4" t="inlineStr">
        <is>
          <t>Dec. 31,  2023</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chedule of Weighted Average Assumptions (Detail)</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0" t="n">
        <v>0.0536</v>
      </c>
      <c r="C4" s="10" t="n">
        <v>0.0471</v>
      </c>
      <c r="D4" s="4" t="inlineStr">
        <is>
          <t xml:space="preserve"> </t>
        </is>
      </c>
    </row>
    <row r="5">
      <c r="A5" s="4" t="inlineStr">
        <is>
          <t>Rate of compensation increase</t>
        </is>
      </c>
      <c r="B5" s="9" t="n">
        <v>0.04</v>
      </c>
      <c r="C5" s="9" t="n">
        <v>0.04</v>
      </c>
      <c r="D5" s="4" t="inlineStr">
        <is>
          <t xml:space="preserve"> </t>
        </is>
      </c>
    </row>
    <row r="6">
      <c r="A6" s="4" t="inlineStr">
        <is>
          <t>Discount rate</t>
        </is>
      </c>
      <c r="B6" s="10" t="n">
        <v>0.0471</v>
      </c>
      <c r="C6" s="10" t="n">
        <v>0.0491</v>
      </c>
      <c r="D6" s="10" t="n">
        <v>0.0252</v>
      </c>
    </row>
    <row r="7">
      <c r="A7" s="4" t="inlineStr">
        <is>
          <t>Expected long-term rate of return on plan assets</t>
        </is>
      </c>
      <c r="B7" s="10" t="n">
        <v>0.045</v>
      </c>
      <c r="C7" s="10" t="n">
        <v>0.045</v>
      </c>
      <c r="D7" s="10" t="n">
        <v>0.035</v>
      </c>
    </row>
    <row r="8">
      <c r="A8" s="4" t="inlineStr">
        <is>
          <t>Rate of compensation increase</t>
        </is>
      </c>
      <c r="B8" s="9" t="n">
        <v>0.04</v>
      </c>
      <c r="C8" s="9" t="n">
        <v>0.04</v>
      </c>
      <c r="D8" s="9" t="n">
        <v>0.0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Market Values of Pension Plan Assets (Detail)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93415</v>
      </c>
      <c r="C3" s="7" t="n">
        <v>98415</v>
      </c>
      <c r="D3" s="7" t="n">
        <v>96627</v>
      </c>
    </row>
    <row r="4">
      <c r="A4" s="4" t="inlineStr">
        <is>
          <t>Equity Securities U.S. Large Cap</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5131</v>
      </c>
      <c r="C6" s="6" t="n">
        <v>5423</v>
      </c>
      <c r="D6" s="4" t="inlineStr">
        <is>
          <t xml:space="preserve"> </t>
        </is>
      </c>
    </row>
    <row r="7">
      <c r="A7" s="4" t="inlineStr">
        <is>
          <t>Equity Securities U.S. Mid Cap</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1351</v>
      </c>
      <c r="C9" s="6" t="n">
        <v>1480</v>
      </c>
      <c r="D9" s="4" t="inlineStr">
        <is>
          <t xml:space="preserve"> </t>
        </is>
      </c>
    </row>
    <row r="10">
      <c r="A10" s="4" t="inlineStr">
        <is>
          <t>Equity Securities U.S. Small Cap</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1259</v>
      </c>
      <c r="C12" s="6" t="n">
        <v>1491</v>
      </c>
      <c r="D12" s="4" t="inlineStr">
        <is>
          <t xml:space="preserve"> </t>
        </is>
      </c>
    </row>
    <row r="13">
      <c r="A13" s="4" t="inlineStr">
        <is>
          <t>Equity Securities International Developed</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3746</v>
      </c>
      <c r="C15" s="6" t="n">
        <v>3943</v>
      </c>
      <c r="D15" s="4" t="inlineStr">
        <is>
          <t xml:space="preserve"> </t>
        </is>
      </c>
    </row>
    <row r="16">
      <c r="A16" s="4" t="inlineStr">
        <is>
          <t>Equity Securities Emerging Marke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2291</v>
      </c>
      <c r="C18" s="6" t="n">
        <v>2540</v>
      </c>
      <c r="D18" s="4" t="inlineStr">
        <is>
          <t xml:space="preserve"> </t>
        </is>
      </c>
    </row>
    <row r="19">
      <c r="A19" s="4" t="inlineStr">
        <is>
          <t>Fixed Income Securities Core Fixed Income</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28175</v>
      </c>
      <c r="C21" s="6" t="n">
        <v>17492</v>
      </c>
      <c r="D21" s="4" t="inlineStr">
        <is>
          <t xml:space="preserve"> </t>
        </is>
      </c>
    </row>
    <row r="22">
      <c r="A22" s="4" t="inlineStr">
        <is>
          <t>Fixed Income Securities Long Duration Fixed Income</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50674</v>
      </c>
      <c r="C24" s="6" t="n">
        <v>65289</v>
      </c>
      <c r="D24" s="4" t="inlineStr">
        <is>
          <t xml:space="preserve"> </t>
        </is>
      </c>
    </row>
    <row r="25">
      <c r="A25" s="4" t="inlineStr">
        <is>
          <t>Cash Cash Equivalen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7" t="n">
        <v>788</v>
      </c>
      <c r="C27" s="7" t="n">
        <v>757</v>
      </c>
      <c r="D27"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Schedule of Estimated Future Benefit Payments (Detail) $ in Thousands</t>
        </is>
      </c>
      <c r="B1" s="2" t="inlineStr">
        <is>
          <t>Dec. 31, 2024 USD ($)</t>
        </is>
      </c>
    </row>
    <row r="2">
      <c r="A2" s="3" t="inlineStr">
        <is>
          <t>Retirement Benefits [Abstract]</t>
        </is>
      </c>
      <c r="B2" s="4" t="inlineStr">
        <is>
          <t xml:space="preserve"> </t>
        </is>
      </c>
    </row>
    <row r="3">
      <c r="A3" s="4" t="inlineStr">
        <is>
          <t>2025</t>
        </is>
      </c>
      <c r="B3" s="7" t="n">
        <v>6675</v>
      </c>
    </row>
    <row r="4">
      <c r="A4" s="4" t="inlineStr">
        <is>
          <t>2026</t>
        </is>
      </c>
      <c r="B4" s="6" t="n">
        <v>6664</v>
      </c>
    </row>
    <row r="5">
      <c r="A5" s="4" t="inlineStr">
        <is>
          <t>2027</t>
        </is>
      </c>
      <c r="B5" s="6" t="n">
        <v>6635</v>
      </c>
    </row>
    <row r="6">
      <c r="A6" s="4" t="inlineStr">
        <is>
          <t>2028</t>
        </is>
      </c>
      <c r="B6" s="6" t="n">
        <v>6575</v>
      </c>
    </row>
    <row r="7">
      <c r="A7" s="4" t="inlineStr">
        <is>
          <t>2029</t>
        </is>
      </c>
      <c r="B7" s="6" t="n">
        <v>6492</v>
      </c>
    </row>
    <row r="8">
      <c r="A8" s="4" t="inlineStr">
        <is>
          <t>2030-2034</t>
        </is>
      </c>
      <c r="B8" s="6" t="n">
        <v>30648</v>
      </c>
    </row>
    <row r="9">
      <c r="A9" s="4" t="inlineStr">
        <is>
          <t>Total</t>
        </is>
      </c>
      <c r="B9" s="7" t="n">
        <v>636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20:12Z</dcterms:created>
  <dcterms:modified xmlns:dcterms="http://purl.org/dc/terms/" xmlns:xsi="http://www.w3.org/2001/XMLSchema-instance" xsi:type="dcterms:W3CDTF">2025-02-26T21:20:12Z</dcterms:modified>
</cp:coreProperties>
</file>